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Organization and Summary of Sig" sheetId="10" state="visible" r:id="rId10"/>
    <sheet xmlns:r="http://schemas.openxmlformats.org/officeDocument/2006/relationships" name="Reduction in Workforce" sheetId="11" state="visible" r:id="rId11"/>
    <sheet xmlns:r="http://schemas.openxmlformats.org/officeDocument/2006/relationships" name="Acquisitions and Divestitures" sheetId="12" state="visible" r:id="rId12"/>
    <sheet xmlns:r="http://schemas.openxmlformats.org/officeDocument/2006/relationships" name="Derivatives and Risk Management" sheetId="13" state="visible" r:id="rId13"/>
    <sheet xmlns:r="http://schemas.openxmlformats.org/officeDocument/2006/relationships" name="Reclassifications from Accumula"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Asset Retirement Obligations" sheetId="19" state="visible" r:id="rId19"/>
    <sheet xmlns:r="http://schemas.openxmlformats.org/officeDocument/2006/relationships" name="Retirement and Employee Benefit"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Supplemental Quarterly Results" sheetId="23" state="visible" r:id="rId23"/>
    <sheet xmlns:r="http://schemas.openxmlformats.org/officeDocument/2006/relationships" name="Supplemental Oil and Gas Disclo"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Reduction in Workforce (Tables)" sheetId="27" state="visible" r:id="rId27"/>
    <sheet xmlns:r="http://schemas.openxmlformats.org/officeDocument/2006/relationships" name="Acquisitions and Divestitures (" sheetId="28" state="visible" r:id="rId28"/>
    <sheet xmlns:r="http://schemas.openxmlformats.org/officeDocument/2006/relationships" name="Derivatives and Risk Manageme29" sheetId="29" state="visible" r:id="rId29"/>
    <sheet xmlns:r="http://schemas.openxmlformats.org/officeDocument/2006/relationships" name="Reclassifications from Accumu30"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Asset Retirement Obligations (T" sheetId="35" state="visible" r:id="rId35"/>
    <sheet xmlns:r="http://schemas.openxmlformats.org/officeDocument/2006/relationships" name="Retirement and Employee Benef36"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Supplemental Quarterly Results " sheetId="39" state="visible" r:id="rId39"/>
    <sheet xmlns:r="http://schemas.openxmlformats.org/officeDocument/2006/relationships" name="Supplemental Oil and Gas Disc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Reduction in Workforce (Narrati" sheetId="46" state="visible" r:id="rId46"/>
    <sheet xmlns:r="http://schemas.openxmlformats.org/officeDocument/2006/relationships" name="Reduction in Workforce (Summary"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Derivatives and Risk Manageme50" sheetId="50" state="visible" r:id="rId50"/>
    <sheet xmlns:r="http://schemas.openxmlformats.org/officeDocument/2006/relationships" name="Derivatives and Risk Manageme51" sheetId="51" state="visible" r:id="rId51"/>
    <sheet xmlns:r="http://schemas.openxmlformats.org/officeDocument/2006/relationships" name="Derivatives and Risk Manageme52" sheetId="52" state="visible" r:id="rId52"/>
    <sheet xmlns:r="http://schemas.openxmlformats.org/officeDocument/2006/relationships" name="Derivatives and Risk Manageme53" sheetId="53" state="visible" r:id="rId53"/>
    <sheet xmlns:r="http://schemas.openxmlformats.org/officeDocument/2006/relationships" name="Reclassifications from Accumu54" sheetId="54" state="visible" r:id="rId54"/>
    <sheet xmlns:r="http://schemas.openxmlformats.org/officeDocument/2006/relationships" name="Reclassifications from Accumu55" sheetId="55" state="visible" r:id="rId55"/>
    <sheet xmlns:r="http://schemas.openxmlformats.org/officeDocument/2006/relationships" name="Fair Value Measurements (Carryi" sheetId="56" state="visible" r:id="rId56"/>
    <sheet xmlns:r="http://schemas.openxmlformats.org/officeDocument/2006/relationships" name="Fair Value Measurements (Summar" sheetId="57" state="visible" r:id="rId57"/>
    <sheet xmlns:r="http://schemas.openxmlformats.org/officeDocument/2006/relationships" name="Fair Value Measurements (Reconc" sheetId="58" state="visible" r:id="rId58"/>
    <sheet xmlns:r="http://schemas.openxmlformats.org/officeDocument/2006/relationships" name="Debt (Senior Notes - Narrative)" sheetId="59" state="visible" r:id="rId59"/>
    <sheet xmlns:r="http://schemas.openxmlformats.org/officeDocument/2006/relationships" name="Debt (2016 Credit Facility - Na" sheetId="60" state="visible" r:id="rId60"/>
    <sheet xmlns:r="http://schemas.openxmlformats.org/officeDocument/2006/relationships" name="Debt (2013 Credit Facility - Na" sheetId="61" state="visible" r:id="rId61"/>
    <sheet xmlns:r="http://schemas.openxmlformats.org/officeDocument/2006/relationships" name="Debt (2015 Term Loan - Narrativ" sheetId="62" state="visible" r:id="rId62"/>
    <sheet xmlns:r="http://schemas.openxmlformats.org/officeDocument/2006/relationships" name="Debt (Components of Debt) (Deta" sheetId="63" state="visible" r:id="rId63"/>
    <sheet xmlns:r="http://schemas.openxmlformats.org/officeDocument/2006/relationships" name="Debt (Schedule of Debt Maturiti"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Income Taxes (Narrative) (Detai" sheetId="67" state="visible" r:id="rId67"/>
    <sheet xmlns:r="http://schemas.openxmlformats.org/officeDocument/2006/relationships" name="Income Taxes (Provision (Benefi" sheetId="68" state="visible" r:id="rId68"/>
    <sheet xmlns:r="http://schemas.openxmlformats.org/officeDocument/2006/relationships" name="Income Taxes (Reconciliation of" sheetId="69" state="visible" r:id="rId69"/>
    <sheet xmlns:r="http://schemas.openxmlformats.org/officeDocument/2006/relationships" name="Income Taxes (Components of Def" sheetId="70" state="visible" r:id="rId70"/>
    <sheet xmlns:r="http://schemas.openxmlformats.org/officeDocument/2006/relationships" name="Income Taxes (Reconciliation 71" sheetId="71" state="visible" r:id="rId71"/>
    <sheet xmlns:r="http://schemas.openxmlformats.org/officeDocument/2006/relationships" name="Income Taxes (Reconciliation 72" sheetId="72" state="visible" r:id="rId72"/>
    <sheet xmlns:r="http://schemas.openxmlformats.org/officeDocument/2006/relationships" name="Asset Retirement Obligations (S" sheetId="73" state="visible" r:id="rId73"/>
    <sheet xmlns:r="http://schemas.openxmlformats.org/officeDocument/2006/relationships" name="Retirement and Employee Benef74" sheetId="74" state="visible" r:id="rId74"/>
    <sheet xmlns:r="http://schemas.openxmlformats.org/officeDocument/2006/relationships" name="Retirement and Employee Benef75" sheetId="75" state="visible" r:id="rId75"/>
    <sheet xmlns:r="http://schemas.openxmlformats.org/officeDocument/2006/relationships" name="Retirement and Employee Benef76" sheetId="76" state="visible" r:id="rId76"/>
    <sheet xmlns:r="http://schemas.openxmlformats.org/officeDocument/2006/relationships" name="Retirement and Employee Benef77" sheetId="77" state="visible" r:id="rId77"/>
    <sheet xmlns:r="http://schemas.openxmlformats.org/officeDocument/2006/relationships" name="Retirement and Employee Benef78" sheetId="78" state="visible" r:id="rId78"/>
    <sheet xmlns:r="http://schemas.openxmlformats.org/officeDocument/2006/relationships" name="Retirement and Employee Benef79" sheetId="79" state="visible" r:id="rId79"/>
    <sheet xmlns:r="http://schemas.openxmlformats.org/officeDocument/2006/relationships" name="Retirement and Employee Benef80" sheetId="80" state="visible" r:id="rId80"/>
    <sheet xmlns:r="http://schemas.openxmlformats.org/officeDocument/2006/relationships" name="Retirement and Employee Benef81" sheetId="81" state="visible" r:id="rId81"/>
    <sheet xmlns:r="http://schemas.openxmlformats.org/officeDocument/2006/relationships" name="Retirement and Employee Benef82" sheetId="82" state="visible" r:id="rId82"/>
    <sheet xmlns:r="http://schemas.openxmlformats.org/officeDocument/2006/relationships" name="Retirement and Employee Benef83" sheetId="83" state="visible" r:id="rId83"/>
    <sheet xmlns:r="http://schemas.openxmlformats.org/officeDocument/2006/relationships" name="Retirement and Employee Benef84" sheetId="84" state="visible" r:id="rId84"/>
    <sheet xmlns:r="http://schemas.openxmlformats.org/officeDocument/2006/relationships" name="Retirement and Employee Benef85" sheetId="85" state="visible" r:id="rId85"/>
    <sheet xmlns:r="http://schemas.openxmlformats.org/officeDocument/2006/relationships" name="Stock-Based Compensation (Narra" sheetId="86" state="visible" r:id="rId86"/>
    <sheet xmlns:r="http://schemas.openxmlformats.org/officeDocument/2006/relationships" name="Stock-Based Compensation (Sched" sheetId="87" state="visible" r:id="rId87"/>
    <sheet xmlns:r="http://schemas.openxmlformats.org/officeDocument/2006/relationships" name="Stock-Based Compensation (Sch88" sheetId="88" state="visible" r:id="rId88"/>
    <sheet xmlns:r="http://schemas.openxmlformats.org/officeDocument/2006/relationships" name="Stock-Based Compensation (Summa" sheetId="89" state="visible" r:id="rId89"/>
    <sheet xmlns:r="http://schemas.openxmlformats.org/officeDocument/2006/relationships" name="Stock-Based Compensation (Sum90" sheetId="90" state="visible" r:id="rId90"/>
    <sheet xmlns:r="http://schemas.openxmlformats.org/officeDocument/2006/relationships" name="Stock-Based Compensation (Sum91" sheetId="91" state="visible" r:id="rId91"/>
    <sheet xmlns:r="http://schemas.openxmlformats.org/officeDocument/2006/relationships" name="Stock-Based Compensation (Sch92" sheetId="92" state="visible" r:id="rId92"/>
    <sheet xmlns:r="http://schemas.openxmlformats.org/officeDocument/2006/relationships" name="Stock-Based Compensation (Sch93" sheetId="93" state="visible" r:id="rId93"/>
    <sheet xmlns:r="http://schemas.openxmlformats.org/officeDocument/2006/relationships" name="Stock-Based Compensation (Sum94" sheetId="94" state="visible" r:id="rId94"/>
    <sheet xmlns:r="http://schemas.openxmlformats.org/officeDocument/2006/relationships" name="Segment Information (Details)" sheetId="95" state="visible" r:id="rId95"/>
    <sheet xmlns:r="http://schemas.openxmlformats.org/officeDocument/2006/relationships" name="Supplemental Quarterly Result96" sheetId="96" state="visible" r:id="rId96"/>
    <sheet xmlns:r="http://schemas.openxmlformats.org/officeDocument/2006/relationships" name="Supplemental Oil and Gas Disc97" sheetId="97" state="visible" r:id="rId97"/>
    <sheet xmlns:r="http://schemas.openxmlformats.org/officeDocument/2006/relationships" name="Supplemental Oil and Gas Disc98" sheetId="98" state="visible" r:id="rId98"/>
    <sheet xmlns:r="http://schemas.openxmlformats.org/officeDocument/2006/relationships" name="Supplemental Oil and Gas Disc99" sheetId="99" state="visible" r:id="rId99"/>
    <sheet xmlns:r="http://schemas.openxmlformats.org/officeDocument/2006/relationships" name="Supplemental Oil and Gas Dis100" sheetId="100" state="visible" r:id="rId100"/>
    <sheet xmlns:r="http://schemas.openxmlformats.org/officeDocument/2006/relationships" name="Supplemental Oil and Gas Dis101" sheetId="101" state="visible" r:id="rId101"/>
    <sheet xmlns:r="http://schemas.openxmlformats.org/officeDocument/2006/relationships" name="Supplemental Oil and Gas Dis102" sheetId="102" state="visible" r:id="rId102"/>
    <sheet xmlns:r="http://schemas.openxmlformats.org/officeDocument/2006/relationships" name="Supplemental Oil and Gas Dis103" sheetId="103" state="visible" r:id="rId103"/>
    <sheet xmlns:r="http://schemas.openxmlformats.org/officeDocument/2006/relationships" name="Supplemental Oil and Gas Dis104" sheetId="104" state="visible" r:id="rId104"/>
    <sheet xmlns:r="http://schemas.openxmlformats.org/officeDocument/2006/relationships" name="Supplemental Oil and Gas Dis105" sheetId="105" state="visible" r:id="rId105"/>
    <sheet xmlns:r="http://schemas.openxmlformats.org/officeDocument/2006/relationships" name="Supplemental Oil and Gas Dis106" sheetId="106" state="visible" r:id="rId106"/>
  </sheets>
  <definedNames/>
  <calcPr calcId="124519" fullCalcOnLoad="1"/>
</workbook>
</file>

<file path=xl/sharedStrings.xml><?xml version="1.0" encoding="utf-8"?>
<sst xmlns="http://schemas.openxmlformats.org/spreadsheetml/2006/main" uniqueCount="1301">
  <si>
    <t>Document and Entity Information - USD ($)</t>
  </si>
  <si>
    <t>12 Months Ended</t>
  </si>
  <si>
    <t>Dec. 31, 2017</t>
  </si>
  <si>
    <t>Feb. 2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SOUTHWESTERN ENERGY CO</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Trading Symbol</t>
  </si>
  <si>
    <t>SWN</t>
  </si>
  <si>
    <t>CONSOLIDATED STATEMENTS OF OPERATIONS - USD ($) $ in Millions</t>
  </si>
  <si>
    <t>Dec. 31, 2016</t>
  </si>
  <si>
    <t>Dec. 31, 2015</t>
  </si>
  <si>
    <t>Operating Revenues:</t>
  </si>
  <si>
    <t>Gas sales</t>
  </si>
  <si>
    <t>Oil sales</t>
  </si>
  <si>
    <t>NGL sales</t>
  </si>
  <si>
    <t>Marketing</t>
  </si>
  <si>
    <t>Gas gathering</t>
  </si>
  <si>
    <t>Other</t>
  </si>
  <si>
    <t>Total Operating Revenues</t>
  </si>
  <si>
    <t>Operating Costs and Expenses:</t>
  </si>
  <si>
    <t>Marketing purchases</t>
  </si>
  <si>
    <t>Operating expenses</t>
  </si>
  <si>
    <t>General and administrative expenses</t>
  </si>
  <si>
    <t>Restructuring charges</t>
  </si>
  <si>
    <t>Depreciation, depletion and amortization</t>
  </si>
  <si>
    <t>Impairment of natural gas and oil properties</t>
  </si>
  <si>
    <t>Gain on sale of assets, net</t>
  </si>
  <si>
    <t>Taxes, other than income taxes</t>
  </si>
  <si>
    <t>Total Operating Costs and Expenses</t>
  </si>
  <si>
    <t>Operating Income (Loss)</t>
  </si>
  <si>
    <t>Interest Expense:</t>
  </si>
  <si>
    <t>Interest on debt</t>
  </si>
  <si>
    <t>Other interest charges</t>
  </si>
  <si>
    <t>Interest capitalized</t>
  </si>
  <si>
    <t>Total Interest Expense</t>
  </si>
  <si>
    <t>Gain (Loss) on Derivatives</t>
  </si>
  <si>
    <t>Loss on Early Extinguishment of Debt</t>
  </si>
  <si>
    <t>Other Income (Loss), Net</t>
  </si>
  <si>
    <t>Income (Loss) Before Income Taxes</t>
  </si>
  <si>
    <t>Benefit for Income Taxes:</t>
  </si>
  <si>
    <t>Current</t>
  </si>
  <si>
    <t>Deferred</t>
  </si>
  <si>
    <t>Benefit for Income Taxes</t>
  </si>
  <si>
    <t>Net Income (Loss)</t>
  </si>
  <si>
    <t>[1]</t>
  </si>
  <si>
    <t>Mandatory convertible preferred stock dividend</t>
  </si>
  <si>
    <t>Participating securities - mandatory convertible preferred stock</t>
  </si>
  <si>
    <t>Net Income (Loss) Attributable to Common Stock</t>
  </si>
  <si>
    <t>Earnings (Loss) Per Common Share:</t>
  </si>
  <si>
    <t>Basic</t>
  </si>
  <si>
    <t>Diluted</t>
  </si>
  <si>
    <t>Weighted Average Common Shares Outstanding:</t>
  </si>
  <si>
    <t>In 2017, deferred tax activity incurred in other comprehensive income was offset by a valuation allowance.</t>
  </si>
  <si>
    <t>CONSOLIDATED STATEMENTS OF COMPREHENSIVE INCOME (LOSS) - USD ($) $ in Millions</t>
  </si>
  <si>
    <t>CONSOLIDATED STATEMENTS OF COMPREHENSIVE INCOME (LOSS) [Abstract]</t>
  </si>
  <si>
    <t>Net income (loss)</t>
  </si>
  <si>
    <t>Change in derivatives:</t>
  </si>
  <si>
    <t>Settlements</t>
  </si>
  <si>
    <t>[2]</t>
  </si>
  <si>
    <t>Ineffectiveness</t>
  </si>
  <si>
    <t>Change in fair value of derivative instruments</t>
  </si>
  <si>
    <t>[3]</t>
  </si>
  <si>
    <t>Total change in derivatives</t>
  </si>
  <si>
    <t>Change in value of pension and other postretirement liabilities:</t>
  </si>
  <si>
    <t>Amortization of prior service cost and net loss included in net periodic pension cost</t>
  </si>
  <si>
    <t>[4]</t>
  </si>
  <si>
    <t>Net loss incurred in period</t>
  </si>
  <si>
    <t>[5]</t>
  </si>
  <si>
    <t>Total change in value of pension and postretirement liabilities</t>
  </si>
  <si>
    <t>Change in currency translation adjustment</t>
  </si>
  <si>
    <t>Comprehensive income (loss)</t>
  </si>
  <si>
    <t>Net of ($81) million in taxes for the year ended December 31, 2015.</t>
  </si>
  <si>
    <t>Net of $16 million in taxes for the year ended December 31, 2015.</t>
  </si>
  <si>
    <t>Net of $8 million in taxes for the year ended December 31, 2016.</t>
  </si>
  <si>
    <t>Net of ($4) million in taxes for the year ended December 31, 2016.</t>
  </si>
  <si>
    <t>CONSOLIDATED STATEMENTS OF COMPREHENSIVE INCOME (LOSS) (Parenthetical) - USD ($) $ in Millions</t>
  </si>
  <si>
    <t>Settlements, tax</t>
  </si>
  <si>
    <t>Change in fair value of derivative instruments, tax</t>
  </si>
  <si>
    <t>Amortization of prior service cost and net loss included in net periodic pension cost, tax</t>
  </si>
  <si>
    <t>Net gain (loss) incurred in period, tax</t>
  </si>
  <si>
    <t>CONSOLIDATED BALANCE SHEETS - USD ($) $ in Millions</t>
  </si>
  <si>
    <t>Current assets:</t>
  </si>
  <si>
    <t>Cash and cash equivalents</t>
  </si>
  <si>
    <t>Accounts receivable, net</t>
  </si>
  <si>
    <t>Derivative assets</t>
  </si>
  <si>
    <t>Other current assets</t>
  </si>
  <si>
    <t>Total current assets</t>
  </si>
  <si>
    <t>Natural gas and oil properties, using the full cost method, including $1,817 million as of December 31, 2017 and $2,105 million as of December 31, 2016 excluded from amortization</t>
  </si>
  <si>
    <t>Gathering systems</t>
  </si>
  <si>
    <t>Less: Accumulated depreciation, depletion and amortization</t>
  </si>
  <si>
    <t>Total property and equipment, net</t>
  </si>
  <si>
    <t>Other long-term assets</t>
  </si>
  <si>
    <t>TOTAL ASSETS</t>
  </si>
  <si>
    <t>Current liabilities:</t>
  </si>
  <si>
    <t>Short-term debt</t>
  </si>
  <si>
    <t>Accounts payable</t>
  </si>
  <si>
    <t>Taxes payable</t>
  </si>
  <si>
    <t>Interest payable</t>
  </si>
  <si>
    <t>Dividends payable</t>
  </si>
  <si>
    <t>Derivative liabilities</t>
  </si>
  <si>
    <t>Other current liabilities</t>
  </si>
  <si>
    <t>Total current liabilities</t>
  </si>
  <si>
    <t>Long-term debt</t>
  </si>
  <si>
    <t>Pension and other postretirement liabilities</t>
  </si>
  <si>
    <t>Other long-term liabilities</t>
  </si>
  <si>
    <t>Total long-term liabilities</t>
  </si>
  <si>
    <t>Commitments and contingencies (see Note 8)</t>
  </si>
  <si>
    <t xml:space="preserve"> </t>
  </si>
  <si>
    <t>Equity:</t>
  </si>
  <si>
    <t>Common stock, $0.01 par value; 1,250,000,000 shares authorized; issued 512,134,311 shares as of December 31, 2017 and 495,248,369 as of December 31, 2016</t>
  </si>
  <si>
    <t>Preferred stock, $0.01 par value, 10,000,000 shares authorized, 6.25% Series B Mandatory Convertible, $1,000 per share liquidation preference, 1,725,000 shares issued and outstanding as of December 31, 2017 and 2016, converted to common stock in January 2018</t>
  </si>
  <si>
    <t>Additional paid-in capital</t>
  </si>
  <si>
    <t>Accumulated deficit</t>
  </si>
  <si>
    <t>Accumulated other comprehensive loss</t>
  </si>
  <si>
    <t>Common stock in treasury, 31,269 shares as of December 31, 2017 and 2016</t>
  </si>
  <si>
    <t>Total equity</t>
  </si>
  <si>
    <t>TOTAL LIABILITIES AND EQUITY</t>
  </si>
  <si>
    <t>CONSOLIDATED BALANCE SHEETS (Parenthetical) - USD ($) $ in Millions</t>
  </si>
  <si>
    <t>Natural gas and oil properties, using the full cost method, costs excluded from amortization</t>
  </si>
  <si>
    <t>Common stock, par value</t>
  </si>
  <si>
    <t>Common stock, shares authorized</t>
  </si>
  <si>
    <t>Common stock, shares issued</t>
  </si>
  <si>
    <t>Treasury stock, shares</t>
  </si>
  <si>
    <t>Series B Preferred Stock [Member]</t>
  </si>
  <si>
    <t>Preferred stock, par value</t>
  </si>
  <si>
    <t>Preferred stock, shares authorized</t>
  </si>
  <si>
    <t>Preferred stock, dividend rate</t>
  </si>
  <si>
    <t>6.25%</t>
  </si>
  <si>
    <t>Liquidation preference per share</t>
  </si>
  <si>
    <t>Preferred stock, shares issued</t>
  </si>
  <si>
    <t>Preferred stock, shares outstanding</t>
  </si>
  <si>
    <t>CONSOLIDATED STATEMENTS OF CASH FLOWS - USD ($) $ in Millions</t>
  </si>
  <si>
    <t>Cash Flows From Operating Activities:</t>
  </si>
  <si>
    <t>Adjustments to reconcile net income (loss) to net cash provided by operating activities:</t>
  </si>
  <si>
    <t>Amortization of debt issuance costs</t>
  </si>
  <si>
    <t>Deferred income taxes</t>
  </si>
  <si>
    <t>(Gain) loss on derivatives, unsettled</t>
  </si>
  <si>
    <t>Stock-based compensation</t>
  </si>
  <si>
    <t>Loss on early extinguishment of debt</t>
  </si>
  <si>
    <t>Change in assets and liabilities:</t>
  </si>
  <si>
    <t>Accounts receivable</t>
  </si>
  <si>
    <t>Other assets and liabilities</t>
  </si>
  <si>
    <t>Net cash provided by operating activities</t>
  </si>
  <si>
    <t>Cash Flows From Investing Activities:</t>
  </si>
  <si>
    <t>Capital investments</t>
  </si>
  <si>
    <t>Acquisitions</t>
  </si>
  <si>
    <t>Proceeds from sale of property and equipment</t>
  </si>
  <si>
    <t>Net cash used in investing activities</t>
  </si>
  <si>
    <t>Cash Flows From Financing Activities:</t>
  </si>
  <si>
    <t>Payments on current portion of long-term debt</t>
  </si>
  <si>
    <t>Payments on long-term debt</t>
  </si>
  <si>
    <t>Payments on short-term debt</t>
  </si>
  <si>
    <t>Payments on revolving credit facility</t>
  </si>
  <si>
    <t>Borrowings under revolving credit facility</t>
  </si>
  <si>
    <t>Payments on commercial paper</t>
  </si>
  <si>
    <t>Borrowings under commercial paper</t>
  </si>
  <si>
    <t>Change in bank drafts outstanding</t>
  </si>
  <si>
    <t>Proceeds from issuance of long-term debt</t>
  </si>
  <si>
    <t>Payment of debt issuance costs</t>
  </si>
  <si>
    <t>Proceeds from issuance of common stock</t>
  </si>
  <si>
    <t>Proceeds from issuance of mandatory convertible preferred stock</t>
  </si>
  <si>
    <t>Preferred stock dividend</t>
  </si>
  <si>
    <t>Cash paid for tax withholding</t>
  </si>
  <si>
    <t>Net cash provided by (used in) financing activities</t>
  </si>
  <si>
    <t>Increase (decrease) in cash and cash equivalents</t>
  </si>
  <si>
    <t>Cash and cash equivalents at beginning of year</t>
  </si>
  <si>
    <t>Cash and cash equivalents at end of year</t>
  </si>
  <si>
    <t>CONSOLIDATED STATEMENT OF CHANGES IN EQUITY - USD ($) $ in Millions</t>
  </si>
  <si>
    <t>Common Stock [Member]</t>
  </si>
  <si>
    <t>Preferred Stock [Member]Series B Preferred Stock [Member]</t>
  </si>
  <si>
    <t>Additional Paid-In Capital [Member]Series B Preferred Stock [Member]</t>
  </si>
  <si>
    <t>Additional Paid-In Capital [Member]</t>
  </si>
  <si>
    <t>Retained Earnings (Accumulated Deficit) [Member]</t>
  </si>
  <si>
    <t>Accumulated Other Comprehensive Income (Loss) [Member]</t>
  </si>
  <si>
    <t>Common Stock in Treasury [Member]</t>
  </si>
  <si>
    <t>Total</t>
  </si>
  <si>
    <t>Balance, shares at Dec. 31, 2014</t>
  </si>
  <si>
    <t>Balance at Dec. 31, 2014</t>
  </si>
  <si>
    <t>Comprehensive loss:</t>
  </si>
  <si>
    <t>Other comprehensive income (loss)</t>
  </si>
  <si>
    <t>Issuance of stock, shares</t>
  </si>
  <si>
    <t>Issuance of stock</t>
  </si>
  <si>
    <t>Issuance of restricted stock, shares</t>
  </si>
  <si>
    <t>Cancellation of restricted stock, shares</t>
  </si>
  <si>
    <t>Treasury stock - non-qualified plan</t>
  </si>
  <si>
    <t>Tax withholding - stock compensation, shares</t>
  </si>
  <si>
    <t>Issuance of stock awards, shares</t>
  </si>
  <si>
    <t>Non-controlling interest</t>
  </si>
  <si>
    <t>Balance, shares at Dec. 31, 2015</t>
  </si>
  <si>
    <t>Balance at Dec. 31, 2015</t>
  </si>
  <si>
    <t>Preferred stock dividend, shares</t>
  </si>
  <si>
    <t>Exercise of stock options, shares</t>
  </si>
  <si>
    <t>Tax withholding - stock compensation</t>
  </si>
  <si>
    <t>Balance, shares at Dec. 31, 2016</t>
  </si>
  <si>
    <t>Balance at Dec. 31, 2016</t>
  </si>
  <si>
    <t>Performance units vested, shares</t>
  </si>
  <si>
    <t>Balance, shares at Dec. 31, 2017</t>
  </si>
  <si>
    <t>Balance at Dec. 31, 2017</t>
  </si>
  <si>
    <t>Includes a net cumulative-effect adjustment of $59 million related to the recognition of previously unrecognized windfall tax benefits resulting from the adoption of ASU 2016-09 as of the beginning of 2017. This adjustment increased net deferred tax assets and the related income tax valuation allowance by the same amount.</t>
  </si>
  <si>
    <t>CONSOLIDATED STATEMENT OF CHANGES IN EQUITY (Parenthetical) $ in Millions</t>
  </si>
  <si>
    <t>3 Months Ended</t>
  </si>
  <si>
    <t>Mar. 31, 2017USD ($)</t>
  </si>
  <si>
    <t>Accounting Standards Update 2016-09 [Member]</t>
  </si>
  <si>
    <t>Net cumulative-effect adjustment</t>
  </si>
  <si>
    <t>Organization and Summary of Significant Accounting Policies</t>
  </si>
  <si>
    <t>Organization and Summary of Significant Accounting Policies [Abstract]</t>
  </si>
  <si>
    <t xml:space="preserve">(1) ORGANIZATION AND SU MMARY OF SIGNIFICANT ACCOUNTING POLICIES
﻿
Nature of Operations
﻿
Southwestern Energy Company (including its subsidiaries, collectively “Southwestern” or the “Company”) is an independent energy company engaged in natural gas , oil and NGL exploration, development and production (“E&amp;P”). The Company is also focused on creating and capturing additional value through its natural gas gathering and marketing businesses (“Midstream”). Southwestern conducts most of its businesses through subsidiaries and operates principally in two segments: E&amp;P and Midstream .
﻿
Exploration and Production. Southwestern’s primary business is the exploration for and production of natural gas, oil and NGLs, with current operations principally focused on the development of unconventional natural gas reservoirs located in Pennsylvania, West Virginia and Arkansas. The Company’s operations in northeast Pennsylvania, herein referred to as “Northeast Appalachia,” are primarily focused on the unconventional natural gas reservoir known as the Marcellus Shale. Operations in West Virginia and southwest Pennsylvania, herein referred to as “Southwest Appalachia,” are focused on the Marcellus Shale, the Utica and the Upper Devonian unconventional natural gas and oil reservoirs. Collectively, Southwestern refers to its properties located in Pennsylvania and West Virginia as the “Appalachian Basin.” The Company’s operations in Arkansas are primarily focused on an unconventional natural gas reservoir known as the Fayetteville Shale. Southwestern has smaller holdings in Colorado and Louisiana, along with other areas in which the Company is testing potential new resources. The Company also has drilling rigs located in Pennsylvania, West Virginia and Arkansas and provides oilfield products and services, principally serving its E&amp;P operations.
﻿
Midstream. Through the Company’s midstream subsidiaries, Southwestern engages in natural gas gathering activities in Arkansas and Louisiana. These activities primarily support the Company’s E&amp;P operations and generate revenue from fees associated with the gathering of natural gas. Southwestern’s marketing activities capture opportunities that arise through the marketing and transportation of the natural gas, oil and NGLs produced in its E&amp;P operations.
﻿
In February 2018, the Company announced an initiative to actively pursue strategic alternatives for the Fayetteville Shale E&amp;P and related Midstream gathering assets.
﻿
Basis of Presentation
﻿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Certain reclassifications have been made to the prior year financial s tatements to conform to the 2017 presentation. The Company had $24 million in unamortized debt expense that was classified as a long-term asset at December 31, 2015, which is now presented as a contra-liability as a result of adoption of ASU 2015-03 in the first quarter of 2016. The effects of the reclassifications were not material to the Company’s consolidated financial statements.
﻿
Principles of Consolidation
﻿
The consolidated financial statements include the accounts of Southwestern and its wholly-owned subsidiaries. All significant intercompany accounts and transactions have been eliminated.
﻿
In 2015, the Company purchased an 86% ownership in a limited partnership which owns and operates a gathering system in Northeast Appalachia as part of the WPX Property Acquisition (as defined and discussed in Note 3 ). Because the Company owns a controlling interest in the partnership, the operating and financial results are consolidated with the Company’s E&amp;P segment results. The investor’s share of the partnership activity is reported in retained earnings in the consolidated financial statements. Net income attributable to noncontrolling interest for the year s ended December 31, 2017 and 201 6 was insignificant .
﻿
Revenue Recognition
﻿
Natural gas and liquid s sales. Natural gas and liquid s sales are recognized when the products are sold to a purchaser at a fixed or determinable price, delivery has occurred, title has transferred and collectability of the revenue is reasonably assured. The Company uses the entitlement method that requires revenue recognition for the Company’s net revenue interest of sales from its properties. Accordingly, natural gas and liquid sales are not recognized for deliveries in excess of the Company’s net revenue interest, while natural gas and liquid sales are recognized for any under-delivered volumes. Production imbalances are generally recorded at estimated sales prices of the anticipated future settlements of the imbalances. The Company had no significant production imbalances at December 31, 2017 or 201 6 .
﻿
Marketing. The Company generally markets its natural gas and liquids, as well as some products produced by third parties, to marketers, local distribution companies and end-users, pursuant to a variety of contracts. Marketing revenues are recognized when delivery has occurred, title has transferred, the price is fixed or determinable and collectability of the revenue is reasonably assured.
﻿
Gas gathering. In certain areas, the Company gathers its natural gas as well as some natural gas produced by third parties pursuant to a variety of contracts. Gas gathering revenues are recognized when the service is performed, the price is fixed or determinable and collectability of the revenue is reasonably assured.
﻿
Major Customers
﻿
F or the year ended December 31, 2017, two subsidiaries of Royal Dutch Shell Plc in aggregate accounted for approximately 10.3% of total natural gas, oil and NGL sales. The Company believe s that the loss of a major customer would not have a material adverse effect on its ability to sell its natural gas, oil and NGL production because alternative purchasers are available.
﻿
Cash and Cash Equivalents
﻿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 The following table presents a summary of cash and cash equivalents as of December 31, 2017 and December 31, 2016:
﻿
﻿
﻿
﻿
﻿
For the years ended December 31,
﻿ (in millions)
201 7
201 6
﻿ Cash
$ 261
$ 254
﻿ Marketable securities (1)
605
1,169
﻿ Other cash equivalents
50
−
﻿ Total
$ 916
$ 1,423
﻿
(1)
Consists of government stable value money market funds .
﻿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 d $ 17 m illion and $ 8 million as of December 31, 2017 and 2016 , respectively.
﻿
Property, Depreciation, Depletion and Amortization
﻿
Natural Gas and Oil Properties. The Company utilizes the full cost method of accounting for costs related to the exploration, development and acquisition of natural gas and oil properties . Under this method, all such costs (productive and nonproductive), including salari es, benefits and other internal costs directly attributable to these activiti es are capitalized on a country-by- country basis and amortized over the estimated lives of the properties using the units-of-production method. These capitalized costs are subject to a ceiling test that limits such pooled costs , net of applicable deferred taxes, to the aggregate of the present valu e of future net revenues attributable to proved natural gas, oil and NGL reserves discounted at 10% (standardized measure) . Any costs in excess of the ceiling are writ ten off as a non-cash expense. The expense may not be reversed in future periods, even though higher natural gas , oil and NGL prices may subsequently increase the ceiling. C ompanies using the full cost method are required to use the average quoted price from the first day of each month from the previous 12 months, including the impact of derivatives designated for hedge accounting, to calculate the ceiling value of their reserves. Decreases in market prices as well as changes in production rates, levels of reserves, evaluation of costs excluded from amortization, future development costs and production costs could result in future ceiling test impairments.
﻿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a significant amount of judgment and may be subject to changes over time based on several factors, including drilling plans, availability of capital, project economics and drilling results from adjacent acreage. At December 31, 2017, the Company had a total of $1,817 million of costs excluded from the amortization base, all of which related to its properties in the United States. Inclusion of some or all of these costs in the Company’s United States properties in the future, without adding any associated reserves, could result in additional ceiling test impairments.
﻿
At December 31, 2017, the average quoted price from the first day of each month from the previous 12 months for Henry Hub natural gas of $2.98 per MMBtu, West Texas Intermediate oil of $47.79 per barrel and NGLs of $14.41 per barrel, adjusted for market differentials, the Company’s net book value of its United States natural gas and oil properties did not exceed the ceiling amount and did not result in a ceiling test impairment at December 31, 2017. The Company had no derivative positions that were designated for hedge accounting as of December 31, 2017.
﻿
The Company’s net book value of its United States and Canada natural gas and oil properties exceeded the ceiling by approximately $641 million (net of tax) at March 31, 2016, $297 million (net of tax) at June 30, 2016 and $506 million (net of tax) at September 30, 2016, resulting in non-cash ceiling test impairments in each of the quarters ending those dates. Using the average quoted price from the first day of each month from the previous 12 months for Henry Hub natural gas o f $2.48 per MMBtu, West Texas Intermediate oil of $39.25 per barrel and NGLs of $6.74 per barrel , adjusted for market differentials, the Company’s net book value of its United States natural gas and oil properties did not exceed the ceiling amount and did not result in a ceiling test impairment at December 31, 2016 . The Company had no derivative positions that were designated for hedge accounting as of December 31, 2016 .
﻿
T he net book value of the Company’s United States natural gas and oil properties exceeded the ceiling by $944 million (net of tax) at June 30, 2015 and $1,746 million (net of tax) at September 30, 2015 and resulted in non-cash ceiling test impairments for the quarters ended those dates . Cash flow hedges of natural gas production in place increased the ceiling amount by approximately $60 million and $40 million as of June 30, 2015 and September 30, 2015, respectively. Using the average quoted price from the first day of each month from the previous 12 months for Henry Hub natural gas of $ 2.59 per MMBtu , West Texas Intermediate oil of $ 46.79 per barrel and NGLs of $ 6.82 per barrel , adjusted for market differentials, the Company’s net book value of its United States natural gas and oil properties exceeded the ceiling by $1,586 million (net of tax) at December 31, 2015 and resulted in a non-cash ceiling test impairment . The Company had no derivative positions that were designated for hedge accounting as of December 31, 2015.
﻿
Gathering Systems . The Company’s investment in gathering systems i s primarily in a system serving its Fayetteville Shale operations in Arkansas. These assets are being depreciated on a straight-li ne basis ove r 25 ye ars.
﻿
Capitalized Interest. Interest is capitalized on the cost of unevaluated natural gas and oil properties that are excluded from amortization.
﻿
Asset Retirement Obligations . The Company owns natural gas and oil properties , which require expenditures to plug and abandon the wells and reclaim the associated pads when the wells are no longer producing . An asset retirement obligation associated with the retirement of a tangible long-lived asset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 and accretion expense is recognized over time as the discounted liability is accreted to its expected settlement value.
﻿
Impairment of long-lived assets. The carrying value of non-full cost pool long-lived assets is evaluated for recoverability whenever events or changes in circumstances indicate that it may not be recoverable.
﻿
I ntangible assets . The carrying value of intangible assets are evaluated for recoverability whenever events or changes in circumstances indicate that it may not be recoverable. Intangible assets are amortized over their useful life.
﻿
Income Taxes
﻿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
﻿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along with the impact of recent tax reform legislation can be found in Note 9 – Income Taxes .
﻿
Derivative Financial Instruments
﻿
The Company uses derivative financial instruments to manage defined commodity price risks and does not use them for speculative trading purposes. The Company uses fixed price swap agreements and options to financially protect sales of natural gas and certain NGLs . Gains and losses result ing from the settlement of derivative contracts have been recognized in gas sales if designated for hedge accounting treatment or gain (loss) on derivative s if not designated for hedge accounting treatment in the consolidated statements of operations when the contracts expire and the related physical transactions of the commodity hedged are recognized. Changes in the fair value of derivative instruments designated as cash flow hedges and not settled are included in other comprehensive income (loss) to the extent that they are effective in offsetting the changes in the cash flows of the hedged item. In contrast, gains and losses from the ineffective portion of derivative contracts designated for hedge accounting trea tment are recognized currently and have an inconsequential impact in the consolidated statement of operations . Gains and losses from the unsettled portion of derivative contracts not designated for hedge accounting treatment are recognized in gain (loss) on derivatives in the consolidated statement of operations. See Note 4 – Derivatives and Risk Management and Note 6 – Fair Value Measurements for a discussion of the Company’s hedging activities.
﻿
Earnings Per Share
﻿
Basic earnings per common share is computed by dividing net income (loss) attributable to common stock by the weighted average number of common sha res outstanding during the reportable period . Th e diluted earnings per share calculation adds to the weighted average number of common shares outstanding : the incremental shares that would have been outstanding assuming the exe rcise of dilutive stock options, the vesting of unvested res tricted shares of common stock, performance units, the assumed conversion of mandatory convertible preferred stock and the shares of common stock declared as a preferred stock dividend. An antidilutive impact is an increase in earnings per share or a reduction in net loss per share resulting from the conversion, exercise, or contingent issuance of certain securities.
﻿
In July 2016, the Company completed an underwritten public offering of 98,900,000 shares of its common stock, with an offering price to the public of $13.00 per share. Net proceeds from the common stock offering were approximately $1,247 million, after underwriting discount and offering expenses. The proceeds from the offering were used to repay $375 million of the $750 million term loan entered into in November 2015 and to settle certain tender offers by purchasing an aggregate principal amount of approximately $700 million of the Company’s outstanding senior notes due in the first quarter of 2018. The remaining proceeds of the offering were used for general corporate purposes.
﻿
In January 2015, the Company completed concurrent underwritten public offerings of 30,000,000 shares of its common stock and 34,500,000 depositary shares (both share counts include shares issued as a result of the underwriters exercising their options to purchase additional shares). The common stock offering was priced at $23.00 per share. Net proceeds from the common stock offering were approximately $669 million, after underwriting discount and offering expenses. Net proceeds from the depositary share offering were approximately $1.7 billion, after underwriting discount and offering expenses. Each depositary share represented a 1/20th interest in a share of the Company’s mandatory convertible preferred stock, with a liquidation preference of $1,000 per share (equivalent to a $50 liquidation preference per depositary share). The proceeds from the offerings were used to partially repay borrowings under the Company’s $4.5 billion 364 -day bridge facility with the remaining balance of the bridge facility fully repaid with proceeds from the Company’s January 2015 public offering of $2.2 billion in long-term senior notes.
﻿
The mandatory convertible preferred stock entitle d the holder to a proportional fractional interest in the rights and preferences of the convertible preferred stock, including conversion, dividend, liquidation and voting rights. The mandatory convertible preferred stock had the non-forfeitable right to participate on an as-converted basis at the conversion rate then in effect in any common stock dividends declared and as such, is considered a participating security. Accordingly, it has been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
On January 12, 2018 the Company converted all outstanding shares of mandatory convertible preferred stock to 74,998,614 share s of the Company’s common stock.
﻿
On December 18, 2017 , the Company declared the quarterly dividend, payable to holders of the mandatory convertible preferred stock all in cash on January 16, 2018. Dividends declared in the first, second and third quarters of 2017 were settled partially in common stock for a total of 10,040,306 shares, as well as those in the first, second, third and fourth q uarters of 2016 for a total of 9,917,799 shares. The dividend s declared for all quarters in 2015 w ere paid in cash.
﻿
The following table presents the computation of earnings per share for the years ended December 31, 2017, 2016 and 2015:
﻿
﻿
﻿
﻿
For the years ended December 31,
﻿ (in millions, except share/per share amounts)
2017
2016
2015
﻿ Net income (loss)
$ 1,046
$ (2,643)
$ (4,556)
﻿ Mandatory convertible preferred stock dividend
108
108
106
﻿ Participating securities – mandatory convertible preferred stock
123
–
–
﻿ Net income (loss) attributable to common stock
$ 815
$ (2,751)
$ (4,662)
﻿
﻿ Number of common shares:
﻿ Weighted average outstanding
498,264,321
435,337,402
380,521,039
﻿ Issued upon assumed exercise of outstanding stock options
–
–
–
﻿ Effect of issuance of non-vested restricted common stock
1,061,056
–
–
﻿ Effect of issuance of non-vested performance units
1,478,920
–
–
﻿ Effect of issuance of mandatory convertible preferred stock
–
–
–
﻿ Effect of declaration of preferred stock dividends
–
–
–
﻿ Weighted average and potential dilutive outstanding
500,804,297
435,337,402
380,521,039
﻿
﻿ Earnings (loss) per common share:
﻿ Basic
$ 1.64
$ (6.32)
$ (12.25)
﻿ Diluted
$ 1.63
$ (6.32)
$ (12.25)
﻿
The following table presents the common stock shares equivalent excluded from the calculation of diluted earnings per share for the years ended December 31, 201 7 , 201 6 and 201 5, as they would have had an antidilutive effect:
﻿
﻿
﻿
﻿
For the years ended December 31,
﻿
2017
2016
2015
﻿ Unvested stock options 116,717
3,692,697
3,835,234
﻿ Unvested share-based payment 5,361,849
959,233
1,990,383
﻿ Performance units 765,689
884,644
140,414
﻿ Mandatory convertible preferred stock 74,999,895
74,999,895
70,890,312
﻿ Total 81,244,150
80,536,469
76,856,343
﻿
Supplemental Disclosures of Cash Flow Information
﻿
The following table provides additional information concerning interest and income taxes paid as well as changes in noncash investing activities for the years ended December 31, 2017, 2016, and 2015:
﻿
﻿
﻿
﻿
For the years ended December 31,
﻿ (in millions)
201 7
201 6
201 5
﻿ Cash paid during the year for interest, net of amounts capitalized
$ 130
$ 75
$ 6
﻿ Cash received during the year for income taxes
(5)
(15)
(6)
﻿ Increase (decrease) in noncash property additions
25
55
(10)
﻿
﻿
Stock-Based Compensation
﻿
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or directly related to the construction of the Company’s gathering systems.
﻿
Treasury Stock
﻿
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 ies of its supplemental retirement savings plan in its consolidated balance sheet. Shares of the Company’s common stock purchased under the non-qualified deferred compensation arrangement are held in the Rabbi Trust , are presented as treasury stock and are carried at cost. As of December 31, 201 7 and 2016 , 31,269 shares were accounted for as treasury stock.
﻿
Foreign Currency Translation
﻿
The Company has designated the Canadian dollar as the functional currency for our activities in Canada. The cumulative translation effects of translating the accounts from the functional currency into the U.S. dollar at current exchange rates are included as a separate component of other comprehensive income within stockholders ’ equity.
﻿
New Accounting Standards Implemented in this Report
﻿
In March 2016, the Financial Accounting Standards Board (“FASB”) issued Accounting Standards Update No. 2016-09, Compensation – Stock Compensation (Topic 718) (“Update 2016-09”), to simplify accounting for share-based payment transactions including income tax consequences, classification of awards as either equity or liabilities, and the classification on the statement of cash flows. For public entities, Update 2016-09 became effective for fiscal years beginning after December 15, 2016, including interim periods within those fiscal years, with early adoption permitted. The Company adopted Update 2016-09 during the first quarter with an effective date of January 1, 2017. The recognition of previously unrecognized windfall tax benefits resulted in a net cumulative-effect adjustment of $59 million, which increased net deferred tax assets and the related income tax valuation allowance by the same amount as of the beginning of 2017. The amendments within Update 2016-09 related to the recognition of excess tax benefits and tax shortfalls in the income statement and presentation within the operating section of the statement of cash flows were adopted prospectively, with no adjustments made to prior periods. The Company has elected to account for forfeitures as they occur. The remaining provisions of this amendment did not have a material effect on its consolidated results of operations, financial position or cash flows.
﻿
New Accounting Standards Not Yet Implemented in this Report
﻿
In March 2017, the FASB issued Accounting Standards Update No. 2017-07, Compensation - Retirement Benefits (Topic 715) (“Update 2017-07”), which provides additional guidance on the presentation of net benefit cost in the statement of operations and on the components eligible for capitalization in assets. The guidance requires employers to disaggregate the service cost component from the other components of net benefit cost. The service cost component of the net periodic benefit cost shall be reported in the same line item as other compensation costs arising from services rendered by the employees during the period, except for amounts capitalized. All other components of net benefit cost shall be presented outside of a subtotal for income from operations. The guidance is effective for annual periods beginning after December 15, 2017, including interim periods within those annual periods. The amendments in this update should be applied retrospectively for the presentation of the service cost component and the other components of net periodic postretirement benefit cost in the income statement and prospectively, on and after the effective date, for the capitalization of the service cost component of net periodic benefit cost in assets. The Company does not expect the impact of adopting Update 2017-07 to have a material effect on its consolidated financial statements and related disclosures.
﻿
In August 2016, the FASB issued Accounting Standards Update No. 2016-15, Statement of Cash Flows (Topic 230) (“Update 2016-15”), which seeks to reduce the existing diversity in practice in how certain cash receipts and cash payments are presented and classified in the statement of cash flows. For public entities, Update 2016-15 becomes effective for fiscal years beginning after December 15, 2017, including interim periods within those fiscal years, with early adoption permitted. The Company does not expect the impact of adopting Update 2016-15 to have a material effect on its consolidated financial statements and related disclosures.
﻿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Through December 2017, the Company made progress on contract reviews, drafting its accounting policies and evaluating the new disclosure requirements. The Company will continue assessing the effect that Update 2016-02 and related ASUs may have on its consolidated financial statements and related disclosures, and anticipates that its assessment will be complete in 2018. For public entities, Update 2016-02 becomes effective for fiscal years beginning after December 15, 2018, including interim periods within those fiscal years, with early adoption permitted.
﻿
In May 2014, the FASB issued Accounting Standards Update No. 2014-09, Revenue from Contracts with Customers (Topic 606) (“Update 2014-09”), which seeks to provide clarity for recognizing revenue. The new standard removes inconsistencies in existing standards, changes the way companies recognize revenue from contracts with customers and increases disclosure requirements.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 performed an analysis, across all revenue streams, of the impact of Update 2014-09 and the related ASUs and did not identify any changes to its revenue recognition policies that would result in a material adjustment to its consolidated financial statements. Additional disclosures will be required to describe the nature, amount, timing and uncertainty of revenue and cash flows from contracts with customers, including disaggregation of revenue and any remaining performance obligations. The Company will adopt the new standard in January 2018 using the modified retrospective approach, under which the cumulative effect of initially applying the new guidance will be recognized as an adjustment to the opening balance of retained earnings in the first quarter of 2018. For public entities, the new standard is effective for annual reporting periods beginning after December 15, 2017, including interim periods within that reporting period.
﻿ </t>
  </si>
  <si>
    <t>Reduction in Workforce</t>
  </si>
  <si>
    <t>Reduction in Workforce [Abstract]</t>
  </si>
  <si>
    <t xml:space="preserve">(2 ) REDUCTION IN WORKFORCE
﻿
In January 2016, the Company announced a 40% workforce reduction as a result of lower anticipated drilling activity. This reduction was substantially completed in the first quarter of 2016. In April 2016, the Company also partially restructured executive management, which was substantially completed in the second quarter of 2016.
﻿
The following table presents a summary of the restructuring charges for the year ended December 31, 2016:
﻿
﻿
﻿
﻿
﻿
(in millions)
﻿ Severance (including payroll taxes)
$ 44
﻿ Stock-based compensation
24
﻿ Pension and other post retirement benefits (1)
5
﻿ Other benefits
3
﻿ Outplacement services, other
2
﻿ Total restructuring charges (2)
$ 78
﻿
(1) Includes non-cash charges related to the curtailment and settlement of the pension and other postretirement benefit plans. See Note 1 1 for additional details regarding the Company’s retirement and employee benefit plans.
(2) Total restructuring charges were $75 million and $3 million for the Company’s E&amp;P and Midstream segments, respectively.
﻿
Severance paym ents and other separation costs related to restructuring were substantially completed by the end of 2016.
﻿ </t>
  </si>
  <si>
    <t>Acquisitions and Divestitures</t>
  </si>
  <si>
    <t>Acquisitions and Divestitures [Abstract]</t>
  </si>
  <si>
    <t xml:space="preserve">﻿
(3) ACQ UISITIONS AND DIVESTITURES
﻿
In September 2016, the Company sold approximately 55,000 net acres in West Virginia for an adjusted sales price of approximately $4 01 m illion . The Company accounted for the sale of these natural gas and oil properties as adjustments to capitalized costs, with no recognition of gain or loss as the sale did not involve a significant change in proved reserves or significantly alter the relationship between costs and proved reserves. In September 2016 , $48 million of the net proceeds was used to repay borrowings under the Company’s term loan entered into in November 2015. The Company use d the remaining net proceeds from the sale for general corporate purposes, including to fund capital projects.
﻿
In May 2015, the Company sold conventional oil and gas assets located in East Texas and the Arkoma Basin for approximately $211 million. The Company accounted for a portion of the sale of these natural gas and oil properties as adjustments to capitalized costs, with no recognition of gain or loss as the sale did not involve a significant change in proved reserves or significantly alter the relationship between costs and proved reserves. Approximately $205 million of the proceeds received were recorded as a reduction of the capitalized costs of the Company’s natural gas and oil properties in the United States pursuant to the full cost method of accounting. The proceeds from the transaction were use d to reduce the Company’s debt.
﻿
In April 2015, the Company sold its gathering assets located in Bradford and Lycoming counties in northeast Pennsylvania for an adjusted sales price of approximately $489 million. The net book value of these assets was $206 million and was held in the Midstream segment as of the closing date. A gain on sale of $283 million was recognized and was included in g ain on sale of assets, net on the consolidated statement of operations. The assets included approximately 100 miles of natural gas gathering pipelines, with nearly 600 million cubic feet per day of capacity. The proceeds from the transaction were used to repay a portion of the borrowings under the Company’s $500 million term loan facility entered into in November 2015, which subsequently has been repaid in full.
﻿
In January 2015, the Company completed an acquisition of certain natural gas and oil assets including approximately 46,700 net acres in northeast Pennsylvania from WPX Energy, Inc. for an adjusted purchase price of $270 million (the “WPX Property Acquisition”). This acreage was producing approximately 50 million net cubic feet of gas per day from 63 operated horizontal wells as of December 2014. As part of this transaction, the Company assumed firm transportation capacity of 260 million cubic feet of gas per day predominantly on the Millennium pipeline. The firm transport is being amortized over 19 years. As of December 31, 2017 and 2016 the Company has amortized $ 26 million and $17 million, respectively. This transaction was funded with the revolving credit facility and was accounted for as a business combination. The following table summarizes the consideration paid for the WPX Property Acquisition and the fair value of the assets acquired and liabilities assumed as of the acquisition date:
﻿
﻿
Consideration:
(in millions)
﻿ Cash
$ 270
Recognized amounts of identifiable assets acquired and liabilities assumed:
Assets acquired:
﻿ Proved natural gas and oil properties
31
﻿ Unproved natural gas and oil properties
114
﻿ Intangible asset
109
﻿ Gathering system
22
﻿ Other
1
﻿ Total assets acquired
277
Liabilities assumed:
﻿ Asset retirement obligations
(7)
﻿ Total liabilities assumed
(7)
﻿
$ 270
﻿
In January 2015, the Company completed an acquisition of certain natural gas and oil assets from Statoil ASA including approximately 30,000 net acres in West Virginia and southwest Pennsylvania for $357 million, which was comprised of approximately 20% of Statoil’s interests in the properties, (the “Statoil Property Acquisition”). This transaction was accounted for as a business combination. The Company allocated the purchase price to natural gas and oil properties, based on the respective fair values of the assets acquired.
﻿
The above acquisitions qualified as business combinations, and as a result, the Company estimated the fair value s of the assets acquired and liabilities assumed as of the acquisition date. The fair value is the price that would be received to sell an asset or paid to transfer a liability in an orderly transaction between market participants at the measurement date. Fair value measurements also utilize assumptions of market participants. The Company used discounted cash flow model s and made market assumptions as to future commodity prices, projections of estimated quantities of natural gas, oil and NGL reserves, expectations for timing and amount of future development and operating costs, projections of future rates of production, expected recovery rates and risk adjusted discount rates. These assumptions represent Level 3 inputs, as defined in Note 6 – Fair Value Measurements. </t>
  </si>
  <si>
    <t>Derivatives and Risk Management</t>
  </si>
  <si>
    <t>Derivatives and Risk Management [Abstract]</t>
  </si>
  <si>
    <t xml:space="preserve">﻿
(4) DERIVATIVE S AND RISK MANAGEMENT
﻿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December 31, 201 7 , the Company’s derivative financial instruments consisted of fixed price swaps , two-way costless collars, three-way costless collars, basis swaps, sold call options and interest rate swaps. During 2016, the Company settled all of its purchased put options. The Company had basis swaps, sold call options and interest rate swaps as of December 31, 2015. A description of the Company’s derivative financial instruments is provided below:
﻿
﻿
Fixed price swaps
The Company receives a fixed price for the contract and pays a floating market price to the counterparty.
Purchased put options
The Company purchases put options based on an index price from the counterparty by payment of a cash premium. If the index price is lower than the put’s strike price at the time of settlement, the Company receives from the counterparty such difference between the index price and the purchased put strike price . If the market price settles above the put’s strike price, no payment is due from either party.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 s , no payments are due from either party, and (3) if the index price is below the floor price, the Company will receive the difference between the floor price and the index price.
Three-way costless collars
Arrangements that contain a purchased put option, a sold call option and a sold put option based on an index price which, in aggregate, have no net cost. At the contract settlement date, (1) if the index price is higher than the sold call strike price ,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
Purchased call options
The Company purchases call options in exchange for a premium. If the market price exceeds the strike price of the call option at the time of settlement, the Company receives from the counterparty such difference between the index price and the purchased call strike price. If the market price settles below the call’s strike price, no payment is due from either party.
Sold call options
The Company sells call options in exchange for a premium. If the market price exceeds the strike price of the call option at the time of settlement, the Company pays the counterparty such excess on sold call options. If the market price settles below the call’s strike price, no payment is due from either party.
Interest rate swaps
Interest rate swaps are used to fix or float interest rates on existing or anticipated indebtedness. The purpose of these instruments is to manage the Company’s existing or anticipated exposure to unfavorable interest rate changes.
﻿
The Company utilizes counterparties for its derivative instruments that it believes are creditworthy at the time the transactions are entered into ,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
﻿
The following table provides information about the Company’s financial instruments that are sensitive to changes in commodity prices and that are used to protect the Company’s exposure. None of the financial instruments below are designated for hedge accounting treatment. The table presents the notional amount in Bcf, the weighted average contract prices and the fair value by expected maturit y dates as of December 31, 2017:
﻿
﻿
﻿
Weighted Average Price per MMBtu
﻿ Financial protection on production
Volume (Bcf)
Swaps
Sold Puts
Purchased Puts
Sold Calls
Basis Differential
Fair value at December 31, 2017 ($ in millions)
﻿ 2018
﻿ Fixed price swaps 194
$ 3.02
$
–
$
–
$
–
$
–
$ 38
﻿ Two-way costless collars 23
–
–
2.97
3.56
–
4
﻿ Three-way costless collars 272
–
2.40
2.97
3.37
–
46
﻿ Total 489
$ 88
﻿ 2019
﻿ Fixed price swaps 93
$ 3.00
$
–
$
–
$
–
$
–
$ 17
﻿ Three-way costless collars 108
–
2.50
2.95
3.32
–
9
﻿ Total 201
$ 26
﻿
﻿ Basis swaps
﻿ 2018 44
$
–
$
–
$
–
$
–
$ (0.48)
$ (21)
﻿ 2019
–
–
–
–
–
(0.59)
–
﻿ Total 44
$ (21)
﻿
﻿
﻿
﻿
﻿ Purchased call options
Volume (Bcf)
Weighted Average Strike Price per MMBtu
Fair value at December 31, 2017 ( $ in millions)
﻿ 2018 13
$ 3.23
$ 2
(1)
﻿ 13
$ 2
﻿
﻿ Sold call options
﻿ 2018 63
$ 3.50
$ (3)
﻿ 2019 52
3.50
(5)
﻿ 2020 68
3.63
(4)
﻿ 2021 57
3.52
(6)
﻿ Total 240
$ (18)
﻿
﻿
(1)
Excludes $1 million in premiums paid related to certain call options recognized as a component of derivative assets within current assets on the consolidated balance sheet. As certain call options settle, the premium will be amortized and recognized as a component of gain (loss) on derivatives on the consolidated statements of operations.
﻿
The balance sheet classification of the assets and liabilities related to derivative financial instruments (none of which are designated for hedge accounting treatment) are summarized below as of December 31, 201 7 and 201 6 :
﻿
﻿
﻿
Derivative Assets
﻿
Balance Sheet Classification
Fair Value at December 31,
﻿
2017
2016
﻿ Derivatives not designated as hedging instruments:
(in millions)
﻿ Fixed price swaps
Derivative assets
$ 38
$
–
﻿ Two-way costless collars
Derivative assets
5
8
﻿ Three-way costless collars
Derivative assets
82
11
﻿ Basis swaps
Derivative assets
2
32
﻿ Purchased call options
Derivative assets
2
–
﻿ Fixed price swaps
Other long-term assets
18
1
﻿ Two-way costless collars
Other long-term assets
–
2
﻿ Three-way costless collars
Other long-term assets
39
100
﻿ Basis swaps
Other long-term assets
–
1
﻿ Total derivative assets
$ 186
(1)
$ 155
﻿
﻿
Derivative Liabilities
﻿
Balance Sheet Classification
Fair Value at December 31,
﻿
2017
2016
﻿ Derivatives not designated as hedging instruments:
(in millions)
﻿ Fixed price swaps
Derivative liabilities
$
–
175
﻿ Two-way costless collars
Derivative liabilities
1
49
﻿ Three-way costless collars
Derivative liabilities
36
70
﻿ Basis swaps
Derivative liabilities
23
13
﻿ Sold call options
Derivative liabilities
3
46
﻿ Interest rate swaps
Derivative liabilities
1
2
﻿ Fixed price swaps
Other long-term liabilities
1
3
﻿ Two-way costless collars
Other long-term liabilities
–
9
﻿ Three-way costless collars
Other long-term liabilities
30
122
﻿ Basis swaps
Other long-term liabilities
–
5
﻿ Sold call options
Other long-term liabilities
15
35
﻿ Interest rate swaps
Other long-term liabilities
–
1
﻿ Total derivative liabilities
$ 110
$ 530
﻿
(1)
Excludes $1 million in premiums paid related to certain call options currently recognized as a component of derivative assets within current assets on the consolidated balance sheet. As certain call options settle, the premium will be amortized and recognized as a component of gain (loss) on derivatives on the consolidated statements of operations.
﻿
At December 31, 201 7 , the net fair value of the Company’s financial instruments related to commodities was a $ 77 million asset . The net fair value of the Company’s interest rate swaps was a $1 million liability as of December 31, 2017.
﻿
Derivative Contracts Designated for Hedge Accounting
﻿
All derivatives are recognized in the balance sheet as either an asset or liability and are measured at fair value , other than transactions for which normal purchase/normal sale is applied. Certain criteria must be satisfied in order for derivative financial instruments to be designated for hedge accounting. U nrealized gains and losses related to unsettled derivatives that have been designated for hedge accounting are recorded in either earnings or as a component of other comprehensive income until settled. In the period of settlement, the Company recognizes the gains and losses from these qualifying hedges in gas sales reve nues. As of December 31, 2017 and 2016 , the Company had no positions designated for hedge accounting treatment. In 2015, the Company had certain fixed price swaps that were designated for hedge accounting. For the year ended December 31, 2015, the Company reported pre-tax gains in other comprehensive income of $45 million related to the effective portion of the unsettled fixed price swaps. The ineffective portion of those fixed price swaps was recognized in earnings and had an inconsequential impact to the consolidated statement of operations for the year ended December 31, 2015. For the year ended December 31, 2015, pre-tax gains of $209 million on settled fixed price swaps were transferred from other comprehensive income into gas sales revenues in the consolidated statement of operations .
﻿
Derivative Contracts Not Designated for Hedge Accounting
﻿
As of December 31, 201 7 , the Company had no positions designated for hedge accounting treatment. Gains and losses on derivatives that are not designated for hedge accounting treatment, or that do not meet hedge accounting requirements, are recorded as a component of gain (loss) on derivatives on the consolidated statements of operations. Accordingly, the gain (loss) on derivatives component of the statement of operations reflects the gains and losses on both settled and unsettled derivatives. The Company calculates gains and losses on settled derivatives as the summation of gains and losses on positions which have settled within the reporting period. Only the settled gains and losses are included in the Company’s realized commodity price calculations.
﻿
The Company is a party to interest rate swaps that were entered into to mitigate the Company’s exposure to volatility in interest rates. The interest rate swaps have a notional amount of $ 170 million and expire in June 2020 . The Company did not designate the interest rate swaps for hedge accounting treatment. Changes in the fair value of the interest rate swaps are included in gain (loss) on derivatives on the consolidated statements of operations.
The following tables summarize the before - tax effect of fixed price swaps, purchased put options, two-way costless collars, three-way costless collars, basis swaps, sold call options and interest rate swaps not designated for hedge accounting on the consolidated statements of operations for the years e nded December 31, 2017 and 2016:
﻿
﻿
﻿
Gain (Loss) on Derivatives, Unsettled
﻿
Recognized in Earnings
﻿
Consolidated Statement of Operations
For the years ended
﻿
Classification of Gain (Loss)
December 31,
﻿ Derivative Instrument
on Derivatives, Unsettled
2017
2016
﻿
(in millions)
﻿ Fixed price swaps (1)
Gain (Loss) on Derivatives
$ 232
$ (177)
﻿ Two-way costless collars
Gain (Loss) on Derivatives
52
(48)
﻿ Three-way costless collars
Gain (Loss) on Derivatives
136
(81)
﻿ Basis swaps
Gain (Loss) on Derivatives
(36)
12
﻿ Purchased call options
Gain (Loss) on Derivatives
2
–
﻿ Sold call options
Gain (Loss) on Derivatives
63
(81)
﻿ Interest rate swaps
Gain (Loss) on Derivatives
2
2
﻿ Total gain (loss) on unsettled derivatives
$ 451
$ (373)
﻿
﻿
Gain (Loss) on Derivatives, Settled (2)
﻿
Recognized in Earnings
﻿
Consolidated Statement of Operations
For the years ended
﻿
Classification of Gain (Loss)
December 31,
﻿ Derivative Instrument
on Derivatives, Settled
2017
2016
﻿
(in millions)
﻿ Fixed price swaps (1)
Gain (Loss) on Derivatives
$ (9)
$
–
﻿ Purchased put options
Gain (Loss) on Derivatives
–
11
﻿ Two-way costless collars
Gain (Loss) on Derivatives
–
3
﻿ Three-way costless collars
Gain (Loss) on Derivatives
(1)
1
﻿ Basis swaps
Gain (Loss) on Derivatives
(6)
21
﻿ Sold call options
Gain (Loss) on Derivatives
(11)
(3)
–
﻿ Interest rate swaps
Gain (Loss) on Derivatives
(2)
(2)
﻿ Total gain (loss) on settled derivatives (4)
$ (29)
$ 34
﻿
﻿ Total gain (loss) on derivatives
$ 422
$ (339)
﻿
(1)
Includes the Company’s fixed price swaps on natural gas, ethane and propane. As of December 31, 2017, the amount of unsettled and settled fixed price swaps related to ethane and propane was immaterial.
(2)
The Company calculates gain (loss) on derivatives, settled, as the summation of gains and losses on positions that have settled within the period.
(3)
Includes $5 million amortization of premiums paid related to certain call options for the year ended December 31, 2017.
(4)
Excluding interest rate swaps and settled ethane fixed price swaps , these amounts are included, along with gas sales revenues, in the calculation of the Company’s realized natural gas price. Settled ethane fixed price swaps are included, along with NGL sales revenues, in the calculation of the Company’s realized NGL price.
﻿ </t>
  </si>
  <si>
    <t>Reclassifications from Accumulated Other Comprehensive Income (Loss)</t>
  </si>
  <si>
    <t>Reclassifications from Accumulated Other Comprehensive Income (Loss) [Abstract]</t>
  </si>
  <si>
    <t xml:space="preserve">﻿
(5 ) RECLASSIFI CATIONS FROM ACCUMULATED OTHER COMPREHENSIVE INCOME (LOSS)
﻿
The following tables detail the components of accumulated other comprehensive income (loss) , net of related tax effects , for the year ended December 31, 201 7 :
﻿
﻿
﻿
For the year ended December 31, 2017
﻿ (in millions)
Pension and Other Postretirement
Foreign Currency
Total
﻿ Beginning balance, December 31, 2016
$ (19)
$ (20)
$ (39)
﻿ Other comprehensive income (loss) before reclassifications (1)
(13)
6
(7)
﻿ Amounts reclassified from other comprehensive income (loss) (1) (2)
2
–
2
﻿ Net current-period other comprehensive income (loss)
(11)
6
(5)
﻿ Ending balance, December 31, 2017
$ (30)
$ (14)
$ (44)
﻿
(1)
Deferred tax activity related to pension and other postretirement benefits was offset by a valuation allowance, resulting in no tax expense recorded for the period.
(2)
See separate table below for details about these reclassifications.
﻿
﻿ Details about Accumulated Other Comprehensive Income
Affected Line Item in the Consolidated Statement of Operations
Amount Reclassified from Accumulated Other Comprehensive Income
﻿
For the year ended December 31, 201 7
﻿ Pension and other postretirement:
(in millions)
﻿ Amortization of prior service cost and net loss (1)
General and administrative expenses
$ 2
﻿
Provision (benefit) for income taxes (2)
–
﻿
Net income
$ 2
﻿
﻿ Total reclassifications for the period
Net income
$ 2
﻿
(1)
See Note 11 for additional details regarding the Company’s retirement and employee benefit plans.
(2)
Deferred tax activity related to pension and other postretirement benefits was offset by a valuation allowance, resulting in no tax expense recorded for the period.
﻿
﻿ </t>
  </si>
  <si>
    <t>Fair Value Measurements</t>
  </si>
  <si>
    <t>Fair Value Measurements [Abstract]</t>
  </si>
  <si>
    <t xml:space="preserve">( 6 ) FAIR VALUE MEASU REMENTS
﻿
The carrying amounts and estimated fair values of the Company’s financial instruments as of December 31, 201 7 and 201 6 were as follows:
﻿
﻿
﻿
December 31, 201 7
December 31, 201 6
﻿
Carrying
Fair
Carrying
Fair
﻿ (in millions)
Amount
Value
Amount
Value
﻿ Cash and cash equivalents
$ 916
$ 916
$ 1,423
$ 1,423
﻿ 2015 term loan due December 2020
–
–
327
327
﻿ 2016 t erm loan due December 2020 (1)
1,191
1,191
1,191
1,191
﻿ Senior notes
3,242
3,358
3,166
3,182
﻿ Derivative instruments, net (2)
76
76
(375)
(375)
﻿
(1)
The maturity date will accelerate to October 2019 if, by that date, the Company has not amended, redeemed or refinanced at least $765 million of its senior notes due in January 2020 . As of December 31, 2017, the Company has redeemed and refinanced $ 758 million principal amount of the 2020 senior notes.
﻿
(2)
Excludes $1 million in premiums paid related to certain purchased call options currently recognized as a component of derivative assets within current assets on the consolidated balance sheet.
﻿
The carrying values of cash and cash equivalent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
Debt: The fair values of the Company’s senior notes were based on the market value of the Company’s publicly traded debt as determined based on the yield of the Company’s senior notes.
﻿
The carrying values of the borrowings under the Company’s term loan facilities and unsecured revolving credit facility approximate fair value because the interest rate is variable and reflective of market rates. The Company considers the fair value of its debt to be a Level 2 measurement on the fair value hierarchy.
﻿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
The fair value hierarchy prioritizes the inputs to valuation techniques used to measure fair value. As presented in the tables below, this hierarchy consists of three broad levels:
﻿
﻿
Level 1 valuations –
Consist of unadjusted quoted prices in active markets for identical assets and liabilities and have the highest priority.
﻿
Level 2 valuations –
Consist of quoted market information for the calculation of fair market value.
﻿
Level 3 valuations –
Consist of internal estimates and have the lowest priority.
﻿
The Company has classified its derivatives into these levels depending upon the data utilized to determine their fair values. The Company’s fixed price swaps (Level 2) are estimated using third-party discounted cash flow calculations using the NYMEX futures index. The Company utilized discounted cash flow models for valuing its interest rate derivatives (Level 2). The net derivative values attributable to the Company’s interest rate derivative contracts as of December 31, 201 7 are based on (i) the contracted notional amounts, (ii) active market-quoted London Interbank Offered Rate (“LIBOR”) yield curves and (iii) the applicable credit-adjusted risk-free rate yield curve. The Company’s sold call options, purchased put options, two-way costless collars and three-way costless collars (Level 3) are valued using the Black-Scholes model, an industry standard option valuation model that takes into account inputs such as contract terms, including maturity, and market parameters, including assumptions of the NYMEX futures index, interest rates, volatility and credit worthiness. The Company’s basis swaps (Level 3) are estimated using third-party calculations based upon forward commodity price curves.
﻿
Inputs to the Black-Scholes model, including the volatility input, which is the significant unobservable input for Level 3 fair value measurements, are obtained from a third-party pricing source, with independent verification of the most signifi cant inputs on a monthly basis.
﻿
Assets and liabilities measured at fair value on a recurring basis are summarized below:
﻿
﻿
﻿
﻿
﻿
December 31, 2017
﻿
Fair Value Measurements Using:
﻿
Quoted Prices
Significant
﻿
in Active
Significant Other
Unobservable
﻿
Markets
Observable Inputs
Inputs
Assets (Liabilities)
﻿ (in millions)
(Level 1)
(Level 2)
(Level 3)
at Fair Value
﻿ Fixed price swap assets
$
–
$ 56
$
–
$ 56
﻿ Two-way costless collar assets
–
–
5
5
﻿ Three-way costless collar assets
–
–
121
121
﻿ Basis swap assets
–
–
2
2
﻿ Purchased call option assets
–
–
2
2
﻿ Fixed price swap liabilities
–
(1)
–
(1)
﻿ Two-way costless collar liabilities
–
–
(1)
(1)
﻿ Three-way costless collar liabilities
–
–
(66)
(66)
﻿ Basis swap liabilities
–
–
(23)
(23)
﻿ Sold call option liabilities
–
–
(18)
(18)
﻿ Interest rate swap liabilities
–
(1)
–
(1)
﻿ Total
$
–
$ 54
$ 22
$ 76
﻿
﻿
﻿
﻿
December 31, 2016
﻿
Fair Value Measurements Using:
﻿
Quoted Prices
Significant Other
Significant
﻿
in Active Markets
Observable Inputs
Unobservable Inputs
Assets (Liabilities)
﻿ (in millions)
(Level 1)
(Level 2)
(Level 3)
at Fair Value
﻿ Fixed price swap assets
$
–
$ 1
$
–
$ 1
﻿ Two-way costless collar assets
–
–
10
10
﻿ Three-way costless collar assets
–
–
111
111
﻿ Basis swap assets
–
–
33
33
﻿ Fixed price swap liabilities
–
(178)
–
(178)
﻿ Two-way costless collar liabilities
–
–
(58)
(58)
﻿ Three-way costless collar liabilities
–
–
(192)
(192)
﻿ Basis swap liabilities
–
–
(18)
(18)
﻿ Sold call option liabilities
–
–
(81)
(81)
﻿ Interest rate swap liabilities
–
(3)
–
(3)
﻿ Total
$
–
$ (180)
$ (195)
$ (375)
﻿
The table below presents reconciliations for the change in net fair value of derivative assets and liabilities measured at fair value on a recurring basis using significant unobservable inputs (Level 3) for the years ended December 31, 201 7 and 201 6 .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reasonable assumptions a marketplace participant would have used as of December 31, 201 7 and 201 6 .
﻿
﻿
﻿
For the years ended
﻿
December 31,
﻿ (in millions)
201 7
201 6
﻿ Balance at beginning of period
$ (195)
$ 3
﻿ Total gains (losses):
﻿ Included in earnings
199
(162)
﻿ Settlements (1)
18
(36)
﻿ Transfers into/out of Level 3
–
–
﻿ Balance at end of period
$ 22
$ (195)
﻿ Change in gains (losses) included in earnings relating to derivatives still held as of December 31 ,
$ 217
$ (198)
﻿
(1)
Includes $5 million amortization of premiums paid related to certain call options for the year ended December 31, 2017.
﻿
See Note 11 – Retirement and Employee Benefit Plans for a discussion of the fair value measurement of the Company’s pension plan assets. </t>
  </si>
  <si>
    <t>Debt</t>
  </si>
  <si>
    <t>Debt [Abstract]</t>
  </si>
  <si>
    <t xml:space="preserve">﻿
(7 ) D EBT
﻿
The components of debt as of December 31, 201 7 and 201 6 consisted of the following:
﻿
﻿
﻿
﻿
﻿
﻿
December 31, 2017
﻿ (in millions)
Debt Instrument
Unamortized Issuance Expense
Unamortized Debt Discount
Total
﻿ Long-term debt:
﻿ Variable rate ( 3.980% at December 31, 2017) 2016 term loan facility, due December 2020 (1)
$ 1,191
$ (8)
$
–
$ 1,183
﻿ 4.05% Senior Notes due January 2020 (2) (3)
92
–
–
92
﻿ 4.10% Senior Notes due March 2022
1,000
(7)
–
993
﻿ 4.95% Senior Notes due January 2025 (2)
1,000
(8)
(2)
990
﻿ 7.50 % Senior Notes due April 2026
650
(10)
–
640
﻿ 7.75 % Senior Notes due October 2027
500
(7)
–
493
﻿ Total long-term debt
$ 4,433
$ (40)
$ (2)
$ 4,391
﻿
﻿
﻿
﻿
﻿
December 31, 2016
﻿ (in millions)
Debt Instrument
Unamortized Issuance Expense
Unamortized Debt Discount
Total
﻿ Short-term debt:
﻿ 7.35% Senior Notes due October 2017
$ 15
$
–
$
–
$ 15
﻿ 7.125% Senior Notes due October 2017
25
–
–
25
﻿ 7.15% Senior Notes due June 2018 (3)
1
–
–
1
﻿ Total short-term debt
$ 41
$
–
$
–
$ 41
﻿
﻿ Long-term debt:
﻿ Variable rate ( 3.220% at December 31, 2016) term loan facility, due December 2020 (3)
$ 327
$ (2)
$
–
$ 325
﻿ Variable rate ( 3.220% at December 31, 2016) term loan facility, due December 2020 (1)
1,191
(10)
–
1,181
﻿ 3.30% Senior Notes due January 2018 (2) (3)
38
–
–
38
﻿ 7.50% Senior Notes due February 2018 (3)
212
–
–
212
﻿ 7.15% Senior Notes due June 2018 (3)
25
–
–
25
﻿ 4.05% Senior Notes due January 2020 (2) (3)
850
(5)
–
845
﻿ 4.10% Senior Notes due March 2022
1,000
(4)
(1)
995
﻿ 4.95% Senior Notes due January 2025 (2)
1,000
(7)
(2)
991
﻿ Total long-term debt
$ 4,643
$ (28)
$ (3)
$ 4,612
﻿
﻿ Total debt
$ 4,684
$ (28)
$ (3)
$ 4,653
﻿
(1)
The maturity date will accelerate to October 2019 if, by that date, the C ompany has not amended, redeemed or refinanced at least $765 million of its senior notes due in January 2020 . As of December 31, 2017, the Company has redeemed and refinanced $758 million principal amount of the 2020 senior notes.
(2)
In February and June 2016, Moody’s and S&amp;P downgraded certain senior notes, increasing the interest rates by 175 basis points effective July 2016. As a result of the downgrades, interest rates increased to 5.05% for the 2018 Notes, 5.80% for the 2020 Notes and 6.70% for the 2025 Notes.
(3)
In 2017, the Company repurchased $38 million principal amount of its outstanding 3.30% Senior Notes due January 2018, $212 million principal amount of its outstanding 7.50% Senior Notes due February 2018, $26 million principal amount of its outstanding 7.15% Senior Notes due June 2018 and $758 million principal amount of its outstanding 4.05% Senior Notes due January 2020. The Company also repaid the outstanding $25 million of its outstanding 7.125% Senior Notes and $15 million of its 7 .35% Senior Notes due October 2017 and the remaining $327 million principal amount of its term loan entered into in November 2015. The Company recognized a $70 million loss on the extinguishment of debt.
﻿
The following is a summary of scheduled debt maturities by year as of December 31, 201 7 :
﻿
﻿
﻿
(in millions)
﻿ 2018
$
−
﻿ 2019
−
﻿ 2020
1,283
﻿ 2021
−
﻿ 2022
1,000
﻿ Thereafter
2,150
﻿
$ 4,433
﻿
Senior Notes
﻿
In January 2015, the Company completed a public offering of $350 million aggregate principal amount of its 3.30% senior notes due 2018 (the “2018 Notes”), $850 million aggregate principal amount of its 4.05% senior notes due 2020 (the “2020 Notes”) and $1.0 billion aggregate principal amount of its 4.95% senior notes due 2025 (the “2025 Notes” together with the 2018 and 2020 Notes, the “Notes”), with net proceeds from the offering totaling approximately $2.2 billion after underwriting discounts and offering expenses. The interest rates on the Notes are determined based upon the public bond ratings from Moody’s and S&amp;P. Downgrades on the Notes from either rating agency increase interest costs by 25 basis points per downgrade level and upgrades decrease interest costs by 25 basis points per upgrade level , up to the stated coupon rate, on the following semi-annual bond interest payment. In February and June 2016, Moody’s and S&amp;P downgraded the Notes, increasing the interest rates by 175 basis points effective July 2016. As a result of these downgrades, interest rates increased to 5.05% for the 2018 Notes, 5.80% for the 2020 Notes and 6.70% for the 2025 Notes. In the event of future downgrades, the coupons for this series of notes are capped at 5.30% , 6.05% and 6.95% , respectively. The first coupon payment to the bondholders at the higher interest rates was paid in January 2017.
﻿
During the first half of 2017, the Company redeemed or repurchased (i) $38 million principal amount of its outstanding 2018 Notes, (ii) $212 million principal amount of its outstanding 7.50% Senior Notes due February 2018 and (iii) $26 million principal amount of its outstanding 7.15% Senior Notes due June 2018 , and recognized an $11 million loss on the extinguishment of debt.
In September 2017, the Company completed a public offering of $650 million aggregate principal amount of its 7.50% senior notes due 2026 (the “2026 Notes”) and $500 million aggregate principal amount of its 7.75% senior notes due 2027 (the “2027 Notes”), with net proceeds from the offering totaling approximately $1.1 billion after underwriting discounts and offering expenses. Both series of senior notes were sold to the public at face value. The proceeds from this offering were used to purchase $758 million of the Company’s 2020 Notes in a tender offer and to repay the outstanding balance of $327 million on the Company’s 2015 Term Loan. The Company recognized a loss on extinguishment of debt of $59 million, which included $53 million of premiums paid.
﻿
In October 2017, the Company retired $40 million principal amount outstanding on its 2017 Senior Notes.
﻿
In November 2017, the Company solicited and received consent to amend certain restrictive covenants contained in the indentures governing the Company’s 2022 Notes and the 2025 Notes. These amendments conform certain covenants of the 2022 Notes and 2025 Notes to al l other series of senior notes.
﻿
2016 Credit Facility
﻿
In June 2016, the Company reduced its existing $2.0 billion unsecured revolving credit facility , entered into in December 2013, to $66 million and entered into a new credit agreement for $1,934 million, consisting of a $1,191 million secured term loan and a new $743 million unsecured revolving credit facility, which matures in December 2020 . The maturity date will accelerate to October 2019 if, by that date, the Company has not amended, redeemed or refinanced at least $765 million of its senior n otes due January 2020 . In September 2017, the Company used a portion of the proceeds from the September 2017 debt offering to settle a tender offer by purchasing an aggregate principal amount of approximately $758 million of its outstanding senior notes due in January 2020. The $1,191 million secured term loan is fully drawn, with approximately $285 million of this balance used to pay down the previous revolving credit facility balance in its entirety. As of December 31, 201 7 , there were no borrowings under either revolving credit facility ; however, $323 million in letters of credit was outstanding under the 2016 revolving credit facility.
﻿
Loans under the 2016 credit agreement are subject to varying rates of interest based on whether the loan is a Eurodollar loan or an alternate base rate loan. Eurodollar loans bear interest at the Eurodollar rate, which is adjusted LIBOR plus applicable margins ranging from 1.750% to 2.500% . Alternate base rate loans bear interest at the alternate base rate plus the applicable margin ranging from 0.750% to 1.500% . The interest rate on the term loan facility is determined based upon the Company’s public debt ratings and was 250 basis points over LIBOR as of December 31, 2017.
The 2016 term loan and revolving credit facility contain financial covenants that impose certain restrictions on the Company. In September 2017, the Company amended its 2016 credit agreement to reflect the following:
·
I ncrease the minimum interest coverage ratio to 2.00x commencing with the fiscal quarter ended June 30, 2017 and continued over the life of the 2016 c redit a greement;
﻿
·
M odify the minimum liquidity covenant such that either (1) if leverage is less than 4.00x or if the 2016 revolving credit facility has been terminated, there is no minimum liquidity covenant, or (2) the Company can elect to replace the minimum liquidity covenant with a maximum leverage ratio of no more than 5.50x for the fiscal quarter ending December 31, 2017, 5.00x for the fiscal quarters ending March 31, 2018 and June 30, 2018 and 4.50x thereafter; and
﻿
·
M odify the mandatory prepayment and commitment reduction provisions to permit the Company to retain the first $500.0 million of net cash proceeds from asset sales that would have otherwise been required to prepay amounts outstanding under the 2016 revolving credit facility and/or reduce commitments under the 2016 revolving credit facility.
﻿
﻿
As of December 3 1 , 2017, the Company has not elected to replace the minimum liquidity covenant with a maximum leverage covenant. Therefore, under the amended credit agreement, should the leverage ratio exceed 4.0 0 x, the Company would be subject to a minimum liquidity requirement of $300 million. The financial covenant with respect to the maximum leverage ratio consists of total debt divided by EBITDAX. The financial covenant with respect to minimum interest coverage consists of EBITDAX divided by consolidated interest expense. EBITDAX, as defined in the Company’s 2016 credit agreement, excludes the effects of interest expense, income taxes, depreciation, depletion and amortization, any non-cash impacts from impairments, certain non-cash hedging activities, stock-based compensation expense, non-cash gains or losses on asset sales, unamortized issuance cost, unamortized debt discount and certain restructuring costs. Collateral for the secured term loan is principally the Company’s E&amp;P properties in the Fayetteville Shale area, the equity of its subsidiaries and cash and marketable securities on hand, and the credit agreement requires a minimum collateral coverage ratio of 1.50x for the 2016 secured term loan. This collateral also may support all or a part of revolving credit extensions depending on restrictions in the Company’s senior notes indentures.
﻿
As of December 31, 201 7 , the Company was in compliance with all of the covenants of this credit agreement. Although the Company does not anticipate any violations of the financial covenants, its ability to comply with these covenants is dependent upon the success of its exploration and development program and upon factors beyond the Company’s control, such as the market prices for natural gas , oil and NGLs .
﻿
2013 Credit Facility
﻿
In December 2013, the Company entered into a credit agreement that exchanged its previous revolving credit facility. Under the revolving credit facility, the Company had a borrowing capacity of $2.0 billion. The revolving credit facility was unsecured and was not guaranteed by any subsidiaries. In June 2016, this credit facility was substantially exchanged for a new credit facility comprised of a $1,191 million secured term loan and a new $743 million revolving credit facility. The borrowing capacity of the original 2013 credit agreement was reduced from $2.0 billion to $66 million, remains unsecured and the maturity remains December 2018 . As of December 31, 201 7 , there were no borrowings under this facility.
﻿
The existing unsecured 2013 revolving credit facility includes a financial covenant under which the Company may not have total debt in excess of 60% of its total adjusted book capital. This financial covenant with respect to capitalization percentages excludes the effects of any full cost ceiling impairments, certain hedging activities and the Company’s pension and other postretirement liabilities. At December 31, 2017, debt constituted 31% of the Company’s adjusted book capital.
﻿
2015 Term Facility
﻿
In November 2015, the Company entered into a $750 million unsecured three -year term loan credit agreement with various lenders that was utilized to repay borrowings under the revolving credit facility. In 2016, the Company repaid $423 million of the $750 million unsecured term loan from a portion of the net proceeds of the July 2016 equity offering along with proceeds received from a non-core asset sale. In September 2017, the remaining outstanding balance of $327 million was repaid, and this term loan was terminated.
﻿ </t>
  </si>
  <si>
    <t>Commitments and Contingencies</t>
  </si>
  <si>
    <t>Commitments and Contingencies [Abstract]</t>
  </si>
  <si>
    <t>(8 ) COMM ITMENTS AND CONTINGENCIES
﻿
Operating Commitments and Contingencies
﻿
As of December 31, 201 7 , the Company’s contractual obligations for demand and similar charges under firm transportation and gathering agreements to guarantee access capacity on natural gas and liquids pipelines and gathering systems totaled approxim ately $9.2 billion, $3. 0 bi llion of which related to access capacity on future pipeline and gathering infrastructure projects that still require the granting of regulatory approvals and additional construction efforts. The Company also had guarantee obligations of up to $832 m illion of that amount. As of December 31, 201 7 , future payments under non-cancelable firm transportation and gathering agreements are as follows:
﻿
﻿
﻿
﻿
Payments Due by Period
﻿ (in millions)
Total
Less than 1 Year
1 to 3 Years
3 to 5 Years
5 to 8 years
More than 8 Years
﻿ Infrastructure Currently in Service
$ 6,235
$ 671
$ 1,240
$ 884
$ 1,155
$ 2,285
﻿ Pending Regulatory Approval and/or Construction (1)
2,936
31
325
369
587
1,624
﻿ Total Transportation Charges
$ 9,171
$ 702
$ 1,565
$ 1,253
$ 1,742
$ 3,909
﻿
(1)
Based on the estimated in-service dates as of December 31, 2017.
﻿
The Company leases pressure pumping equipment for its E&amp;P operations under a single lease that expires in 2021 . The current aggregate annual payment under this lease in approximately $7 million. The Company has 7 leases for drilling rigs for its E&amp;P operations that expire through 2021 with a current aggregate annual payment of approximately $13 million. The lease payments for the pressure pumping equipment, as well as other operating expenses for th e Company’s drilling operations, are capitalized to natural gas and oil properties and are partially offset by billings to third-party working interest owners.
﻿
T he Company leases compressors, aircraft, vehicles, office space and equipment under non-cancelable operating leases expiring through 2027 . As of December 31, 2017, future minimum payments under these non-cancelable leases accounted for as operating leases are approximately $ 65 million in 2018, $ 58 million in 2019, $ 47 million in 2020, $ 28 million in 2021, $ 4 million in 2022 and $11 million thereafte r .
﻿
The Company also has commitments for compression services and rentals related to its Midstream and E&amp;P segments. As of December 31, 2017 , future minimum payments under these non-cancelable agreements are approximately $ 12 m illion in 201 8 and $3 million in 201 9.
﻿
Environmental Risk
﻿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sults of operations of the Company.
﻿
Litigat ion
﻿
The Company is subject to various litigation, claims and proceedings that have arisen in the ordinary course of business, such as for alleged breaches of contract, miscalculation of royalties, employment matters, traffic accidents and pollution, contamination or nuisance . The Company accrues for such items when a liability is both probable and the amount can be reasonably estimated. Management believes that current litigation ,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 Many of these matters are in early stages, so the allegations and the damage theories have not been fully developed, and are all subject to inherent uncertainties; therefore, management’s view may change in the future.
﻿
Arkansas Royalty Litigation
﻿
In June 2017, the jury returned a verdict in favor of the Company on all counts in Smith v. SEECO, Inc. et al. , a class action in the United States District Court for the Eastern District of Arkansas. The plaintiff had alleged that the Company had underpaid lessors of lands in Arkansas by deducting from royalty payments costs for gathering, transportation and compression of natural gas in excess of what is permitted by the relevant leases and asserted claims for, among other things, breach of contract, fraud, civil conspiracy, unjust enrichment and violation of certain Arkansas statutes. Following the verdict, the court entered judgment in favor of the Company on all claims. The trial court denied the plaintiff’s motion for a new trial, and the plaintiff has filed a notice of appeal with the United States Court of Appeals for the Eighth Circuit. Briefing is not complete, and the Court of Appeals has not yet determined whether to hear oral argument. Independent of the plaintiff’s appeal, several different parties sought to intervene in the Smith case prior to or shortly after trial, and have appealed the trial court’s order denying their request to intervene. Briefing is complete in the intervenors’ appeal, and oral argument is expected to occur sometime in the second quarter.
﻿
The plaintiff class in Smith comprises the vast majority of lessors of lands in Arkansas for which leases permit deductions for these types of costs. Most of the remaining lessors are named plaintiffs or members of classes in other pending lawsuits. In particular, two actions on behalf of certified classes of only Arkansas residents pending in state courts in Arkansas ( one is set for trial during the third quarter of 2018; the other does not have a trial date) and three cases (all currently stayed) that were filed in Arkansas state court on behalf of a total of 248 individually named plaintiffs, two of which have been removed to federal court, have been assigned to the same court that held the Smith trial. Management believes that, as the Smith jury concluded, the deductions from royalty payments were calculated in accordance with the leases. The Company currently does not anticipate that these other cases are likely to have a material adverse effect on the results of operations, financial position or cash flows of the Company.
﻿
Indemnifications
﻿
The Company provides certain indemnifications in relation to dispositions of assets. These indemnifications typically relate to disputes, conditions, litigation or tax matters existing at the date of disposition. No material liabilit ies ha ve been recognized in connection with these indemnifications .</t>
  </si>
  <si>
    <t>Income Taxes</t>
  </si>
  <si>
    <t>Income Taxes [Abstract]</t>
  </si>
  <si>
    <t xml:space="preserve">(9 ) INCO ME TAXES
﻿
The provision (benefit) for income taxes included the following components:
﻿
﻿
﻿ (in millions)
201 7
201 6
201 5
﻿ Current:
﻿ Federal
$ (22)
$ (6)
$ 1
﻿ State
–
(1)
(3)
﻿
(22)
(7)
(2)
﻿ Deferred:
﻿ Federal
(71)
(22)
(1,697)
﻿ State
–
–
(304)
﻿ Foreign
–
–
(2)
﻿
(71)
(22)
(2,003)
﻿ Benefit for income taxes
$ (93)
$ (29)
$ (2,005)
﻿
The provision for income taxes was an effective rate of (10 %) in 2017, 1 % in 201 6 and 3 1 % in 201 5 . The following reconciles the provision for income taxes included in the consolidated statements of operations with the provision which would result from application of the statutory federal tax rate to pre-tax financial income:
﻿
﻿
﻿
﻿ (in millions)
2017
2016
2015
﻿ Expected provision (benefit) at federal statutory rate
$ 333
$ (935)
$ (2,296)
﻿ Increase (decrease) resulting from:
﻿ State income taxes, net of federal income tax effect
16
(79)
(194)
﻿ Nondeductible expenses
–
–
–
﻿ Rate impacts due to tax reform
370
–
–
﻿ Changes to valuation allowance due to tax reform
(370)
–
–
﻿ AMT tax reform impact – valuation allowance release
(68)
–
–
﻿ Change in uncertain tax positions
(5)
(19)
(7)
﻿ Change in valuation allowance
(364)
1,002
495
﻿ Other
(5)
2
(3)
﻿ Benefit for income taxes
$ (93)
$ (29)
$ (2,005)
﻿
Our effective tax rate decreased in 201 7, as compared with 2016 , primarily due to t he Tax Reform impacts on rate, alternative minimum tax and the valuation allowance in place, as well as changes to the overall valuation allowance activity during 2017.
﻿
The components of the Company’s deferred tax balances as of December 31, 201 7 and 201 6 were as follows:
﻿
﻿
﻿ (in millions)
201 7
201 6
﻿ Deferred tax liabilities:
﻿ Differences between book and tax basis of property
$ 395
$ 81
﻿ Derivative activity
19
–
﻿ Other
1
1
﻿
415
82
﻿ Deferred tax assets:
﻿ Accrued compensation
29
38
﻿ Alternative minimum tax credit carryforward
–
100
﻿ Accrued pension costs
14
19
﻿ Asset retirement obligations
41
53
﻿ Net operating loss carryforward
1,043
1,177
﻿ Derivative activity
–
142
﻿ Other
20
29
﻿
1,147
1,558
﻿ Valuation allowance
(732)
(1,476)
﻿ Net deferred tax liability
$
–
$
–
﻿
On December 22, 2017, the United States enacted the Tax Cuts and Jobs Act (Tax Reform), which made significant changes to the U.S. federal income tax law affecting the Company. Major changes in this legislation applicable to the Company relate to the corporate rate change, repeal of the alternative minimum tax, interest deductibility limitations, net operating loss carryforward limitations, changes to certain executive compensation and full expensing provisions related to business assets. The Company continue s to examine the impact of this legislation, and although certain aspects of it are uncertain and subject to future regulations , this legislation is expected to positively impact the Company due to the lower federal rate and the repeal of the alternative minimum tax, as outlined below:
﻿
·
Beginning January 1, 2018, the U.S. corporate income tax rate will be 21% . The Company is required to recognize the impacts of this rate change on its deferred tax assets and liabilities in the period enacted. However, as the Company has a full valuation allowance on its net deferred tax asset, any deferred tax recognized due to the change in rate will be offset with a change in the valuation allowance. Therefore, there is no overall impact to the financial statements in 2017 due to this change in rate.
﻿
·
The Tax Reform also repealed the corporate alternative minimum tax for tax years beginning on or after January 1, 2018 and provides for existing alternative minimum tax credit carryovers to be refunded beginning in 2018. The Company has approximately $68 million in refundable credits that are expected to be fully refunded between 2018 and 2021. As such, the valuation allowance in place at the end of 2017 related to these credits have been released and any credits remaining were reclassed to a receivable.
﻿
·
Other provisions in the legislation, such as interest deductibility and changes to executive compensation plans are not expected to have material implications to the Company’s financial condition due to the Company’s current net operating loss carryforward position.
﻿
In 2017, the Company received state income tax refunds of less than $1 million and received $4.2 million in federal income tax refunds. In 2016, the Company paid less than $1 million in state income taxes and received $15 million in federal income tax refunds. The Company’s net operating loss carryforward as of December 31, 2017 was $4.1 billion and $2.7 billion for federal and state reporting purposes, respectively, the majority of which will expire between 2029 and 2037 . Additionally, the Company has an income tax net operating loss carryforward related to its Canadian operations of $29 million, with expiration dates of 2030 through 2037 . The Company also had a statutory depletion carryforward of $13 million as of December 31, 201 7 .
﻿
A valuation allowance for deferred tax assets, including net operating losses, is recognized when it is more likely than not that some or all of the benefit from the deferred tax asset will not be realized. To assess the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current and forecasted business economics of the oil and gas industry.
﻿
T he Company maintained its net deferred tax asset position at December 31, 2017 primarily d ue to the prior write-downs of the carr ying value of natural gas and oil properties . The Company believe s it is more likely than not that these deferred tax assets will not be realized and accordingly maintained our full valuation allowance to adjust the remaining deferred tax asset to zero for the year ended December 31, 2017, reflected $807 million as a component of income tax expense and $63 million as a reduction of equity. Management assesses available positive and negative evidence to estimate whether sufficient future taxable income will be generated to permit the use of deferred tax assets. In management’s view, the cumulative loss incurred over the three -year period ending December 31, 2017, outweighs any positive factors, such as the possibility of future growth. The amount of the deferred tax asset considered realizable, however, could be adjusted if estimates of future taxable income are increased or if objective negative evidence in the form of cumulative losses is no longer present and additional weight is given to subjective evidence such as future expected growth .
A reconciliation of the changes to the valuation allowance is as follows:
﻿
﻿
﻿
(in millions)
﻿ Valuation allowance as of December 31, 2016
$ 1,476
﻿ Changes based on 2017 activity
(364)
﻿ Tax reform – rate change
(370)
﻿ Tax reform – AMT repeal
(68)
﻿ Release of prior uncertain tax position
(5)
﻿ Equity – windfall tax benefit release
59
﻿ Equity – pension benefits in OCI
4
﻿ Valuation allowance as of December 31, 2017
$ 732
﻿
On March 30, 2016, the FASB modified its accounting policy on share ‐ based payments (ASU 2016 ‐ 09). Updates included tax impacts related to the treatment of excess tax benefits (“windfalls”) and deficiencies (“shortfalls”) were made and became effective on January 1, 2017. The Company had previously unrecognized tax “windfall” benefits of $149 million as of December 31, 2016, which were released in the first quarter of 2017. The recognition of previously unrecognized windfall tax benefits resulted in a net cumulative-effect adjustment of $59 million, which increased net deferred tax assets and the related income tax valuation allowance by the same amount as of the beginning of 2017. As of December 31, 2017, no unrecognized tax benefits exist related to share-based payments.
﻿
A tax position must meet certain thresholds for any of the benefit of the uncertain tax position to be recognized in the financial statements. As of December 31, 2017, the amount of unrecognized tax benefits related to alternative minimum tax was $12 million. The uncertain tax position identified would not have a material effect on the effective tax rate. No material changes to the current uncertain tax position are expected within the next 12 months. As of December 31, 2017, the Company had accrued a liability of less than $1 million of interest related to this uncertain tax position. The Company recognizes penalties and interest related to uncertain tax positions in income tax expense.
﻿
A reconciliation of the beginning and ending balances of unrecognized tax benefits is as follows:
﻿
﻿ (in millions)
201 7
201 6
﻿ Unrecognized tax benefits at beginning of period
$ 17
$ 37
﻿ Additions based on tax positions related to the current year
–
–
﻿ Additions to tax positions of prior years
–
–
﻿ Reductions to tax positions of prior years
(5)
(20)
﻿ Unrecognized tax benefits at end of period
$ 12
$ 17
﻿
The Internal Revenue Service is currently auditing the Company’s federal income tax return for 2014. The income tax years 201 4 to 201 7 remain open to examination by the major taxing jurisdictions to which the Company is subject .
﻿ </t>
  </si>
  <si>
    <t>Asset Retirement Obligations</t>
  </si>
  <si>
    <t>Asset Retirement Obligations [Abstract]</t>
  </si>
  <si>
    <t xml:space="preserve">(10 ) ASSET RETIREM ENT OBLIGATIONS
﻿
The following table summarizes the Company’s 201 7 and 201 6 activity related to asset retirement obligations:
﻿
﻿
﻿ (in millions)
2017
2016
﻿ Asset retirement obligation at January 1
$ 141
$ 201
﻿ Accretion of discount
8
10
﻿ Obligations incurred
3
1
﻿ Obligations settled/removed (1)
(10)
(45)
﻿ Revisions of estimates
23
(26)
﻿ Asset retirement obligation at December 31
$ 165
$ 141
﻿
﻿ Current liability
12
6
﻿ Long-term liability
153
135
﻿ Asset retirement obligation at December 31
$ 165
$ 141
﻿
(1)
Obligations settled/removed include $35 million related to asset divestitures in 2016.
﻿ </t>
  </si>
  <si>
    <t>Retirement and Employee Benefit Plans</t>
  </si>
  <si>
    <t>Retirement and Employee Benefit Plans [Abstract]</t>
  </si>
  <si>
    <t>Retirement and Employee Benefit Plan</t>
  </si>
  <si>
    <t>(11 ) RETIREMENT AND EMPLOYEE BENEFIT PLANS
﻿
401(k) Defined Contribution Plan
﻿
The Company has a 401(k) defined contribution plan covering eligible employees. The Company expensed $ 3 million, $ 4 million and $ 3 million of contribution expense in 201 7 , 201 6 and 201 5 , respectively. Additionally, the Company capitalized $ 2 million , $ 2 million and $ 4 million of cont ributions in 2017, 2016 and 2015 , respectively, directly related to the acquisition, exploration and development activities of the Company’s natural gas and oil properties or directly related to the construction of the Company’s gathering systems.
﻿
Defined Benefit Pension and Other Postretirement Plans
﻿
Prior to January 1, 1998, the Company maintained a traditional defined benefit plan with benefits payable based upon average final compensation and years of service. Effective January 1, 1998, the Company amended its pension plan to become a “cash balance” plan on a prospective basis for its non-bargaining employees. A cash balance plan provides benefits based upon a fixed percentage of an employee’s annual compensation. The Company’s funding policy is to contribute amounts which are actuarially determined to provide the plans with sufficient assets to meet future benefit payment requirements and which are tax deductible.
﻿
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
Substantially all employees are covered by the Company’s defined benefit pension and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
In January 2016, the Company initiated a reduction in workforce that was effectively completed by the end of the first quarter. As a result of the workforce reduction, the Company recognized a $1 million non-cash curtailment loss related to its pension plan for both the curtailment-related decrease to the benefit obligation and the recognition of the proportionate share of unrecognized prior service cost and net loss from other comprehensive income (loss) in the second quarter of 2016. For the year ended December 31, 2016, the Company recognized a non-cash settlement loss of $11 million related to a total of $37 million of lump sum payments from the pension plan. Additionally, the Company recognized a non-cash curtailment gain of $6 million related to its other postretirement benefit plan in the first quarter of 2016.
﻿
The following provides a reconciliation of the changes in the plans’ benefit ob ligations, fair value of assets and funded status as of December 31, 201 7 and 201 6 :
﻿
﻿
﻿
Other Postretirement
﻿
Pension Benefits
Benefits
﻿ (in millions)
201 7
201 6
201 7
201 6
﻿ Change in benefit obligations:
﻿ Benefit obligation at January 1
$ 117
$ 138
$ 13
$ 20
﻿ Service cost
9
11
2
2
﻿ Interest cost
5
5
–
1
﻿ Participant contributions
–
–
–
–
﻿ Actuarial loss (gain)
21
14
3
(2)
﻿ Benefits paid
(9)
(3)
(1)
(1)
﻿ Plan amendments
–
–
–
–
﻿ Curtailments
–
(8)
–
(7)
﻿ Settlements
–
(40)
–
–
﻿ Benefit obligation at December 31
$ 143
$ 117
$ 17
$ 13
﻿
﻿
﻿
﻿
Other Postretirement
﻿
Pension Benefits
Benefits
﻿ (in millions)
201 7
201 6
201 7
201 6
﻿ Change in plan assets:
﻿ Fair value of plan assets at January 1
$ 81
$ 108
$
–
$
–
﻿ Actual return on plan assets
15
3
–
–
﻿ Employer contributions
14
10
1
1
﻿ Participant contributions
–
–
–
–
﻿ Benefits paid
(9)
(3)
(1)
(1)
﻿ Settlements
–
(37)
–
–
﻿ Fair value of plan assets at December 31
$ 101
$ 81
$
–
$
–
﻿
﻿ Funded status of plans at December 31
$ (42)
$ (36)
$ (17)
$ (13)
﻿
The Company uses a December 31 measurement date for all of its plans and had liabilities recorded for the underfunded status for each period as presented above.
﻿
The pension plans’ projected benefit obligation, accumulated benefit obligation and fair value of plan assets as of December 31, 201 7 and 201 6 are as follows:
﻿
﻿
﻿
﻿ (in millions)
2017
2016
﻿ Projected benefit obligation
$ 143
$ 117
﻿ Accumulated benefit obligation
137
116
﻿ Fair value of plan assets
101
81
﻿
Pension and other postretirement benefit costs include the following components for 201 7 , 201 6 and 201 5 :
﻿
﻿
﻿
Other Postretirement
﻿
Pension Benefits
Benefits
﻿ (in millions)
201 7
201 6
201 5
201 7
201 6
201 5
﻿ Service cost
$ 9
$ 11
$ 16
$ 2
$ 2
$ 3
﻿ Interest cost
5
5
6
–
1
1
﻿ Expected return on plan assets
(6)
(6)
(9)
–
–
–
﻿ Amortization of transition obligation
–
–
–
–
–
–
﻿ Amortization of prior service cost
–
–
–
–
–
–
﻿ Amortization of net loss
2
2
2
–
–
–
﻿ Net periodic benefit cost
10
12
15
2
3
4
﻿ Curtailment loss
–
1
–
–
(6)
–
﻿ Settlement loss
–
11
–
–
–
–
﻿ Total benefit cost (benefit)
$ 10
$ 24
$ 15
$ 2
$ (3)
$ 4
﻿
Amounts recognized in other comprehensive income for the year s ended December 31, 201 7 and 2016 were as follows:
﻿
﻿
﻿
﻿
Other Postretirement
﻿
Pension Benefits
Benefits
﻿ (in millions)
2017
2016
2017
2016
﻿ Net actuarial (loss) gain arising during the year
$ (11)
$ (13)
$ (2)
$ 2
﻿ Amortization of prior service cost
–
–
–
–
﻿ Amortization of net loss
2
20
–
–
﻿ Settlements
–
–
–
1
﻿ Tax effect (1)
3
(3)
1
(1)
﻿
$ (6)
$ 4
$ (1)
$ 2
﻿
(1)
Deferred tax activity related to pension and other postretirement benefits was offset by a valuation allowance, resulting in no tax expense recorded for the period.
﻿
Included in accumulated other comprehensive income as of December 31, 2017 and 2016 was a $42 million loss ( $26 million net of tax) and a $31 million loss ( $19 million net of tax), respectively, related to the Company’s pension and other postretirement benefit plans. For the year ended December 31, 2017, $7 million was classified to accumulated other comprehensive income, primarily driven by actuarial loss adjustments. Amortization of prior period service cost reclassified from accumulated other comprehensive income to general and administrative expenses for the year was immaterial.
﻿
The amount in accumulated other comprehensive income that is expected to be recognized as a component of net periodic benefit cost during 2018 is a $2 million net loss.
﻿
The assumptions used in the measurement of the Company’s benefit obligations as of December 31, 2017 and 2016 are as follows:
﻿
﻿
﻿
Pension Benefits
Other Postretirement Benefits
﻿
2017
2016
2017
2016
﻿ Discount rate 3.75
%
4.20
%
3.75
%
4.20
%
﻿ Rate of compensation increase 3.50
%
3.50
%
n/a
n/a
%
﻿
The assumptions used in the measurement of the Company’s net periodic benefit cost for 2017, 2016 and 2015 are as follows:
﻿
﻿
﻿
Pension Benefits
Other Postretirement Benefits
﻿
2017
2016
2015
2017
2016
2015
﻿ Discount rate 4.20
%
4.20
%
4.25
%
4.20
%
4.20
%
4.25
%
﻿ Expected return on plan assets 7.00
%
7.00
%
7.00
%
n/a
n/a
n/a
﻿ Rate of compensation increase 3.50
%
3.50
%
4.50
%
n/a
n/a
n/a
﻿
The expected return on plan assets for the various benefit plans is based upon a review of the historical returns experienced, combined with the future expected returns based upon the asset allocation strategy employed. The plans seek to achieve an adequate return to fund the obligations in a manner consistent with the federal standards of the Employee Retirement Income Security Act and with a prudent level of diversification.
﻿
For measurement purposes, the following trend rates were assumed for 201 7 and 201 6 :
﻿
﻿
﻿
201 7
201 6
﻿ Health care cost trend assumed for next year 7%
7%
﻿ Rate to which the cost trend is assumed to decline 5%
5%
﻿ Year that the rate reaches the ultimate trend rate 2035
2034
﻿
Assumed health care cost trend rates have a significant effect on the amounts for the health care plans. A one percentage point change in assumed health care cost trend rates would have the following effects:
﻿
﻿
﻿ (in millions)
1% Increase
1% Decrease
﻿ Effect on the total service and interest cost components
$
–
$
–
﻿ Effect on postretirement benefit obligations
$ 3
$ (2)
﻿
Pension Payments and Asset Management
﻿
In 2017 , the Company contributed $ 1 4 million to its pension plans and $ 1 million to its other postretirement benefit plan. The Company expects to contribute $1 3 million to its pension and other postretirement benefit plans in 201 8 .
﻿
The following benefit payments, which reflect expected future service, as appropriate, are expected to be paid:
﻿
﻿ Pension Benefits
Other Postretirement Benefits
﻿ (in millions)
﻿ 201 8
$ 6
2018
$ 1
﻿ 201 9
6
2019
1
﻿ 20 20
7
2020
1
﻿ 202 1
8
2021
1
﻿ 202 2
8
2022
1
﻿ Years 202 3 -202 7
52
Years 2023-202 7
7
﻿
The Company’s overall investment strategy is to provide an adequate pool of assets to support both the long-term growth of plan assets and to ensure adequate liquidity exists for the near-term payment of benefit obligations to participants, retirees and beneficiaries. The Benefits Administration Committee of the Company , appointed by the Compensation Committee of the Board of Directors, administers the Company’s pension plan assets. The Benefits Administration Committee believes long-term investment performance is a function of asset-class mix and restricts the composition of pension plan assets to a combination of cash and cash equivalents, domestic equity markets, international equity markets or investment grade fixed income assets.
﻿
The table below presents the allocations targeted by the Benefits Administration Committee and the actual weighted-average asset allocation of the Company’s pension plan as of December 31, 201 7 , by asset category. The asset allocation targets are subject to change and the Benefits Administration Committee allows for its actual allocations to deviate from target as a result of current and anticipated market conditions. Plan assets are periodically balanced whenever the allocation to any asset class falls outside of the specified range.
﻿
﻿
﻿
Pension Plan Asset Allocations
﻿ Asset category:
Target
Actual
﻿ Equity securities:
﻿ U.S. Equity (1) 35
%
36
%
﻿ Non-U.S. Developed Equity (2) 30
%
30
%
﻿ Emerging Markets Equity (3) 5
%
5
%
﻿ Opportunistic (4)
–
%
–
%
﻿ Fixed income (5) 28
%
27
%
﻿ Cash (6) 2
%
2
%
﻿ Total 100
%
100
%
﻿
(1) Includes the following equity securities in the table below: U.S. large cap growth equity, U.S. large cap value equity, U.S. large cap core equity, and U.S. small cap equity.
(2) Includes Non-U.S. equity securities in the table below.
(3) Includes emerging markets equity securities below.
(4) Includes none of the securities in the table below.
(5) Includes fixed income pension plan assets in the table below.
(6) Includes Cash and cash equivalents pension plan assets in the table below.
﻿
Utilizing the fair value hierarchy described in Note 6 – Fair Value Measurements , the Company’s fair value measurement of pension plan assets as of December 31, 201 7 is as follows:
﻿
﻿
﻿ (in millions)
Total
Quoted Prices in Active Markets for Identical Assets (Level 1)
Significant Observable Inputs (Level 2)
Significant Unobservable Inputs (Level 3)
﻿ Measured within fair value hierarchy
﻿ Equity securities:
﻿ U.S. large cap growth equity (1)
$ 7
$ 7
$
–
$
–
﻿ U.S. large cap value equity (2)
8
8
–
–
﻿ U.S. small cap equity (3)
3
3
–
–
﻿ Non-U.S. equity (4)
30
30
–
–
﻿ Emerging markets equity (5)
5
5
–
–
﻿ Fixed income (6)
27
27
–
–
﻿ Cash and cash equivalents
3
3
–
–
﻿ Total measured within fair value hierarchy
$ 83
$ 83
$
–
$
–
﻿ Measured at net asset value (7)
﻿ Equity securities:
﻿ U.S. large cap core equity (8)
18
﻿ Total measured at net asset value
$ 18
﻿
﻿ Total plan assets at fair value
$ 101
﻿
Utilizing the fair value hierarchy described in Note 6 – Fair Value Measurements , the Company’s fair value measurement of pension plan assets at December 31, 2016 was as follows:
﻿
﻿
﻿ (in millions)
Total
Quoted Prices in Active Markets for Identical Assets (Level 1)
Significant Observable Inputs (Level 2)
Significant Unobservable Inputs (Level 3)
﻿ Measured within fair value hierarchy
﻿ Equity securities:
﻿ U.S. large cap growth equity (1)
$ 6
$ 6
$
–
$
–
﻿ U.S. large cap value equity (2)
6
6
–
–
﻿ U.S. small cap equity (3)
3
3
–
–
﻿ Non-U.S. equity (4)
23
23
–
–
﻿ Emerging markets equity (5)
4
4
–
–
﻿ Fixed income (6)
21
21
–
–
﻿ Cash and cash equivalents
4
4
–
–
﻿ Total measured within fair value hierarchy
$ 67
$ 67
$
–
$
–
﻿ Measured at net asset value (7)
﻿ Equity securities:
﻿ U.S. large cap core equity (8)
14
﻿ Total measured at net asset value
$ 14
﻿
﻿ Total plan assets at fair value
$ 81
﻿
(1)
Mutual fund that seeks to invest in a diversified portfolio of stocks with price appreciation growth opportunities.
(2)
Mutual fund that seeks to invest in a diversified portfolio of stocks that will increase in value over the long-term as well as provide current income.
(3)
Mutual fund that seeks to invest in a diversified portfolio of stocks with small market capitalizations.
(4)
Mutual funds that invest primarily in equity securities of companies domiciled outside of the United States, primarily in developed markets.
(5)
An institutional fund that invests primarily in the equity securities of companies domiciled in emerging markets.
(6)
Institutional funds that seek an investment return that approximates, as closely as practicable, before expenses, the performance of the Barclays U.S. Intermediate Credit Bond Index over the long term and the Barclays Long U.S. Corporate Bond Index over the long-term.
(7)
Plan assets for which fair value was measured using net asset value as a practical expedient.
(8)
An institutional fund that seeks to replicate the performance of the S&amp;P 500 Index before fees.
The Company’s pension plan assets that are classified as Level 1 are the investments compris ed of either cash or investments in open-ended mutual funds which produce a daily net asset value that is validated with a sufficient level of observable activity to support classification of the fa ir value measurement as Level 1. Due to the Company’s implementation of Accounting Standards Update No. 2015-07, assets measured using net asset value as a practical expedient have not been classified in the fair value hierarchy. No concentration of risk arising within or across categories of plan assets exists due to any significant investments in a single entity, industry, country or investment fund.</t>
  </si>
  <si>
    <t>Stock-Based Compensation</t>
  </si>
  <si>
    <t>Stock-Based Compensation [Abstract]</t>
  </si>
  <si>
    <t xml:space="preserve">(12 ) STOCK-BASE D COMPENSATION
﻿
The Southwestern Energy Company 2013 Incentive Plan was adopted in February 2013 , approved by stockholders in May 2013 and amended and restated per stockholders’ approval in May 2016 and further amended in May 2017 ( the “2013 Plan”). The 2013 Plan provides for the compensation of officers, key employees and eligible non-employee directors of the Company and its subsidiaries.
﻿
The 2013 Plan provides for grants of options, stock appreciation rights, and shares of restricted stock and restricted stock units to employees, officers and directors that , in the aggregate , do not exceed 52,700,000 shares . The types of incentives that may be awarded are comprehensive and are intended to enable the Company’s board of directors to structure the most appropriate incentives and to address changes in income tax laws which may be enacted over the term of the 2013 Plan.
﻿
The Company measures the cost of employee services received in exchange for an award of equity instruments based on the grant date fair value of the award. All options are issued at fair market value at the date of grant and expire seven years from the date of grant. Generally, stock options granted to employees and directors vest ratably over three years from the grant date. The Company issues shares of restricted stock to employees and directors which generally vest over four years. The Company recognizes stock-based compensation expense on a straight-line basis over the requisite service period of the individual grants with the exception of awards granted to participants who have reached retirement age or will reach retirement age during the vesting period. Restricted stock and stock options granted to participants under the 2013 Plan immediately vest upon death, disability or retirement (subject to a minimum of three years of service).
﻿
In January 2016, the Company announced a 40% workforce reduction that was substantially concluded by the end of March 2016. In April 2016, the Company also partially restructured executive management, which was substantially completed in the second quarter of 2016. Affected employees were offered a severance package that included, if applicable, amendments to certain outstanding equity awards that modified forfeiture provisions up on separation from the Company. As a result, certain unvested stock-based equity awards became fully vested at the time of separation. These shares were revalued and recognized immediately as a component of restructuring charges on the Company’s consolidated statement of operations. The unvested portion of equity-based performance units was forfeited upon separation from the Company.
﻿
Stock Options
﻿
The Company recorded the following compensation costs related to stock options for the years ended December 31, 201 7 , 201 6 and 201 5 :
﻿
﻿
﻿ (in millions)
201 7
201 6
201 5
﻿ Stock options – general and administrative expense (1)
$ 3
$ 6
$ 5
﻿ Stock options – general and administrative expense capitalized
$ 1
$ 1
$ 3
﻿
(1)
Includes less than $1 million related to the reduction in workforce and $1 million related to executive management restructuring for the year ended December 31, 2016.
﻿
The Company also recorded a deferred tax asset o f $ 1 m illion, $ 2 million and $ 2 million related to stock options in 2017, 2016 and 201 5, respectively . U nrecognized compensation cost related to the Company’s unvested stock options totaled $ 4 million at December 31, 201 7 . This cost is expected to be recognized over a weighted-average period of 2 y ears.
﻿
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the exercise of stock options, post - vesting forfeitures and other factors to estimate the expected term of the stock-based payments granted. The risk - free interest rate is based on the U.S. Treasury yield curve in effect at the time of grant.
﻿
﻿
﻿ Assumptions
201 7
201 6
2015
﻿ Risk-free interest rate 1.9%
1.4%
1.7%
﻿ Expected dividend yield
–
–
–
﻿ Expected volatility 50.5%
41.0%
36.0%
﻿ Expected term
5 years
5 years
5 years
﻿
The following tables summarize stock option activity for the years 201 7 , 201 6 and 201 5, and provide information for options outstanding at December 31 of each year :
﻿
﻿
﻿
﻿
2017
2016
2015
﻿
Weighted
Weighted
Weighted
﻿
Average
Average
Average
﻿
Number
Exercise
Number
Exercise
Number
Exercise
﻿
of Shares
Price
of Shares
Price
of Shares
Price
﻿
(in thousands)
(in thousands)
(in thousands)
﻿ Options outstanding at January 1
5,416
$ 23.46
5,623
$ 24.57
3,622
$ 35.41
﻿ Granted (1)
1,604
8.00
155
8.60
2,401
9.47
﻿ Exercised
−
−
(45)
7.74
–
–
﻿ Forfeited or expired
(1,000)
22.93
(317)
38.01
(400)
32.20
﻿ Options outstanding at December 31
6,020
$ 19.43
5,416
$ 23.46
5,623
$ 24.57
﻿
(1)
Shares granted in 2016 are considerably lower than historical norms. In 2016, the Company changed the grant date of its annual stock option awards from December to the following February.
﻿
﻿
﻿
﻿
﻿
Options Outstanding
Options Exercisable
﻿
Weighted
Weighted
﻿
Options
Weighted
Average
Options
Weighted
Average
﻿
Outstanding at
Average
Remaining
Exercisable at
Average
Remaining
﻿ Range of
December 31,
Exercise
Contractual
December 31,
Exercise
Contractual
﻿ Exercise Prices
2017
Price
Life
2017
Price
Life
﻿
(in thousands)
(years)
(in thousands)
(years)
﻿ $5.22 - $29.42
3,614
8.85
5.4
1,487
9.52
4.8
﻿ $30.59 - $35.91
1,252
32.35
2.9
1,252
32.35
2.9
﻿ $36.22 - $39.68
1,046
37.77
1.8
1,046
37.77
1.8
﻿ $40.15 - $51.47
108
45.92
2.9
108
45.92
2.9
﻿
6,020
$ 19.43
4.2
3,893
$ 25.46
3.3
﻿
The weighted-average grant date fair value of options granted during the years 201 7 , 201 6 and 201 5 was $3.47 , $3.22 and $3.16 , respectively. There were no optio ns exercised in 2017. The total intrinsic value of options exercised during 2016 was less than $1 million. There were no options exercised in 2015.
﻿
Restricted Stock
﻿
The Company recorded the following compensation costs related to restricted stock grants for the years ended December 31, 201 7 , 201 6 and 201 5 :
﻿
﻿ (in millions)
201 7
201 6
201 5
﻿ Restricted stock grants – general and administrative expense (1)
$ 16
$ 33
$ 14
﻿ R estricted stock grants – general and administrative expense capitalized
$ 11
$ 8
$ 16
﻿
(1)
Includes $16 million related to the reduction in workforce and $1 million related to executive management restructuring for the year ended December 31, 2016.
﻿
The Company also recorded a deferred tax asset of $ 9 million related to restricted stock for the year ended December 31, 201 7 , compared to a deferred tax assets of $ 12 million and $11 million for 201 6 and 201 5, respectively . As of December 31, 201 7 , there was $ 45 m illion of total unrecognized compensation cost related to unvested shares of restricted stock that is expected to be recognized over a weighted-average period of 3 years .
﻿
The following table summarizes the restricted stock activity for the years 201 7 , 201 6 and 201 5, and provides information for restricted stock outstanding at December 31 of each year :
﻿
﻿
﻿
﻿
﻿
﻿
2017
2016
2015
﻿
Number of Shares
Weighted Average Fair Value
Number of Shares
Weighted Average Fair Value
Number of Shares
Weighted Average Fair Value
﻿
(in thousands)
(in thousands)
(in thousands)
﻿ Unvested shares at January 1
3,321
$ 11.85
7,222
$ 13.24
2,376
$ 34.00
﻿ Granted (1)
5,055
8.38
81
8.56
5,822
8.07
﻿ Vested (2)
(1,380)
13.28
(3,817)
11.34
(873)
33.33
﻿ Forfeited
(742)
10.04
(165)
12.05
(103)
29.14
﻿ Unvested shares at December 31
6,254
$ 8.85
3,321
$ 11.85
7,222
$ 13.24
﻿
(1)
Shares granted in 2016 were considerably lower than historical norms. In 2016, the Company changed the grant date of its annual restricted stock awards from December to the following February.
(2)
Includes 2,059,626 shares and 151,575 shares related to reduction in workforce and executive management restructuring, respectively, for the year ended December 31, 2016.
﻿
The fair values of the grants were $ 42 million for 201 7 , $ 1 million for 201 6 and $ 47 million for 201 5 . The total fair value of shares vested were $ 18 m illion for 201 7 , $ 43 million for 201 6 and $ 29 million for 201 5 .
﻿
Equity-Classified Performance Units
﻿
The Company recorded compensation costs related to equity-classified performance units for the years ended December 31, 2017, 2016 and 2015. The performance units awarded in 2017, 2016 and 2015 included a market condition based on relative Total Shareholder Return (“TSR”). The grant date fair value is calculated using the closing price of the Company’s common stock at the grant date and a Monte Carlo model to estimate the TSR market condition. The estimated fair value is amortized to compensation expense on a straight-line basis over the vesting period of the award.
﻿
﻿
﻿
﻿ (in millions)
201 7
201 6
201 5
﻿ Performance units – general and administrative expense (1)
$ 5
$ 9
$ 6
﻿ Performance units – general and administrative expense capitalized
$ 2
$ 1
$ 4
﻿
(1)
Includes less than $1 million related to reduction in workforce and $1 million related to exe cutive management restructuring for the year ended December 31, 2016.
﻿
The Company also recorded a deferre d tax asset of $3 million related to equity-based performance units for the year ended December 31, 2017, compared to deferred tax assets of $4 million and $4 million in 2016 and 2015, respectively. As of December 31, 2017, there was $8 million of total u nrecognized compensation cost related to unvested equity-based performance units that is expected to be recognized over a weighted-average period of 2 years .
﻿
The following table summarizes performance unit activity to be paid out in Company stock for the years ended December 31, 201 7, 2016 and 2015, and provides information for unvest ed units as of December 31, 2017, 2016 and 2015:
﻿
﻿
﻿
﻿
2017
2016
2015
﻿
Number of Units (1)
Weighted Average Fair Value
Number of Units (1)
Weighted Average Fair Value
Number of Units (1)
Weighted Average Fair Value
﻿
(in thousands)
(in thousands)
(in thousands)
﻿ Unvested shares at January 1
719
$ 11.46
407
$ 36.65
223
$ 40.44
﻿ Granted
1,197
10.47
1,503
8.60
443
35.22
﻿ Vested (2)
(325)
12.21
(889)
12.78
(259)
37.46
﻿ Forfeited (3)
(507)
9.53
(302)
11.26
–
–
﻿ Unvested shares at December 31
1,084
$ 10.12
719
$ 11.46
407
$ 36.65
﻿
(1) These amounts reflect the number of performance units granted in thousands. The actual payout in shares may range from a minimum of zero shares to a maximum of two shares contingent upon the actual performance against the Performance Measures. The performance units have a three -year vesting term and the actual disbursement of shares, if any, is not determined until March following the end of the three-year vesting period.
(2) Includes 22,918 units and 37,590 units related to the reduction in workforce and executive management restructuring, respectively, for the year ended December 31, 2016.
(3) Includes 87,595 units and 195,834 units related to the reduction in workforce and executive management restructuring, respectively, for the year ended December 31, 2016.
﻿
Liability-Classified Performance Units
﻿
Prior to 2013, certain employees were provided performance units vesting equally over three years that were settled in cash. The payout of these units was based on certain metrics, such as total shareholder return and reserve replacement efficiency, compared to a predetermined group of peer companies and Company goals. At the end of each performance period, the value of the vested performance units, if any, would be paid in cash. In the first quarter of 2016, the Company completed the final payout under these performance unit agreements . </t>
  </si>
  <si>
    <t>Segment Information</t>
  </si>
  <si>
    <t>Segment Information [Abstract]</t>
  </si>
  <si>
    <t>﻿
(13 ) SEGME NT INFORMATION
﻿
The Company’s reportable business segments have been identified based on the differences in products or services provided. Revenues for the E&amp;P segment are derived from the production and sale of natural gas and liquids . The Midstream segment generates revenue through the marketing of both Company and third-party produced natural gas and liquids volumes and through gathering fees associated with the transportation of natural gas to market.
﻿
Summarized financial information for the Company’s reportable segments is shown in the following t able. The accounting policies of the segments are the same as those described in Note 1 – Organization and Summary of Significant Accounting Policies . Management evaluates the performance of its segments based on operating income, defined as operating revenues less operating costs . Income before income taxes, for the purpose of reconciling the operating income amount shown below to consolidated income before income taxes, is the sum of operating income, interest expense , gain (loss ) on derivatives, loss on early extinguishment of debt and other income (loss) . The “Other” column includes items not related to the Company’s reportable segments , including real estate and corporate items.
﻿
﻿
﻿
Exploration
﻿
and
﻿ (in millions)
Production
Midstream
Other
Total
﻿ 2017
﻿ Revenues from external customers
$ 2,105
$ 1,098
$
–
$ 3,203
﻿ Intersegment revenues
(19)
2,100
–
2,081
﻿ Depreciation, depletion and amortization expense
440
64
–
504
﻿ Operating income (loss)
549
183
(1)
731
﻿ Interest expense (1)
135
–
–
135
﻿ Gain on derivatives
421
1
–
422
﻿ Loss on early extinguishment of debt
–
–
(70)
(70)
﻿ Other income, net
4
1
–
5
﻿ Benefit for income taxes (1)
(93)
–
–
(93)
﻿ Assets
5,109
(2)
1,288
1,124
(3)
7,521
﻿ Capital investments (4)
1,248
32
13
1,293
﻿
﻿ 2016
﻿ Revenues from external customers
$ 1,435
$ 1,001
$
–
$ 2,436
﻿ Intersegment revenues
(22)
1,568
–
1,546
﻿ Depreciation, depletion and amortization expense
371
65
–
436
﻿ Impairment of natural gas and oil properties
2,321
–
–
2,321
﻿ Operating income (loss)
(2,404)
(5)
209
(6)
–
(2,195)
﻿ Interest expense (1)
87
1
–
88
﻿ Loss on derivatives
(338)
(1)
–
(339)
﻿ Loss on early extinguishment of debt
–
–
(51)
(51)
﻿ Other income (loss), net
5
(2)
(2)
1
﻿ Benefit for income taxes (1)
(29)
–
–
(29)
﻿ Assets
4,178
(2)
1,331
1,567
(3)
7,076
﻿ Capital investments (4)
623
21
4
648
﻿
﻿ 2015
﻿ Revenues from external customers
$ 2,095
$ 1,038
$
–
$ 3,133
﻿ Intersegment revenues
(21)
2,081
–
2,060
﻿ Depreciation, depletion and amortization expense
1,028
62
1
1,091
﻿ Impairment of natural gas and oil properties
6,950
–
–
6,950
﻿ Operating income (loss)
(7,104)
583
(7)
(1)
(6,522)
﻿ Interest expense (1)
47
9
–
56
﻿ Gain (loss) on derivatives
51
–
(4)
47
﻿ Other loss, net
(21)
(9)
–
(30)
﻿ Provision (benefit) for income taxes (1)
(2,273)
268
–
(2,005)
﻿ Assets
6,588
( 2 )
1,290
208
(3)
8,086
﻿ Capital investments (4)
2,258
167
12
2,437
﻿
(1)
Interest expense and the provision (benefit) for income taxes by segment are an allocation of corporate amounts as they are incurred at the corporate level.
(2)
Includes office, technology, water infrastructure, drilling rigs and other ancillary equipment not directly related to natural gas and oil property acquisition, exploration and development activities.
(3)
Other assets represent corporate assets not allocated to segments and assets for non-reportabl e segments. At December 31, 2017 , other assets includes approximately $ 916 mi llion in cash and cash equivalents.
(4)
Capital investments include a n increase of $ 43 million for 2016 and a decrease of $ 33 million for 2015 related to the change in accrued expenditures between years. There was no impact to 2017.
(5)
Operating loss for the E&amp;P segment includes $86 million related to restructuring and other one-time charges for the year ended December 31, 2016.
(6)
Operating income for the Midstream segment includes $3 million related to restructuring charges for the year ended December 31, 2016.
(7)
Operating income (loss) for the Midstream segment includes a $277 million gain on sale of assets for the year ended December 31, 2015.
﻿
Included in intersegment revenues of the Midstream segment are $ 1.9 billion , $ 1.3 billion and $ 1.8 billion for 201 7 , 201 6 and 201 5 , respectively, for marketing of the Company’s E&amp;P sales. Corporate assets include cash and cash equivalents, furniture and fixtures and other costs. Corporate general and administrative costs, depreciation expense and taxes other than incom e are allocated to the segments .</t>
  </si>
  <si>
    <t>Supplemental Quarterly Results</t>
  </si>
  <si>
    <t>Supplemental Quarterly Results [Abstract]</t>
  </si>
  <si>
    <t xml:space="preserve">SUPPLEMENTAL QUARTE R LY RESULTS (UNAUDITED)
﻿
The following is a summary of the quarterly results of operations for the years ended December 31, 201 7 and 201 6 :
﻿
﻿
﻿
1st Quarter
2nd Quarter
3rd Quarter
4th Quarter
﻿ (in millions, except per share amounts)
201 7
﻿ Operating revenues
$ 846
$ 811
$ 737
$ 809
﻿ Operating income
266
188
110
167
﻿ Net income attributable to common stock
281
224
43
267
﻿ Earnings per share - Basic
0.57
0.45
0.09
0.53
﻿ Earnings per share - Diluted
0.57
0.45
0.09
0.53
﻿
﻿
201 6
﻿ Operating revenues
$ 579
$ 522
$ 651
$ 684
﻿ Operating income (loss) (1)
(1,100)
(492)
(725)
122
﻿ Net loss attributable to common stock
(1,159)
(620)
(735)
(237)
﻿ Loss per share - Basic
(3.03)
(1.61)
(1.52)
(0.48)
﻿ Loss per share - Diluted
(3.03)
(1.61)
(1.52)
(0.48)
﻿
(1) The operating losses for the first, second and third quarters of 2016 included non-cash full cost impairments of natural gas and oil properties of $1,034 million, $470 million, and $817 million, respectively. There was no full cost impairment in the fourth quarter of 2016 and for the year ended December 31, 2017 .
﻿ </t>
  </si>
  <si>
    <t>Supplemental Oil and Gas Disclosures</t>
  </si>
  <si>
    <t>Supplemental Oil and Gas Disclosures [Abstract]</t>
  </si>
  <si>
    <t>SUPPLEMENTA L OIL AND GAS DISCLOSURES (UNAUDITED)
﻿
The Company’s operating natural gas and oil properties are located solely in the United States . The Company also has licenses to properties in Canada , the development of which is subject to an indefinite moratorium. See “Our Operations — Other — New Brunswick, Canada” in Item 1 of Part 1 of this Annual Report.
﻿
Net Capitalized Costs
﻿
The following table shows the capitalized costs of natural gas and oil properties and the related accumulated depreciation, depletion and amortization as of December 31, 201 7 and 201 6 :
﻿
﻿
﻿ (in millions)
201 7
201 6
﻿ Proved properties
$ 22,073
$ 20,548
﻿ Unproved properties
1,817
2,105
﻿ Total capitalized costs
23,890
22,653
﻿ Less: Accumulated depreciation, depletion and amortization
(19,287)
(18,897)
﻿ Net capitalized costs
$ 4,603
$ 3,756
﻿
Natural gas and oil properties not subject to amortization represent investments in unproved properties and major development projects in which the Company own s an interest. These unproved property costs include unevaluated costs associated with leasehold or drilling interests and unevaluated costs associated with wells in progress . The table below sets forth the composition of net unevaluated costs excluded from amortization as of December 31, 201 7:
﻿
﻿
﻿ (in millions)
201 7
201 6
201 5
Prior
Total
﻿ Property acquisition costs
$ 80
$ 18
$ 145
$ 1,295
$ 1,538
﻿ Exploration and development costs
67
7
32
14
120
﻿ Capitalized interest
67
41
33
18
159
﻿
$ 214
$ 66
$ 210
$ 1,327
$ 1,817
﻿
Of the total net unevaluated costs excluded from amortization as of December 31, 201 7 , approximately $1.5 billion is related to the acquisition of undeveloped properties in Southwest Appalachia, approximately $90 million is related to the acquisition of the Company’s undeveloped properties in Northeast Appalachia and approximately $ 16 million is related to the acquisition of undeveloped properties outside the Appalachian Basin and the Fayetteville Shale . Additionally, the Company has approximately $159 million of unevaluated capitalized interest and $88 millio n of unevaluated costs related to wells in progress. The remaining cos ts excluded from amortization are related to properties which are not individually significant and on which the evaluation process has not been completed. The timing and amount of property acquisition and seismic costs included in the amortization computation will depend on the location and timing of drilling wells, r esults of drilling and other assessments. The Company is, therefore, unable to estimate when these costs will be included in the amortization computation.
﻿
Costs Incurred in Natural Gas and Oil Exploration and Development
﻿
The table below sets forth capitalized costs incurred in natural gas and oil property acquisition, exploration and development activities:
﻿
﻿
﻿ (in millions, except per Mcfe amounts)
201 7
201 6
201 5
﻿ Proved property acquisition costs
$
–
$
–
$ 81
﻿ Unproved property acquisition costs
194
171
692
﻿ Exploration costs
22
17
50
﻿ Development costs
1,024
433
1,417
﻿ Capitalized costs incurred
1,240
621
2,240
﻿ Full cost pool amortization per Mcfe
$ 0.45
$ 0.38
$ 1.00
﻿
Capitalized interest is included as part of the cost of natural gas and oil properties. The Company capitalized $113 million, $ 152 million and $ 204 million during 2017, 2016 and 2015, respectively, based on the Company’s weighted average cost of borrowings used to finance expenditures.
﻿
In addition to capitalized interest, the Company capitalize d internal costs totaling $ 99 million , $87 million and $175 million during 2017, 2016 and 2015, respectively, which were directly related to the acquisition, exploration and development of t he Company’s natural gas and oil properties .
﻿
Results of Operations from Natural Gas and Oil Producing Activities
﻿
The table below sets forth the results of operations from natural gas and oil producing activities:
﻿
﻿
﻿ (in millions)
2017
2016
2015
﻿ Sales
$ 2,086
$ 1,413
$ 2,074
﻿ Production (lifting) costs
(891)
(839)
(989)
﻿ Depreciation, depletion and amortization
(440)
(371)
(1,028)
﻿ Impairment of natural gas and oil properties
–
(2,321)
(6,950)
﻿
755
(2,118)
(6,893)
﻿ Provision (benefit) for income taxes (1)
–
–
(2,619)
﻿ Results of operations (2)
$ 755
$ (2,118)
$ (4,274)
﻿
(1)
Prior to the recognition of a valuation allowance, in 2017 and 2016 the Company recognized income tax provisions of $287 million and $805 million, respectively.
(2)
Results of operations exclude the gain (loss) on unsettled commodity derivative instruments. See Note 4 - Derivatives and Risk Management
﻿
The results of operations shown above exclude gene ral and administrative expenses and interest expense and are not necessarily indicative of the contribution made by the Company’s natural gas and oil operations to its consolidated operating results. Income tax expense is calculated by applying the statutory tax rates to the revenues less costs, including depreciation, depletion and amortization, and after giving effect to permanent differences and tax credits.
﻿
Natural Gas and Oil Reserve Quantities
﻿
The Company engaged the services of Netherland, Sewell &amp; Associates, Inc., or NSAI , an independent petroleum engineering firm, to audit the reserves estimated by the Company’s reservoir engineers. In conducting its audit, the engineers and geologists of NSAI studied the Company’s major properties in detail and independentl y developed reserve estimates. NSAI’s audit consists primarily of substantive testing, which includes a detailed review of the Company’s major properties , and accounted for approximately 99% , 99% and 100% of the present worth of the Company’s total proved reserves as of December 31, 201 7 , 201 6 and 201 5 , respectively. A reserve audit is not the same as a financial audit , and a reserve audit is less rigorous in nature than a reserve report prepared by an independent petroleum engineering firm containing its own estimate of reserves. Reserve estimates are inherently imprecise , and the Company’s reserve estimates are generally based upon extrapolation of historical production trends, historical prices of natural gas and crude oil and analogy to similar properties and volumetric calculations. Accordingly, the Company’s estimates are expected to change, and such changes could be material and occur in the near term as future information becomes available. For more information over reserves, refer to the table titled “Changes in Proved Undeveloped Reserves (Bcfe)” in “Business – Exploration and Production” in Item 1 of this Annual Report.
﻿
The following table summarizes the changes in the Company’s proved natural gas , oil and NGL reserves for 201 7 , 2 01 6 and 201 5, all of which were located in the United States:
﻿
﻿
﻿
﻿
Natural
﻿
Gas
Oil
NGL
Total
﻿
(Bcf)
(MBbls)
(MBbls)
(Bcfe)
﻿ December 31, 2014 9,809
37,615
118,699
10,747
﻿ Revisions of previous estimates (1) (3,458)
(28,394)
(75,664)
(4,083)
﻿ Extensions, discoveries and other additions 546
1,367
6,274
592
﻿ Production (899)
(2,265)
(10,702)
(976)
﻿ Acquisition of reserves in place 97
525
2,340
115
﻿ Disposition of reserves in place (178)
(95)
–
(180)
﻿ December 31, 2015 5,917
8,753
40,947
6,215
﻿ Revisions of previous estimates (446)
1,564
13,794
(354)
﻿ Extensions, discoveries and other additions 198
2,417
11,576
282
﻿ Production (788)
(2,192)
(12,372)
(875)
﻿ Acquisition of reserves in place
–
–
–
–
﻿ Disposition of reserves in place (15)
(19)
(14)
(15)
﻿ December 31, 2016 4,866
10,523
53,931
5,253
﻿ Revisions of previous estimates 1,898
1,668
70,549
2,332
﻿ Extensions, discoveries and other additions ( 2 ) 5,159
55,772
432,220
8,087
﻿ Production (797)
(2,327)
(14,245)
(897)
﻿ Acquisition of reserves in place
–
–
–
–
﻿ Disposition of reserves in place
–
–
–
–
﻿ December 31, 2017 11,126
65,636
542,455
14,775
﻿
(1)
The significant revisions of previous estimates in 2015 was primarily due to price revision, as a result of lower average commodity prices in 2015.
(2)
The 2017 PUD additions are primarily associated with the increase in commodity prices.
﻿
﻿
﻿
﻿
Natural
﻿
Gas
Oil
NGL
Total
﻿
(Bcf)
(MBbls)
(MBbls)
(Bcfe)
﻿ Proved developed reserves as of:
﻿ December 31, 2015 5,474
8,753
40,947
5,772
﻿ December 31, 2016 4,789
10,523
53,931
5,176
﻿ December 31, 2017 6,979
14,513
142,213
7,920
﻿ Proved undeveloped reserves as of:
﻿ December 31, 2015 443
–
–
443
﻿ December 31, 2016 77
–
–
77
﻿ December 31, 2017 4,147
51,123
400,242
6,855
﻿
The Company’s estimated proved natural gas , oil and NGL reserves were 14,775 Bcfe at December 31, 201 7 , compared to 5,253 Bcfe at December 31, 201 6. The increase in the Company’s reserves in 2017, compared to 2016, primarily resulted through extensions, discoveries and other additions in the Appalachian Basin along with increases in both price and performance revisions across the portfolio. The decrease in the Company's reserves in 2016 was primarily due to the decrease in commodity prices . The significant decrease in the Company's reserves in 2015 was primarily due to the decrease in commodity prices.
The following table summarizes the changes in reserves for 201 5 , 20 16 and 2017:
﻿
﻿
﻿
Appalachia
Fayetteville
﻿ (in Bcfe)
Northeast
Southwest
Shale
Other (1)
Total
﻿ December 31, 2014 3,191
2,297
5,069
190
10,747
﻿ Net revisions
﻿ Price revisions (2,315)
(1,875)
(1,496)
(32)
(5,718)
﻿ Performance and production revisions 1,383
209
10
33
1,635
﻿ Total net revisions (932)
(1,666)
(1,486)
1
(4,083)
﻿ Extensions, discoveries and other additions
﻿ Proved developed 202
84
129
1
416
﻿ Proved undeveloped 138
4
34
–
176
﻿ Total reserve additions 340
88
163
1
592
﻿ Production (360)
(143)
(465)
(8)
(976)
﻿ Acquisition of reserves in place 80
35
–
–
115
﻿ Disposition of reserves in place
–
–
–
(180)
(180)
﻿ December 31, 2015 2,319
611
3,281
4
6,215
﻿ Net revisions
﻿ Price revisions (794)
(127)
(116)
–
(1,037)
﻿ Performance and production revisions 318
199
163
3
683
﻿ Total net revisions (476)
72
47
3
(354)
﻿ Extensions, discoveries and other additions
﻿ Proved developed 81
157
19
–
257
﻿ Proved undeveloped
–
–
25
–
25
﻿ Total reserve additions 81
157
44
–
282
﻿ Production (350)
(148)
(375)
(2)
(875)
﻿ Acquisition of reserves in place
–
–
–
–
–
﻿ Disposition of reserves in place
–
(15)
–
–
(15)
﻿ December 31, 2016 1,574
677
2,997
5
5,253
﻿ Net revisions
﻿ Price revisions 903
738
49
1
1,691
﻿ Performance and production revisions 154
125
358
4
641
﻿ Total net revisions 1,057
863
407
5
2,332
﻿ Extensions, discoveries and other additions
﻿ Proved developed 790
419
48
1
1,258
﻿ Proved undeveloped 1,100
5,186
543
–
6,829
﻿ Total reserve additions 1,890
5,605
591
1
8,087
﻿ Production (395)
(183)
(316)
(3)
(897)
﻿ Acquisition of reserves in place
–
–
–
–
–
﻿ Disposition of reserves in place
–
–
–
–
–
﻿ December 31, 2017 4,126
6,962
3,679
8
14,775
﻿
(1)
Other includes properties outside of the Appalachian Basin and Fayetteville Shale along with Ark-La-Tex properties divested in May 2015.
﻿
The Company's December 31, 201 7 proved reserves included 1,375 Bcfe of proved undeveloped reserves from 330 locations that had a positive present value on an undiscounted basis in compliance with proved reserve requirements, but do not have a positive present value when discounted at 10% . These properties had a negative present value of $124 million when discounted at 10% . The Company made a final investment decision and is committed to developing these reserves within the next five years from the date of initial booking .
The Company's December 31, 201 6 proved reserves included 77 Bcfe of proved undeveloped reserves from 15 locations that had a positive present value on an undiscounted basis in compliance with proved reserve requirements, but that have a negative $11 million present value when discounted at 10% . The Company's December 31, 201 5 proved reserves included 217 Bcfe of proved undeveloped reserves from 75 locations that had a positive present value on an undiscounted basis in compliance with proved reserve requirements, but that have a negative $34 million present v alue when discounted at 10% .
The Company has no reserves from synthetic gas, synthetic oil or nonrenewable natural resources intended to be upgraded into synthetic gas or oil. The Company used standard engineering and geoscience methods, or a combination of methodologies in determining estimates of material properties, including performance and test date analysis , offset statistical analogy of performance data, volumetric evaluation, including analysis of petrophysical parameters (including porosity, net pay, fluid saturations (i.e., water, oil and gas) and permeability) in combination with estimated reservoir parameters (including reservoir temperature and pressure, formation depth and formation volume factors), geological analysis, including structure and isopach maps and seismic analysis, including review of 2-D and 3-D data to ascertain faults, closure and other factors.
﻿
Standardized Measure of Discounted Future Net Cash Flows
﻿
The following standardized measures of discounted future net cash flows relating to proved natural gas , oil and NGL reserves as of December 31, 201 7 , 201 6 and 201 5 are calculated after income taxes , discounted using a 10 % annual discount rate and do not purport to present the fair market value of the Company’s proved gas , oil and NGL reserves:
﻿
﻿
﻿ (in millions)
201 7
201 6
201 5
﻿ Future cash inflows
$ 36,576
$ 9,064
$ 11,887
﻿ Future production costs
(18,390)
(5,880)
(7,376)
﻿ Future development costs (1)
(4,676)
(485)
(792)
﻿ Future income tax expense (2)
(1,342)
–
–
﻿ Future net cash flows
12,168
2,699
3,719
﻿ 10% annual discount for estimated timing of cash flows
(6,606)
(1,034)
(1,302)
﻿ Standardized measure of discounted future net cash flows
$ 5,562
$ 1,665
$ 2,417
﻿
(1)
Includes abandonment costs.
(2)
The December 31, 2016 and 2015 standardized measure computation does not have future income taxes because the Company’s tax basis in the associated oil and gas properties exceeded expected pre-tax cash inflows. Future net cash flows are not permitted to be increased by excess tax basis.
﻿
Under the standardized measure, future cash inflows were estimated by applying an average price from the first day of each month from the previous 12 months, adjusted for known contractual changes, to the estimated future production of year-end proved reserves. Prices used for the standardized measure above were as follows:
﻿
﻿
2017
2016
2015
﻿ Natural gas (per MMBtu)
$ 2.98
$ 2.48
$ 2.59
﻿ Oil (per Bbl)
$ 47.79
$ 39.25
$ 46.79
﻿ NGLs (per Bbl)
$ 14.41
$ 6.74
$ 6.82
﻿
Future cash inflows were reduced by estimated future production and development costs based on year-end costs to determine pre-tax cash inflows. Future income taxes were computed by applying the year-end statutory rate to the excess of pre-tax cash inflows over the Company’s tax basis in the associated proved gas and oil properties after giving effect to permanent differences and tax credits.
﻿
Following is an analysis of changes in the standardized measure during 2017 , 201 6 and 201 5 :
﻿
﻿
﻿ (in millions)
2017
201 6
201 5
﻿ Standardized measure, beginning of year
$ 1,665
$ 2,417
$ 7,543
﻿ Sales and transfers of natural gas and oil produced, net of production costs
(1,191)
(574)
(1,082)
﻿ Net changes in prices and production costs
1,963
(415)
(8,075)
﻿ Extensions, discoveries, and other additions, net of future production and development costs
1,715
45
162
﻿ Acquisition of reserves in place
–
–
28
﻿ Sales of reserves in place
–
(10)
(244)
﻿ Revisions of previous quantity estimates
1,721
(140)
(1,385)
﻿ Net change in income taxes
(222)
–
1,915
﻿ Changes in estimated future development costs
(6)
71
2,007
﻿ Previously estimated development costs incurred during the year
55
114
875
﻿ Changes in production rates (timing) and other
(304)
(85)
(273)
﻿ Accretion of discount
166
242
946
﻿ Standardized measure, end of year
$ 5,562
$ 1,665
$ 2,417</t>
  </si>
  <si>
    <t>Organization and Summary of Significant Accounting Policies (Policy)</t>
  </si>
  <si>
    <t>Nature of Operations</t>
  </si>
  <si>
    <t xml:space="preserve">Nature of Operations
﻿
Southwestern Energy Company (including its subsidiaries, collectively “Southwestern” or the “Company”) is an independent energy company engaged in natural gas , oil and NGL exploration, development and production (“E&amp;P”). The Company is also focused on creating and capturing additional value through its natural gas gathering and marketing businesses (“Midstream”). Southwestern conducts most of its businesses through subsidiaries and operates principally in two segments: E&amp;P and Midstream .
﻿
Exploration and Production. Southwestern’s primary business is the exploration for and production of natural gas, oil and NGLs, with current operations principally focused on the development of unconventional natural gas reservoirs located in Pennsylvania, West Virginia and Arkansas. The Company’s operations in northeast Pennsylvania, herein referred to as “Northeast Appalachia,” are primarily focused on the unconventional natural gas reservoir known as the Marcellus Shale. Operations in West Virginia and southwest Pennsylvania, herein referred to as “Southwest Appalachia,” are focused on the Marcellus Shale, the Utica and the Upper Devonian unconventional natural gas and oil reservoirs. Collectively, Southwestern refers to its properties located in Pennsylvania and West Virginia as the “Appalachian Basin.” The Company’s operations in Arkansas are primarily focused on an unconventional natural gas reservoir known as the Fayetteville Shale. Southwestern has smaller holdings in Colorado and Louisiana, along with other areas in which the Company is testing potential new resources. The Company also has drilling rigs located in Pennsylvania, West Virginia and Arkansas and provides oilfield products and services, principally serving its E&amp;P operations.
﻿
Midstream. Through the Company’s midstream subsidiaries, Southwestern engages in natural gas gathering activities in Arkansas and Louisiana. These activities primarily support the Company’s E&amp;P operations and generate revenue from fees associated with the gathering of natural gas. Southwestern’s marketing activities capture opportunities that arise through the marketing and transportation of the natural gas, oil and NGLs produced in its E&amp;P operations.
﻿
In February 2018, the Company announced an initiative to actively pursue strategic alternatives for the Fayetteville Shale E&amp;P and related Midstream gathering assets.
﻿ </t>
  </si>
  <si>
    <t>Basis of Presentation</t>
  </si>
  <si>
    <t xml:space="preserve">Basis of Presentation
﻿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Certain reclassifications have been made to the prior year financial s tatements to conform to the 2017 presentation. The Company had $24 million in unamortized debt expense that was classified as a long-term asset at December 31, 2015, which is now presented as a contra-liability as a result of adoption of ASU 2015-03 in the first quarter of 2016. The effects of the reclassifications were not material to the Company’s consolidated financial statements. </t>
  </si>
  <si>
    <t>Principles of Consolidation</t>
  </si>
  <si>
    <t xml:space="preserve">Principles of Consolidation
﻿
The consolidated financial statements include the accounts of Southwestern and its wholly-owned subsidiaries. All significant intercompany accounts and transactions have been eliminated.
﻿
In 2015, the Company purchased an 86% ownership in a limited partnership which owns and operates a gathering system in Northeast Appalachia as part of the WPX Property Acquisition (as defined and discussed in Note 3 ). Because the Company owns a controlling interest in the partnership, the operating and financial results are consolidated with the Company’s E&amp;P segment results. The investor’s share of the partnership activity is reported in retained earnings in the consolidated financial statements. Net income attributable to noncontrolling interest for the year s ended December 31, 2017 and 201 6 was insignificant . </t>
  </si>
  <si>
    <t>Revenue Recognition</t>
  </si>
  <si>
    <t xml:space="preserve">Revenue Recognition
﻿
Natural gas and liquid s sales. Natural gas and liquid s sales are recognized when the products are sold to a purchaser at a fixed or determinable price, delivery has occurred, title has transferred and collectability of the revenue is reasonably assured. The Company uses the entitlement method that requires revenue recognition for the Company’s net revenue interest of sales from its properties. Accordingly, natural gas and liquid sales are not recognized for deliveries in excess of the Company’s net revenue interest, while natural gas and liquid sales are recognized for any under-delivered volumes. Production imbalances are generally recorded at estimated sales prices of the anticipated future settlements of the imbalances. The Company had no significant production imbalances at December 31, 2017 or 201 6 .
﻿
Marketing. The Company generally markets its natural gas and liquids, as well as some products produced by third parties, to marketers, local distribution companies and end-users, pursuant to a variety of contracts. Marketing revenues are recognized when delivery has occurred, title has transferred, the price is fixed or determinable and collectability of the revenue is reasonably assured.
﻿
Gas gathering. In certain areas, the Company gathers its natural gas as well as some natural gas produced by third parties pursuant to a variety of contracts. Gas gathering revenues are recognized when the service is performed, the price is fixed or determinable and collectability of the revenue is reasonably assured. </t>
  </si>
  <si>
    <t>Major Customers</t>
  </si>
  <si>
    <t xml:space="preserve">Major Customers
﻿
F or the year ended December 31, 2017, two subsidiaries of Royal Dutch Shell Plc in aggregate accounted for approximately 10.3% of total natural gas, oil and NGL sales. The Company believe s that the loss of a major customer would not have a material adverse effect on its ability to sell its natural gas, oil and NGL production because alternative purchasers are available. </t>
  </si>
  <si>
    <t>Cash and Cash Equivalents</t>
  </si>
  <si>
    <t xml:space="preserve">Cash and Cash Equivalents
﻿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 The following table presents a summary of cash and cash equivalents as of December 31, 2017 and December 31, 2016:
﻿
﻿
﻿
﻿
﻿
For the years ended December 31,
﻿ (in millions)
201 7
201 6
﻿ Cash
$ 261
$ 254
﻿ Marketable securities (1)
605
1,169
﻿ Other cash equivalents
50
−
﻿ Total
$ 916
$ 1,423
﻿
(1)
Consists of government stable value money market funds .
﻿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 d $ 17 m illion and $ 8 million as of December 31, 2017 and 2016 , respectively. </t>
  </si>
  <si>
    <t>Property, Depreciation, Depletion and Amortization</t>
  </si>
  <si>
    <t xml:space="preserve">Property, Depreciation, Depletion and Amortization
﻿
Natural Gas and Oil Properties. The Company utilizes the full cost method of accounting for costs related to the exploration, development and acquisition of natural gas and oil properties . Under this method, all such costs (productive and nonproductive), including salari es, benefits and other internal costs directly attributable to these activiti es are capitalized on a country-by- country basis and amortized over the estimated lives of the properties using the units-of-production method. These capitalized costs are subject to a ceiling test that limits such pooled costs , net of applicable deferred taxes, to the aggregate of the present valu e of future net revenues attributable to proved natural gas, oil and NGL reserves discounted at 10% (standardized measure) . Any costs in excess of the ceiling are writ ten off as a non-cash expense. The expense may not be reversed in future periods, even though higher natural gas , oil and NGL prices may subsequently increase the ceiling. C ompanies using the full cost method are required to use the average quoted price from the first day of each month from the previous 12 months, including the impact of derivatives designated for hedge accounting, to calculate the ceiling value of their reserves. Decreases in market prices as well as changes in production rates, levels of reserves, evaluation of costs excluded from amortization, future development costs and production costs could result in future ceiling test impairments.
﻿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a significant amount of judgment and may be subject to changes over time based on several factors, including drilling plans, availability of capital, project economics and drilling results from adjacent acreage. At December 31, 2017, the Company had a total of $1,817 million of costs excluded from the amortization base, all of which related to its properties in the United States. Inclusion of some or all of these costs in the Company’s United States properties in the future, without adding any associated reserves, could result in additional ceiling test impairments.
﻿
At December 31, 2017, the average quoted price from the first day of each month from the previous 12 months for Henry Hub natural gas of $2.98 per MMBtu, West Texas Intermediate oil of $47.79 per barrel and NGLs of $14.41 per barrel, adjusted for market differentials, the Company’s net book value of its United States natural gas and oil properties did not exceed the ceiling amount and did not result in a ceiling test impairment at December 31, 2017. The Company had no derivative positions that were designated for hedge accounting as of December 31, 2017.
﻿
The Company’s net book value of its United States and Canada natural gas and oil properties exceeded the ceiling by approximately $641 million (net of tax) at March 31, 2016, $297 million (net of tax) at June 30, 2016 and $506 million (net of tax) at September 30, 2016, resulting in non-cash ceiling test impairments in each of the quarters ending those dates. Using the average quoted price from the first day of each month from the previous 12 months for Henry Hub natural gas o f $2.48 per MMBtu, West Texas Intermediate oil of $39.25 per barrel and NGLs of $6.74 per barrel , adjusted for market differentials, the Company’s net book value of its United States natural gas and oil properties did not exceed the ceiling amount and did not result in a ceiling test impairment at December 31, 2016 . The Company had no derivative positions that were designated for hedge accounting as of December 31, 2016 .
﻿
T he net book value of the Company’s United States natural gas and oil properties exceeded the ceiling by $944 million (net of tax) at June 30, 2015 and $1,746 million (net of tax) at September 30, 2015 and resulted in non-cash ceiling test impairments for the quarters ended those dates . Cash flow hedges of natural gas production in place increased the ceiling amount by approximately $60 million and $40 million as of June 30, 2015 and September 30, 2015, respectively. Using the average quoted price from the first day of each month from the previous 12 months for Henry Hub natural gas of $ 2.59 per MMBtu , West Texas Intermediate oil of $ 46.79 per barrel and NGLs of $ 6.82 per barrel , adjusted for market differentials, the Company’s net book value of its United States natural gas and oil properties exceeded the ceiling by $1,586 million (net of tax) at December 31, 2015 and resulted in a non-cash ceiling test impairment . The Company had no derivative positions that were designated for hedge accounting as of December 31, 2015.
﻿
Gathering Systems . The Company’s investment in gathering systems i s primarily in a system serving its Fayetteville Shale operations in Arkansas. These assets are being depreciated on a straight-li ne basis ove r 25 ye ars.
﻿
Capitalized Interest. Interest is capitalized on the cost of unevaluated natural gas and oil properties that are excluded from amortization.
﻿
Asset Retirement Obligations . The Company owns natural gas and oil properties , which require expenditures to plug and abandon the wells and reclaim the associated pads when the wells are no longer producing . An asset retirement obligation associated with the retirement of a tangible long-lived asset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 and accretion expense is recognized over time as the discounted liability is accreted to its expected settlement value.
﻿
Impairment of long-lived assets. The carrying value of non-full cost pool long-lived assets is evaluated for recoverability whenever events or changes in circumstances indicate that it may not be recoverable.
﻿
I ntangible assets . The carrying value of intangible assets are evaluated for recoverability whenever events or changes in circumstances indicate that it may not be recoverable. Intangible assets are amortized over their useful life. </t>
  </si>
  <si>
    <t xml:space="preserve">Income Taxes
﻿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
﻿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along with the impact of recent tax reform legislation can be found in Note 9 – Income Taxes . </t>
  </si>
  <si>
    <t>Derivative Financial Instruments</t>
  </si>
  <si>
    <t xml:space="preserve">Derivative Financial Instruments
﻿
The Company uses derivative financial instruments to manage defined commodity price risks and does not use them for speculative trading purposes. The Company uses fixed price swap agreements and options to financially protect sales of natural gas and certain NGLs . Gains and losses result ing from the settlement of derivative contracts have been recognized in gas sales if designated for hedge accounting treatment or gain (loss) on derivative s if not designated for hedge accounting treatment in the consolidated statements of operations when the contracts expire and the related physical transactions of the commodity hedged are recognized. Changes in the fair value of derivative instruments designated as cash flow hedges and not settled are included in other comprehensive income (loss) to the extent that they are effective in offsetting the changes in the cash flows of the hedged item. In contrast, gains and losses from the ineffective portion of derivative contracts designated for hedge accounting trea tment are recognized currently and have an inconsequential impact in the consolidated statement of operations . Gains and losses from the unsettled portion of derivative contracts not designated for hedge accounting treatment are recognized in gain (loss) on derivatives in the consolidated statement of operations. See Note 4 – Derivatives and Risk Management and Note 6 – Fair Value Measurements for a discussion of the Company’s hedging activities. </t>
  </si>
  <si>
    <t>Earnings Per Share</t>
  </si>
  <si>
    <t xml:space="preserve">Earnings Per Share
﻿
Basic earnings per common share is computed by dividing net income (loss) attributable to common stock by the weighted average number of common sha res outstanding during the reportable period . Th e diluted earnings per share calculation adds to the weighted average number of common shares outstanding : the incremental shares that would have been outstanding assuming the exe rcise of dilutive stock options, the vesting of unvested res tricted shares of common stock, performance units, the assumed conversion of mandatory convertible preferred stock and the shares of common stock declared as a preferred stock dividend. An antidilutive impact is an increase in earnings per share or a reduction in net loss per share resulting from the conversion, exercise, or contingent issuance of certain securities.
﻿
In July 2016, the Company completed an underwritten public offering of 98,900,000 shares of its common stock, with an offering price to the public of $13.00 per share. Net proceeds from the common stock offering were approximately $1,247 million, after underwriting discount and offering expenses. The proceeds from the offering were used to repay $375 million of the $750 million term loan entered into in November 2015 and to settle certain tender offers by purchasing an aggregate principal amount of approximately $700 million of the Company’s outstanding senior notes due in the first quarter of 2018. The remaining proceeds of the offering were used for general corporate purposes.
﻿
In January 2015, the Company completed concurrent underwritten public offerings of 30,000,000 shares of its common stock and 34,500,000 depositary shares (both share counts include shares issued as a result of the underwriters exercising their options to purchase additional shares). The common stock offering was priced at $23.00 per share. Net proceeds from the common stock offering were approximately $669 million, after underwriting discount and offering expenses. Net proceeds from the depositary share offering were approximately $1.7 billion, after underwriting discount and offering expenses. Each depositary share represented a 1/20th interest in a share of the Company’s mandatory convertible preferred stock, with a liquidation preference of $1,000 per share (equivalent to a $50 liquidation preference per depositary share). The proceeds from the offerings were used to partially repay borrowings under the Company’s $4.5 billion 364 -day bridge facility with the remaining balance of the bridge facility fully repaid with proceeds from the Company’s January 2015 public offering of $2.2 billion in long-term senior notes.
﻿
The mandatory convertible preferred stock entitle d the holder to a proportional fractional interest in the rights and preferences of the convertible preferred stock, including conversion, dividend, liquidation and voting rights. The mandatory convertible preferred stock had the non-forfeitable right to participate on an as-converted basis at the conversion rate then in effect in any common stock dividends declared and as such, is considered a participating security. Accordingly, it has been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
On January 12, 2018 the Company converted all outstanding shares of mandatory convertible preferred stock to 74,998,614 share s of the Company’s common stock.
﻿
On December 18, 2017 , the Company declared the quarterly dividend, payable to holders of the mandatory convertible preferred stock all in cash on January 16, 2018. Dividends declared in the first, second and third quarters of 2017 were settled partially in common stock for a total of 10,040,306 shares, as well as those in the first, second, third and fourth q uarters of 2016 for a total of 9,917,799 shares. The dividend s declared for all quarters in 2015 w ere paid in cash.
﻿
The following table presents the computation of earnings per share for the years ended December 31, 2017, 2016 and 2015:
﻿
﻿
﻿
﻿
For the years ended December 31,
﻿ (in millions, except share/per share amounts)
2017
2016
2015
﻿ Net income (loss)
$ 1,046
$ (2,643)
$ (4,556)
﻿ Mandatory convertible preferred stock dividend
108
108
106
﻿ Participating securities – mandatory convertible preferred stock
123
–
–
﻿ Net income (loss) attributable to common stock
$ 815
$ (2,751)
$ (4,662)
﻿
﻿ Number of common shares:
﻿ Weighted average outstanding
498,264,321
435,337,402
380,521,039
﻿ Issued upon assumed exercise of outstanding stock options
–
–
–
﻿ Effect of issuance of non-vested restricted common stock
1,061,056
–
–
﻿ Effect of issuance of non-vested performance units
1,478,920
–
–
﻿ Effect of issuance of mandatory convertible preferred stock
–
–
–
﻿ Effect of declaration of preferred stock dividends
–
–
–
﻿ Weighted average and potential dilutive outstanding
500,804,297
435,337,402
380,521,039
﻿
﻿ Earnings (loss) per common share:
﻿ Basic
$ 1.64
$ (6.32)
$ (12.25)
﻿ Diluted
$ 1.63
$ (6.32)
$ (12.25)
﻿
The following table presents the common stock shares equivalent excluded from the calculation of diluted earnings per share for the years ended December 31, 201 7 , 201 6 and 201 5, as they would have had an antidilutive effect:
﻿
﻿
﻿
﻿
For the years ended December 31,
﻿
2017
2016
2015
﻿ Unvested stock options 116,717
3,692,697
3,835,234
﻿ Unvested share-based payment 5,361,849
959,233
1,990,383
﻿ Performance units 765,689
884,644
140,414
﻿ Mandatory convertible preferred stock 74,999,895
74,999,895
70,890,312
﻿ Total 81,244,150
80,536,469
76,856,343
﻿ </t>
  </si>
  <si>
    <t>Supplemental Disclosures of Cash Flow Information</t>
  </si>
  <si>
    <t xml:space="preserve">Supplemental Disclosures of Cash Flow Information
﻿
The following table provides additional information concerning interest and income taxes paid as well as changes in noncash investing activities for the years ended December 31, 2017, 2016, and 2015:
﻿
﻿
﻿
﻿
For the years ended December 31,
﻿ (in millions)
201 7
201 6
201 5
﻿ Cash paid during the year for interest, net of amounts capitalized
$ 130
$ 75
$ 6
﻿ Cash received during the year for income taxes
(5)
(15)
(6)
﻿ Increase (decrease) in noncash property additions
25
55
(10)
﻿ </t>
  </si>
  <si>
    <t xml:space="preserve">Stock-Based Compensation
﻿
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or directly related to the construction of the Company’s gathering systems. </t>
  </si>
  <si>
    <t>Treasury Stock</t>
  </si>
  <si>
    <t xml:space="preserve">Treasury Stock
﻿
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 ies of its supplemental retirement savings plan in its consolidated balance sheet. Shares of the Company’s common stock purchased under the non-qualified deferred compensation arrangement are held in the Rabbi Trust , are presented as treasury stock and are carried at cost. As of December 31, 201 7 and 2016 , 31,269 shares were accounted for as treasury stock. </t>
  </si>
  <si>
    <t>Foreign Currency Translation</t>
  </si>
  <si>
    <t xml:space="preserve">Foreign Currency Translation
﻿
The Company has designated the Canadian dollar as the functional currency for our activities in Canada. The cumulative translation effects of translating the accounts from the functional currency into the U.S. dollar at current exchange rates are included as a separate component of other comprehensive income within stockholders ’ equity. </t>
  </si>
  <si>
    <t>New Accounting Standards Implemented in this Report</t>
  </si>
  <si>
    <t xml:space="preserve">New Accounting Standards Implemented in this Report
﻿
In March 2016, the Financial Accounting Standards Board (“FASB”) issued Accounting Standards Update No. 2016-09, Compensation – Stock Compensation (Topic 718) (“Update 2016-09”), to simplify accounting for share-based payment transactions including income tax consequences, classification of awards as either equity or liabilities, and the classification on the statement of cash flows. For public entities, Update 2016-09 became effective for fiscal years beginning after December 15, 2016, including interim periods within those fiscal years, with early adoption permitted. The Company adopted Update 2016-09 during the first quarter with an effective date of January 1, 2017. The recognition of previously unrecognized windfall tax benefits resulted in a net cumulative-effect adjustment of $59 million, which increased net deferred tax assets and the related income tax valuation allowance by the same amount as of the beginning of 2017. The amendments within Update 2016-09 related to the recognition of excess tax benefits and tax shortfalls in the income statement and presentation within the operating section of the statement of cash flows were adopted prospectively, with no adjustments made to prior periods. The Company has elected to account for forfeitures as they occur. The remaining provisions of this amendment did not have a material effect on its consolidated results of operations, financial position or cash flows. </t>
  </si>
  <si>
    <t>New Accounting Standards Not Yet Implemented in this Report</t>
  </si>
  <si>
    <t xml:space="preserve">New Accounting Standards Not Yet Implemented in this Report
﻿
In March 2017, the FASB issued Accounting Standards Update No. 2017-07, Compensation - Retirement Benefits (Topic 715) (“Update 2017-07”), which provides additional guidance on the presentation of net benefit cost in the statement of operations and on the components eligible for capitalization in assets. The guidance requires employers to disaggregate the service cost component from the other components of net benefit cost. The service cost component of the net periodic benefit cost shall be reported in the same line item as other compensation costs arising from services rendered by the employees during the period, except for amounts capitalized. All other components of net benefit cost shall be presented outside of a subtotal for income from operations. The guidance is effective for annual periods beginning after December 15, 2017, including interim periods within those annual periods. The amendments in this update should be applied retrospectively for the presentation of the service cost component and the other components of net periodic postretirement benefit cost in the income statement and prospectively, on and after the effective date, for the capitalization of the service cost component of net periodic benefit cost in assets. The Company does not expect the impact of adopting Update 2017-07 to have a material effect on its consolidated financial statements and related disclosures.
﻿
In August 2016, the FASB issued Accounting Standards Update No. 2016-15, Statement of Cash Flows (Topic 230) (“Update 2016-15”), which seeks to reduce the existing diversity in practice in how certain cash receipts and cash payments are presented and classified in the statement of cash flows. For public entities, Update 2016-15 becomes effective for fiscal years beginning after December 15, 2017, including interim periods within those fiscal years, with early adoption permitted. The Company does not expect the impact of adopting Update 2016-15 to have a material effect on its consolidated financial statements and related disclosures.
﻿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Through December 2017, the Company made progress on contract reviews, drafting its accounting policies and evaluating the new disclosure requirements. The Company will continue assessing the effect that Update 2016-02 and related ASUs may have on its consolidated financial statements and related disclosures, and anticipates that its assessment will be complete in 2018. For public entities, Update 2016-02 becomes effective for fiscal years beginning after December 15, 2018, including interim periods within those fiscal years, with early adoption permitted.
﻿
In May 2014, the FASB issued Accounting Standards Update No. 2014-09, Revenue from Contracts with Customers (Topic 606) (“Update 2014-09”), which seeks to provide clarity for recognizing revenue. The new standard removes inconsistencies in existing standards, changes the way companies recognize revenue from contracts with customers and increases disclosure requirements.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 performed an analysis, across all revenue streams, of the impact of Update 2014-09 and the related ASUs and did not identify any changes to its revenue recognition policies that would result in a material adjustment to its consolidated financial statements. Additional disclosures will be required to describe the nature, amount, timing and uncertainty of revenue and cash flows from contracts with customers, including disaggregation of revenue and any remaining performance obligations. The Company will adopt the new standard in January 2018 using the modified retrospective approach, under which the cumulative effect of initially applying the new guidance will be recognized as an adjustment to the opening balance of retained earnings in the first quarter of 2018. For public entities, the new standard is effective for annual reporting periods beginning after December 15, 2017, including interim periods within that reporting period. </t>
  </si>
  <si>
    <t>Organization and Summary of Significant Accounting Policies (Tables)</t>
  </si>
  <si>
    <t>Summary of Cash and Cash Equivalents</t>
  </si>
  <si>
    <t xml:space="preserve">﻿
For the years ended December 31,
﻿ (in millions)
201 7
201 6
﻿ Cash
$ 261
$ 254
﻿ Marketable securities (1)
605
1,169
﻿ Other cash equivalents
50
−
﻿ Total
$ 916
$ 1,423
﻿
(1)
Consists of government stable value money market funds . </t>
  </si>
  <si>
    <t>Schedule of Earnings Per Share</t>
  </si>
  <si>
    <t xml:space="preserve">﻿
﻿
For the years ended December 31,
﻿ (in millions, except share/per share amounts)
2017
2016
2015
﻿ Net income (loss)
$ 1,046
$ (2,643)
$ (4,556)
﻿ Mandatory convertible preferred stock dividend
108
108
106
﻿ Participating securities – mandatory convertible preferred stock
123
–
–
﻿ Net income (loss) attributable to common stock
$ 815
$ (2,751)
$ (4,662)
﻿
﻿ Number of common shares:
﻿ Weighted average outstanding
498,264,321
435,337,402
380,521,039
﻿ Issued upon assumed exercise of outstanding stock options
–
–
–
﻿ Effect of issuance of non-vested restricted common stock
1,061,056
–
–
﻿ Effect of issuance of non-vested performance units
1,478,920
–
–
﻿ Effect of issuance of mandatory convertible preferred stock
–
–
–
﻿ Effect of declaration of preferred stock dividends
–
–
–
﻿ Weighted average and potential dilutive outstanding
500,804,297
435,337,402
380,521,039
﻿
﻿ Earnings (loss) per common share:
﻿ Basic
$ 1.64
$ (6.32)
$ (12.25)
﻿ Diluted
$ 1.63
$ (6.32)
$ (12.25)
﻿ </t>
  </si>
  <si>
    <t>Schedule of Antidilutive Securities Excluded from Computation of Earnings Per Share</t>
  </si>
  <si>
    <t xml:space="preserve">﻿
﻿
For the years ended December 31,
﻿
2017
2016
2015
﻿ Unvested stock options 116,717
3,692,697
3,835,234
﻿ Unvested share-based payment 5,361,849
959,233
1,990,383
﻿ Performance units 765,689
884,644
140,414
﻿ Mandatory convertible preferred stock 74,999,895
74,999,895
70,890,312
﻿ Total 81,244,150
80,536,469
76,856,343
﻿ </t>
  </si>
  <si>
    <t>Schedule of Supplemental Disclosures of Cash Flow Information</t>
  </si>
  <si>
    <t xml:space="preserve">﻿
﻿
For the years ended December 31,
﻿ (in millions)
201 7
201 6
201 5
﻿ Cash paid during the year for interest, net of amounts capitalized
$ 130
$ 75
$ 6
﻿ Cash received during the year for income taxes
(5)
(15)
(6)
﻿ Increase (decrease) in noncash property additions
25
55
(10)
﻿ </t>
  </si>
  <si>
    <t>Reduction in Workforce (Tables)</t>
  </si>
  <si>
    <t>Summary of Restructuring Charges</t>
  </si>
  <si>
    <t xml:space="preserve">﻿
﻿
(in millions)
﻿ Severance (including payroll taxes)
$ 44
﻿ Stock-based compensation
24
﻿ Pension and other post retirement benefits (1)
5
﻿ Other benefits
3
﻿ Outplacement services, other
2
﻿ Total restructuring charges (2)
$ 78
﻿
(1) Includes non-cash charges related to the curtailment and settlement of the pension and other postretirement benefit plans. See Note 1 1 for additional details regarding the Company’s retirement and employee benefit plans.
(2) Total restructuring charges were $75 million and $3 million for the Company’s E&amp;P and Midstream segments, respectively. </t>
  </si>
  <si>
    <t>Acquisitions and Divestitures (Tables)</t>
  </si>
  <si>
    <t>WPX Property Acquisition [Member]</t>
  </si>
  <si>
    <t>Business Acquisition [Line Items]</t>
  </si>
  <si>
    <t>Summary of Consideration Paid and Fair Value of Assets Acquired and Liabilities Assumed</t>
  </si>
  <si>
    <t xml:space="preserve">﻿
Consideration:
(in millions)
﻿ Cash
$ 270
Recognized amounts of identifiable assets acquired and liabilities assumed:
Assets acquired:
﻿ Proved natural gas and oil properties
31
﻿ Unproved natural gas and oil properties
114
﻿ Intangible asset
109
﻿ Gathering system
22
﻿ Other
1
﻿ Total assets acquired
277
Liabilities assumed:
﻿ Asset retirement obligations
(7)
﻿ Total liabilities assumed
(7)
﻿
$ 270
﻿ </t>
  </si>
  <si>
    <t>Derivatives and Risk Management (Tables)</t>
  </si>
  <si>
    <t>Schedule of Derivative Instruments, Notional Amount in BCF, Weighted Average Contract Prices and Fair Value</t>
  </si>
  <si>
    <t xml:space="preserve">﻿
﻿
Weighted Average Price per MMBtu
﻿ Financial protection on production
Volume (Bcf)
Swaps
Sold Puts
Purchased Puts
Sold Calls
Basis Differential
Fair value at December 31, 2017 ($ in millions)
﻿ 2018
﻿ Fixed price swaps 194
$ 3.02
$
–
$
–
$
–
$
–
$ 38
﻿ Two-way costless collars 23
–
–
2.97
3.56
–
4
﻿ Three-way costless collars 272
–
2.40
2.97
3.37
–
46
﻿ Total 489
$ 88
﻿ 2019
﻿ Fixed price swaps 93
$ 3.00
$
–
$
–
$
–
$
–
$ 17
﻿ Three-way costless collars 108
–
2.50
2.95
3.32
–
9
﻿ Total 201
$ 26
﻿
﻿ Basis swaps
﻿ 2018 44
$
–
$
–
$
–
$
–
$ (0.48)
$ (21)
﻿ 2019
–
–
–
–
–
(0.59)
–
﻿ Total 44
$ (21)
﻿
﻿
﻿
﻿
﻿ Purchased call options
Volume (Bcf)
Weighted Average Strike Price per MMBtu
Fair value at December 31, 2017 ( $ in millions)
﻿ 2018 13
$ 3.23
$ 2
(1)
﻿ 13
$ 2
﻿
﻿ Sold call options
﻿ 2018 63
$ 3.50
$ (3)
﻿ 2019 52
3.50
(5)
﻿ 2020 68
3.63
(4)
﻿ 2021 57
3.52
(6)
﻿ Total 240
$ (18)
﻿
﻿
(1)
Excludes $1 million in premiums paid related to certain call options recognized as a component of derivative assets within current assets on the consolidated balance sheet. As certain call options settle, the premium will be amortized and recognized as a component of gain (loss) on derivatives on the consolidated statements of operations. </t>
  </si>
  <si>
    <t>Balance Sheet Classification of Derivative Financial Instruments</t>
  </si>
  <si>
    <t xml:space="preserve">﻿
Derivative Assets
﻿
Balance Sheet Classification
Fair Value at December 31,
﻿
2017
2016
﻿ Derivatives not designated as hedging instruments:
(in millions)
﻿ Fixed price swaps
Derivative assets
$ 38
$
–
﻿ Two-way costless collars
Derivative assets
5
8
﻿ Three-way costless collars
Derivative assets
82
11
﻿ Basis swaps
Derivative assets
2
32
﻿ Purchased call options
Derivative assets
2
–
﻿ Fixed price swaps
Other long-term assets
18
1
﻿ Two-way costless collars
Other long-term assets
–
2
﻿ Three-way costless collars
Other long-term assets
39
100
﻿ Basis swaps
Other long-term assets
–
1
﻿ Total derivative assets
$ 186
(1)
$ 155
﻿
﻿
Derivative Liabilities
﻿
Balance Sheet Classification
Fair Value at December 31,
﻿
2017
2016
﻿ Derivatives not designated as hedging instruments:
(in millions)
﻿ Fixed price swaps
Derivative liabilities
$
–
175
﻿ Two-way costless collars
Derivative liabilities
1
49
﻿ Three-way costless collars
Derivative liabilities
36
70
﻿ Basis swaps
Derivative liabilities
23
13
﻿ Sold call options
Derivative liabilities
3
46
﻿ Interest rate swaps
Derivative liabilities
1
2
﻿ Fixed price swaps
Other long-term liabilities
1
3
﻿ Two-way costless collars
Other long-term liabilities
–
9
﻿ Three-way costless collars
Other long-term liabilities
30
122
﻿ Basis swaps
Other long-term liabilities
–
5
﻿ Sold call options
Other long-term liabilities
15
35
﻿ Interest rate swaps
Other long-term liabilities
–
1
﻿ Total derivative liabilities
$ 110
$ 530
﻿
(1)
Excludes $1 million in premiums paid related to certain call options currently recognized as a component of derivative assets within current assets on the consolidated balance sheet. As certain call options settle, the premium will be amortized and recognized as a component of gain (loss) on derivatives on the consolidated statements of operations. </t>
  </si>
  <si>
    <t>Summary of Before Tax Effect of Fair Value Hedges not Designated for Hedge Accounting</t>
  </si>
  <si>
    <t xml:space="preserve">﻿
﻿
Gain (Loss) on Derivatives, Unsettled
﻿
Recognized in Earnings
﻿
Consolidated Statement of Operations
For the years ended
﻿
Classification of Gain (Loss)
December 31,
﻿ Derivative Instrument
on Derivatives, Unsettled
2017
2016
﻿
(in millions)
﻿ Fixed price swaps (1)
Gain (Loss) on Derivatives
$ 232
$ (177)
﻿ Two-way costless collars
Gain (Loss) on Derivatives
52
(48)
﻿ Three-way costless collars
Gain (Loss) on Derivatives
136
(81)
﻿ Basis swaps
Gain (Loss) on Derivatives
(36)
12
﻿ Purchased call options
Gain (Loss) on Derivatives
2
–
﻿ Sold call options
Gain (Loss) on Derivatives
63
(81)
﻿ Interest rate swaps
Gain (Loss) on Derivatives
2
2
﻿ Total gain (loss) on unsettled derivatives
$ 451
$ (373)
﻿
﻿
Gain (Loss) on Derivatives, Settled (2)
﻿
Recognized in Earnings
﻿
Consolidated Statement of Operations
For the years ended
﻿
Classification of Gain (Loss)
December 31,
﻿ Derivative Instrument
on Derivatives, Settled
2017
2016
﻿
(in millions)
﻿ Fixed price swaps (1)
Gain (Loss) on Derivatives
$ (9)
$
–
﻿ Purchased put options
Gain (Loss) on Derivatives
–
11
﻿ Two-way costless collars
Gain (Loss) on Derivatives
–
3
﻿ Three-way costless collars
Gain (Loss) on Derivatives
(1)
1
﻿ Basis swaps
Gain (Loss) on Derivatives
(6)
21
﻿ Sold call options
Gain (Loss) on Derivatives
(11)
(3)
–
﻿ Interest rate swaps
Gain (Loss) on Derivatives
(2)
(2)
﻿ Total gain (loss) on settled derivatives (4)
$ (29)
$ 34
﻿
﻿ Total gain (loss) on derivatives
$ 422
$ (339)
﻿
(1)
Includes the Company’s fixed price swaps on natural gas, ethane and propane. As of December 31, 2017, the amount of unsettled and settled fixed price swaps related to ethane and propane was immaterial.
(2)
The Company calculates gain (loss) on derivatives, settled, as the summation of gains and losses on positions that have settled within the period.
(3)
Includes $5 million amortization of premiums paid related to certain call options for the year ended December 31, 2017.
(4)
Excluding interest rate swaps and settled ethane fixed price swaps , these amounts are included, along with gas sales revenues, in the calculation of the Company’s realized natural gas price. Settled ethane fixed price swaps are included, along with NGL sales revenues, in the calculation of the Company’s realized NGL price. </t>
  </si>
  <si>
    <t>Reclassifications from Accumulated Other Comprehensive Income (Loss) (Tables)</t>
  </si>
  <si>
    <t>Components of Accumulated Other Comprehensive Income (Loss)</t>
  </si>
  <si>
    <t xml:space="preserve">﻿
﻿
For the year ended December 31, 2017
﻿ (in millions)
Pension and Other Postretirement
Foreign Currency
Total
﻿ Beginning balance, December 31, 2016
$ (19)
$ (20)
$ (39)
﻿ Other comprehensive income (loss) before reclassifications (1)
(13)
6
(7)
﻿ Amounts reclassified from other comprehensive income (loss) (1) (2)
2
–
2
﻿ Net current-period other comprehensive income (loss)
(11)
6
(5)
﻿ Ending balance, December 31, 2017
$ (30)
$ (14)
$ (44)
﻿
(1)
Deferred tax activity related to pension and other postretirement benefits was offset by a valuation allowance, resulting in no tax expense recorded for the period.
(2)
See separate table below for details about these reclassifications. </t>
  </si>
  <si>
    <t>Amounts Reclassified from Accumulated Other Comprehensive Income (Loss)</t>
  </si>
  <si>
    <t xml:space="preserve">﻿
﻿ Details about Accumulated Other Comprehensive Income
Affected Line Item in the Consolidated Statement of Operations
Amount Reclassified from Accumulated Other Comprehensive Income
﻿
For the year ended December 31, 201 7
﻿ Pension and other postretirement:
(in millions)
﻿ Amortization of prior service cost and net loss (1)
General and administrative expenses
$ 2
﻿
Provision (benefit) for income taxes (2)
–
﻿
Net income
$ 2
﻿
﻿ Total reclassifications for the period
Net income
$ 2
﻿
(1)
See Note 11 for additional details regarding the Company’s retirement and employee benefit plans.
(2)
Deferred tax activity related to pension and other postretirement benefits was offset by a valuation allowance, resulting in no tax expense recorded for the period. </t>
  </si>
  <si>
    <t>Fair Value Measurements (Tables)</t>
  </si>
  <si>
    <t>Carrying Amount and Estimated Fair Values of Financial Instruments</t>
  </si>
  <si>
    <t xml:space="preserve">﻿
﻿
December 31, 201 7
December 31, 201 6
﻿
Carrying
Fair
Carrying
Fair
﻿ (in millions)
Amount
Value
Amount
Value
﻿ Cash and cash equivalents
$ 916
$ 916
$ 1,423
$ 1,423
﻿ 2015 term loan due December 2020
–
–
327
327
﻿ 2016 t erm loan due December 2020 (1)
1,191
1,191
1,191
1,191
﻿ Senior notes
3,242
3,358
3,166
3,182
﻿ Derivative instruments, net (2)
76
76
(375)
(375)
﻿
(1)
The maturity date will accelerate to October 2019 if, by that date, the Company has not amended, redeemed or refinanced at least $765 million of its senior notes due in January 2020 . As of December 31, 2017, the Company has redeemed and refinanced $ 758 million principal amount of the 2020 senior notes.
﻿
(2)
Excludes $1 million in premiums paid related to certain purchased call options currently recognized as a component of derivative assets within current assets on the consolidated balance sheet. </t>
  </si>
  <si>
    <t>Summary of Assets and Liabilities Measured at Fair Value on Recurring Basis</t>
  </si>
  <si>
    <t xml:space="preserve">﻿
﻿
﻿
December 31, 2017
﻿
Fair Value Measurements Using:
﻿
Quoted Prices
Significant
﻿
in Active
Significant Other
Unobservable
﻿
Markets
Observable Inputs
Inputs
Assets (Liabilities)
﻿ (in millions)
(Level 1)
(Level 2)
(Level 3)
at Fair Value
﻿ Fixed price swap assets
$
–
$ 56
$
–
$ 56
﻿ Two-way costless collar assets
–
–
5
5
﻿ Three-way costless collar assets
–
–
121
121
﻿ Basis swap assets
–
–
2
2
﻿ Purchased call option assets
–
–
2
2
﻿ Fixed price swap liabilities
–
(1)
–
(1)
﻿ Two-way costless collar liabilities
–
–
(1)
(1)
﻿ Three-way costless collar liabilities
–
–
(66)
(66)
﻿ Basis swap liabilities
–
–
(23)
(23)
﻿ Sold call option liabilities
–
–
(18)
(18)
﻿ Interest rate swap liabilities
–
(1)
–
(1)
﻿ Total
$
–
$ 54
$ 22
$ 76
﻿
﻿
﻿
﻿
December 31, 2016
﻿
Fair Value Measurements Using:
﻿
Quoted Prices
Significant Other
Significant
﻿
in Active Markets
Observable Inputs
Unobservable Inputs
Assets (Liabilities)
﻿ (in millions)
(Level 1)
(Level 2)
(Level 3)
at Fair Value
﻿ Fixed price swap assets
$
–
$ 1
$
–
$ 1
﻿ Two-way costless collar assets
–
–
10
10
﻿ Three-way costless collar assets
–
–
111
111
﻿ Basis swap assets
–
–
33
33
﻿ Fixed price swap liabilities
–
(178)
–
(178)
﻿ Two-way costless collar liabilities
–
–
(58)
(58)
﻿ Three-way costless collar liabilities
–
–
(192)
(192)
﻿ Basis swap liabilities
–
–
(18)
(18)
﻿ Sold call option liabilities
–
–
(81)
(81)
﻿ Interest rate swap liabilities
–
(3)
–
(3)
﻿ Total
$
–
$ (180)
$ (195)
$ (375)
﻿ </t>
  </si>
  <si>
    <t>Reconciliations for Change in Net Fair Value of Derivative Assets and Liabilities Measured at Fair Value on a Recurring Basis Using Significant Unobservable Inputs (Level 3)</t>
  </si>
  <si>
    <t xml:space="preserve">﻿
﻿
For the years ended
﻿
December 31,
﻿ (in millions)
201 7
201 6
﻿ Balance at beginning of period
$ (195)
$ 3
﻿ Total gains (losses):
﻿ Included in earnings
199
(162)
﻿ Settlements (1)
18
(36)
﻿ Transfers into/out of Level 3
–
–
﻿ Balance at end of period
$ 22
$ (195)
﻿ Change in gains (losses) included in earnings relating to derivatives still held as of December 31 ,
$ 217
$ (198)
﻿
(1)
Includes $5 million amortization of premiums paid related to certain call options for the year ended December 31, 2017. </t>
  </si>
  <si>
    <t>Debt (Tables)</t>
  </si>
  <si>
    <t>Components of Debt</t>
  </si>
  <si>
    <t xml:space="preserve">﻿
﻿
December 31, 2017
﻿ (in millions)
Debt Instrument
Unamortized Issuance Expense
Unamortized Debt Discount
Total
﻿ Long-term debt:
﻿ Variable rate ( 3.980% at December 31, 2017) 2016 term loan facility, due December 2020 (1)
$ 1,191
$ (8)
$
–
$ 1,183
﻿ 4.05% Senior Notes due January 2020 (2) (3)
92
–
–
92
﻿ 4.10% Senior Notes due March 2022
1,000
(7)
–
993
﻿ 4.95% Senior Notes due January 2025 (2)
1,000
(8)
(2)
990
﻿ 7.50 % Senior Notes due April 2026
650
(10)
–
640
﻿ 7.75 % Senior Notes due October 2027
500
(7)
–
493
﻿ Total long-term debt
$ 4,433
$ (40)
$ (2)
$ 4,391
﻿
﻿
﻿
﻿
﻿
December 31, 2016
﻿ (in millions)
Debt Instrument
Unamortized Issuance Expense
Unamortized Debt Discount
Total
﻿ Short-term debt:
﻿ 7.35% Senior Notes due October 2017
$ 15
$
–
$
–
$ 15
﻿ 7.125% Senior Notes due October 2017
25
–
–
25
﻿ 7.15% Senior Notes due June 2018 (3)
1
–
–
1
﻿ Total short-term debt
$ 41
$
–
$
–
$ 41
﻿
﻿ Long-term debt:
﻿ Variable rate ( 3.220% at December 31, 2016) term loan facility, due December 2020 (3)
$ 327
$ (2)
$
–
$ 325
﻿ Variable rate ( 3.220% at December 31, 2016) term loan facility, due December 2020 (1)
1,191
(10)
–
1,181
﻿ 3.30% Senior Notes due January 2018 (2) (3)
38
–
–
38
﻿ 7.50% Senior Notes due February 2018 (3)
212
–
–
212
﻿ 7.15% Senior Notes due June 2018 (3)
25
–
–
25
﻿ 4.05% Senior Notes due January 2020 (2) (3)
850
(5)
–
845
﻿ 4.10% Senior Notes due March 2022
1,000
(4)
(1)
995
﻿ 4.95% Senior Notes due January 2025 (2)
1,000
(7)
(2)
991
﻿ Total long-term debt
$ 4,643
$ (28)
$ (3)
$ 4,612
﻿
﻿ Total debt
$ 4,684
$ (28)
$ (3)
$ 4,653
﻿
(1)
The maturity date will accelerate to October 2019 if, by that date, the C ompany has not amended, redeemed or refinanced at least $765 million of its senior notes due in January 2020 . As of December 31, 2017, the Company has redeemed and refinanced $758 million principal amount of the 2020 senior notes.
(2)
In February and June 2016, Moody’s and S&amp;P downgraded certain senior notes, increasing the interest rates by 175 basis points effective July 2016. As a result of the downgrades, interest rates increased to 5.05% for the 2018 Notes, 5.80% for the 2020 Notes and 6.70% for the 2025 Notes.
(3)
In 2017, the Company repurchased $38 million principal amount of its outstanding 3.30% Senior Notes due January 2018, $212 million principal amount of its outstanding 7.50% Senior Notes due February 2018, $26 million principal amount of its outstanding 7.15% Senior Notes due June 2018 and $758 million principal amount of its outstanding 4.05% Senior Notes due January 2020. The Company also repaid the outstanding $25 million of its outstanding 7.125% Senior Notes and $15 million of its 7 .35% Senior Notes due October 2017 and the remaining $327 million principal amount of its term loan entered into in November 2015. The Company recognized a $70 million loss on the extinguishment of debt. </t>
  </si>
  <si>
    <t>Schedule of Long Term Debt Maturities</t>
  </si>
  <si>
    <t xml:space="preserve">﻿
﻿
(in millions)
﻿ 2018
$
−
﻿ 2019
−
﻿ 2020
1,283
﻿ 2021
−
﻿ 2022
1,000
﻿ Thereafter
2,150
﻿
$ 4,433
﻿ </t>
  </si>
  <si>
    <t>Commitments and Contingencies (Tables)</t>
  </si>
  <si>
    <t>Schedule of Future Obligation under Transportation Agreements</t>
  </si>
  <si>
    <t xml:space="preserve">﻿
﻿
Payments Due by Period
﻿ (in millions)
Total
Less than 1 Year
1 to 3 Years
3 to 5 Years
5 to 8 years
More than 8 Years
﻿ Infrastructure Currently in Service
$ 6,235
$ 671
$ 1,240
$ 884
$ 1,155
$ 2,285
﻿ Pending Regulatory Approval and/or Construction (1)
2,936
31
325
369
587
1,624
﻿ Total Transportation Charges
$ 9,171
$ 702
$ 1,565
$ 1,253
$ 1,742
$ 3,909
﻿
(1)
Based on the estimated in-service dates as of December 31, 2017. </t>
  </si>
  <si>
    <t>Income Taxes (Tables)</t>
  </si>
  <si>
    <t>Provision (Benefit) for Income Taxes</t>
  </si>
  <si>
    <t xml:space="preserve">﻿
﻿ (in millions)
201 7
201 6
201 5
﻿ Current:
﻿ Federal
$ (22)
$ (6)
$ 1
﻿ State
–
(1)
(3)
﻿
(22)
(7)
(2)
﻿ Deferred:
﻿ Federal
(71)
(22)
(1,697)
﻿ State
–
–
(304)
﻿ Foreign
–
–
(2)
﻿
(71)
(22)
(2,003)
﻿ Benefit for income taxes
$ (93)
$ (29)
$ (2,005)
﻿ </t>
  </si>
  <si>
    <t>Reconciliation of Provision for Income Taxes</t>
  </si>
  <si>
    <t xml:space="preserve">﻿
﻿ (in millions)
2017
2016
2015
﻿ Expected provision (benefit) at federal statutory rate
$ 333
$ (935)
$ (2,296)
﻿ Increase (decrease) resulting from:
﻿ State income taxes, net of federal income tax effect
16
(79)
(194)
﻿ Nondeductible expenses
–
–
–
﻿ Rate impacts due to tax reform
370
–
–
﻿ Changes to valuation allowance due to tax reform
(370)
–
–
﻿ AMT tax reform impact – valuation allowance release
(68)
–
–
﻿ Change in uncertain tax positions
(5)
(19)
(7)
﻿ Change in valuation allowance
(364)
1,002
495
﻿ Other
(5)
2
(3)
﻿ Benefit for income taxes
$ (93)
$ (29)
$ (2,005)
﻿ </t>
  </si>
  <si>
    <t>Components of Deferred Tax Balances</t>
  </si>
  <si>
    <t xml:space="preserve">﻿
﻿ (in millions)
201 7
201 6
﻿ Deferred tax liabilities:
﻿ Differences between book and tax basis of property
$ 395
$ 81
﻿ Derivative activity
19
–
﻿ Other
1
1
﻿
415
82
﻿ Deferred tax assets:
﻿ Accrued compensation
29
38
﻿ Alternative minimum tax credit carryforward
–
100
﻿ Accrued pension costs
14
19
﻿ Asset retirement obligations
41
53
﻿ Net operating loss carryforward
1,043
1,177
﻿ Derivative activity
–
142
﻿ Other
20
29
﻿
1,147
1,558
﻿ Valuation allowance
(732)
(1,476)
﻿ Net deferred tax liability
$
–
$
–
﻿ </t>
  </si>
  <si>
    <t>Reconciliation of Changes to the Valuation Allowance</t>
  </si>
  <si>
    <t xml:space="preserve">﻿
﻿
﻿
(in millions)
﻿ Valuation allowance as of December 31, 2016
$ 1,476
﻿ Changes based on 2017 activity
(364)
﻿ Tax reform – rate change
(370)
﻿ Tax reform – AMT repeal
(68)
﻿ Release of prior uncertain tax position
(5)
﻿ Equity – windfall tax benefit release
59
﻿ Equity – pension benefits in OCI
4
﻿ Valuation allowance as of December 31, 2017
$ 732
﻿ </t>
  </si>
  <si>
    <t>Reconciliation of Beginning and Ending Balances of Unrecognized Tax Benefits</t>
  </si>
  <si>
    <t xml:space="preserve">﻿
﻿ (in millions)
201 7
201 6
﻿ Unrecognized tax benefits at beginning of period
$ 17
$ 37
﻿ Additions based on tax positions related to the current year
–
–
﻿ Additions to tax positions of prior years
–
–
﻿ Reductions to tax positions of prior years
(5)
(20)
﻿ Unrecognized tax benefits at end of period
$ 12
$ 17
﻿ </t>
  </si>
  <si>
    <t>Asset Retirement Obligations (Tables)</t>
  </si>
  <si>
    <t>Schedule of Asset Retirement Obligations</t>
  </si>
  <si>
    <t xml:space="preserve">﻿
﻿ (in millions)
2017
2016
﻿ Asset retirement obligation at January 1
$ 141
$ 201
﻿ Accretion of discount
8
10
﻿ Obligations incurred
3
1
﻿ Obligations settled/removed (1)
(10)
(45)
﻿ Revisions of estimates
23
(26)
﻿ Asset retirement obligation at December 31
$ 165
$ 141
﻿
﻿ Current liability
12
6
﻿ Long-term liability
153
135
﻿ Asset retirement obligation at December 31
$ 165
$ 141
﻿
(1)
Obligations settled/removed include $35 million related to asset divestitures in 2016. </t>
  </si>
  <si>
    <t>Retirement and Employee Benefit Plans (Tables)</t>
  </si>
  <si>
    <t>Changes in Plans Benefit Obligations, Fair Value of Assets, and Funded Status</t>
  </si>
  <si>
    <t xml:space="preserve">﻿
﻿
Other Postretirement
﻿
Pension Benefits
Benefits
﻿ (in millions)
201 7
201 6
201 7
201 6
﻿ Change in benefit obligations:
﻿ Benefit obligation at January 1
$ 117
$ 138
$ 13
$ 20
﻿ Service cost
9
11
2
2
﻿ Interest cost
5
5
–
1
﻿ Participant contributions
–
–
–
–
﻿ Actuarial loss (gain)
21
14
3
(2)
﻿ Benefits paid
(9)
(3)
(1)
(1)
﻿ Plan amendments
–
–
–
–
﻿ Curtailments
–
(8)
–
(7)
﻿ Settlements
–
(40)
–
–
﻿ Benefit obligation at December 31
$ 143
$ 117
$ 17
$ 13
﻿
﻿
﻿
﻿
Other Postretirement
﻿
Pension Benefits
Benefits
﻿ (in millions)
201 7
201 6
201 7
201 6
﻿ Change in plan assets:
﻿ Fair value of plan assets at January 1
$ 81
$ 108
$
–
$
–
﻿ Actual return on plan assets
15
3
–
–
﻿ Employer contributions
14
10
1
1
﻿ Participant contributions
–
–
–
–
﻿ Benefits paid
(9)
(3)
(1)
(1)
﻿ Settlements
–
(37)
–
–
﻿ Fair value of plan assets at December 31
$ 101
$ 81
$
–
$
–
﻿
﻿ Funded status of plans at December 31
$ (42)
$ (36)
$ (17)
$ (13)
﻿ </t>
  </si>
  <si>
    <t>Projected Benefit Obligation, Accumulated Benefit Obligation, and Fair Value of Plan Assets</t>
  </si>
  <si>
    <t xml:space="preserve">﻿
﻿ (in millions)
2017
2016
﻿ Projected benefit obligation
$ 143
$ 117
﻿ Accumulated benefit obligation
137
116
﻿ Fair value of plan assets
101
81
﻿ </t>
  </si>
  <si>
    <t>Pension and Other Postretirement Benefit Costs</t>
  </si>
  <si>
    <t xml:space="preserve">﻿
﻿
Other Postretirement
﻿
Pension Benefits
Benefits
﻿ (in millions)
201 7
201 6
201 5
201 7
201 6
201 5
﻿ Service cost
$ 9
$ 11
$ 16
$ 2
$ 2
$ 3
﻿ Interest cost
5
5
6
–
1
1
﻿ Expected return on plan assets
(6)
(6)
(9)
–
–
–
﻿ Amortization of transition obligation
–
–
–
–
–
–
﻿ Amortization of prior service cost
–
–
–
–
–
–
﻿ Amortization of net loss
2
2
2
–
–
–
﻿ Net periodic benefit cost
10
12
15
2
3
4
﻿ Curtailment loss
–
1
–
–
(6)
–
﻿ Settlement loss
–
11
–
–
–
–
﻿ Total benefit cost (benefit)
$ 10
$ 24
$ 15
$ 2
$ (3)
$ 4
﻿ </t>
  </si>
  <si>
    <t>Amounts Recognized in Other Comprehensive Income</t>
  </si>
  <si>
    <t xml:space="preserve">﻿
﻿
Other Postretirement
﻿
Pension Benefits
Benefits
﻿ (in millions)
2017
2016
2017
2016
﻿ Net actuarial (loss) gain arising during the year
$ (11)
$ (13)
$ (2)
$ 2
﻿ Amortization of prior service cost
–
–
–
–
﻿ Amortization of net loss
2
20
–
–
﻿ Settlements
–
–
–
1
﻿ Tax effect (1)
3
(3)
1
(1)
﻿
$ (6)
$ 4
$ (1)
$ 2
﻿
(1)
Deferred tax activity related to pension and other postretirement benefits was offset by a valuation allowance, resulting in no tax expense recorded for the period. </t>
  </si>
  <si>
    <t>Schedule of Assumptions Used</t>
  </si>
  <si>
    <t xml:space="preserve">The assumptions used in the measurement of the Company’s benefit obligations as of December 31, 2017 and 2016 are as follows:
﻿
﻿
﻿
Pension Benefits
Other Postretirement Benefits
﻿
2017
2016
2017
2016
﻿ Discount rate 3.75
%
4.20
%
3.75
%
4.20
%
﻿ Rate of compensation increase 3.50
%
3.50
%
n/a
n/a
%
﻿
The assumptions used in the measurement of the Company’s net periodic benefit cost for 2017, 2016 and 2015 are as follows:
﻿
﻿
﻿
Pension Benefits
Other Postretirement Benefits
﻿
2017
2016
2015
2017
2016
2015
﻿ Discount rate 4.20
%
4.20
%
4.25
%
4.20
%
4.20
%
4.25
%
﻿ Expected return on plan assets 7.00
%
7.00
%
7.00
%
n/a
n/a
n/a
﻿ Rate of compensation increase 3.50
%
3.50
%
4.50
%
n/a
n/a
n/a
﻿ </t>
  </si>
  <si>
    <t>Schedule of Health Care Cost Trend Rates</t>
  </si>
  <si>
    <t xml:space="preserve">﻿
﻿
201 7
201 6
﻿ Health care cost trend assumed for next year 7%
7%
﻿ Rate to which the cost trend is assumed to decline 5%
5%
﻿ Year that the rate reaches the ultimate trend rate 2035
2034
﻿ </t>
  </si>
  <si>
    <t>One Percentage Point Change in Assumed Health Care Cost Trend Rates</t>
  </si>
  <si>
    <t xml:space="preserve">﻿
﻿ (in millions)
1% Increase
1% Decrease
﻿ Effect on the total service and interest cost components
$
–
$
–
﻿ Effect on postretirement benefit obligations
$ 3
$ (2)
﻿ </t>
  </si>
  <si>
    <t>Schedule of Expected Benefit Payments</t>
  </si>
  <si>
    <t xml:space="preserve">﻿
﻿ Pension Benefits
Other Postretirement Benefits
﻿ (in millions)
﻿ 201 8
$ 6
2018
$ 1
﻿ 201 9
6
2019
1
﻿ 20 20
7
2020
1
﻿ 202 1
8
2021
1
﻿ 202 2
8
2022
1
﻿ Years 202 3 -202 7
52
Years 2023-202 7
7
﻿ </t>
  </si>
  <si>
    <t>Schedule of Allocation of Plan Assets</t>
  </si>
  <si>
    <t xml:space="preserve">﻿
﻿
﻿
Pension Plan Asset Allocations
﻿ Asset category:
Target
Actual
﻿ Equity securities:
﻿ U.S. Equity (1) 35
%
36
%
﻿ Non-U.S. Developed Equity (2) 30
%
30
%
﻿ Emerging Markets Equity (3) 5
%
5
%
﻿ Opportunistic (4)
–
%
–
%
﻿ Fixed income (5) 28
%
27
%
﻿ Cash (6) 2
%
2
%
﻿ Total 100
%
100
%
﻿
(1) Includes the following equity securities in the table below: U.S. large cap growth equity, U.S. large cap value equity, U.S. large cap core equity, and U.S. small cap equity.
(2) Includes Non-U.S. equity securities in the table below.
(3) Includes emerging markets equity securities below.
(4) Includes none of the securities in the table below.
(5) Includes fixed income pension plan assets in the table below.
(6) Includes Cash and cash equivalents pension plan assets in the table below.
﻿ </t>
  </si>
  <si>
    <t>Fair Value Measurement of Pension Plan Assets</t>
  </si>
  <si>
    <t xml:space="preserve">﻿
﻿ (in millions)
Total
Quoted Prices in Active Markets for Identical Assets (Level 1)
Significant Observable Inputs (Level 2)
Significant Unobservable Inputs (Level 3)
﻿ Measured within fair value hierarchy
﻿ Equity securities:
﻿ U.S. large cap growth equity (1)
$ 7
$ 7
$
–
$
–
﻿ U.S. large cap value equity (2)
8
8
–
–
﻿ U.S. small cap equity (3)
3
3
–
–
﻿ Non-U.S. equity (4)
30
30
–
–
﻿ Emerging markets equity (5)
5
5
–
–
﻿ Fixed income (6)
27
27
–
–
﻿ Cash and cash equivalents
3
3
–
–
﻿ Total measured within fair value hierarchy
$ 83
$ 83
$
–
$
–
﻿ Measured at net asset value (7)
﻿ Equity securities:
﻿ U.S. large cap core equity (8)
18
﻿ Total measured at net asset value
$ 18
﻿
﻿ Total plan assets at fair value
$ 101
﻿
Utilizing the fair value hierarchy described in Note 6 – Fair Value Measurements , the Company’s fair value measurement of pension plan assets at December 31, 2016 was as follows:
﻿
﻿
﻿ (in millions)
Total
Quoted Prices in Active Markets for Identical Assets (Level 1)
Significant Observable Inputs (Level 2)
Significant Unobservable Inputs (Level 3)
﻿ Measured within fair value hierarchy
﻿ Equity securities:
﻿ U.S. large cap growth equity (1)
$ 6
$ 6
$
–
$
–
﻿ U.S. large cap value equity (2)
6
6
–
–
﻿ U.S. small cap equity (3)
3
3
–
–
﻿ Non-U.S. equity (4)
23
23
–
–
﻿ Emerging markets equity (5)
4
4
–
–
﻿ Fixed income (6)
21
21
–
–
﻿ Cash and cash equivalents
4
4
–
–
﻿ Total measured within fair value hierarchy
$ 67
$ 67
$
–
$
–
﻿ Measured at net asset value (7)
﻿ Equity securities:
﻿ U.S. large cap core equity (8)
14
﻿ Total measured at net asset value
$ 14
﻿
﻿ Total plan assets at fair value
$ 81
﻿
(1)
Mutual fund that seeks to invest in a diversified portfolio of stocks with price appreciation growth opportunities.
(2)
Mutual fund that seeks to invest in a diversified portfolio of stocks that will increase in value over the long-term as well as provide current income.
(3)
Mutual fund that seeks to invest in a diversified portfolio of stocks with small market capitalizations.
(4)
Mutual funds that invest primarily in equity securities of companies domiciled outside of the United States, primarily in developed markets.
(5)
An institutional fund that invests primarily in the equity securities of companies domiciled in emerging markets.
(6)
Institutional funds that seek an investment return that approximates, as closely as practicable, before expenses, the performance of the Barclays U.S. Intermediate Credit Bond Index over the long term and the Barclays Long U.S. Corporate Bond Index over the long-term.
(7)
Plan assets for which fair value was measured using net asset value as a practical expedient.
(8)
An institutional fund that seeks to replicate the performance of the S&amp;P 500 Index before fees. </t>
  </si>
  <si>
    <t>Stock-Based Compensation (Tables)</t>
  </si>
  <si>
    <t>Disclosure of Compensation Related Costs, Share-based Payments [Line Items]</t>
  </si>
  <si>
    <t>Schedule of Valuation Assumptions</t>
  </si>
  <si>
    <t xml:space="preserve">﻿
﻿ Assumptions
201 7
201 6
2015
﻿ Risk-free interest rate 1.9%
1.4%
1.7%
﻿ Expected dividend yield
–
–
–
﻿ Expected volatility 50.5%
41.0%
36.0%
﻿ Expected term
5 years
5 years
5 years
﻿ </t>
  </si>
  <si>
    <t>Summary of Stock Option Activity</t>
  </si>
  <si>
    <t xml:space="preserve">﻿
2017
2016
2015
﻿
Weighted
Weighted
Weighted
﻿
Average
Average
Average
﻿
Number
Exercise
Number
Exercise
Number
Exercise
﻿
of Shares
Price
of Shares
Price
of Shares
Price
﻿
(in thousands)
(in thousands)
(in thousands)
﻿ Options outstanding at January 1
5,416
$ 23.46
5,623
$ 24.57
3,622
$ 35.41
﻿ Granted (1)
1,604
8.00
155
8.60
2,401
9.47
﻿ Exercised
−
−
(45)
7.74
–
–
﻿ Forfeited or expired
(1,000)
22.93
(317)
38.01
(400)
32.20
﻿ Options outstanding at December 31
6,020
$ 19.43
5,416
$ 23.46
5,623
$ 24.57
﻿
(1)
Shares granted in 2016 are considerably lower than historical norms. In 2016, the Company changed the grant date of its annual stock option awards from December to the following February. </t>
  </si>
  <si>
    <t>Summary of Stock Options Outstanding and Options Exercisable</t>
  </si>
  <si>
    <t xml:space="preserve">﻿
﻿
Options Outstanding
Options Exercisable
﻿
Weighted
Weighted
﻿
Options
Weighted
Average
Options
Weighted
Average
﻿
Outstanding at
Average
Remaining
Exercisable at
Average
Remaining
﻿ Range of
December 31,
Exercise
Contractual
December 31,
Exercise
Contractual
﻿ Exercise Prices
2017
Price
Life
2017
Price
Life
﻿
(in thousands)
(years)
(in thousands)
(years)
﻿ $5.22 - $29.42
3,614
8.85
5.4
1,487
9.52
4.8
﻿ $30.59 - $35.91
1,252
32.35
2.9
1,252
32.35
2.9
﻿ $36.22 - $39.68
1,046
37.77
1.8
1,046
37.77
1.8
﻿ $40.15 - $51.47
108
45.92
2.9
108
45.92
2.9
﻿
6,020
$ 19.43
4.2
3,893
$ 25.46
3.3
﻿ </t>
  </si>
  <si>
    <t>Summary of Restricted Stock Activity</t>
  </si>
  <si>
    <t xml:space="preserve">﻿
﻿
2017
2016
2015
﻿
Number of Shares
Weighted Average Fair Value
Number of Shares
Weighted Average Fair Value
Number of Shares
Weighted Average Fair Value
﻿
(in thousands)
(in thousands)
(in thousands)
﻿ Unvested shares at January 1
3,321
$ 11.85
7,222
$ 13.24
2,376
$ 34.00
﻿ Granted (1)
5,055
8.38
81
8.56
5,822
8.07
﻿ Vested (2)
(1,380)
13.28
(3,817)
11.34
(873)
33.33
﻿ Forfeited
(742)
10.04
(165)
12.05
(103)
29.14
﻿ Unvested shares at December 31
6,254
$ 8.85
3,321
$ 11.85
7,222
$ 13.24
﻿
(1)
Shares granted in 2016 were considerably lower than historical norms. In 2016, the Company changed the grant date of its annual restricted stock awards from December to the following February.
(2)
Includes 2,059,626 shares and 151,575 shares related to reduction in workforce and executive management restructuring, respectively, for the year ended December 31, 2016. </t>
  </si>
  <si>
    <t>Summary of Equity-Classified Performance Units Activity</t>
  </si>
  <si>
    <t xml:space="preserve">﻿
﻿
2017
2016
2015
﻿
Number of Units (1)
Weighted Average Fair Value
Number of Units (1)
Weighted Average Fair Value
Number of Units (1)
Weighted Average Fair Value
﻿
(in thousands)
(in thousands)
(in thousands)
﻿ Unvested shares at January 1
719
$ 11.46
407
$ 36.65
223
$ 40.44
﻿ Granted
1,197
10.47
1,503
8.60
443
35.22
﻿ Vested (2)
(325)
12.21
(889)
12.78
(259)
37.46
﻿ Forfeited (3)
(507)
9.53
(302)
11.26
–
–
﻿ Unvested shares at December 31
1,084
$ 10.12
719
$ 11.46
407
$ 36.65
﻿
(1) These amounts reflect the number of performance units granted in thousands. The actual payout in shares may range from a minimum of zero shares to a maximum of two shares contingent upon the actual performance against the Performance Measures. The performance units have a three -year vesting term and the actual disbursement of shares, if any, is not determined until March following the end of the three-year vesting period.
(2) Includes 22,918 units and 37,590 units related to the reduction in workforce and executive management restructuring, respectively, for the year ended December 31, 2016.
(3) Includes 87,595 units and 195,834 units related to the reduction in workforce and executive management restructuring, respectively, for the year ended December 31, 2016. </t>
  </si>
  <si>
    <t>Stock Options [Member]</t>
  </si>
  <si>
    <t>Schedule of Stock-Based Compensation Costs</t>
  </si>
  <si>
    <t xml:space="preserve">﻿
﻿ (in millions)
201 7
201 6
201 5
﻿ Stock options – general and administrative expense (1)
$ 3
$ 6
$ 5
﻿ Stock options – general and administrative expense capitalized
$ 1
$ 1
$ 3
﻿
(1)
Includes less than $1 million related to the reduction in workforce and $1 million related to executive management restructuring for the year ended December 31, 2016. </t>
  </si>
  <si>
    <t>Restricted Stock [Member]</t>
  </si>
  <si>
    <t xml:space="preserve">﻿
﻿ (in millions)
201 7
201 6
201 5
﻿ Restricted stock grants – general and administrative expense (1)
$ 16
$ 33
$ 14
﻿ R estricted stock grants – general and administrative expense capitalized
$ 11
$ 8
$ 16
﻿
(1)
Includes $16 million related to the reduction in workforce and $1 million related to executive management restructuring for the year ended December 31, 2016. </t>
  </si>
  <si>
    <t>Equity-Classified Performance Units [Member]</t>
  </si>
  <si>
    <t xml:space="preserve">﻿
﻿ (in millions)
201 7
201 6
201 5
﻿ Performance units – general and administrative expense (1)
$ 5
$ 9
$ 6
﻿ Performance units – general and administrative expense capitalized
$ 2
$ 1
$ 4
﻿
(1)
Includes less than $1 million related to reduction in workforce and $1 million related to exe cutive management restructuring for the year ended December 31, 2016. </t>
  </si>
  <si>
    <t>Segment Information (Tables)</t>
  </si>
  <si>
    <t>Summary of Financial Information for Company's Reportable Segments</t>
  </si>
  <si>
    <t xml:space="preserve">﻿
﻿
﻿
Exploration
﻿
and
﻿ (in millions)
Production
Midstream
Other
Total
﻿ 2017
﻿ Revenues from external customers
$ 2,105
$ 1,098
$
–
$ 3,203
﻿ Intersegment revenues
(19)
2,100
–
2,081
﻿ Depreciation, depletion and amortization expense
440
64
–
504
﻿ Operating income (loss)
549
183
(1)
731
﻿ Interest expense (1)
135
–
–
135
﻿ Gain on derivatives
421
1
–
422
﻿ Loss on early extinguishment of debt
–
–
(70)
(70)
﻿ Other income, net
4
1
–
5
﻿ Benefit for income taxes (1)
(93)
–
–
(93)
﻿ Assets
5,109
(2)
1,288
1,124
(3)
7,521
﻿ Capital investments (4)
1,248
32
13
1,293
﻿
﻿ 2016
﻿ Revenues from external customers
$ 1,435
$ 1,001
$
–
$ 2,436
﻿ Intersegment revenues
(22)
1,568
–
1,546
﻿ Depreciation, depletion and amortization expense
371
65
–
436
﻿ Impairment of natural gas and oil properties
2,321
–
–
2,321
﻿ Operating income (loss)
(2,404)
(5)
209
(6)
–
(2,195)
﻿ Interest expense (1)
87
1
–
88
﻿ Loss on derivatives
(338)
(1)
–
(339)
﻿ Loss on early extinguishment of debt
–
–
(51)
(51)
﻿ Other income (loss), net
5
(2)
(2)
1
﻿ Benefit for income taxes (1)
(29)
–
–
(29)
﻿ Assets
4,178
(2)
1,331
1,567
(3)
7,076
﻿ Capital investments (4)
623
21
4
648
﻿
﻿ 2015
﻿ Revenues from external customers
$ 2,095
$ 1,038
$
–
$ 3,133
﻿ Intersegment revenues
(21)
2,081
–
2,060
﻿ Depreciation, depletion and amortization expense
1,028
62
1
1,091
﻿ Impairment of natural gas and oil properties
6,950
–
–
6,950
﻿ Operating income (loss)
(7,104)
583
(7)
(1)
(6,522)
﻿ Interest expense (1)
47
9
–
56
﻿ Gain (loss) on derivatives
51
–
(4)
47
﻿ Other loss, net
(21)
(9)
–
(30)
﻿ Provision (benefit) for income taxes (1)
(2,273)
268
–
(2,005)
﻿ Assets
6,588
( 2 )
1,290
208
(3)
8,086
﻿ Capital investments (4)
2,258
167
12
2,437
﻿
(1)
Interest expense and the provision (benefit) for income taxes by segment are an allocation of corporate amounts as they are incurred at the corporate level.
(2)
Includes office, technology, water infrastructure, drilling rigs and other ancillary equipment not directly related to natural gas and oil property acquisition, exploration and development activities.
(3)
Other assets represent corporate assets not allocated to segments and assets for non-reportabl e segments. At December 31, 2017 , other assets includes approximately $ 916 mi llion in cash and cash equivalents.
(4)
Capital investments include a n increase of $ 43 million for 2016 and a decrease of $ 33 million for 2015 related to the change in accrued expenditures between years. There was no impact to 2017.
(5)
Operating loss for the E&amp;P segment includes $86 million related to restructuring and other one-time charges for the year ended December 31, 2016.
(6)
Operating income for the Midstream segment includes $3 million related to restructuring charges for the year ended December 31, 2016.
(7)
Operating income (loss) for the Midstream segment includes a $277 million gain on sale of assets for the year ended December 31, 2015. </t>
  </si>
  <si>
    <t>Supplemental Quarterly Results (Tables)</t>
  </si>
  <si>
    <t>Schedule of Quarterly Financial Information</t>
  </si>
  <si>
    <t xml:space="preserve">﻿
﻿
1st Quarter
2nd Quarter
3rd Quarter
4th Quarter
﻿ (in millions, except per share amounts)
201 7
﻿ Operating revenues
$ 846
$ 811
$ 737
$ 809
﻿ Operating income
266
188
110
167
﻿ Net income attributable to common stock
281
224
43
267
﻿ Earnings per share - Basic
0.57
0.45
0.09
0.53
﻿ Earnings per share - Diluted
0.57
0.45
0.09
0.53
﻿
﻿
201 6
﻿ Operating revenues
$ 579
$ 522
$ 651
$ 684
﻿ Operating income (loss) (1)
(1,100)
(492)
(725)
122
﻿ Net loss attributable to common stock
(1,159)
(620)
(735)
(237)
﻿ Loss per share - Basic
(3.03)
(1.61)
(1.52)
(0.48)
﻿ Loss per share - Diluted
(3.03)
(1.61)
(1.52)
(0.48)
﻿
(1) The operating losses for the first, second and third quarters of 2016 included non-cash full cost impairments of natural gas and oil properties of $1,034 million, $470 million, and $817 million, respectively. There was no full cost impairment in the fourth quarter of 2016 and for the year ended December 31, 2017 . </t>
  </si>
  <si>
    <t>Supplemental Oil and Gas Disclosures (Tables)</t>
  </si>
  <si>
    <t>Oil and Gas Exploration and Production Industries Disclosures [Line Items]</t>
  </si>
  <si>
    <t>Capitalized Costs Relating to Oil and Gas Producing Activities Disclosure</t>
  </si>
  <si>
    <t xml:space="preserve">﻿
﻿ (in millions)
201 7
201 6
﻿ Proved properties
$ 22,073
$ 20,548
﻿ Unproved properties
1,817
2,105
﻿ Total capitalized costs
23,890
22,653
﻿ Less: Accumulated depreciation, depletion and amortization
(19,287)
(18,897)
﻿ Net capitalized costs
$ 4,603
$ 3,756
﻿ </t>
  </si>
  <si>
    <t>Composition of Net Unevaluated Costs Excluded from Amortization</t>
  </si>
  <si>
    <t xml:space="preserve">﻿
﻿ (in millions)
201 7
201 6
201 5
Prior
Total
﻿ Property acquisition costs
$ 80
$ 18
$ 145
$ 1,295
$ 1,538
﻿ Exploration and development costs
67
7
32
14
120
﻿ Capitalized interest
67
41
33
18
159
﻿
$ 214
$ 66
$ 210
$ 1,327
$ 1,817
﻿ </t>
  </si>
  <si>
    <t>Cost Incurred in Oil and Gas Property Acquisition, Exploration, and Development Activities Disclosure</t>
  </si>
  <si>
    <t xml:space="preserve">﻿
﻿ (in millions, except per Mcfe amounts)
201 7
201 6
201 5
﻿ Proved property acquisition costs
$
–
$
–
$ 81
﻿ Unproved property acquisition costs
194
171
692
﻿ Exploration costs
22
17
50
﻿ Development costs
1,024
433
1,417
﻿ Capitalized costs incurred
1,240
621
2,240
﻿ Full cost pool amortization per Mcfe
$ 0.45
$ 0.38
$ 1.00
﻿ </t>
  </si>
  <si>
    <t>Results of Operations for Oil and Gas Producing Activities Disclosure</t>
  </si>
  <si>
    <t xml:space="preserve">﻿
﻿ (in millions)
2017
2016
2015
﻿ Sales
$ 2,086
$ 1,413
$ 2,074
﻿ Production (lifting) costs
(891)
(839)
(989)
﻿ Depreciation, depletion and amortization
(440)
(371)
(1,028)
﻿ Impairment of natural gas and oil properties
–
(2,321)
(6,950)
﻿
755
(2,118)
(6,893)
﻿ Provision (benefit) for income taxes (1)
–
–
(2,619)
﻿ Results of operations (2)
$ 755
$ (2,118)
$ (4,274)
﻿
(1)
Prior to the recognition of a valuation allowance, in 2017 and 2016 the Company recognized income tax provisions of $287 million and $805 million, respectively.
(2)
Results of operations exclude the gain (loss) on unsettled commodity derivative instruments. See Note 4 - Derivatives and Risk Management </t>
  </si>
  <si>
    <t>Summary of Changes in Reserves</t>
  </si>
  <si>
    <t xml:space="preserve">﻿
﻿
Appalachia
Fayetteville
﻿ (in Bcfe)
Northeast
Southwest
Shale
Other (1)
Total
﻿ December 31, 2014 3,191
2,297
5,069
190
10,747
﻿ Net revisions
﻿ Price revisions (2,315)
(1,875)
(1,496)
(32)
(5,718)
﻿ Performance and production revisions 1,383
209
10
33
1,635
﻿ Total net revisions (932)
(1,666)
(1,486)
1
(4,083)
﻿ Extensions, discoveries and other additions
﻿ Proved developed 202
84
129
1
416
﻿ Proved undeveloped 138
4
34
–
176
﻿ Total reserve additions 340
88
163
1
592
﻿ Production (360)
(143)
(465)
(8)
(976)
﻿ Acquisition of reserves in place 80
35
–
–
115
﻿ Disposition of reserves in place
–
–
–
(180)
(180)
﻿ December 31, 2015 2,319
611
3,281
4
6,215
﻿ Net revisions
﻿ Price revisions (794)
(127)
(116)
–
(1,037)
﻿ Performance and production revisions 318
199
163
3
683
﻿ Total net revisions (476)
72
47
3
(354)
﻿ Extensions, discoveries and other additions
﻿ Proved developed 81
157
19
–
257
﻿ Proved undeveloped
–
–
25
–
25
﻿ Total reserve additions 81
157
44
–
282
﻿ Production (350)
(148)
(375)
(2)
(875)
﻿ Acquisition of reserves in place
–
–
–
–
–
﻿ Disposition of reserves in place
–
(15)
–
–
(15)
﻿ December 31, 2016 1,574
677
2,997
5
5,253
﻿ Net revisions
﻿ Price revisions 903
738
49
1
1,691
﻿ Performance and production revisions 154
125
358
4
641
﻿ Total net revisions 1,057
863
407
5
2,332
﻿ Extensions, discoveries and other additions
﻿ Proved developed 790
419
48
1
1,258
﻿ Proved undeveloped 1,100
5,186
543
–
6,829
﻿ Total reserve additions 1,890
5,605
591
1
8,087
﻿ Production (395)
(183)
(316)
(3)
(897)
﻿ Acquisition of reserves in place
–
–
–
–
–
﻿ Disposition of reserves in place
–
–
–
–
–
﻿ December 31, 2017 4,126
6,962
3,679
8
14,775
﻿
(1)
Other includes properties outside of the Appalachian Basin and Fayetteville Shale along with Ark-La-Tex properties divested in May 2015. </t>
  </si>
  <si>
    <t>Standardized Measure of Discounted Future Cash Flows Relating to Proved Reserves Disclosure</t>
  </si>
  <si>
    <t xml:space="preserve">﻿
﻿ (in millions)
201 7
201 6
201 5
﻿ Future cash inflows
$ 36,576
$ 9,064
$ 11,887
﻿ Future production costs
(18,390)
(5,880)
(7,376)
﻿ Future development costs (1)
(4,676)
(485)
(792)
﻿ Future income tax expense (2)
(1,342)
–
–
﻿ Future net cash flows
12,168
2,699
3,719
﻿ 10% annual discount for estimated timing of cash flows
(6,606)
(1,034)
(1,302)
﻿ Standardized measure of discounted future net cash flows
$ 5,562
$ 1,665
$ 2,417
﻿
(1)
Includes abandonment costs.
(2)
The December 31, 2016 and 2015 standardized measure computation does not have future income taxes because the Company’s tax basis in the associated oil and gas properties exceeded expected pre-tax cash inflows. Future net cash flows are not permitted to be increased by excess tax basis. </t>
  </si>
  <si>
    <t>Schedule of Prices used for Standardized Measure of Discounted Future Cash Flows Relating to Proved Reserves Disclosure</t>
  </si>
  <si>
    <t xml:space="preserve">﻿
2017
2016
2015
﻿ Natural gas (per MMBtu)
$ 2.98
$ 2.48
$ 2.59
﻿ Oil (per Bbl)
$ 47.79
$ 39.25
$ 46.79
﻿ NGLs (per Bbl)
$ 14.41
$ 6.74
$ 6.82
﻿ </t>
  </si>
  <si>
    <t>Schedule of Analysis of Changes in Standardized Measure</t>
  </si>
  <si>
    <t xml:space="preserve">﻿
﻿ (in millions)
2017
201 6
201 5
﻿ Standardized measure, beginning of year
$ 1,665
$ 2,417
$ 7,543
﻿ Sales and transfers of natural gas and oil produced, net of production costs
(1,191)
(574)
(1,082)
﻿ Net changes in prices and production costs
1,963
(415)
(8,075)
﻿ Extensions, discoveries, and other additions, net of future production and development costs
1,715
45
162
﻿ Acquisition of reserves in place
–
–
28
﻿ Sales of reserves in place
–
(10)
(244)
﻿ Revisions of previous quantity estimates
1,721
(140)
(1,385)
﻿ Net change in income taxes
(222)
–
1,915
﻿ Changes in estimated future development costs
(6)
71
2,007
﻿ Previously estimated development costs incurred during the year
55
114
875
﻿ Changes in production rates (timing) and other
(304)
(85)
(273)
﻿ Accretion of discount
166
242
946
﻿ Standardized measure, end of year
$ 5,562
$ 1,665
$ 2,417
﻿ </t>
  </si>
  <si>
    <t>United States [Member]</t>
  </si>
  <si>
    <t xml:space="preserve">﻿
﻿
Natural
﻿
Gas
Oil
NGL
Total
﻿
(Bcf)
(MBbls)
(MBbls)
(Bcfe)
﻿ December 31, 2014 9,809
37,615
118,699
10,747
﻿ Revisions of previous estimates (1) (3,458)
(28,394)
(75,664)
(4,083)
﻿ Extensions, discoveries and other additions 546
1,367
6,274
592
﻿ Production (899)
(2,265)
(10,702)
(976)
﻿ Acquisition of reserves in place 97
525
2,340
115
﻿ Disposition of reserves in place (178)
(95)
–
(180)
﻿ December 31, 2015 5,917
8,753
40,947
6,215
﻿ Revisions of previous estimates (446)
1,564
13,794
(354)
﻿ Extensions, discoveries and other additions 198
2,417
11,576
282
﻿ Production (788)
(2,192)
(12,372)
(875)
﻿ Acquisition of reserves in place
–
–
–
–
﻿ Disposition of reserves in place (15)
(19)
(14)
(15)
﻿ December 31, 2016 4,866
10,523
53,931
5,253
﻿ Revisions of previous estimates 1,898
1,668
70,549
2,332
﻿ Extensions, discoveries and other additions ( 2 ) 5,159
55,772
432,220
8,087
﻿ Production (797)
(2,327)
(14,245)
(897)
﻿ Acquisition of reserves in place
–
–
–
–
﻿ Disposition of reserves in place
–
–
–
–
﻿ December 31, 2017 11,126
65,636
542,455
14,775
﻿
(1)
The significant revisions of previous estimates in 2015 was primarily due to price revision, as a result of lower average commodity prices in 2015.
(2)
The 2017 PUD additions are primarily associated with the increase in commodity prices.
﻿
﻿
﻿
﻿
Natural
﻿
Gas
Oil
NGL
Total
﻿
(Bcf)
(MBbls)
(MBbls)
(Bcfe)
﻿ Proved developed reserves as of:
﻿ December 31, 2015 5,474
8,753
40,947
5,772
﻿ December 31, 2016 4,789
10,523
53,931
5,176
﻿ December 31, 2017 6,979
14,513
142,213
7,920
﻿ Proved undeveloped reserves as of:
﻿ December 31, 2015 443
–
–
443
﻿ December 31, 2016 77
–
–
77
﻿ December 31, 2017 4,147
51,123
400,242
6,855
﻿ </t>
  </si>
  <si>
    <t>Organization and Summary of Significant Accounting Policies (Narrative) (Details)</t>
  </si>
  <si>
    <t>1 Months Ended</t>
  </si>
  <si>
    <t>9 Months Ended</t>
  </si>
  <si>
    <t>132 Months Ended</t>
  </si>
  <si>
    <t>168 Months Ended</t>
  </si>
  <si>
    <t>Sep. 30, 2017USD ($)</t>
  </si>
  <si>
    <t>Sep. 30, 2016USD ($)</t>
  </si>
  <si>
    <t>Jul. 31, 2016USD ($)$ / sharesshares</t>
  </si>
  <si>
    <t>Nov. 30, 2015</t>
  </si>
  <si>
    <t>Jan. 31, 2015USD ($)$ / sharesshares</t>
  </si>
  <si>
    <t>Sep. 30, 2017shares</t>
  </si>
  <si>
    <t>Dec. 31, 2017USD ($)segmentitem$ / shares$ / bbl$ / MMBTUshares</t>
  </si>
  <si>
    <t>Dec. 31, 2016USD ($)item$ / shares$ / bbl$ / MMBTUshares</t>
  </si>
  <si>
    <t>Dec. 31, 2015USD ($)item$ / bbl$ / MMBTU</t>
  </si>
  <si>
    <t>Dec. 31, 2014USD ($)</t>
  </si>
  <si>
    <t>Dec. 31, 2017USD ($)$ / sharesshares</t>
  </si>
  <si>
    <t>Jan. 12, 2018shares</t>
  </si>
  <si>
    <t>Jun. 30, 2016USD ($)</t>
  </si>
  <si>
    <t>Mar. 31, 2016USD ($)</t>
  </si>
  <si>
    <t>Sep. 30, 2015USD ($)</t>
  </si>
  <si>
    <t>Jun. 30, 2015USD ($)</t>
  </si>
  <si>
    <t>Organization, Consolidation and Presentation of Financial Statements [Line Items]</t>
  </si>
  <si>
    <t>Number of segments | segment</t>
  </si>
  <si>
    <t>Unamortized debt expense</t>
  </si>
  <si>
    <t>Outstanding checks included in accounts payable</t>
  </si>
  <si>
    <t>Natural gas, oil and NGL reserves discount</t>
  </si>
  <si>
    <t>10.00%</t>
  </si>
  <si>
    <t>Period of time needed to calculate ceiling value of reserves</t>
  </si>
  <si>
    <t>12 months</t>
  </si>
  <si>
    <t>Net unevaluated costs excluded from amortization</t>
  </si>
  <si>
    <t>Impairment of natural gas and oil properties, net of tax</t>
  </si>
  <si>
    <t>Number of derivative position designated for hedge accounting | item</t>
  </si>
  <si>
    <t>Cash flow hedges impact on ceiling value, net of tax</t>
  </si>
  <si>
    <t>Amount recognized is the largest amount of tax benefit, threshold</t>
  </si>
  <si>
    <t>50.00%</t>
  </si>
  <si>
    <t>Repayments of long-term debt</t>
  </si>
  <si>
    <t>Common stock, date dividend declared</t>
  </si>
  <si>
    <t>Dec. 18,
		2017</t>
  </si>
  <si>
    <t>Common stock, shares issued as stock dividend | shares</t>
  </si>
  <si>
    <t>Treasury stock, shares | shares</t>
  </si>
  <si>
    <t>Sales Revenue, Net [Member] | Natural Gas, Oil and NGL [Member] | Customer Concentration Risk [Member]</t>
  </si>
  <si>
    <t>Concentration percentage</t>
  </si>
  <si>
    <t>10.30%</t>
  </si>
  <si>
    <t>Long-term Debt [Member]</t>
  </si>
  <si>
    <t>Long-term Debt [Member] | 2015 Term Loan due December 2020 [Member]</t>
  </si>
  <si>
    <t>Debt instrument face amount</t>
  </si>
  <si>
    <t>Debt instrument, term</t>
  </si>
  <si>
    <t>3 years</t>
  </si>
  <si>
    <t>Senior Notes [Member]</t>
  </si>
  <si>
    <t>Proceeds from issuance of debt</t>
  </si>
  <si>
    <t>Bridge Loan [Member]</t>
  </si>
  <si>
    <t>Bridge loan</t>
  </si>
  <si>
    <t>364 days</t>
  </si>
  <si>
    <t>Natural Gas [Member]</t>
  </si>
  <si>
    <t>Full cost ceiling test, price | $ / MMBTU</t>
  </si>
  <si>
    <t>Oil [Member]</t>
  </si>
  <si>
    <t>Full cost ceiling test, price | $ / bbl</t>
  </si>
  <si>
    <t>NGL [Member]</t>
  </si>
  <si>
    <t>Royal Dutch Shell Plc [Member]</t>
  </si>
  <si>
    <t>Number of subsidiaries of major customer with which business is conducted | item</t>
  </si>
  <si>
    <t>Gathering Systems [Member]</t>
  </si>
  <si>
    <t>Straight-line depreciation period</t>
  </si>
  <si>
    <t>25 years</t>
  </si>
  <si>
    <t>Shares issued | shares</t>
  </si>
  <si>
    <t>Price per share | $ / shares</t>
  </si>
  <si>
    <t>Proceeds from issuance of shares</t>
  </si>
  <si>
    <t>Depositary Shares [Member]</t>
  </si>
  <si>
    <t>Depositary shares conversion rate</t>
  </si>
  <si>
    <t>0.05%</t>
  </si>
  <si>
    <t>Liquidation preference per share | $ / shares</t>
  </si>
  <si>
    <t>Percentage of interest acquired</t>
  </si>
  <si>
    <t>86.00%</t>
  </si>
  <si>
    <t>Subsequent Event [Member]</t>
  </si>
  <si>
    <t>Shares issued upon conversion | shares</t>
  </si>
  <si>
    <t>Organization and Summary of Significant Accounting Policies (Summary of Cash and Cash Equivalents) (Details) - USD ($) $ in Millions</t>
  </si>
  <si>
    <t>Dec. 31, 2014</t>
  </si>
  <si>
    <t>Cash</t>
  </si>
  <si>
    <t>Marketable securities</t>
  </si>
  <si>
    <t>Other cash equivalents</t>
  </si>
  <si>
    <t>Organization and Summary of Significant Accounting Policies (Schedule of Earnings Per Share) (Details) - USD ($) $ / shares in Units, $ in Millions</t>
  </si>
  <si>
    <t>Sep. 30, 2017</t>
  </si>
  <si>
    <t>Mar. 31, 2017</t>
  </si>
  <si>
    <t>Sep. 30, 2016</t>
  </si>
  <si>
    <t>Jun. 30, 2016</t>
  </si>
  <si>
    <t>Mar. 31, 2016</t>
  </si>
  <si>
    <t>Number of common shares: Weighted average outstanding</t>
  </si>
  <si>
    <t>Number of common shares: Issued upon assumed exercise of outstanding stock options</t>
  </si>
  <si>
    <t>Number of common shares: Effect of issuance of non-vested restricted common stock</t>
  </si>
  <si>
    <t>Number of common shares: Effect of issuance of non-vested performance units</t>
  </si>
  <si>
    <t>Number of common shares: Effect of issuance of mandatory convertible preferred stock</t>
  </si>
  <si>
    <t>Number of common shares: Effect of declaration of preferred stock dividends</t>
  </si>
  <si>
    <t>Number of common shares: Weighted average and potential dilutive outstanding</t>
  </si>
  <si>
    <t>Organization and Summary of Significant Accounting Policies (Schedule of Antidilutive Securities Excluded from Computation of Earnings Per Share) (Details) - shares</t>
  </si>
  <si>
    <t>Antidilutive Securities Excluded from Computation of Earnings Per Share [Line Items]</t>
  </si>
  <si>
    <t>Antidilutive securities excluded from computation of earnings per share, shares</t>
  </si>
  <si>
    <t>Unvested Share-Based Payment [Member]</t>
  </si>
  <si>
    <t>Performance Units [Member]</t>
  </si>
  <si>
    <t>Mandatory Convertible Preferred Stock [Member]</t>
  </si>
  <si>
    <t>Organization and Summary of Significant Accounting Policies (Schedule of Supplemental Disclosures of Cash Flow Information) (Details) - USD ($) $ in Millions</t>
  </si>
  <si>
    <t>Cash paid during the year for interest, net of amounts capitalized</t>
  </si>
  <si>
    <t>Cash received during the year for income taxes</t>
  </si>
  <si>
    <t>Increase (decrease) in noncash property additions</t>
  </si>
  <si>
    <t>Reduction in Workforce (Narrative) (Details)</t>
  </si>
  <si>
    <t>Jan. 31, 2016</t>
  </si>
  <si>
    <t>Workforce Reduction [Member]</t>
  </si>
  <si>
    <t>Restructuring Cost and Reserve [Line Items]</t>
  </si>
  <si>
    <t>Positions eliminated, percent</t>
  </si>
  <si>
    <t>40.00%</t>
  </si>
  <si>
    <t>Reduction in Workforce (Summary of Restructuring Charges) (Details) $ in Millions</t>
  </si>
  <si>
    <t>Dec. 31, 2016USD ($)</t>
  </si>
  <si>
    <t>Severance (including payroll taxes)</t>
  </si>
  <si>
    <t>Pension and other postretirement benefits</t>
  </si>
  <si>
    <t>Other benefits</t>
  </si>
  <si>
    <t>Outplacement services, other</t>
  </si>
  <si>
    <t>Total restructuring charges</t>
  </si>
  <si>
    <t>Workforce Reduction [Member] | Exploration and Production [Member]</t>
  </si>
  <si>
    <t>Workforce Reduction [Member] | Midstream Services [Member]</t>
  </si>
  <si>
    <t>Acquisitions and Divestitures (Narrative) (Details)</t>
  </si>
  <si>
    <t>Sep. 30, 2016USD ($)a</t>
  </si>
  <si>
    <t>Jul. 31, 2016USD ($)</t>
  </si>
  <si>
    <t>May 31, 2015USD ($)</t>
  </si>
  <si>
    <t>Apr. 30, 2015USD ($)miMMcf</t>
  </si>
  <si>
    <t>Jan. 31, 2015USD ($)aMMcf</t>
  </si>
  <si>
    <t>Dec. 31, 2017USD ($)</t>
  </si>
  <si>
    <t>Dec. 31, 2015USD ($)</t>
  </si>
  <si>
    <t>Dec. 31, 2014itemMMcf</t>
  </si>
  <si>
    <t>Nov. 30, 2015USD ($)</t>
  </si>
  <si>
    <t>Loans payable</t>
  </si>
  <si>
    <t>Area of land purchased | a</t>
  </si>
  <si>
    <t>Cash consideration</t>
  </si>
  <si>
    <t>Natural gas production volume, per day | MMcf</t>
  </si>
  <si>
    <t>Number of horizontal wells operated | item</t>
  </si>
  <si>
    <t>Firm transportation capacity assumed, per day | MMcf</t>
  </si>
  <si>
    <t>Firm transportation, useful life</t>
  </si>
  <si>
    <t>19 years</t>
  </si>
  <si>
    <t>Amortization</t>
  </si>
  <si>
    <t>Assets acquired and liabilities net book value</t>
  </si>
  <si>
    <t>Statoil Property Acquisition [Member]</t>
  </si>
  <si>
    <t>Allocated to natural gas and oil properties</t>
  </si>
  <si>
    <t>20.00%</t>
  </si>
  <si>
    <t>West Virginia [Member]</t>
  </si>
  <si>
    <t>Area of land sold | a</t>
  </si>
  <si>
    <t>Proceeds from sale of oil and gas property and equipment</t>
  </si>
  <si>
    <t>Gain on sale of property</t>
  </si>
  <si>
    <t>East Texas and Arkoma Basin [Member]</t>
  </si>
  <si>
    <t>Reduction in capitalized costs relating to proceeds</t>
  </si>
  <si>
    <t>Bradford And Lycoming Counties, Pennsylvania [Member]</t>
  </si>
  <si>
    <t>Net book value</t>
  </si>
  <si>
    <t>Number of miles of natural gas gathering pipeline | mi</t>
  </si>
  <si>
    <t>Net production per day of acreage sold in MMcf | MMcf</t>
  </si>
  <si>
    <t>Bradford And Lycoming Counties, Pennsylvania [Member] | Long-term Debt [Member] | 2015 Term Loan due December 2020 [Member]</t>
  </si>
  <si>
    <t>Acquisitions and Divestitures (Summary of Consideration Paid and Fair Value of Assets Acquired and Liabilities Assumed) (Details) - WPX Property Acquisition [Member] - USD ($) $ in Millions</t>
  </si>
  <si>
    <t>Jan. 31, 2015</t>
  </si>
  <si>
    <t>Proved natural gas and oil properties</t>
  </si>
  <si>
    <t>Unproved natural gas and oil properties</t>
  </si>
  <si>
    <t>Intangible asset</t>
  </si>
  <si>
    <t>Gathering system</t>
  </si>
  <si>
    <t>Total assets acquired</t>
  </si>
  <si>
    <t>Asset retirement obligations</t>
  </si>
  <si>
    <t>Total liabilities assumed</t>
  </si>
  <si>
    <t>Total assets acquired and liabilities assumed</t>
  </si>
  <si>
    <t>Derivatives and Risk Management (Narrative) (Details) $ in Millions</t>
  </si>
  <si>
    <t>Dec. 31, 2017USD ($)item</t>
  </si>
  <si>
    <t>Dec. 31, 2016USD ($)item</t>
  </si>
  <si>
    <t>Dec. 31, 2015USD ($)item</t>
  </si>
  <si>
    <t>Derivative [Line Items]</t>
  </si>
  <si>
    <t>Interest Rate Swaps [Member]</t>
  </si>
  <si>
    <t>Notional amount</t>
  </si>
  <si>
    <t>Derivative, expiration</t>
  </si>
  <si>
    <t>Jun. 30,
		2020</t>
  </si>
  <si>
    <t>Fixed Price Swaps [Member]</t>
  </si>
  <si>
    <t>Designated as Hedging Instrument [Member]</t>
  </si>
  <si>
    <t>Designated as Hedging Instrument [Member] | Fixed Price Swaps [Member]</t>
  </si>
  <si>
    <t>Not Designated as Hedging Instrument [Member]</t>
  </si>
  <si>
    <t>Natural Gas [Member] | Not Designated as Hedging Instrument [Member]</t>
  </si>
  <si>
    <t>Natural Gas [Member] | Not Designated as Hedging Instrument [Member] | Interest Rate Swaps [Member]</t>
  </si>
  <si>
    <t>Mark To Market Gain (Loss) On Derivatives [Member] | Designated as Hedging Instrument [Member] | Fixed Price Swaps [Member]</t>
  </si>
  <si>
    <t>Derivative gain (loss) in other comprehensive income</t>
  </si>
  <si>
    <t>Derivatives and Risk Management (Schedule of Derivative Instruments, Notional Amount in BCF, Weighted Average Contract Prices and Fair Value) (Details) $ in Millions, ft³ in Billions</t>
  </si>
  <si>
    <t>Dec. 31, 2017USD ($)$ / MMBTUft³</t>
  </si>
  <si>
    <t>Fixed Price Swaps - 2018 [Member] | Not Designated as Hedging Instrument [Member]</t>
  </si>
  <si>
    <t>Volume (Bcf) | ft³</t>
  </si>
  <si>
    <t>Average price per MMBtu | $ / MMBTU</t>
  </si>
  <si>
    <t>Fair Value</t>
  </si>
  <si>
    <t>Two-way Costless-collars - 2018 [Member] | Not Designated as Hedging Instrument [Member]</t>
  </si>
  <si>
    <t>Two-way Costless-collars - 2018 Purchased Puts [Member] | Not Designated as Hedging Instrument [Member]</t>
  </si>
  <si>
    <t>Floor price per MMBtu | $ / MMBTU</t>
  </si>
  <si>
    <t>Two-way Costless-collars - 2018 Sold Calls [Member] | Not Designated as Hedging Instrument [Member]</t>
  </si>
  <si>
    <t>Cap price per MMBtu | $ / MMBTU</t>
  </si>
  <si>
    <t>Three-way Costless-collars - 2018 [Member] | Not Designated as Hedging Instrument [Member]</t>
  </si>
  <si>
    <t>Three-way Costless-collars - 2018 Sold Puts [Member] | Not Designated as Hedging Instrument [Member]</t>
  </si>
  <si>
    <t>Three-way Costless-collars - 2018 Purchased Puts [Member] | Not Designated as Hedging Instrument [Member]</t>
  </si>
  <si>
    <t>Three-way Costless-collars - 2018 Sold Calls [Member] | Not Designated as Hedging Instrument [Member]</t>
  </si>
  <si>
    <t>Financial protection on production - 2018 [Member] | Not Designated as Hedging Instrument [Member]</t>
  </si>
  <si>
    <t>Fixed Price Swaps - 2019 [Member] | Not Designated as Hedging Instrument [Member]</t>
  </si>
  <si>
    <t>Three-way Costless-collars - 2019 [Member] | Not Designated as Hedging Instrument [Member]</t>
  </si>
  <si>
    <t>Three-way Costless-collars - 2019 Sold Puts [Member] | Not Designated as Hedging Instrument [Member]</t>
  </si>
  <si>
    <t>Three-way Costless-collars - 2019 Purchased Puts [Member] | Not Designated as Hedging Instrument [Member]</t>
  </si>
  <si>
    <t>Three-way Costless-collars - 2019 Sold Calls [Member] | Not Designated as Hedging Instrument [Member]</t>
  </si>
  <si>
    <t>Financial protection on production - 2019 [Member] | Not Designated as Hedging Instrument [Member]</t>
  </si>
  <si>
    <t>Basis Swaps - 2018 [Member] | Not Designated as Hedging Instrument [Member]</t>
  </si>
  <si>
    <t>Basis differential per MMBtu | $ / MMBTU</t>
  </si>
  <si>
    <t>Basis Swaps - 2019 [Member] | Not Designated as Hedging Instrument [Member]</t>
  </si>
  <si>
    <t>Basis Swaps [Member] | Not Designated as Hedging Instrument [Member]</t>
  </si>
  <si>
    <t>Sold Call Options - 2018 [Member]</t>
  </si>
  <si>
    <t>Sold Call Options - 2019 [Member]</t>
  </si>
  <si>
    <t>Sold Call Options - 2020 [Member]</t>
  </si>
  <si>
    <t>Sold Call Options - 2021 [Member]</t>
  </si>
  <si>
    <t>Sold Call Options [Member]</t>
  </si>
  <si>
    <t>Purchased Call Options - 2018 [Member]</t>
  </si>
  <si>
    <t>Premium paid</t>
  </si>
  <si>
    <t>Purchased Call Options [Member]</t>
  </si>
  <si>
    <t>Derivatives and Risk Management (Balance Sheet Classification of Derivative Financial Instruments) (Details) - USD ($) $ in Millions</t>
  </si>
  <si>
    <t>Derivatives, Fair Value [Line Items]</t>
  </si>
  <si>
    <t>Not Designated as Hedging Instrument [Member] | Fixed Price Swaps [Member] | Derivative Assets [Member]</t>
  </si>
  <si>
    <t>Not Designated as Hedging Instrument [Member] | Fixed Price Swaps [Member] | Other Long-Term Assets [Member]</t>
  </si>
  <si>
    <t>Not Designated as Hedging Instrument [Member] | Fixed Price Swaps [Member] | Derivative Liabilities [Member]</t>
  </si>
  <si>
    <t>Not Designated as Hedging Instrument [Member] | Fixed Price Swaps [Member] | Other Long-Term Liabilities [Member]</t>
  </si>
  <si>
    <t>Not Designated as Hedging Instrument [Member] | Two-way Costless-collars [Member] | Derivative Assets [Member]</t>
  </si>
  <si>
    <t>Not Designated as Hedging Instrument [Member] | Two-way Costless-collars [Member] | Other Long-Term Assets [Member]</t>
  </si>
  <si>
    <t>Not Designated as Hedging Instrument [Member] | Two-way Costless-collars [Member] | Derivative Liabilities [Member]</t>
  </si>
  <si>
    <t>Not Designated as Hedging Instrument [Member] | Two-way Costless-collars [Member] | Other Long-Term Liabilities [Member]</t>
  </si>
  <si>
    <t>Not Designated as Hedging Instrument [Member] | Three-way Costless-collars [Member] | Derivative Assets [Member]</t>
  </si>
  <si>
    <t>Not Designated as Hedging Instrument [Member] | Three-way Costless-collars [Member] | Other Long-Term Assets [Member]</t>
  </si>
  <si>
    <t>Not Designated as Hedging Instrument [Member] | Three-way Costless-collars [Member] | Derivative Liabilities [Member]</t>
  </si>
  <si>
    <t>Not Designated as Hedging Instrument [Member] | Three-way Costless-collars [Member] | Other Long-Term Liabilities [Member]</t>
  </si>
  <si>
    <t>Not Designated as Hedging Instrument [Member] | Basis Swaps [Member] | Derivative Assets [Member]</t>
  </si>
  <si>
    <t>Not Designated as Hedging Instrument [Member] | Basis Swaps [Member] | Other Long-Term Assets [Member]</t>
  </si>
  <si>
    <t>Not Designated as Hedging Instrument [Member] | Basis Swaps [Member] | Derivative Liabilities [Member]</t>
  </si>
  <si>
    <t>Not Designated as Hedging Instrument [Member] | Basis Swaps [Member] | Other Long-Term Liabilities [Member]</t>
  </si>
  <si>
    <t>Not Designated as Hedging Instrument [Member] | Sold Call Options [Member] | Derivative Liabilities [Member]</t>
  </si>
  <si>
    <t>Not Designated as Hedging Instrument [Member] | Sold Call Options [Member] | Other Long-Term Liabilities [Member]</t>
  </si>
  <si>
    <t>Not Designated as Hedging Instrument [Member] | Purchased Call Options [Member] | Derivative Assets [Member]</t>
  </si>
  <si>
    <t>Not Designated as Hedging Instrument [Member] | Interest Rate Swaps [Member] | Derivative Liabilities [Member]</t>
  </si>
  <si>
    <t>Not Designated as Hedging Instrument [Member] | Interest Rate Swaps [Member] | Other Long-Term Liabilities [Member]</t>
  </si>
  <si>
    <t>Derivatives and Risk Management (Summary of Before Tax Effect of Fair Value Hedges not Designated for Hedge Accounting) (Details) - USD ($) $ in Millions</t>
  </si>
  <si>
    <t>Derivative Instruments, Gain (Loss) [Line Items]</t>
  </si>
  <si>
    <t>Derivative Instrument, Gain (Loss) on Derivatives, Unsettled</t>
  </si>
  <si>
    <t>Derivative Instrument, Gain (Loss) on Derivatives, Settled</t>
  </si>
  <si>
    <t>Total gain (loss) on derivatives</t>
  </si>
  <si>
    <t>Purchased Put Options [Member]</t>
  </si>
  <si>
    <t>Two-way Costless-collars [Member]</t>
  </si>
  <si>
    <t>Three-way Costless-collars [Member]</t>
  </si>
  <si>
    <t>Basis Swaps [Member]</t>
  </si>
  <si>
    <t>Amortization of premium paid</t>
  </si>
  <si>
    <t>Reclassifications from Accumulated Other Comprehensive Income (Loss) (Components of Accumulated Other Comprehensive Income (Loss)) (Details) - USD ($) $ in Millions</t>
  </si>
  <si>
    <t>Accumulated Other Comprehensive Income (Loss) [Line Items]</t>
  </si>
  <si>
    <t>Beginning balance, December 31, 2016</t>
  </si>
  <si>
    <t>Other comprehensive income (loss) before reclassifications</t>
  </si>
  <si>
    <t>Amounts reclassified from other comprehensive income (loss)</t>
  </si>
  <si>
    <t>Net current-period other comprehensive income (loss)</t>
  </si>
  <si>
    <t>Ending balance, December 31, 2017</t>
  </si>
  <si>
    <t>Pension And Other Postretirement [Member]</t>
  </si>
  <si>
    <t>Foreign Currency [Member]</t>
  </si>
  <si>
    <t>Reclassifications from Accumulated Other Comprehensive Income (Loss) (Amounts Reclassified from Accumulated Other Comprehensive Income (Loss)) (Details) - USD ($) $ in Millions</t>
  </si>
  <si>
    <t>Reclassification Adjustment out of Accumulated Other Comprehensive Income [Line Items]</t>
  </si>
  <si>
    <t>Provision (benefit) for income taxes</t>
  </si>
  <si>
    <t>Reclassified from Accumulated Other Comprehensive Income [Member]</t>
  </si>
  <si>
    <t>Pension And Other Postretirement [Member] | Reclassified from Accumulated Other Comprehensive Income [Member]</t>
  </si>
  <si>
    <t>Fair Value Measurements (Carrying Amount and Estimated Fair Values of Financial Instruments) (Details) - USD ($) $ in Millions</t>
  </si>
  <si>
    <t>Jul. 31, 2016</t>
  </si>
  <si>
    <t>Fair Value, Assets and Liabilities Measured on Recurring and Nonrecurring Basis [Line Items]</t>
  </si>
  <si>
    <t>Derivative instruments, net</t>
  </si>
  <si>
    <t>Carrying Amount [Member]</t>
  </si>
  <si>
    <t>Fair Value [Member]</t>
  </si>
  <si>
    <t>Unsecured Debt [Member] | Carrying Amount [Member] | 2016 Term Loan due December 2020 [Member]</t>
  </si>
  <si>
    <t>Loans</t>
  </si>
  <si>
    <t>Unsecured Debt [Member] | Fair Value [Member] | 2016 Term Loan due December 2020 [Member]</t>
  </si>
  <si>
    <t>Maturity date, year and month</t>
  </si>
  <si>
    <t>2020-12</t>
  </si>
  <si>
    <t>Accelerated maturity date, year and month if not amended, redeemed or refinanced</t>
  </si>
  <si>
    <t>2019-10</t>
  </si>
  <si>
    <t>Long-term Debt [Member] | 2016 Term Loan due December 2020 [Member]</t>
  </si>
  <si>
    <t>Long-term Debt [Member] | 4.05% Senior Notes due January 2020 [Member]</t>
  </si>
  <si>
    <t>2020-01</t>
  </si>
  <si>
    <t>Amount to be amended, redeemed or refinanced to avoid acceleration</t>
  </si>
  <si>
    <t>Long-term Debt [Member] | Carrying Amount [Member] | 2015 Term Loan due December 2020 [Member]</t>
  </si>
  <si>
    <t>Long-term Debt [Member] | Fair Value [Member] | 2015 Term Loan due December 2020 [Member]</t>
  </si>
  <si>
    <t>Senior Notes [Member] | Carrying Amount [Member]</t>
  </si>
  <si>
    <t>Senior notes</t>
  </si>
  <si>
    <t>Senior Notes [Member] | Fair Value [Member]</t>
  </si>
  <si>
    <t>Fair Value Measurements (Summary of Assets and Liabilities Measured at Fair Value on Recurring Basis) (Details) - USD ($) $ in Millions</t>
  </si>
  <si>
    <t>Significant Observable Inputs (Level 2) [Member]</t>
  </si>
  <si>
    <t>Significant Unobservable Inputs (Level 3) [Member]</t>
  </si>
  <si>
    <t>Fixed Price Swaps [Member] | Significant Observable Inputs (Level 2) [Member]</t>
  </si>
  <si>
    <t>Two-way Costless-collars [Member] | Significant Unobservable Inputs (Level 3) [Member]</t>
  </si>
  <si>
    <t>Three-way Costless-collars [Member] | Significant Unobservable Inputs (Level 3) [Member]</t>
  </si>
  <si>
    <t>Basis Swaps [Member] | Significant Unobservable Inputs (Level 3) [Member]</t>
  </si>
  <si>
    <t>Purchased Call Options [Member] | Significant Unobservable Inputs (Level 3) [Member]</t>
  </si>
  <si>
    <t>Sold Call Options [Member] | Significant Unobservable Inputs (Level 3) [Member]</t>
  </si>
  <si>
    <t>Interest Rate Swaps [Member] | Significant Observable Inputs (Level 2) [Member]</t>
  </si>
  <si>
    <t>Fair Value Measurements (Reconciliations for Change in Net Fair Value of Derivative Assets and Liabilities Measured at Fair Value on a Recurring Basis Using Significant Unobservable Inputs (Level 3)) (Details) - USD ($) $ in Millions</t>
  </si>
  <si>
    <t>Fair Value, Net Derivative Asset (Liability) Measured on Recurring Basis, Unobservable Input Reconciliation [Line Items]</t>
  </si>
  <si>
    <t>Balance at beginning of period</t>
  </si>
  <si>
    <t>Included in earnings</t>
  </si>
  <si>
    <t>Transfers into/out of Level 3</t>
  </si>
  <si>
    <t>Balance at end of period</t>
  </si>
  <si>
    <t>Change in gains (losses) included in earnings relating to derivatives still held as of December 31</t>
  </si>
  <si>
    <t>Debt (Senior Notes - Narrative) (Details) - USD ($) $ in Millions</t>
  </si>
  <si>
    <t>6 Months Ended</t>
  </si>
  <si>
    <t>Oct. 31, 2017</t>
  </si>
  <si>
    <t>Debt Instrument [Line Items]</t>
  </si>
  <si>
    <t>Loss on extinguishment of debt</t>
  </si>
  <si>
    <t>Payment of debt extinguishment costs</t>
  </si>
  <si>
    <t>Repayment of short-term debt</t>
  </si>
  <si>
    <t>Senior Notes [Member] | Over LIBOR [Member]</t>
  </si>
  <si>
    <t>Incremental increase in basis points resulting from downgrades</t>
  </si>
  <si>
    <t>0.25%</t>
  </si>
  <si>
    <t>Incremental decrease in basis points resulting from upgrades</t>
  </si>
  <si>
    <t>Increase in basis spread</t>
  </si>
  <si>
    <t>1.75%</t>
  </si>
  <si>
    <t>3.30% Senior Notes due January 2018 [Member] | Long-term Debt [Member]</t>
  </si>
  <si>
    <t>Stated interest rate</t>
  </si>
  <si>
    <t>5.05%</t>
  </si>
  <si>
    <t>3.30%</t>
  </si>
  <si>
    <t>2018-01</t>
  </si>
  <si>
    <t>4.05% Senior Notes due January 2020 [Member] | Long-term Debt [Member]</t>
  </si>
  <si>
    <t>5.80%</t>
  </si>
  <si>
    <t>4.05%</t>
  </si>
  <si>
    <t>4.95% Senior Notes due January 2025 [Member] | Long-term Debt [Member]</t>
  </si>
  <si>
    <t>6.70%</t>
  </si>
  <si>
    <t>4.95%</t>
  </si>
  <si>
    <t>2025-01</t>
  </si>
  <si>
    <t>7.50% Senior Notes due February 2018 [Member] | Long-term Debt [Member]</t>
  </si>
  <si>
    <t>7.50%</t>
  </si>
  <si>
    <t>2018-02</t>
  </si>
  <si>
    <t>7.15% Senior Notes due June 2018 [Member] | Long-term Debt [Member]</t>
  </si>
  <si>
    <t>7.15%</t>
  </si>
  <si>
    <t>2018-06</t>
  </si>
  <si>
    <t>7.15% Senior Notes due June 2018 [Member] | Short-term Debt [Member]</t>
  </si>
  <si>
    <t>7.50% Senior Notes due April 2026 [Member] | Long-term Debt [Member]</t>
  </si>
  <si>
    <t>2026-04</t>
  </si>
  <si>
    <t>2015 Term Loan due December 2020 [Member] | Long-term Debt [Member]</t>
  </si>
  <si>
    <t>7.75% Senior Notes due October 2027 [Member] | Long-term Debt [Member]</t>
  </si>
  <si>
    <t>7.75%</t>
  </si>
  <si>
    <t>2027-10</t>
  </si>
  <si>
    <t>2026 and 2027 Notes [Member] | Long-term Debt [Member]</t>
  </si>
  <si>
    <t>4.10% Senior Notes due March 2022 [Member] | Long-term Debt [Member]</t>
  </si>
  <si>
    <t>4.10%</t>
  </si>
  <si>
    <t>2022-03</t>
  </si>
  <si>
    <t>2017 Senior Notes [Member] | Short-term Debt [Member]</t>
  </si>
  <si>
    <t>Maximum [Member] | 3.30% Senior Notes due January 2018 [Member] | Long-term Debt [Member]</t>
  </si>
  <si>
    <t>5.30%</t>
  </si>
  <si>
    <t>Maximum [Member] | 4.05% Senior Notes due January 2020 [Member] | Long-term Debt [Member]</t>
  </si>
  <si>
    <t>6.05%</t>
  </si>
  <si>
    <t>Maximum [Member] | 4.95% Senior Notes due January 2025 [Member] | Long-term Debt [Member]</t>
  </si>
  <si>
    <t>6.95%</t>
  </si>
  <si>
    <t>Debt (2016 Credit Facility - Narrative) (Details)</t>
  </si>
  <si>
    <t>Jun. 30, 2018</t>
  </si>
  <si>
    <t>Mar. 31, 2018</t>
  </si>
  <si>
    <t>Dec. 31, 2013USD ($)</t>
  </si>
  <si>
    <t>Debt instrument</t>
  </si>
  <si>
    <t>Amount outstanding</t>
  </si>
  <si>
    <t>Maximum borrowing capacity</t>
  </si>
  <si>
    <t>Long-term Debt [Member] | Minimum [Member]</t>
  </si>
  <si>
    <t>Liquidity requirement</t>
  </si>
  <si>
    <t>Long-term Debt [Member] | 2013 Credit Facility [Member]</t>
  </si>
  <si>
    <t>Repayment of line of credit</t>
  </si>
  <si>
    <t>Long-term Debt [Member] | 2016 Credit Facility [Member]</t>
  </si>
  <si>
    <t>Long-term Debt [Member] | Letter of Credit [Member]</t>
  </si>
  <si>
    <t>Revolving Credit Facility And Term Loan Facility [Member] | Long-term Debt [Member]</t>
  </si>
  <si>
    <t>Net cash proceeds from asset sales allowed to be retained</t>
  </si>
  <si>
    <t>Revolving Credit Facility And Term Loan Facility [Member] | Long-term Debt [Member] | Minimum [Member]</t>
  </si>
  <si>
    <t>Minimum interest coverage ratio</t>
  </si>
  <si>
    <t>Leverage Ratio</t>
  </si>
  <si>
    <t>Collateral coverage ratio</t>
  </si>
  <si>
    <t>Revolving Credit Facility And Term Loan Facility [Member] | Long-term Debt [Member] | Maximum [Member]</t>
  </si>
  <si>
    <t>Revolving Credit Facility And Term Loan Facility [Member] | Long-term Debt [Member] | Maximum [Member] | Scenario, Forecast [Member]</t>
  </si>
  <si>
    <t>Revolving Credit Facility And Term Loan Facility [Member] | Long-term Debt [Member] | Eurodollar [Member] | Minimum [Member]</t>
  </si>
  <si>
    <t>Basis points</t>
  </si>
  <si>
    <t>Revolving Credit Facility And Term Loan Facility [Member] | Long-term Debt [Member] | Eurodollar [Member] | Maximum [Member]</t>
  </si>
  <si>
    <t>2.50%</t>
  </si>
  <si>
    <t>Revolving Credit Facility And Term Loan Facility [Member] | Long-term Debt [Member] | Base Rate [Member] | Minimum [Member]</t>
  </si>
  <si>
    <t>0.75%</t>
  </si>
  <si>
    <t>Revolving Credit Facility And Term Loan Facility [Member] | Long-term Debt [Member] | Base Rate [Member] | Maximum [Member]</t>
  </si>
  <si>
    <t>1.50%</t>
  </si>
  <si>
    <t>2016 Term Loan due December 2020 [Member] | Long-term Debt [Member]</t>
  </si>
  <si>
    <t>2016 Term Loan due December 2020 [Member] | Long-term Debt [Member] | Over LIBOR [Member]</t>
  </si>
  <si>
    <t>Debt (2013 Credit Facility - Narrative) (Details) - USD ($)</t>
  </si>
  <si>
    <t>Dec. 31, 2013</t>
  </si>
  <si>
    <t>Adjusted debt capital structure, percentage</t>
  </si>
  <si>
    <t>31.00%</t>
  </si>
  <si>
    <t>Credit facility, maturity date</t>
  </si>
  <si>
    <t>Dec. 1,
		2018</t>
  </si>
  <si>
    <t>Debt percentage of adjusted book capital structure covenant</t>
  </si>
  <si>
    <t>60.00%</t>
  </si>
  <si>
    <t>Debt (2015 Term Loan - Narrative) (Details) - USD ($) $ in Millions</t>
  </si>
  <si>
    <t>Debt (Components of Debt) (Details) - USD ($) $ in Millions</t>
  </si>
  <si>
    <t>Debt Instrument</t>
  </si>
  <si>
    <t>Unamortized Issuance Expense</t>
  </si>
  <si>
    <t>Unamortized Debt Discount</t>
  </si>
  <si>
    <t>Short-term Debt [Member]</t>
  </si>
  <si>
    <t>Short-term Debt [Member] | 7.35% Senior Notes due October 2017 [Member]</t>
  </si>
  <si>
    <t>7.35%</t>
  </si>
  <si>
    <t>2017-10</t>
  </si>
  <si>
    <t>Short-term Debt [Member] | 7.125% Senior Notes due October 2017 [Member]</t>
  </si>
  <si>
    <t>7.125%</t>
  </si>
  <si>
    <t>Short-term Debt [Member] | 7.15% Senior Notes due June 2018 [Member]</t>
  </si>
  <si>
    <t>Variable interest rate</t>
  </si>
  <si>
    <t>3.22%</t>
  </si>
  <si>
    <t>3.98%</t>
  </si>
  <si>
    <t>Long-term Debt [Member] | 3.30% Senior Notes due January 2018 [Member]</t>
  </si>
  <si>
    <t>Long-term Debt [Member] | 7.50% Senior Notes due February 2018 [Member]</t>
  </si>
  <si>
    <t>Long-term Debt [Member] | 7.15% Senior Notes due June 2018 [Member]</t>
  </si>
  <si>
    <t>Long-term Debt [Member] | 4.10% Senior Notes due March 2022 [Member]</t>
  </si>
  <si>
    <t>Long-term Debt [Member] | 4.95% Senior Notes due January 2025 [Member]</t>
  </si>
  <si>
    <t>Long-term Debt [Member] | 7.50% Senior Notes due April 2026 [Member]</t>
  </si>
  <si>
    <t>Long-term Debt [Member] | 7.75% Senior Notes due October 2027 [Member]</t>
  </si>
  <si>
    <t>Over LIBOR [Member] | Senior Notes [Member]</t>
  </si>
  <si>
    <t>Debt (Schedule of Debt Maturities) (Details) - USD ($) $ in Millions</t>
  </si>
  <si>
    <t>Thereafter</t>
  </si>
  <si>
    <t>Commitments and Contingencies (Narrative) (Details)</t>
  </si>
  <si>
    <t>Dec. 31, 2017USD ($)plaintiffitem</t>
  </si>
  <si>
    <t>Commitments And Contingencies [Line Items]</t>
  </si>
  <si>
    <t>Obligation under transportation agreements</t>
  </si>
  <si>
    <t>Guarantee obligations relative to the firms transportation agreements and gathering project and services</t>
  </si>
  <si>
    <t>Lease expiration date</t>
  </si>
  <si>
    <t>Dec. 31,
		2027</t>
  </si>
  <si>
    <t>Operating leases, future minimum payments, 2018</t>
  </si>
  <si>
    <t>Operating leases, future minimum payments, 2019</t>
  </si>
  <si>
    <t>Operating leases, future minimum payments, 2020</t>
  </si>
  <si>
    <t>Operating leases, future minimum payments, 2021</t>
  </si>
  <si>
    <t>Operating leases, future minimum payments, 2022</t>
  </si>
  <si>
    <t>Operating leases, future minimum payments, thereafter</t>
  </si>
  <si>
    <t>Indemnification liability</t>
  </si>
  <si>
    <t>Arkansas Royalty Litigation [Member] | Arkansas State Court [Member]</t>
  </si>
  <si>
    <t>Number of actions | item</t>
  </si>
  <si>
    <t>Number of state cases set for trial | item</t>
  </si>
  <si>
    <t>Number of cases | item</t>
  </si>
  <si>
    <t>Number of plaintiffs | plaintiff</t>
  </si>
  <si>
    <t>Number of cases removed to federal court | item</t>
  </si>
  <si>
    <t>Pending Regulatory Approval and/or Construction [Member]</t>
  </si>
  <si>
    <t>Exploration and Production [Member] | Pressure Pumping Equipment [Member]</t>
  </si>
  <si>
    <t>Dec. 31,
		2021</t>
  </si>
  <si>
    <t>Aggregate annual lease payment</t>
  </si>
  <si>
    <t>Exploration and Production [Member] | Drilling Rigs [Member]</t>
  </si>
  <si>
    <t>Number of leases | item</t>
  </si>
  <si>
    <t>Midstream Services and E&amp;P [Member]</t>
  </si>
  <si>
    <t>Commitments and Contingencies (Schedule of Future Obligation under Transportation Agreements) (Details) $ in Millions</t>
  </si>
  <si>
    <t>Other Commitments [Line Items]</t>
  </si>
  <si>
    <t>Less than 1 year</t>
  </si>
  <si>
    <t>1 to 3 years</t>
  </si>
  <si>
    <t>3 to 5 years</t>
  </si>
  <si>
    <t>5 to 8 years</t>
  </si>
  <si>
    <t>More than 8 years</t>
  </si>
  <si>
    <t>Infrastructure Currently in Service [Member]</t>
  </si>
  <si>
    <t>Income Taxes (Narrative) (Details) - USD ($)</t>
  </si>
  <si>
    <t>Dec. 31, 2018</t>
  </si>
  <si>
    <t>Income Taxes [Line Items]</t>
  </si>
  <si>
    <t>Effective tax rate</t>
  </si>
  <si>
    <t>(10.00%)</t>
  </si>
  <si>
    <t>1.00%</t>
  </si>
  <si>
    <t>Alternative minimum tax carryforward, expected refund</t>
  </si>
  <si>
    <t>Income tax refund received</t>
  </si>
  <si>
    <t>Net operating loss carryforward</t>
  </si>
  <si>
    <t>Statutory depletion carryforward</t>
  </si>
  <si>
    <t>Net deferred tax assets</t>
  </si>
  <si>
    <t>Deferred other tax expense</t>
  </si>
  <si>
    <t>Reduction to equity</t>
  </si>
  <si>
    <t>Cumulative loss period</t>
  </si>
  <si>
    <t>Unrecognized tax benefits</t>
  </si>
  <si>
    <t>Share-based Payments [Member]</t>
  </si>
  <si>
    <t>Exploration Program in Canada [Member]</t>
  </si>
  <si>
    <t>State [Member]</t>
  </si>
  <si>
    <t>Federal [Member]</t>
  </si>
  <si>
    <t>Minimum [Member]</t>
  </si>
  <si>
    <t>Net operating loss carryforwards expiration date</t>
  </si>
  <si>
    <t>Jan. 1,
		2029</t>
  </si>
  <si>
    <t>Minimum [Member] | Exploration Program in Canada [Member]</t>
  </si>
  <si>
    <t>Jan. 1,
		2030</t>
  </si>
  <si>
    <t>Maximum [Member]</t>
  </si>
  <si>
    <t>Dec. 31,
		2037</t>
  </si>
  <si>
    <t>Accrued liability of interest related to uncertain tax position</t>
  </si>
  <si>
    <t>Maximum [Member] | Exploration Program in Canada [Member]</t>
  </si>
  <si>
    <t>Maximum [Member] | State [Member]</t>
  </si>
  <si>
    <t>Cash paid for income taxes</t>
  </si>
  <si>
    <t>Unrecognized windfall tax benefits, cumulative-effect adjustment</t>
  </si>
  <si>
    <t>Scenario, Plan [Member]</t>
  </si>
  <si>
    <t>Corporate income tax rate</t>
  </si>
  <si>
    <t>21.00%</t>
  </si>
  <si>
    <t>Income Taxes (Provision (Benefit) for Income Taxes) (Details) - USD ($) $ in Millions</t>
  </si>
  <si>
    <t>Current:</t>
  </si>
  <si>
    <t>Federal</t>
  </si>
  <si>
    <t>State</t>
  </si>
  <si>
    <t>Deferred:</t>
  </si>
  <si>
    <t>Foreign</t>
  </si>
  <si>
    <t>Income Taxes (Reconciliation of Provision for Income Taxes) (Details) - USD ($) $ in Millions</t>
  </si>
  <si>
    <t>Expected provision (benefit) at federal statutory rate</t>
  </si>
  <si>
    <t>Increase (decrease) resulting from:</t>
  </si>
  <si>
    <t>State income taxes, net of federal income tax effect</t>
  </si>
  <si>
    <t>Nondeductible expenses</t>
  </si>
  <si>
    <t>Rate impacts due to tax reform</t>
  </si>
  <si>
    <t>Changes to valuation allowance due to tax reform</t>
  </si>
  <si>
    <t>AMT tax reform impact - valuation allowance release</t>
  </si>
  <si>
    <t>Change in uncertain tax positions</t>
  </si>
  <si>
    <t>Change in valuation allowance</t>
  </si>
  <si>
    <t>Income Taxes (Components of Deferred Tax Balances) (Details) - USD ($) $ in Millions</t>
  </si>
  <si>
    <t>Deferred tax liabilities:</t>
  </si>
  <si>
    <t>Differences between book and tax basis of property</t>
  </si>
  <si>
    <t>Derivative activity</t>
  </si>
  <si>
    <t>Total deferred tax liabilities</t>
  </si>
  <si>
    <t>Deferred tax assets</t>
  </si>
  <si>
    <t>Accrued compensation</t>
  </si>
  <si>
    <t>Alternative minimum tax credit carryforward</t>
  </si>
  <si>
    <t>Accrued pension costs</t>
  </si>
  <si>
    <t>Total deferred tax assets</t>
  </si>
  <si>
    <t>Valuation allowance</t>
  </si>
  <si>
    <t>Net deferred tax liability</t>
  </si>
  <si>
    <t>Income Taxes (Reconciliation of Changes to the Valuation Allowance) (Details) $ in Millions</t>
  </si>
  <si>
    <t>Valuation allowance as of December 31, 2016</t>
  </si>
  <si>
    <t>Changes based on 2017 activity</t>
  </si>
  <si>
    <t>Tax reform - rate change</t>
  </si>
  <si>
    <t>Tax reform - AMT repeal</t>
  </si>
  <si>
    <t>Release of prior uncertain tax position</t>
  </si>
  <si>
    <t>Equity - windfall tax benefit release</t>
  </si>
  <si>
    <t>Equity - pension benefits in OCI</t>
  </si>
  <si>
    <t>Valuation allowance as of December 31, 2017</t>
  </si>
  <si>
    <t>Income Taxes (Reconciliation of Beginning and Ending Balances of Unrecognized Tax Benefits) (Details) - USD ($) $ in Millions</t>
  </si>
  <si>
    <t>Unrecognized tax benefits at beginning of period</t>
  </si>
  <si>
    <t>Additions based on tax positions related to the current year</t>
  </si>
  <si>
    <t>Additions to tax positions of prior years</t>
  </si>
  <si>
    <t>Reductions to tax positions of prior years</t>
  </si>
  <si>
    <t>Unrecognized tax benefits at end of period</t>
  </si>
  <si>
    <t>Asset Retirement Obligations (Schedule of Asset Retirement Obligations) (Details) - USD ($) $ in Millions</t>
  </si>
  <si>
    <t>Asset Retirement Obligations [Line Items]</t>
  </si>
  <si>
    <t>Asset retirement obligation at January 1</t>
  </si>
  <si>
    <t>Accretion of discount</t>
  </si>
  <si>
    <t>Obligations incurred</t>
  </si>
  <si>
    <t>Obligations settled/removed</t>
  </si>
  <si>
    <t>Revisions of estimates</t>
  </si>
  <si>
    <t>Asset retirement obligation at December 31</t>
  </si>
  <si>
    <t>Current liability</t>
  </si>
  <si>
    <t>Long-term liability</t>
  </si>
  <si>
    <t>Asset Divestitures [Member]</t>
  </si>
  <si>
    <t>Retirement and Employee Benefit Plans (Narrative) (Details) - USD ($) $ in Millions</t>
  </si>
  <si>
    <t>Defined Benefit Plan Disclosure [Line Items]</t>
  </si>
  <si>
    <t>Change in accumulated other comprehensive income (loss)</t>
  </si>
  <si>
    <t>Defined benefit plan included in accumulated other comprehensive income (loss), before tax</t>
  </si>
  <si>
    <t>Defined benefit plan included in accumulated other comprehensive income (loss), after tax</t>
  </si>
  <si>
    <t>Expected future net loss</t>
  </si>
  <si>
    <t>Company's expected additional annual contribution</t>
  </si>
  <si>
    <t>401 (k) Defined Contribution Plan [Member]</t>
  </si>
  <si>
    <t>Contribution expense</t>
  </si>
  <si>
    <t>Contributions capitalized</t>
  </si>
  <si>
    <t>Pension Benefits [Member]</t>
  </si>
  <si>
    <t>Non-cash curtailment gain (loss)</t>
  </si>
  <si>
    <t>Settlement loss</t>
  </si>
  <si>
    <t>Lump-sum payment</t>
  </si>
  <si>
    <t>Net periodic benefit cost (gain)</t>
  </si>
  <si>
    <t>Curtailment gain (loss)</t>
  </si>
  <si>
    <t>Employer contributions</t>
  </si>
  <si>
    <t>Benefit obligation</t>
  </si>
  <si>
    <t>Discount rate</t>
  </si>
  <si>
    <t>3.75%</t>
  </si>
  <si>
    <t>4.20%</t>
  </si>
  <si>
    <t>Other Postretirement Benefits [Member]</t>
  </si>
  <si>
    <t>Retirement and Employee Benefit Plans (Changes in the Plans Benefit Obligations, Fair Value of Assets, and Funded Status) (Details) - USD ($) $ in Millions</t>
  </si>
  <si>
    <t>Change in benefit obligations:</t>
  </si>
  <si>
    <t>Benefit obligation at January 1</t>
  </si>
  <si>
    <t>Service cost</t>
  </si>
  <si>
    <t>Interest cost</t>
  </si>
  <si>
    <t>Participant contributions</t>
  </si>
  <si>
    <t>Actuarial loss (gain)</t>
  </si>
  <si>
    <t>Benefits paid</t>
  </si>
  <si>
    <t>Plan amendments</t>
  </si>
  <si>
    <t>Curtailments</t>
  </si>
  <si>
    <t>Benefit obligation at December 31</t>
  </si>
  <si>
    <t>Change in plan assets:</t>
  </si>
  <si>
    <t>Fair value of plan assets at January 1</t>
  </si>
  <si>
    <t>Actual return on plan assets</t>
  </si>
  <si>
    <t>Fair value of plan assets at December 31</t>
  </si>
  <si>
    <t>Funded status of plans at December 31</t>
  </si>
  <si>
    <t>Retirement and Employee Benefit Plans (Projected Benefit Obligation, Accumulated Benefit Obligation and Fair Value of Plan Assets) (Details) - USD ($) $ in Millions</t>
  </si>
  <si>
    <t>Projected benefit obligation</t>
  </si>
  <si>
    <t>Accumulated benefit obligation</t>
  </si>
  <si>
    <t>Fair value of plan assets</t>
  </si>
  <si>
    <t>Retirement and Employee Benefit Plans (Pension and Other Postretirement Benefit Costs) (Details) - USD ($) $ in Millions</t>
  </si>
  <si>
    <t>Expected return on plan assets</t>
  </si>
  <si>
    <t>Amortization of transition obligation</t>
  </si>
  <si>
    <t>Amortization of prior service cost</t>
  </si>
  <si>
    <t>Amortization of net loss</t>
  </si>
  <si>
    <t>Net periodic benefit cost</t>
  </si>
  <si>
    <t>Curtailment loss</t>
  </si>
  <si>
    <t>Retirement and Employee Benefit Plans (Amounts Recognized in Other Comprehensive Income) (Details) - USD ($) $ in Millions</t>
  </si>
  <si>
    <t>Net actuarial (loss) gain arising during the year</t>
  </si>
  <si>
    <t>Tax effect</t>
  </si>
  <si>
    <t>Retirement and Employee Benefit Plans (Schedule of Assumptions Used - Benefit Obligations) (Details)</t>
  </si>
  <si>
    <t>Rate of compensation increase</t>
  </si>
  <si>
    <t>3.50%</t>
  </si>
  <si>
    <t>Retirement and Employee Benefit Plans (Schedule of Assumptions Used - Net Periodic Benefit Cost) (Details)</t>
  </si>
  <si>
    <t>4.25%</t>
  </si>
  <si>
    <t>7.00%</t>
  </si>
  <si>
    <t>4.50%</t>
  </si>
  <si>
    <t>Retirement and Employee Benefit Plans (Schedule of Health Care Cost Trend Rates) (Details)</t>
  </si>
  <si>
    <t>Health care cost trend assumed for next year</t>
  </si>
  <si>
    <t>Rate to which the cost trend is assumed to decline</t>
  </si>
  <si>
    <t>5.00%</t>
  </si>
  <si>
    <t>Year that the rate reaches the ultimate trend rate</t>
  </si>
  <si>
    <t>Retirement and Employee Benefit Plans (One Percentage Point Change in Assumed Health Care Cost Trend Rates) (Details) $ in Millions</t>
  </si>
  <si>
    <t>Effect on total service and interest cost components, 1% Increase</t>
  </si>
  <si>
    <t>Effect on total service and interest cost components, 1% Decrease</t>
  </si>
  <si>
    <t>Effect on postretirement benefit obligations, 1% Increase</t>
  </si>
  <si>
    <t>Effect on postretirement benefit obligation, 1% Decrease</t>
  </si>
  <si>
    <t>Retirement and Employee Benefit Plans (Schedule of Expected Benefit Payments) (Details) $ in Millions</t>
  </si>
  <si>
    <t>Years 2023-2027</t>
  </si>
  <si>
    <t>Retirement and Employee Benefit Plans (Schedule of Allocation of Plan Assets) (Details) - Pension Benefits [Member]</t>
  </si>
  <si>
    <t>Target asset allocations</t>
  </si>
  <si>
    <t>100.00%</t>
  </si>
  <si>
    <t>Actual asset allocations</t>
  </si>
  <si>
    <t>Fixed Income [Member]</t>
  </si>
  <si>
    <t>28.00%</t>
  </si>
  <si>
    <t>27.00%</t>
  </si>
  <si>
    <t>Cash [Member]</t>
  </si>
  <si>
    <t>2.00%</t>
  </si>
  <si>
    <t>U.S. Equity [Member] | Equity Securities [Member]</t>
  </si>
  <si>
    <t>35.00%</t>
  </si>
  <si>
    <t>36.00%</t>
  </si>
  <si>
    <t>Non-U.S. Developed Equity [Member] | Equity Securities [Member]</t>
  </si>
  <si>
    <t>30.00%</t>
  </si>
  <si>
    <t>Emerging Markets Equity [Member] | Equity Securities [Member]</t>
  </si>
  <si>
    <t>Opportunistic [Member] | Equity Securities [Member]</t>
  </si>
  <si>
    <t>Retirement and Employee Benefit Plans (Fair Value Measurement of Pension Plan Assets) (Details) - Pension Benefits [Member] - USD ($) $ in Millions</t>
  </si>
  <si>
    <t>Quoted Prices in Active Markets for Identical Assets (Level 1) [Member]</t>
  </si>
  <si>
    <t>Excluding Net Assets Value [Member]</t>
  </si>
  <si>
    <t>Net Asset Value [Member]</t>
  </si>
  <si>
    <t>Equity Securities [Member] | U.S. Large Cap Growth Equity [Member]</t>
  </si>
  <si>
    <t>Equity Securities [Member] | U.S. Large Cap Growth Equity [Member] | Quoted Prices in Active Markets for Identical Assets (Level 1) [Member]</t>
  </si>
  <si>
    <t>Equity Securities [Member] | U.S. Large Cap Value Equity [Member]</t>
  </si>
  <si>
    <t>Equity Securities [Member] | U.S. Large Cap Value Equity [Member] | Quoted Prices in Active Markets for Identical Assets (Level 1) [Member]</t>
  </si>
  <si>
    <t>Equity Securities [Member] | U.S. Large Cap Core Equity [Member]</t>
  </si>
  <si>
    <t>Equity Securities [Member] | U.S. Large Cap Core Equity [Member] | Net Asset Value [Member]</t>
  </si>
  <si>
    <t>Equity Securities [Member] | U.S. Small Cap Equity [Member]</t>
  </si>
  <si>
    <t>Equity Securities [Member] | U.S. Small Cap Equity [Member] | Quoted Prices in Active Markets for Identical Assets (Level 1) [Member]</t>
  </si>
  <si>
    <t>Equity Securities [Member] | Non-U.S. Equity [Member]</t>
  </si>
  <si>
    <t>Equity Securities [Member] | Non-U.S. Equity [Member] | Quoted Prices in Active Markets for Identical Assets (Level 1) [Member]</t>
  </si>
  <si>
    <t>Equity Securities [Member] | Emerging Markets Equity [Member]</t>
  </si>
  <si>
    <t>Equity Securities [Member] | Emerging Markets Equity [Member] | Quoted Prices in Active Markets for Identical Assets (Level 1) [Member]</t>
  </si>
  <si>
    <t>Fixed Income [Member] | Quoted Prices in Active Markets for Identical Assets (Level 1) [Member]</t>
  </si>
  <si>
    <t>Cash [Member] | Quoted Prices in Active Markets for Identical Assets (Level 1) [Member]</t>
  </si>
  <si>
    <t>Stock-Based Compensation (Narrative) (Details) - USD ($) $ / shares in Units, $ in Millions</t>
  </si>
  <si>
    <t>Share-based Compensation Arrangement by Share-based Payment Award [Line Items]</t>
  </si>
  <si>
    <t>Period of service for immediate vesting upon death, disability or retirement</t>
  </si>
  <si>
    <t>2013 Plan [Member]</t>
  </si>
  <si>
    <t>Expiration period from date of grant</t>
  </si>
  <si>
    <t>7 years</t>
  </si>
  <si>
    <t>Vesting period for stock awards from grant date</t>
  </si>
  <si>
    <t>Deferred tax asset, recorded</t>
  </si>
  <si>
    <t>Unrecognized compensation cost related to the Company's unvested stock option grants, restricted stock grants, and performance units</t>
  </si>
  <si>
    <t>Weighted average period over which cost is recognized, years</t>
  </si>
  <si>
    <t>2 years</t>
  </si>
  <si>
    <t>Weighted-average grant-date fair value of options granted</t>
  </si>
  <si>
    <t>Stock options, exercised, number of options</t>
  </si>
  <si>
    <t>4 years</t>
  </si>
  <si>
    <t>Weighted average period over which cost is recognized, restricted stock (years)</t>
  </si>
  <si>
    <t>Total fair value of restricted stock grants</t>
  </si>
  <si>
    <t>Total fair value of shares vested</t>
  </si>
  <si>
    <t>Liability-Classified Performance Units [Member]</t>
  </si>
  <si>
    <t>Maximum [Member] | 2013 Plan [Member]</t>
  </si>
  <si>
    <t>Maximum shares</t>
  </si>
  <si>
    <t>Maximum [Member] | Stock Options [Member]</t>
  </si>
  <si>
    <t>Intrinsic value</t>
  </si>
  <si>
    <t>Stock-Based Compensation (Schedule of Stock-Based Compensation Costs) (Details) - Stock Options [Member] - USD ($) $ in Millions</t>
  </si>
  <si>
    <t>Share-based Compensation Arrangement by Share-based Payment Award, Compensation Cost [Line Items]</t>
  </si>
  <si>
    <t>Stock-based compensation cost - general and administrative expense</t>
  </si>
  <si>
    <t>Stock-based compensation cost - general and administrative expense capitalized</t>
  </si>
  <si>
    <t>Workforce Reduction [Member] | Maximum [Member]</t>
  </si>
  <si>
    <t>Executive Management [Member]</t>
  </si>
  <si>
    <t>Stock-Based Compensation (Schedule of Valuation Assumptions) (Details)</t>
  </si>
  <si>
    <t>Risk-free interest rate</t>
  </si>
  <si>
    <t>1.90%</t>
  </si>
  <si>
    <t>1.40%</t>
  </si>
  <si>
    <t>1.70%</t>
  </si>
  <si>
    <t>Expected dividend yield</t>
  </si>
  <si>
    <t>Expected volatility</t>
  </si>
  <si>
    <t>50.50%</t>
  </si>
  <si>
    <t>41.00%</t>
  </si>
  <si>
    <t>Expected term</t>
  </si>
  <si>
    <t>5 years</t>
  </si>
  <si>
    <t>Stock-Based Compensation (Summary of Stock Option Activity) (Details) - $ / shares</t>
  </si>
  <si>
    <t>Stock options, Outstanding at December 31, 2017, Number of Options</t>
  </si>
  <si>
    <t>Stock options, Exercisable at December 31, 2017, Number of Options</t>
  </si>
  <si>
    <t>Stock options, Outstanding at December 31, 2017, Weighted Average Exercise Price</t>
  </si>
  <si>
    <t>Stock options, Exercisable at December 31, 2017, Weighted Average Exercise Price</t>
  </si>
  <si>
    <t>Stock options, Outstanding at January 1, Number of Options</t>
  </si>
  <si>
    <t>Stock options, Granted, Number of Options</t>
  </si>
  <si>
    <t>Stock options, Exercised, Number of Options</t>
  </si>
  <si>
    <t>Stock options, Forfeited or expired, Number of Options</t>
  </si>
  <si>
    <t>Stock options, Outstanding at January 1, Weighted Average Exercise Price</t>
  </si>
  <si>
    <t>Stock options, Granted, Weighted Average Exercise Price</t>
  </si>
  <si>
    <t>Stock options, Exercised, Weighted Average Exercise Price</t>
  </si>
  <si>
    <t>Stock options, Forfeited or expired, Weighted Average Exercise Price</t>
  </si>
  <si>
    <t>Stock-Based Compensation (Summary of Restricted Stock Activity) (Details) - Restricted Stock [Member] - $ / shares</t>
  </si>
  <si>
    <t>Unvested shares/units at January 1, Number of Shares</t>
  </si>
  <si>
    <t>Granted, Number of Shares/Units</t>
  </si>
  <si>
    <t>Vested, Number of Shares/Units</t>
  </si>
  <si>
    <t>Forfeited, Number of Shares/Units</t>
  </si>
  <si>
    <t>Unvested shares/units at December 31, Number of Shares</t>
  </si>
  <si>
    <t>Unvested shares/units at January 1, Weighted Average Fair Value</t>
  </si>
  <si>
    <t>Granted, Weighted Average Fair Value</t>
  </si>
  <si>
    <t>Vested, Weighted Average Fair Value</t>
  </si>
  <si>
    <t>Forfeited, Weighted Average Fair Value</t>
  </si>
  <si>
    <t>Unvested shares at December 31, Weighted Average Fair Value</t>
  </si>
  <si>
    <t>Stock-Based Compensation (Summary of Stock Options Outstanding and Options Exercisable) (Details) - $ / shares shares in Thousands</t>
  </si>
  <si>
    <t>Options Outstanding - Options Outstanding at December 31, 2017</t>
  </si>
  <si>
    <t>Options Outstanding - Weighted Average Exercise Price</t>
  </si>
  <si>
    <t>Options Outstanding - Weighted Average Remaining Contractual Life (Years)</t>
  </si>
  <si>
    <t>4 years 2 months 12 days</t>
  </si>
  <si>
    <t>Options Exercisable - Options Exercisable at December 31, 2017</t>
  </si>
  <si>
    <t>Options Exercisable - Weighted Average Remaining Contractual Life (Years)</t>
  </si>
  <si>
    <t>3 years 3 months 18 days</t>
  </si>
  <si>
    <t>Range of Exercise Prices $5.22-$29.42 [Member] | Stock Options [Member]</t>
  </si>
  <si>
    <t>Range of Exercise Prices, Lower Range Limit</t>
  </si>
  <si>
    <t>Range of Exercise Prices, Upper Range Limit</t>
  </si>
  <si>
    <t>5 years 4 months 24 days</t>
  </si>
  <si>
    <t>4 years 9 months 18 days</t>
  </si>
  <si>
    <t>Range of Exercise Prices $30.59-$35.91 [Member] | Stock Options [Member]</t>
  </si>
  <si>
    <t>2 years 10 months 24 days</t>
  </si>
  <si>
    <t>Range of Exercise Prices $36.22-$39.68 [Member] | Stock Options [Member]</t>
  </si>
  <si>
    <t>1 year 9 months 18 days</t>
  </si>
  <si>
    <t>Range of Exercise Prices $40.15-$51.47 [Member] | Stock Options [Member]</t>
  </si>
  <si>
    <t>Stock-Based Compensation (Schedule of Stock-Based Compensation Costs - Restricted Stock) (Details) - Restricted Stock [Member] - USD ($) $ in Millions</t>
  </si>
  <si>
    <t>Stock-Based Compensation (Schedule of Stock-Based Compensation Costs - Equity-Classified Performance Units) (Details) - Equity-Classified Performance Units [Member] - USD ($) $ in Millions</t>
  </si>
  <si>
    <t>Stock-Based Compensation (Summary of Equity-Classified Performance Units) (Details) - Equity-Classified Performance Units [Member] - $ / shares</t>
  </si>
  <si>
    <t>Share-based Compensation Award, Tranche One [Member]</t>
  </si>
  <si>
    <t>Share-based Compensation Arrangement by Share-based Payment Award, Award Vesting Period</t>
  </si>
  <si>
    <t>Segment Information (Details) - USD ($) $ in Millions</t>
  </si>
  <si>
    <t>Segment Reporting Information [Line Items]</t>
  </si>
  <si>
    <t>Revenues</t>
  </si>
  <si>
    <t>Depreciation, depletion and amortization expense</t>
  </si>
  <si>
    <t>Operating income (loss)</t>
  </si>
  <si>
    <t>Interest expense</t>
  </si>
  <si>
    <t>Gain (loss) on derivatives</t>
  </si>
  <si>
    <t>Other income (loss), net</t>
  </si>
  <si>
    <t>Assets</t>
  </si>
  <si>
    <t>Change in accrued expenditures</t>
  </si>
  <si>
    <t>Intersegment Eliminations [Member]</t>
  </si>
  <si>
    <t>Exploration and Production [Member]</t>
  </si>
  <si>
    <t>Restructuring and other one-time charges</t>
  </si>
  <si>
    <t>Exploration and Production [Member] | Intersegment Eliminations [Member]</t>
  </si>
  <si>
    <t>Midstream Services [Member]</t>
  </si>
  <si>
    <t>Midstream Services [Member] | Intersegment Eliminations [Member]</t>
  </si>
  <si>
    <t>Other [Member]</t>
  </si>
  <si>
    <t>Marketing [Member] | Midstream Services [Member] | Intersegment Eliminations [Member]</t>
  </si>
  <si>
    <t>Supplemental Quarterly Results (Schedule of Quarterly Financial Inform) (Details) - USD ($) $ / shares in Units, $ in Millions</t>
  </si>
  <si>
    <t>Operating revenues</t>
  </si>
  <si>
    <t>Net income (loss) attributable to common stock</t>
  </si>
  <si>
    <t>Earnings (loss) per share - Basic</t>
  </si>
  <si>
    <t>Earnings (loss) per share - Diluted</t>
  </si>
  <si>
    <t>Supplemental Oil and Gas Disclosures (Narrative) (Details) ft³ in Thousands, $ in Millions</t>
  </si>
  <si>
    <t>Dec. 31, 2016USD ($)siteMMBblsft³</t>
  </si>
  <si>
    <t>Dec. 31, 2017USD ($)$ / bbl$ / MMBTUsiteMMBblsft³</t>
  </si>
  <si>
    <t>Dec. 31, 2016USD ($)$ / bbl$ / MMBTUsiteMMBblsft³</t>
  </si>
  <si>
    <t>Dec. 31, 2015USD ($)$ / bbl$ / MMBTUsiteMMBblsft³</t>
  </si>
  <si>
    <t>Dec. 31, 2014USD ($)MMBblsft³</t>
  </si>
  <si>
    <t>Dec. 31, 2017USD ($)siteMMBblsft³</t>
  </si>
  <si>
    <t>Natural Gas and Oil Properties [Line Items]</t>
  </si>
  <si>
    <t>Cash flow hedges impact on ceiling value, net of tax | $</t>
  </si>
  <si>
    <t>Net unevaluated costs excluded from amortization | $</t>
  </si>
  <si>
    <t>Impairment of natural gas and oil properties | $</t>
  </si>
  <si>
    <t>Impairment of natural gas and oil properties, net of tax | $</t>
  </si>
  <si>
    <t>Percentage of present worth of proved reserves evaluated in audit</t>
  </si>
  <si>
    <t>99.00%</t>
  </si>
  <si>
    <t>Capitalized interest based on weighted average cost of borrowings | $</t>
  </si>
  <si>
    <t>Capitalized internal costs related to acquisition, exploration and development | $</t>
  </si>
  <si>
    <t>Proved developed and undeveloped reserves</t>
  </si>
  <si>
    <t>Production</t>
  </si>
  <si>
    <t>Extensions, discoveries and other additions</t>
  </si>
  <si>
    <t>Net revisions</t>
  </si>
  <si>
    <t>Proved undeveloped reserves</t>
  </si>
  <si>
    <t>Undeveloped Properties New Ventures - Excluding Canada [Member]</t>
  </si>
  <si>
    <t>Wells In Progress [Member]</t>
  </si>
  <si>
    <t>Southwest Appalachia [Member]</t>
  </si>
  <si>
    <t>Other Properties [Member]</t>
  </si>
  <si>
    <t>Undeveloped Properties Southwest Appalachia [Member]</t>
  </si>
  <si>
    <t>Undeveloped Properties Northeast Appalachia [Member]</t>
  </si>
  <si>
    <t>Undeveloped Properties, Various Locations [Member]</t>
  </si>
  <si>
    <t>Number of locations | site</t>
  </si>
  <si>
    <t>Present value of proved reserves, discounted basis | $</t>
  </si>
  <si>
    <t>Proved reserves, committed development period</t>
  </si>
  <si>
    <t>Proved developed and undeveloped reserves | MMBbls</t>
  </si>
  <si>
    <t>Production | MMBbls</t>
  </si>
  <si>
    <t>Extensions, discoveries and other additions | MMBbls</t>
  </si>
  <si>
    <t>Net revisions | MMBbls</t>
  </si>
  <si>
    <t>Proved undeveloped reserves | MMBbls</t>
  </si>
  <si>
    <t>Natural Gas and Oil [Member]</t>
  </si>
  <si>
    <t>Synthetic Gas, Synthetic Oil or Nonrenewable Natural Resources [Member]</t>
  </si>
  <si>
    <t>Supplemental Oil and Gas Disclosures (Capitalized Costs Relating to Oil and Gas Producing Activities Disclosure) (Details) - USD ($) $ in Millions</t>
  </si>
  <si>
    <t>Proved properties</t>
  </si>
  <si>
    <t>Unproved properties</t>
  </si>
  <si>
    <t>Total capitalized costs</t>
  </si>
  <si>
    <t>Net capitalized costs</t>
  </si>
  <si>
    <t>Supplemental Oil and Gas Disclosures (Composition of Net Unevaluated Costs Excluded from Amortization) (Details) - USD ($) $ in Millions</t>
  </si>
  <si>
    <t>Property acquisition costs</t>
  </si>
  <si>
    <t>Exploration and development costs</t>
  </si>
  <si>
    <t>Capitalized interest</t>
  </si>
  <si>
    <t>Supplemental Oil and Gas Disclosures (Cost Incurred in Oil and Gas Property Acquisition, Exploration, and Development Activities Disclosure) (Details) $ in Millions</t>
  </si>
  <si>
    <t>Dec. 31, 2017USD ($)$ / ft³</t>
  </si>
  <si>
    <t>Dec. 31, 2016USD ($)$ / ft³</t>
  </si>
  <si>
    <t>Dec. 31, 2015USD ($)$ / ft³</t>
  </si>
  <si>
    <t>Proved property acquisition costs</t>
  </si>
  <si>
    <t>Unproved property acquisition costs</t>
  </si>
  <si>
    <t>Exploration costs</t>
  </si>
  <si>
    <t>Development costs</t>
  </si>
  <si>
    <t>Capitalized costs incurred</t>
  </si>
  <si>
    <t>Full cost pool amortization per Mcfe | $ / ft³</t>
  </si>
  <si>
    <t>Supplemental Oil and Gas Disclosures (Results of Operations for Oil and Gas Producing Activities Disclosure) (Details) - USD ($) $ in Millions</t>
  </si>
  <si>
    <t>Results of Operations for Oil and Gas Producing Activities, by Geographic Area [Line Items]</t>
  </si>
  <si>
    <t>Sales</t>
  </si>
  <si>
    <t>Production (lifting) costs</t>
  </si>
  <si>
    <t>Results of operations - income before income taxes</t>
  </si>
  <si>
    <t>Results of operations</t>
  </si>
  <si>
    <t>Prior to Recognition of Valuation Allowance [Member]</t>
  </si>
  <si>
    <t>Supplemental Oil and Gas Disclosures (Summary of Changes in Reserves - United States) (Details) ft³ in Billions</t>
  </si>
  <si>
    <t>Dec. 31, 2017MMBblsft³</t>
  </si>
  <si>
    <t>Dec. 31, 2016MMBblsft³</t>
  </si>
  <si>
    <t>Dec. 31, 2015MMBblsft³</t>
  </si>
  <si>
    <t>Reserve Quantities [Line Items]</t>
  </si>
  <si>
    <t>Proved reserves, beginning of year | ft³</t>
  </si>
  <si>
    <t>Revisions of previous estimates | ft³</t>
  </si>
  <si>
    <t>Extensions, discoveries and other additions | ft³</t>
  </si>
  <si>
    <t>Production | ft³</t>
  </si>
  <si>
    <t>Acquisition of reserves in place | ft³</t>
  </si>
  <si>
    <t>Disposition of reserves in place | ft³</t>
  </si>
  <si>
    <t>Proved reserves, end of year | ft³</t>
  </si>
  <si>
    <t>Proved developed reserves:</t>
  </si>
  <si>
    <t>Proved developed reserves | ft³</t>
  </si>
  <si>
    <t>Proved undeveloped reserves:</t>
  </si>
  <si>
    <t>Proved undeveloped reserves | ft³</t>
  </si>
  <si>
    <t>Proved reserves, beginning of year | MMBbls</t>
  </si>
  <si>
    <t>Revisions of previous estimates | MMBbls</t>
  </si>
  <si>
    <t>Acquisition of reserves in place | MMBbls</t>
  </si>
  <si>
    <t>Disposition of reserves in place | MMBbls</t>
  </si>
  <si>
    <t>Proved reserves, end of year | MMBbls</t>
  </si>
  <si>
    <t>Proved developed reserves | MMBbls</t>
  </si>
  <si>
    <t>Supplemental Oil and Gas Disclosures (Summary of Changes in Reserves) (Details) - ft³ ft³ in Billions</t>
  </si>
  <si>
    <t>Proved reserves, beginning of year</t>
  </si>
  <si>
    <t>Price revisions</t>
  </si>
  <si>
    <t>Performance and production revisions</t>
  </si>
  <si>
    <t>Total net revisions</t>
  </si>
  <si>
    <t>Proved developed</t>
  </si>
  <si>
    <t>Proved undeveloped</t>
  </si>
  <si>
    <t>Total reserve additions</t>
  </si>
  <si>
    <t>Acquisition of reserves in place</t>
  </si>
  <si>
    <t>Disposition of reserves in place</t>
  </si>
  <si>
    <t>Proved reserves, end of year</t>
  </si>
  <si>
    <t>Northeast Appalachia [Member]</t>
  </si>
  <si>
    <t>Fayetteville Shale [Member]</t>
  </si>
  <si>
    <t>Supplemental Oil and Gas Disclosures (Standardized Measure of Discounted Future Cash Flows Relating to Proved Reserves Disclosure) (Details) - USD ($) $ in Million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Annual discount for estimated timing of cash flows percent</t>
  </si>
  <si>
    <t>Supplemental Oil and Gas Disclosures (Schedule of Prices Used for Standardized Measure of Discounted Future Cash Flows Relating to Proved Reserves Disclosure) (Details)</t>
  </si>
  <si>
    <t>Dec. 31, 2017$ / bbl$ / MMBTU</t>
  </si>
  <si>
    <t>Dec. 31, 2016$ / bbl$ / MMBTU</t>
  </si>
  <si>
    <t>Dec. 31, 2015$ / bbl$ / MMBTU</t>
  </si>
  <si>
    <t>Full cost ceiling test, price</t>
  </si>
  <si>
    <t>Supplemental Oil and Gas Disclosures (Schedule of Analysis of Changes in Standardized Measure) (Details) - USD ($) $ in Millions</t>
  </si>
  <si>
    <t>Standardized measure, beginning of year</t>
  </si>
  <si>
    <t>Sales and transfers of natural gas and oil produced, net of production costs</t>
  </si>
  <si>
    <t>Net changes in prices and production costs</t>
  </si>
  <si>
    <t>Extensions, discoveries, and other additions, net of future production and development costs</t>
  </si>
  <si>
    <t>Sales of reserves in place</t>
  </si>
  <si>
    <t>Revisions of previous quantity estimates</t>
  </si>
  <si>
    <t>Net change in income taxes</t>
  </si>
  <si>
    <t>Changes in estimated future development costs</t>
  </si>
  <si>
    <t>Previously estimated development costs incurred during the year</t>
  </si>
  <si>
    <t>Changes in production rates (timing) and other</t>
  </si>
  <si>
    <t>Standardized measure,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33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3061637340</v>
      </c>
    </row>
    <row r="17" spans="1:4">
      <c r="A17" s="4" t="s">
        <v>28</v>
      </c>
      <c r="C17" s="5" t="n">
        <v>58706336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223</v>
      </c>
      <c r="B1" s="2" t="s">
        <v>1</v>
      </c>
    </row>
    <row r="2" spans="1:4">
      <c r="B2" s="2" t="s">
        <v>1224</v>
      </c>
      <c r="C2" s="2" t="s">
        <v>1225</v>
      </c>
      <c r="D2" s="2" t="s">
        <v>1226</v>
      </c>
    </row>
    <row r="3" spans="1:4">
      <c r="A3" s="3" t="s">
        <v>271</v>
      </c>
    </row>
    <row r="4" spans="1:4">
      <c r="A4" s="4" t="s">
        <v>1227</v>
      </c>
      <c r="D4" s="6" t="n">
        <v>81</v>
      </c>
    </row>
    <row r="5" spans="1:4">
      <c r="A5" s="4" t="s">
        <v>1228</v>
      </c>
      <c r="B5" s="6" t="n">
        <v>194</v>
      </c>
      <c r="C5" s="6" t="n">
        <v>171</v>
      </c>
      <c r="D5" s="5" t="n">
        <v>692</v>
      </c>
    </row>
    <row r="6" spans="1:4">
      <c r="A6" s="4" t="s">
        <v>1229</v>
      </c>
      <c r="B6" s="5" t="n">
        <v>22</v>
      </c>
      <c r="C6" s="5" t="n">
        <v>17</v>
      </c>
      <c r="D6" s="5" t="n">
        <v>50</v>
      </c>
    </row>
    <row r="7" spans="1:4">
      <c r="A7" s="4" t="s">
        <v>1230</v>
      </c>
      <c r="B7" s="5" t="n">
        <v>1024</v>
      </c>
      <c r="C7" s="5" t="n">
        <v>433</v>
      </c>
      <c r="D7" s="5" t="n">
        <v>1417</v>
      </c>
    </row>
    <row r="8" spans="1:4">
      <c r="A8" s="4" t="s">
        <v>1231</v>
      </c>
      <c r="B8" s="6" t="n">
        <v>1240</v>
      </c>
      <c r="C8" s="6" t="n">
        <v>621</v>
      </c>
      <c r="D8" s="6" t="n">
        <v>2240</v>
      </c>
    </row>
    <row r="9" spans="1:4">
      <c r="A9" s="4" t="s">
        <v>1232</v>
      </c>
      <c r="B9" s="8" t="n">
        <v>0.45</v>
      </c>
      <c r="C9" s="8" t="n">
        <v>0.38</v>
      </c>
      <c r="D9" s="5" t="n">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2</v>
      </c>
      <c r="D2" s="2" t="s">
        <v>33</v>
      </c>
    </row>
    <row r="3" spans="1:4">
      <c r="A3" s="3" t="s">
        <v>1234</v>
      </c>
    </row>
    <row r="4" spans="1:4">
      <c r="A4" s="4" t="s">
        <v>1235</v>
      </c>
      <c r="B4" s="6" t="n">
        <v>2086</v>
      </c>
      <c r="C4" s="6" t="n">
        <v>1413</v>
      </c>
      <c r="D4" s="6" t="n">
        <v>2074</v>
      </c>
    </row>
    <row r="5" spans="1:4">
      <c r="A5" s="4" t="s">
        <v>1236</v>
      </c>
      <c r="B5" s="5" t="n">
        <v>-891</v>
      </c>
      <c r="C5" s="5" t="n">
        <v>-839</v>
      </c>
      <c r="D5" s="5" t="n">
        <v>-989</v>
      </c>
    </row>
    <row r="6" spans="1:4">
      <c r="A6" s="4" t="s">
        <v>47</v>
      </c>
      <c r="B6" s="5" t="n">
        <v>-440</v>
      </c>
      <c r="C6" s="5" t="n">
        <v>-371</v>
      </c>
      <c r="D6" s="5" t="n">
        <v>-1028</v>
      </c>
    </row>
    <row r="7" spans="1:4">
      <c r="A7" s="4" t="s">
        <v>48</v>
      </c>
      <c r="C7" s="5" t="n">
        <v>-2321</v>
      </c>
      <c r="D7" s="5" t="n">
        <v>-6950</v>
      </c>
    </row>
    <row r="8" spans="1:4">
      <c r="A8" s="4" t="s">
        <v>1237</v>
      </c>
      <c r="B8" s="5" t="n">
        <v>755</v>
      </c>
      <c r="C8" s="5" t="n">
        <v>-2118</v>
      </c>
      <c r="D8" s="5" t="n">
        <v>-6893</v>
      </c>
    </row>
    <row r="9" spans="1:4">
      <c r="A9" s="4" t="s">
        <v>684</v>
      </c>
      <c r="D9" s="5" t="n">
        <v>-2619</v>
      </c>
    </row>
    <row r="10" spans="1:4">
      <c r="A10" s="4" t="s">
        <v>1238</v>
      </c>
      <c r="B10" s="5" t="n">
        <v>755</v>
      </c>
      <c r="C10" s="5" t="n">
        <v>-2118</v>
      </c>
      <c r="D10" s="6" t="n">
        <v>-4274</v>
      </c>
    </row>
    <row r="11" spans="1:4">
      <c r="A11" s="4" t="s">
        <v>1239</v>
      </c>
    </row>
    <row r="12" spans="1:4">
      <c r="A12" s="3" t="s">
        <v>1234</v>
      </c>
    </row>
    <row r="13" spans="1:4">
      <c r="A13" s="4" t="s">
        <v>684</v>
      </c>
      <c r="B13" s="6" t="n">
        <v>287</v>
      </c>
      <c r="C13" s="6" t="n">
        <v>8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240</v>
      </c>
      <c r="B1" s="2" t="s">
        <v>1</v>
      </c>
    </row>
    <row r="2" spans="1:4">
      <c r="B2" s="2" t="s">
        <v>1241</v>
      </c>
      <c r="C2" s="2" t="s">
        <v>1242</v>
      </c>
      <c r="D2" s="2" t="s">
        <v>1243</v>
      </c>
    </row>
    <row r="3" spans="1:4">
      <c r="A3" s="3" t="s">
        <v>1244</v>
      </c>
    </row>
    <row r="4" spans="1:4">
      <c r="A4" s="4" t="s">
        <v>1245</v>
      </c>
      <c r="B4" s="5" t="n">
        <v>5253</v>
      </c>
      <c r="C4" s="5" t="n">
        <v>6215</v>
      </c>
      <c r="D4" s="5" t="n">
        <v>10747</v>
      </c>
    </row>
    <row r="5" spans="1:4">
      <c r="A5" s="4" t="s">
        <v>1246</v>
      </c>
      <c r="B5" s="5" t="n">
        <v>2332</v>
      </c>
      <c r="C5" s="5" t="n">
        <v>-354</v>
      </c>
      <c r="D5" s="5" t="n">
        <v>-4083</v>
      </c>
    </row>
    <row r="6" spans="1:4">
      <c r="A6" s="4" t="s">
        <v>1247</v>
      </c>
      <c r="B6" s="5" t="n">
        <v>8087</v>
      </c>
      <c r="C6" s="5" t="n">
        <v>282</v>
      </c>
      <c r="D6" s="5" t="n">
        <v>592</v>
      </c>
    </row>
    <row r="7" spans="1:4">
      <c r="A7" s="4" t="s">
        <v>1248</v>
      </c>
      <c r="B7" s="5" t="n">
        <v>-897</v>
      </c>
      <c r="C7" s="5" t="n">
        <v>-875</v>
      </c>
      <c r="D7" s="5" t="n">
        <v>-976</v>
      </c>
    </row>
    <row r="8" spans="1:4">
      <c r="A8" s="4" t="s">
        <v>1249</v>
      </c>
      <c r="B8" s="4" t="s">
        <v>130</v>
      </c>
      <c r="C8" s="4" t="s">
        <v>130</v>
      </c>
      <c r="D8" s="5" t="n">
        <v>115</v>
      </c>
    </row>
    <row r="9" spans="1:4">
      <c r="A9" s="4" t="s">
        <v>1250</v>
      </c>
      <c r="B9" s="4" t="s">
        <v>130</v>
      </c>
      <c r="C9" s="5" t="n">
        <v>-15</v>
      </c>
      <c r="D9" s="5" t="n">
        <v>-180</v>
      </c>
    </row>
    <row r="10" spans="1:4">
      <c r="A10" s="4" t="s">
        <v>1251</v>
      </c>
      <c r="B10" s="5" t="n">
        <v>14775</v>
      </c>
      <c r="C10" s="5" t="n">
        <v>5253</v>
      </c>
      <c r="D10" s="5" t="n">
        <v>6215</v>
      </c>
    </row>
    <row r="11" spans="1:4">
      <c r="A11" s="3" t="s">
        <v>1252</v>
      </c>
    </row>
    <row r="12" spans="1:4">
      <c r="A12" s="4" t="s">
        <v>1253</v>
      </c>
      <c r="B12" s="5" t="n">
        <v>7920</v>
      </c>
      <c r="C12" s="5" t="n">
        <v>5176</v>
      </c>
      <c r="D12" s="5" t="n">
        <v>5772</v>
      </c>
    </row>
    <row r="13" spans="1:4">
      <c r="A13" s="3" t="s">
        <v>1254</v>
      </c>
    </row>
    <row r="14" spans="1:4">
      <c r="A14" s="4" t="s">
        <v>1255</v>
      </c>
      <c r="B14" s="5" t="n">
        <v>6855</v>
      </c>
      <c r="C14" s="5" t="n">
        <v>77</v>
      </c>
      <c r="D14" s="5" t="n">
        <v>443</v>
      </c>
    </row>
    <row r="15" spans="1:4">
      <c r="A15" s="4" t="s">
        <v>481</v>
      </c>
    </row>
    <row r="16" spans="1:4">
      <c r="A16" s="3" t="s">
        <v>1244</v>
      </c>
    </row>
    <row r="17" spans="1:4">
      <c r="A17" s="4" t="s">
        <v>1245</v>
      </c>
      <c r="B17" s="5" t="n">
        <v>4866</v>
      </c>
      <c r="C17" s="5" t="n">
        <v>5917</v>
      </c>
      <c r="D17" s="5" t="n">
        <v>9809</v>
      </c>
    </row>
    <row r="18" spans="1:4">
      <c r="A18" s="4" t="s">
        <v>1246</v>
      </c>
      <c r="B18" s="5" t="n">
        <v>1898</v>
      </c>
      <c r="C18" s="5" t="n">
        <v>-446</v>
      </c>
      <c r="D18" s="5" t="n">
        <v>-3458</v>
      </c>
    </row>
    <row r="19" spans="1:4">
      <c r="A19" s="4" t="s">
        <v>1247</v>
      </c>
      <c r="B19" s="5" t="n">
        <v>5159</v>
      </c>
      <c r="C19" s="5" t="n">
        <v>198</v>
      </c>
      <c r="D19" s="5" t="n">
        <v>546</v>
      </c>
    </row>
    <row r="20" spans="1:4">
      <c r="A20" s="4" t="s">
        <v>1248</v>
      </c>
      <c r="B20" s="5" t="n">
        <v>-797</v>
      </c>
      <c r="C20" s="5" t="n">
        <v>-788</v>
      </c>
      <c r="D20" s="5" t="n">
        <v>-899</v>
      </c>
    </row>
    <row r="21" spans="1:4">
      <c r="A21" s="4" t="s">
        <v>1249</v>
      </c>
      <c r="D21" s="5" t="n">
        <v>97</v>
      </c>
    </row>
    <row r="22" spans="1:4">
      <c r="A22" s="4" t="s">
        <v>1250</v>
      </c>
      <c r="C22" s="5" t="n">
        <v>-15</v>
      </c>
      <c r="D22" s="5" t="n">
        <v>-178</v>
      </c>
    </row>
    <row r="23" spans="1:4">
      <c r="A23" s="4" t="s">
        <v>1251</v>
      </c>
      <c r="B23" s="5" t="n">
        <v>11126</v>
      </c>
      <c r="C23" s="5" t="n">
        <v>4866</v>
      </c>
      <c r="D23" s="5" t="n">
        <v>5917</v>
      </c>
    </row>
    <row r="24" spans="1:4">
      <c r="A24" s="3" t="s">
        <v>1252</v>
      </c>
    </row>
    <row r="25" spans="1:4">
      <c r="A25" s="4" t="s">
        <v>1253</v>
      </c>
      <c r="B25" s="5" t="n">
        <v>6979</v>
      </c>
      <c r="C25" s="5" t="n">
        <v>4789</v>
      </c>
      <c r="D25" s="5" t="n">
        <v>5474</v>
      </c>
    </row>
    <row r="26" spans="1:4">
      <c r="A26" s="3" t="s">
        <v>1254</v>
      </c>
    </row>
    <row r="27" spans="1:4">
      <c r="A27" s="4" t="s">
        <v>1255</v>
      </c>
      <c r="B27" s="5" t="n">
        <v>4147</v>
      </c>
      <c r="C27" s="5" t="n">
        <v>77</v>
      </c>
      <c r="D27" s="5" t="n">
        <v>443</v>
      </c>
    </row>
    <row r="28" spans="1:4">
      <c r="A28" s="4" t="s">
        <v>483</v>
      </c>
    </row>
    <row r="29" spans="1:4">
      <c r="A29" s="3" t="s">
        <v>1244</v>
      </c>
    </row>
    <row r="30" spans="1:4">
      <c r="A30" s="4" t="s">
        <v>1256</v>
      </c>
      <c r="B30" s="5" t="n">
        <v>10523</v>
      </c>
      <c r="C30" s="5" t="n">
        <v>8753</v>
      </c>
      <c r="D30" s="5" t="n">
        <v>37615</v>
      </c>
    </row>
    <row r="31" spans="1:4">
      <c r="A31" s="4" t="s">
        <v>1257</v>
      </c>
      <c r="B31" s="5" t="n">
        <v>1668</v>
      </c>
      <c r="C31" s="5" t="n">
        <v>1564</v>
      </c>
      <c r="D31" s="5" t="n">
        <v>-28394</v>
      </c>
    </row>
    <row r="32" spans="1:4">
      <c r="A32" s="4" t="s">
        <v>1209</v>
      </c>
      <c r="B32" s="5" t="n">
        <v>55772</v>
      </c>
      <c r="C32" s="5" t="n">
        <v>2417</v>
      </c>
      <c r="D32" s="5" t="n">
        <v>1367</v>
      </c>
    </row>
    <row r="33" spans="1:4">
      <c r="A33" s="4" t="s">
        <v>1208</v>
      </c>
      <c r="B33" s="5" t="n">
        <v>-2327</v>
      </c>
      <c r="C33" s="5" t="n">
        <v>-2192</v>
      </c>
      <c r="D33" s="5" t="n">
        <v>-2265</v>
      </c>
    </row>
    <row r="34" spans="1:4">
      <c r="A34" s="4" t="s">
        <v>1258</v>
      </c>
      <c r="D34" s="5" t="n">
        <v>525</v>
      </c>
    </row>
    <row r="35" spans="1:4">
      <c r="A35" s="4" t="s">
        <v>1259</v>
      </c>
      <c r="C35" s="5" t="n">
        <v>-19</v>
      </c>
      <c r="D35" s="5" t="n">
        <v>-95</v>
      </c>
    </row>
    <row r="36" spans="1:4">
      <c r="A36" s="4" t="s">
        <v>1260</v>
      </c>
      <c r="B36" s="5" t="n">
        <v>65636</v>
      </c>
      <c r="C36" s="5" t="n">
        <v>10523</v>
      </c>
      <c r="D36" s="5" t="n">
        <v>8753</v>
      </c>
    </row>
    <row r="37" spans="1:4">
      <c r="A37" s="3" t="s">
        <v>1252</v>
      </c>
    </row>
    <row r="38" spans="1:4">
      <c r="A38" s="4" t="s">
        <v>1261</v>
      </c>
      <c r="B38" s="5" t="n">
        <v>14513</v>
      </c>
      <c r="C38" s="5" t="n">
        <v>10523</v>
      </c>
      <c r="D38" s="5" t="n">
        <v>8753</v>
      </c>
    </row>
    <row r="39" spans="1:4">
      <c r="A39" s="3" t="s">
        <v>1254</v>
      </c>
    </row>
    <row r="40" spans="1:4">
      <c r="A40" s="4" t="s">
        <v>1211</v>
      </c>
      <c r="B40" s="5" t="n">
        <v>51123</v>
      </c>
    </row>
    <row r="41" spans="1:4">
      <c r="A41" s="4" t="s">
        <v>485</v>
      </c>
    </row>
    <row r="42" spans="1:4">
      <c r="A42" s="3" t="s">
        <v>1244</v>
      </c>
    </row>
    <row r="43" spans="1:4">
      <c r="A43" s="4" t="s">
        <v>1256</v>
      </c>
      <c r="B43" s="5" t="n">
        <v>53931</v>
      </c>
      <c r="C43" s="5" t="n">
        <v>40947</v>
      </c>
      <c r="D43" s="5" t="n">
        <v>118699</v>
      </c>
    </row>
    <row r="44" spans="1:4">
      <c r="A44" s="4" t="s">
        <v>1257</v>
      </c>
      <c r="B44" s="5" t="n">
        <v>70549</v>
      </c>
      <c r="C44" s="5" t="n">
        <v>13794</v>
      </c>
      <c r="D44" s="5" t="n">
        <v>-75664</v>
      </c>
    </row>
    <row r="45" spans="1:4">
      <c r="A45" s="4" t="s">
        <v>1209</v>
      </c>
      <c r="B45" s="5" t="n">
        <v>432220</v>
      </c>
      <c r="C45" s="5" t="n">
        <v>11576</v>
      </c>
      <c r="D45" s="5" t="n">
        <v>6274</v>
      </c>
    </row>
    <row r="46" spans="1:4">
      <c r="A46" s="4" t="s">
        <v>1208</v>
      </c>
      <c r="B46" s="5" t="n">
        <v>-14245</v>
      </c>
      <c r="C46" s="5" t="n">
        <v>-12372</v>
      </c>
      <c r="D46" s="5" t="n">
        <v>-10702</v>
      </c>
    </row>
    <row r="47" spans="1:4">
      <c r="A47" s="4" t="s">
        <v>1258</v>
      </c>
      <c r="D47" s="5" t="n">
        <v>2340</v>
      </c>
    </row>
    <row r="48" spans="1:4">
      <c r="A48" s="4" t="s">
        <v>1259</v>
      </c>
      <c r="C48" s="5" t="n">
        <v>-14</v>
      </c>
    </row>
    <row r="49" spans="1:4">
      <c r="A49" s="4" t="s">
        <v>1260</v>
      </c>
      <c r="B49" s="5" t="n">
        <v>542455</v>
      </c>
      <c r="C49" s="5" t="n">
        <v>53931</v>
      </c>
      <c r="D49" s="5" t="n">
        <v>40947</v>
      </c>
    </row>
    <row r="50" spans="1:4">
      <c r="A50" s="3" t="s">
        <v>1252</v>
      </c>
    </row>
    <row r="51" spans="1:4">
      <c r="A51" s="4" t="s">
        <v>1261</v>
      </c>
      <c r="B51" s="5" t="n">
        <v>142213</v>
      </c>
      <c r="C51" s="5" t="n">
        <v>53931</v>
      </c>
      <c r="D51" s="5" t="n">
        <v>40947</v>
      </c>
    </row>
    <row r="52" spans="1:4">
      <c r="A52" s="3" t="s">
        <v>1254</v>
      </c>
    </row>
    <row r="53" spans="1:4">
      <c r="A53" s="4" t="s">
        <v>1211</v>
      </c>
      <c r="B53" s="5" t="n">
        <v>4002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2</v>
      </c>
      <c r="D2" s="2" t="s">
        <v>33</v>
      </c>
    </row>
    <row r="3" spans="1:4">
      <c r="A3" s="3" t="s">
        <v>1244</v>
      </c>
    </row>
    <row r="4" spans="1:4">
      <c r="A4" s="4" t="s">
        <v>1263</v>
      </c>
      <c r="B4" s="5" t="n">
        <v>5253</v>
      </c>
      <c r="C4" s="5" t="n">
        <v>6215</v>
      </c>
      <c r="D4" s="5" t="n">
        <v>10747</v>
      </c>
    </row>
    <row r="5" spans="1:4">
      <c r="A5" s="4" t="s">
        <v>1264</v>
      </c>
      <c r="B5" s="5" t="n">
        <v>1691</v>
      </c>
      <c r="C5" s="5" t="n">
        <v>-1037</v>
      </c>
      <c r="D5" s="5" t="n">
        <v>-5718</v>
      </c>
    </row>
    <row r="6" spans="1:4">
      <c r="A6" s="4" t="s">
        <v>1265</v>
      </c>
      <c r="B6" s="5" t="n">
        <v>641</v>
      </c>
      <c r="C6" s="5" t="n">
        <v>683</v>
      </c>
      <c r="D6" s="5" t="n">
        <v>1635</v>
      </c>
    </row>
    <row r="7" spans="1:4">
      <c r="A7" s="4" t="s">
        <v>1266</v>
      </c>
      <c r="B7" s="5" t="n">
        <v>2332</v>
      </c>
      <c r="C7" s="5" t="n">
        <v>-354</v>
      </c>
      <c r="D7" s="5" t="n">
        <v>-4083</v>
      </c>
    </row>
    <row r="8" spans="1:4">
      <c r="A8" s="4" t="s">
        <v>1267</v>
      </c>
      <c r="B8" s="5" t="n">
        <v>1258</v>
      </c>
      <c r="C8" s="5" t="n">
        <v>257</v>
      </c>
      <c r="D8" s="5" t="n">
        <v>416</v>
      </c>
    </row>
    <row r="9" spans="1:4">
      <c r="A9" s="4" t="s">
        <v>1268</v>
      </c>
      <c r="B9" s="5" t="n">
        <v>6829</v>
      </c>
      <c r="C9" s="5" t="n">
        <v>25</v>
      </c>
      <c r="D9" s="5" t="n">
        <v>176</v>
      </c>
    </row>
    <row r="10" spans="1:4">
      <c r="A10" s="4" t="s">
        <v>1269</v>
      </c>
      <c r="B10" s="5" t="n">
        <v>8087</v>
      </c>
      <c r="C10" s="5" t="n">
        <v>282</v>
      </c>
      <c r="D10" s="5" t="n">
        <v>592</v>
      </c>
    </row>
    <row r="11" spans="1:4">
      <c r="A11" s="4" t="s">
        <v>1193</v>
      </c>
      <c r="B11" s="5" t="n">
        <v>-897</v>
      </c>
      <c r="C11" s="5" t="n">
        <v>-875</v>
      </c>
      <c r="D11" s="5" t="n">
        <v>-976</v>
      </c>
    </row>
    <row r="12" spans="1:4">
      <c r="A12" s="4" t="s">
        <v>1270</v>
      </c>
      <c r="B12" s="4" t="s">
        <v>130</v>
      </c>
      <c r="C12" s="4" t="s">
        <v>130</v>
      </c>
      <c r="D12" s="5" t="n">
        <v>115</v>
      </c>
    </row>
    <row r="13" spans="1:4">
      <c r="A13" s="4" t="s">
        <v>1271</v>
      </c>
      <c r="B13" s="4" t="s">
        <v>130</v>
      </c>
      <c r="C13" s="5" t="n">
        <v>-15</v>
      </c>
      <c r="D13" s="5" t="n">
        <v>-180</v>
      </c>
    </row>
    <row r="14" spans="1:4">
      <c r="A14" s="4" t="s">
        <v>1272</v>
      </c>
      <c r="B14" s="5" t="n">
        <v>14775</v>
      </c>
      <c r="C14" s="5" t="n">
        <v>5253</v>
      </c>
      <c r="D14" s="5" t="n">
        <v>6215</v>
      </c>
    </row>
    <row r="15" spans="1:4">
      <c r="A15" s="4" t="s">
        <v>1273</v>
      </c>
    </row>
    <row r="16" spans="1:4">
      <c r="A16" s="3" t="s">
        <v>1244</v>
      </c>
    </row>
    <row r="17" spans="1:4">
      <c r="A17" s="4" t="s">
        <v>1263</v>
      </c>
      <c r="B17" s="5" t="n">
        <v>1574</v>
      </c>
      <c r="C17" s="5" t="n">
        <v>2319</v>
      </c>
      <c r="D17" s="5" t="n">
        <v>3191</v>
      </c>
    </row>
    <row r="18" spans="1:4">
      <c r="A18" s="4" t="s">
        <v>1264</v>
      </c>
      <c r="B18" s="5" t="n">
        <v>903</v>
      </c>
      <c r="C18" s="5" t="n">
        <v>-794</v>
      </c>
      <c r="D18" s="5" t="n">
        <v>-2315</v>
      </c>
    </row>
    <row r="19" spans="1:4">
      <c r="A19" s="4" t="s">
        <v>1265</v>
      </c>
      <c r="B19" s="5" t="n">
        <v>154</v>
      </c>
      <c r="C19" s="5" t="n">
        <v>318</v>
      </c>
      <c r="D19" s="5" t="n">
        <v>1383</v>
      </c>
    </row>
    <row r="20" spans="1:4">
      <c r="A20" s="4" t="s">
        <v>1266</v>
      </c>
      <c r="B20" s="5" t="n">
        <v>1057</v>
      </c>
      <c r="C20" s="5" t="n">
        <v>-476</v>
      </c>
      <c r="D20" s="5" t="n">
        <v>-932</v>
      </c>
    </row>
    <row r="21" spans="1:4">
      <c r="A21" s="4" t="s">
        <v>1267</v>
      </c>
      <c r="B21" s="5" t="n">
        <v>790</v>
      </c>
      <c r="C21" s="5" t="n">
        <v>81</v>
      </c>
      <c r="D21" s="5" t="n">
        <v>202</v>
      </c>
    </row>
    <row r="22" spans="1:4">
      <c r="A22" s="4" t="s">
        <v>1268</v>
      </c>
      <c r="B22" s="5" t="n">
        <v>1100</v>
      </c>
      <c r="C22" s="4" t="s">
        <v>130</v>
      </c>
      <c r="D22" s="5" t="n">
        <v>138</v>
      </c>
    </row>
    <row r="23" spans="1:4">
      <c r="A23" s="4" t="s">
        <v>1269</v>
      </c>
      <c r="B23" s="5" t="n">
        <v>1890</v>
      </c>
      <c r="C23" s="5" t="n">
        <v>81</v>
      </c>
      <c r="D23" s="5" t="n">
        <v>340</v>
      </c>
    </row>
    <row r="24" spans="1:4">
      <c r="A24" s="4" t="s">
        <v>1193</v>
      </c>
      <c r="B24" s="5" t="n">
        <v>-395</v>
      </c>
      <c r="C24" s="5" t="n">
        <v>-350</v>
      </c>
      <c r="D24" s="5" t="n">
        <v>-360</v>
      </c>
    </row>
    <row r="25" spans="1:4">
      <c r="A25" s="4" t="s">
        <v>1270</v>
      </c>
      <c r="B25" s="4" t="s">
        <v>130</v>
      </c>
      <c r="C25" s="4" t="s">
        <v>130</v>
      </c>
      <c r="D25" s="5" t="n">
        <v>80</v>
      </c>
    </row>
    <row r="26" spans="1:4">
      <c r="A26" s="4" t="s">
        <v>1271</v>
      </c>
      <c r="B26" s="4" t="s">
        <v>130</v>
      </c>
      <c r="C26" s="4" t="s">
        <v>130</v>
      </c>
      <c r="D26" s="4" t="s">
        <v>130</v>
      </c>
    </row>
    <row r="27" spans="1:4">
      <c r="A27" s="4" t="s">
        <v>1272</v>
      </c>
      <c r="B27" s="5" t="n">
        <v>4126</v>
      </c>
      <c r="C27" s="5" t="n">
        <v>1574</v>
      </c>
      <c r="D27" s="5" t="n">
        <v>2319</v>
      </c>
    </row>
    <row r="28" spans="1:4">
      <c r="A28" s="4" t="s">
        <v>1199</v>
      </c>
    </row>
    <row r="29" spans="1:4">
      <c r="A29" s="3" t="s">
        <v>1244</v>
      </c>
    </row>
    <row r="30" spans="1:4">
      <c r="A30" s="4" t="s">
        <v>1263</v>
      </c>
      <c r="B30" s="5" t="n">
        <v>677</v>
      </c>
      <c r="C30" s="5" t="n">
        <v>611</v>
      </c>
      <c r="D30" s="5" t="n">
        <v>2297</v>
      </c>
    </row>
    <row r="31" spans="1:4">
      <c r="A31" s="4" t="s">
        <v>1264</v>
      </c>
      <c r="B31" s="5" t="n">
        <v>738</v>
      </c>
      <c r="C31" s="5" t="n">
        <v>-127</v>
      </c>
      <c r="D31" s="5" t="n">
        <v>-1875</v>
      </c>
    </row>
    <row r="32" spans="1:4">
      <c r="A32" s="4" t="s">
        <v>1265</v>
      </c>
      <c r="B32" s="5" t="n">
        <v>125</v>
      </c>
      <c r="C32" s="5" t="n">
        <v>199</v>
      </c>
      <c r="D32" s="5" t="n">
        <v>209</v>
      </c>
    </row>
    <row r="33" spans="1:4">
      <c r="A33" s="4" t="s">
        <v>1266</v>
      </c>
      <c r="B33" s="5" t="n">
        <v>863</v>
      </c>
      <c r="C33" s="5" t="n">
        <v>72</v>
      </c>
      <c r="D33" s="5" t="n">
        <v>-1666</v>
      </c>
    </row>
    <row r="34" spans="1:4">
      <c r="A34" s="4" t="s">
        <v>1267</v>
      </c>
      <c r="B34" s="5" t="n">
        <v>419</v>
      </c>
      <c r="C34" s="5" t="n">
        <v>157</v>
      </c>
      <c r="D34" s="5" t="n">
        <v>84</v>
      </c>
    </row>
    <row r="35" spans="1:4">
      <c r="A35" s="4" t="s">
        <v>1268</v>
      </c>
      <c r="B35" s="5" t="n">
        <v>5186</v>
      </c>
      <c r="C35" s="4" t="s">
        <v>130</v>
      </c>
      <c r="D35" s="5" t="n">
        <v>4</v>
      </c>
    </row>
    <row r="36" spans="1:4">
      <c r="A36" s="4" t="s">
        <v>1269</v>
      </c>
      <c r="B36" s="5" t="n">
        <v>5605</v>
      </c>
      <c r="C36" s="5" t="n">
        <v>157</v>
      </c>
      <c r="D36" s="5" t="n">
        <v>88</v>
      </c>
    </row>
    <row r="37" spans="1:4">
      <c r="A37" s="4" t="s">
        <v>1193</v>
      </c>
      <c r="B37" s="5" t="n">
        <v>-183</v>
      </c>
      <c r="C37" s="5" t="n">
        <v>-148</v>
      </c>
      <c r="D37" s="5" t="n">
        <v>-143</v>
      </c>
    </row>
    <row r="38" spans="1:4">
      <c r="A38" s="4" t="s">
        <v>1270</v>
      </c>
      <c r="B38" s="4" t="s">
        <v>130</v>
      </c>
      <c r="C38" s="4" t="s">
        <v>130</v>
      </c>
      <c r="D38" s="5" t="n">
        <v>35</v>
      </c>
    </row>
    <row r="39" spans="1:4">
      <c r="A39" s="4" t="s">
        <v>1271</v>
      </c>
      <c r="B39" s="4" t="s">
        <v>130</v>
      </c>
      <c r="C39" s="5" t="n">
        <v>-15</v>
      </c>
      <c r="D39" s="4" t="s">
        <v>130</v>
      </c>
    </row>
    <row r="40" spans="1:4">
      <c r="A40" s="4" t="s">
        <v>1272</v>
      </c>
      <c r="B40" s="5" t="n">
        <v>6962</v>
      </c>
      <c r="C40" s="5" t="n">
        <v>677</v>
      </c>
      <c r="D40" s="5" t="n">
        <v>611</v>
      </c>
    </row>
    <row r="41" spans="1:4">
      <c r="A41" s="4" t="s">
        <v>1274</v>
      </c>
    </row>
    <row r="42" spans="1:4">
      <c r="A42" s="3" t="s">
        <v>1244</v>
      </c>
    </row>
    <row r="43" spans="1:4">
      <c r="A43" s="4" t="s">
        <v>1263</v>
      </c>
      <c r="B43" s="5" t="n">
        <v>2997</v>
      </c>
      <c r="C43" s="5" t="n">
        <v>3281</v>
      </c>
      <c r="D43" s="5" t="n">
        <v>5069</v>
      </c>
    </row>
    <row r="44" spans="1:4">
      <c r="A44" s="4" t="s">
        <v>1264</v>
      </c>
      <c r="B44" s="5" t="n">
        <v>49</v>
      </c>
      <c r="C44" s="5" t="n">
        <v>-116</v>
      </c>
      <c r="D44" s="5" t="n">
        <v>-1496</v>
      </c>
    </row>
    <row r="45" spans="1:4">
      <c r="A45" s="4" t="s">
        <v>1265</v>
      </c>
      <c r="B45" s="5" t="n">
        <v>358</v>
      </c>
      <c r="C45" s="5" t="n">
        <v>163</v>
      </c>
      <c r="D45" s="5" t="n">
        <v>10</v>
      </c>
    </row>
    <row r="46" spans="1:4">
      <c r="A46" s="4" t="s">
        <v>1266</v>
      </c>
      <c r="B46" s="5" t="n">
        <v>407</v>
      </c>
      <c r="C46" s="5" t="n">
        <v>47</v>
      </c>
      <c r="D46" s="5" t="n">
        <v>-1486</v>
      </c>
    </row>
    <row r="47" spans="1:4">
      <c r="A47" s="4" t="s">
        <v>1267</v>
      </c>
      <c r="B47" s="5" t="n">
        <v>48</v>
      </c>
      <c r="C47" s="5" t="n">
        <v>19</v>
      </c>
      <c r="D47" s="5" t="n">
        <v>129</v>
      </c>
    </row>
    <row r="48" spans="1:4">
      <c r="A48" s="4" t="s">
        <v>1268</v>
      </c>
      <c r="B48" s="5" t="n">
        <v>543</v>
      </c>
      <c r="C48" s="5" t="n">
        <v>25</v>
      </c>
      <c r="D48" s="5" t="n">
        <v>34</v>
      </c>
    </row>
    <row r="49" spans="1:4">
      <c r="A49" s="4" t="s">
        <v>1269</v>
      </c>
      <c r="B49" s="5" t="n">
        <v>591</v>
      </c>
      <c r="C49" s="5" t="n">
        <v>44</v>
      </c>
      <c r="D49" s="5" t="n">
        <v>163</v>
      </c>
    </row>
    <row r="50" spans="1:4">
      <c r="A50" s="4" t="s">
        <v>1193</v>
      </c>
      <c r="B50" s="5" t="n">
        <v>-316</v>
      </c>
      <c r="C50" s="5" t="n">
        <v>-375</v>
      </c>
      <c r="D50" s="5" t="n">
        <v>-465</v>
      </c>
    </row>
    <row r="51" spans="1:4">
      <c r="A51" s="4" t="s">
        <v>1270</v>
      </c>
      <c r="B51" s="4" t="s">
        <v>130</v>
      </c>
      <c r="C51" s="4" t="s">
        <v>130</v>
      </c>
      <c r="D51" s="4" t="s">
        <v>130</v>
      </c>
    </row>
    <row r="52" spans="1:4">
      <c r="A52" s="4" t="s">
        <v>1271</v>
      </c>
      <c r="B52" s="4" t="s">
        <v>130</v>
      </c>
      <c r="C52" s="4" t="s">
        <v>130</v>
      </c>
      <c r="D52" s="4" t="s">
        <v>130</v>
      </c>
    </row>
    <row r="53" spans="1:4">
      <c r="A53" s="4" t="s">
        <v>1272</v>
      </c>
      <c r="B53" s="5" t="n">
        <v>3679</v>
      </c>
      <c r="C53" s="5" t="n">
        <v>2997</v>
      </c>
      <c r="D53" s="5" t="n">
        <v>3281</v>
      </c>
    </row>
    <row r="54" spans="1:4">
      <c r="A54" s="4" t="s">
        <v>1200</v>
      </c>
    </row>
    <row r="55" spans="1:4">
      <c r="A55" s="3" t="s">
        <v>1244</v>
      </c>
    </row>
    <row r="56" spans="1:4">
      <c r="A56" s="4" t="s">
        <v>1263</v>
      </c>
      <c r="B56" s="5" t="n">
        <v>5</v>
      </c>
      <c r="C56" s="5" t="n">
        <v>4</v>
      </c>
      <c r="D56" s="5" t="n">
        <v>190</v>
      </c>
    </row>
    <row r="57" spans="1:4">
      <c r="A57" s="4" t="s">
        <v>1264</v>
      </c>
      <c r="B57" s="5" t="n">
        <v>1</v>
      </c>
      <c r="D57" s="5" t="n">
        <v>-32</v>
      </c>
    </row>
    <row r="58" spans="1:4">
      <c r="A58" s="4" t="s">
        <v>1265</v>
      </c>
      <c r="B58" s="5" t="n">
        <v>4</v>
      </c>
      <c r="C58" s="5" t="n">
        <v>3</v>
      </c>
      <c r="D58" s="5" t="n">
        <v>33</v>
      </c>
    </row>
    <row r="59" spans="1:4">
      <c r="A59" s="4" t="s">
        <v>1266</v>
      </c>
      <c r="B59" s="5" t="n">
        <v>5</v>
      </c>
      <c r="C59" s="5" t="n">
        <v>3</v>
      </c>
      <c r="D59" s="5" t="n">
        <v>1</v>
      </c>
    </row>
    <row r="60" spans="1:4">
      <c r="A60" s="4" t="s">
        <v>1267</v>
      </c>
      <c r="B60" s="5" t="n">
        <v>1</v>
      </c>
      <c r="D60" s="5" t="n">
        <v>1</v>
      </c>
    </row>
    <row r="61" spans="1:4">
      <c r="A61" s="4" t="s">
        <v>1269</v>
      </c>
      <c r="B61" s="5" t="n">
        <v>1</v>
      </c>
      <c r="D61" s="5" t="n">
        <v>1</v>
      </c>
    </row>
    <row r="62" spans="1:4">
      <c r="A62" s="4" t="s">
        <v>1193</v>
      </c>
      <c r="B62" s="5" t="n">
        <v>-3</v>
      </c>
      <c r="C62" s="5" t="n">
        <v>-2</v>
      </c>
      <c r="D62" s="5" t="n">
        <v>-8</v>
      </c>
    </row>
    <row r="63" spans="1:4">
      <c r="A63" s="4" t="s">
        <v>1271</v>
      </c>
      <c r="D63" s="5" t="n">
        <v>-180</v>
      </c>
    </row>
    <row r="64" spans="1:4">
      <c r="A64" s="4" t="s">
        <v>1272</v>
      </c>
      <c r="B64" s="5" t="n">
        <v>8</v>
      </c>
      <c r="C64" s="5" t="n">
        <v>5</v>
      </c>
      <c r="D64" s="5" t="n">
        <v>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5</v>
      </c>
      <c r="B1" s="2" t="s">
        <v>1</v>
      </c>
    </row>
    <row r="2" spans="1:5">
      <c r="B2" s="2" t="s">
        <v>2</v>
      </c>
      <c r="C2" s="2" t="s">
        <v>32</v>
      </c>
      <c r="D2" s="2" t="s">
        <v>33</v>
      </c>
      <c r="E2" s="2" t="s">
        <v>503</v>
      </c>
    </row>
    <row r="3" spans="1:5">
      <c r="A3" s="3" t="s">
        <v>271</v>
      </c>
    </row>
    <row r="4" spans="1:5">
      <c r="A4" s="4" t="s">
        <v>1276</v>
      </c>
      <c r="B4" s="6" t="n">
        <v>36576</v>
      </c>
      <c r="C4" s="6" t="n">
        <v>9064</v>
      </c>
      <c r="D4" s="6" t="n">
        <v>11887</v>
      </c>
    </row>
    <row r="5" spans="1:5">
      <c r="A5" s="4" t="s">
        <v>1277</v>
      </c>
      <c r="B5" s="5" t="n">
        <v>-18390</v>
      </c>
      <c r="C5" s="5" t="n">
        <v>-5880</v>
      </c>
      <c r="D5" s="5" t="n">
        <v>-7376</v>
      </c>
    </row>
    <row r="6" spans="1:5">
      <c r="A6" s="4" t="s">
        <v>1278</v>
      </c>
      <c r="B6" s="5" t="n">
        <v>-4676</v>
      </c>
      <c r="C6" s="5" t="n">
        <v>-485</v>
      </c>
      <c r="D6" s="5" t="n">
        <v>-792</v>
      </c>
    </row>
    <row r="7" spans="1:5">
      <c r="A7" s="4" t="s">
        <v>1279</v>
      </c>
      <c r="B7" s="5" t="n">
        <v>-1342</v>
      </c>
    </row>
    <row r="8" spans="1:5">
      <c r="A8" s="4" t="s">
        <v>1280</v>
      </c>
      <c r="B8" s="5" t="n">
        <v>12168</v>
      </c>
      <c r="C8" s="5" t="n">
        <v>2699</v>
      </c>
      <c r="D8" s="5" t="n">
        <v>3719</v>
      </c>
    </row>
    <row r="9" spans="1:5">
      <c r="A9" s="4" t="s">
        <v>1281</v>
      </c>
      <c r="B9" s="5" t="n">
        <v>-6606</v>
      </c>
      <c r="C9" s="5" t="n">
        <v>-1034</v>
      </c>
      <c r="D9" s="5" t="n">
        <v>-1302</v>
      </c>
    </row>
    <row r="10" spans="1:5">
      <c r="A10" s="4" t="s">
        <v>1282</v>
      </c>
      <c r="B10" s="6" t="n">
        <v>5562</v>
      </c>
      <c r="C10" s="6" t="n">
        <v>1665</v>
      </c>
      <c r="D10" s="6" t="n">
        <v>2417</v>
      </c>
      <c r="E10" s="6" t="n">
        <v>7543</v>
      </c>
    </row>
    <row r="11" spans="1:5">
      <c r="A11" s="4" t="s">
        <v>1283</v>
      </c>
      <c r="B11" s="4" t="s">
        <v>454</v>
      </c>
      <c r="C11" s="4" t="s">
        <v>454</v>
      </c>
      <c r="D11" s="4" t="s">
        <v>4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284</v>
      </c>
      <c r="B1" s="2" t="s">
        <v>1</v>
      </c>
    </row>
    <row r="2" spans="1:4">
      <c r="B2" s="2" t="s">
        <v>1285</v>
      </c>
      <c r="C2" s="2" t="s">
        <v>1286</v>
      </c>
      <c r="D2" s="2" t="s">
        <v>1287</v>
      </c>
    </row>
    <row r="3" spans="1:4">
      <c r="A3" s="4" t="s">
        <v>481</v>
      </c>
    </row>
    <row r="4" spans="1:4">
      <c r="A4" s="3" t="s">
        <v>1244</v>
      </c>
    </row>
    <row r="5" spans="1:4">
      <c r="A5" s="4" t="s">
        <v>482</v>
      </c>
      <c r="B5" s="8" t="n">
        <v>2.98</v>
      </c>
      <c r="C5" s="8" t="n">
        <v>2.48</v>
      </c>
      <c r="D5" s="8" t="n">
        <v>2.59</v>
      </c>
    </row>
    <row r="6" spans="1:4">
      <c r="A6" s="4" t="s">
        <v>483</v>
      </c>
    </row>
    <row r="7" spans="1:4">
      <c r="A7" s="3" t="s">
        <v>1244</v>
      </c>
    </row>
    <row r="8" spans="1:4">
      <c r="A8" s="4" t="s">
        <v>1288</v>
      </c>
      <c r="B8" s="8" t="n">
        <v>47.79</v>
      </c>
      <c r="C8" s="8" t="n">
        <v>39.25</v>
      </c>
      <c r="D8" s="8" t="n">
        <v>46.79</v>
      </c>
    </row>
    <row r="9" spans="1:4">
      <c r="A9" s="4" t="s">
        <v>485</v>
      </c>
    </row>
    <row r="10" spans="1:4">
      <c r="A10" s="3" t="s">
        <v>1244</v>
      </c>
    </row>
    <row r="11" spans="1:4">
      <c r="A11" s="4" t="s">
        <v>1288</v>
      </c>
      <c r="B11" s="8" t="n">
        <v>14.41</v>
      </c>
      <c r="C11" s="8" t="n">
        <v>6.74</v>
      </c>
      <c r="D11" s="8" t="n">
        <v>6.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2</v>
      </c>
      <c r="D2" s="2" t="s">
        <v>33</v>
      </c>
    </row>
    <row r="3" spans="1:4">
      <c r="A3" s="3" t="s">
        <v>271</v>
      </c>
    </row>
    <row r="4" spans="1:4">
      <c r="A4" s="4" t="s">
        <v>1290</v>
      </c>
      <c r="B4" s="6" t="n">
        <v>1665</v>
      </c>
      <c r="C4" s="6" t="n">
        <v>2417</v>
      </c>
      <c r="D4" s="6" t="n">
        <v>7543</v>
      </c>
    </row>
    <row r="5" spans="1:4">
      <c r="A5" s="4" t="s">
        <v>1291</v>
      </c>
      <c r="B5" s="5" t="n">
        <v>-1191</v>
      </c>
      <c r="C5" s="5" t="n">
        <v>-574</v>
      </c>
      <c r="D5" s="5" t="n">
        <v>-1082</v>
      </c>
    </row>
    <row r="6" spans="1:4">
      <c r="A6" s="4" t="s">
        <v>1292</v>
      </c>
      <c r="B6" s="5" t="n">
        <v>1963</v>
      </c>
      <c r="C6" s="5" t="n">
        <v>-415</v>
      </c>
      <c r="D6" s="5" t="n">
        <v>-8075</v>
      </c>
    </row>
    <row r="7" spans="1:4">
      <c r="A7" s="4" t="s">
        <v>1293</v>
      </c>
      <c r="B7" s="5" t="n">
        <v>1715</v>
      </c>
      <c r="C7" s="5" t="n">
        <v>45</v>
      </c>
      <c r="D7" s="5" t="n">
        <v>162</v>
      </c>
    </row>
    <row r="8" spans="1:4">
      <c r="A8" s="4" t="s">
        <v>1270</v>
      </c>
      <c r="D8" s="5" t="n">
        <v>28</v>
      </c>
    </row>
    <row r="9" spans="1:4">
      <c r="A9" s="4" t="s">
        <v>1294</v>
      </c>
      <c r="C9" s="5" t="n">
        <v>-10</v>
      </c>
      <c r="D9" s="5" t="n">
        <v>-244</v>
      </c>
    </row>
    <row r="10" spans="1:4">
      <c r="A10" s="4" t="s">
        <v>1295</v>
      </c>
      <c r="B10" s="5" t="n">
        <v>1721</v>
      </c>
      <c r="C10" s="5" t="n">
        <v>-140</v>
      </c>
      <c r="D10" s="5" t="n">
        <v>-1385</v>
      </c>
    </row>
    <row r="11" spans="1:4">
      <c r="A11" s="4" t="s">
        <v>1296</v>
      </c>
      <c r="B11" s="5" t="n">
        <v>-222</v>
      </c>
      <c r="D11" s="5" t="n">
        <v>1915</v>
      </c>
    </row>
    <row r="12" spans="1:4">
      <c r="A12" s="4" t="s">
        <v>1297</v>
      </c>
      <c r="B12" s="5" t="n">
        <v>-6</v>
      </c>
      <c r="C12" s="5" t="n">
        <v>71</v>
      </c>
      <c r="D12" s="5" t="n">
        <v>2007</v>
      </c>
    </row>
    <row r="13" spans="1:4">
      <c r="A13" s="4" t="s">
        <v>1298</v>
      </c>
      <c r="B13" s="5" t="n">
        <v>55</v>
      </c>
      <c r="C13" s="5" t="n">
        <v>114</v>
      </c>
      <c r="D13" s="5" t="n">
        <v>875</v>
      </c>
    </row>
    <row r="14" spans="1:4">
      <c r="A14" s="4" t="s">
        <v>1299</v>
      </c>
      <c r="B14" s="5" t="n">
        <v>-304</v>
      </c>
      <c r="C14" s="5" t="n">
        <v>-85</v>
      </c>
      <c r="D14" s="5" t="n">
        <v>-273</v>
      </c>
    </row>
    <row r="15" spans="1:4">
      <c r="A15" s="4" t="s">
        <v>954</v>
      </c>
      <c r="B15" s="5" t="n">
        <v>166</v>
      </c>
      <c r="C15" s="5" t="n">
        <v>242</v>
      </c>
      <c r="D15" s="5" t="n">
        <v>946</v>
      </c>
    </row>
    <row r="16" spans="1:4">
      <c r="A16" s="4" t="s">
        <v>1300</v>
      </c>
      <c r="B16" s="6" t="n">
        <v>5562</v>
      </c>
      <c r="C16" s="6" t="n">
        <v>1665</v>
      </c>
      <c r="D16" s="6" t="n">
        <v>24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14"/>
  </cols>
  <sheetData>
    <row r="1" spans="1:5">
      <c r="A1" s="1" t="s">
        <v>31</v>
      </c>
      <c r="B1" s="2" t="s">
        <v>1</v>
      </c>
    </row>
    <row r="2" spans="1:5">
      <c r="B2" s="2" t="s">
        <v>2</v>
      </c>
      <c r="D2" s="2" t="s">
        <v>32</v>
      </c>
      <c r="E2" s="2" t="s">
        <v>33</v>
      </c>
    </row>
    <row r="3" spans="1:5">
      <c r="A3" s="3" t="s">
        <v>34</v>
      </c>
    </row>
    <row r="4" spans="1:5">
      <c r="A4" s="4" t="s">
        <v>35</v>
      </c>
      <c r="B4" s="6" t="n">
        <v>1793</v>
      </c>
      <c r="D4" s="6" t="n">
        <v>1273</v>
      </c>
      <c r="E4" s="6" t="n">
        <v>1946</v>
      </c>
    </row>
    <row r="5" spans="1:5">
      <c r="A5" s="4" t="s">
        <v>36</v>
      </c>
      <c r="B5" s="5" t="n">
        <v>102</v>
      </c>
      <c r="D5" s="5" t="n">
        <v>69</v>
      </c>
      <c r="E5" s="5" t="n">
        <v>76</v>
      </c>
    </row>
    <row r="6" spans="1:5">
      <c r="A6" s="4" t="s">
        <v>37</v>
      </c>
      <c r="B6" s="5" t="n">
        <v>206</v>
      </c>
      <c r="D6" s="5" t="n">
        <v>92</v>
      </c>
      <c r="E6" s="5" t="n">
        <v>73</v>
      </c>
    </row>
    <row r="7" spans="1:5">
      <c r="A7" s="4" t="s">
        <v>38</v>
      </c>
      <c r="B7" s="5" t="n">
        <v>972</v>
      </c>
      <c r="D7" s="5" t="n">
        <v>864</v>
      </c>
      <c r="E7" s="5" t="n">
        <v>863</v>
      </c>
    </row>
    <row r="8" spans="1:5">
      <c r="A8" s="4" t="s">
        <v>39</v>
      </c>
      <c r="B8" s="5" t="n">
        <v>126</v>
      </c>
      <c r="D8" s="5" t="n">
        <v>138</v>
      </c>
      <c r="E8" s="5" t="n">
        <v>175</v>
      </c>
    </row>
    <row r="9" spans="1:5">
      <c r="A9" s="4" t="s">
        <v>40</v>
      </c>
      <c r="B9" s="5" t="n">
        <v>4</v>
      </c>
    </row>
    <row r="10" spans="1:5">
      <c r="A10" s="4" t="s">
        <v>41</v>
      </c>
      <c r="B10" s="5" t="n">
        <v>3203</v>
      </c>
      <c r="D10" s="5" t="n">
        <v>2436</v>
      </c>
      <c r="E10" s="5" t="n">
        <v>3133</v>
      </c>
    </row>
    <row r="11" spans="1:5">
      <c r="A11" s="3" t="s">
        <v>42</v>
      </c>
    </row>
    <row r="12" spans="1:5">
      <c r="A12" s="4" t="s">
        <v>43</v>
      </c>
      <c r="B12" s="5" t="n">
        <v>976</v>
      </c>
      <c r="D12" s="5" t="n">
        <v>864</v>
      </c>
      <c r="E12" s="5" t="n">
        <v>852</v>
      </c>
    </row>
    <row r="13" spans="1:5">
      <c r="A13" s="4" t="s">
        <v>44</v>
      </c>
      <c r="B13" s="5" t="n">
        <v>671</v>
      </c>
      <c r="D13" s="5" t="n">
        <v>592</v>
      </c>
      <c r="E13" s="5" t="n">
        <v>689</v>
      </c>
    </row>
    <row r="14" spans="1:5">
      <c r="A14" s="4" t="s">
        <v>45</v>
      </c>
      <c r="B14" s="5" t="n">
        <v>233</v>
      </c>
      <c r="D14" s="5" t="n">
        <v>247</v>
      </c>
      <c r="E14" s="5" t="n">
        <v>246</v>
      </c>
    </row>
    <row r="15" spans="1:5">
      <c r="A15" s="4" t="s">
        <v>46</v>
      </c>
      <c r="D15" s="5" t="n">
        <v>78</v>
      </c>
    </row>
    <row r="16" spans="1:5">
      <c r="A16" s="4" t="s">
        <v>47</v>
      </c>
      <c r="B16" s="5" t="n">
        <v>504</v>
      </c>
      <c r="D16" s="5" t="n">
        <v>436</v>
      </c>
      <c r="E16" s="5" t="n">
        <v>1091</v>
      </c>
    </row>
    <row r="17" spans="1:5">
      <c r="A17" s="4" t="s">
        <v>48</v>
      </c>
      <c r="B17" s="5" t="n">
        <v>0</v>
      </c>
      <c r="D17" s="5" t="n">
        <v>2321</v>
      </c>
      <c r="E17" s="5" t="n">
        <v>6950</v>
      </c>
    </row>
    <row r="18" spans="1:5">
      <c r="A18" s="4" t="s">
        <v>49</v>
      </c>
      <c r="B18" s="5" t="n">
        <v>-6</v>
      </c>
      <c r="E18" s="5" t="n">
        <v>-283</v>
      </c>
    </row>
    <row r="19" spans="1:5">
      <c r="A19" s="4" t="s">
        <v>50</v>
      </c>
      <c r="B19" s="5" t="n">
        <v>94</v>
      </c>
      <c r="D19" s="5" t="n">
        <v>93</v>
      </c>
      <c r="E19" s="5" t="n">
        <v>110</v>
      </c>
    </row>
    <row r="20" spans="1:5">
      <c r="A20" s="4" t="s">
        <v>51</v>
      </c>
      <c r="B20" s="5" t="n">
        <v>2472</v>
      </c>
      <c r="D20" s="5" t="n">
        <v>4631</v>
      </c>
      <c r="E20" s="5" t="n">
        <v>9655</v>
      </c>
    </row>
    <row r="21" spans="1:5">
      <c r="A21" s="4" t="s">
        <v>52</v>
      </c>
      <c r="B21" s="5" t="n">
        <v>731</v>
      </c>
      <c r="D21" s="5" t="n">
        <v>-2195</v>
      </c>
      <c r="E21" s="5" t="n">
        <v>-6522</v>
      </c>
    </row>
    <row r="22" spans="1:5">
      <c r="A22" s="3" t="s">
        <v>53</v>
      </c>
    </row>
    <row r="23" spans="1:5">
      <c r="A23" s="4" t="s">
        <v>54</v>
      </c>
      <c r="B23" s="5" t="n">
        <v>239</v>
      </c>
      <c r="D23" s="5" t="n">
        <v>226</v>
      </c>
      <c r="E23" s="5" t="n">
        <v>200</v>
      </c>
    </row>
    <row r="24" spans="1:5">
      <c r="A24" s="4" t="s">
        <v>55</v>
      </c>
      <c r="B24" s="5" t="n">
        <v>9</v>
      </c>
      <c r="D24" s="5" t="n">
        <v>14</v>
      </c>
      <c r="E24" s="5" t="n">
        <v>60</v>
      </c>
    </row>
    <row r="25" spans="1:5">
      <c r="A25" s="4" t="s">
        <v>56</v>
      </c>
      <c r="B25" s="5" t="n">
        <v>-113</v>
      </c>
      <c r="D25" s="5" t="n">
        <v>-152</v>
      </c>
      <c r="E25" s="5" t="n">
        <v>-204</v>
      </c>
    </row>
    <row r="26" spans="1:5">
      <c r="A26" s="4" t="s">
        <v>57</v>
      </c>
      <c r="B26" s="5" t="n">
        <v>135</v>
      </c>
      <c r="D26" s="5" t="n">
        <v>88</v>
      </c>
      <c r="E26" s="5" t="n">
        <v>56</v>
      </c>
    </row>
    <row r="27" spans="1:5">
      <c r="A27" s="4" t="s">
        <v>58</v>
      </c>
      <c r="B27" s="5" t="n">
        <v>422</v>
      </c>
      <c r="D27" s="5" t="n">
        <v>-339</v>
      </c>
      <c r="E27" s="5" t="n">
        <v>47</v>
      </c>
    </row>
    <row r="28" spans="1:5">
      <c r="A28" s="4" t="s">
        <v>59</v>
      </c>
      <c r="B28" s="5" t="n">
        <v>-70</v>
      </c>
      <c r="D28" s="5" t="n">
        <v>-51</v>
      </c>
    </row>
    <row r="29" spans="1:5">
      <c r="A29" s="4" t="s">
        <v>60</v>
      </c>
      <c r="B29" s="5" t="n">
        <v>5</v>
      </c>
      <c r="D29" s="5" t="n">
        <v>1</v>
      </c>
      <c r="E29" s="5" t="n">
        <v>-30</v>
      </c>
    </row>
    <row r="30" spans="1:5">
      <c r="A30" s="4" t="s">
        <v>61</v>
      </c>
      <c r="B30" s="5" t="n">
        <v>953</v>
      </c>
      <c r="D30" s="5" t="n">
        <v>-2672</v>
      </c>
      <c r="E30" s="5" t="n">
        <v>-6561</v>
      </c>
    </row>
    <row r="31" spans="1:5">
      <c r="A31" s="3" t="s">
        <v>62</v>
      </c>
    </row>
    <row r="32" spans="1:5">
      <c r="A32" s="4" t="s">
        <v>63</v>
      </c>
      <c r="B32" s="5" t="n">
        <v>-22</v>
      </c>
      <c r="D32" s="5" t="n">
        <v>-7</v>
      </c>
      <c r="E32" s="5" t="n">
        <v>-2</v>
      </c>
    </row>
    <row r="33" spans="1:5">
      <c r="A33" s="4" t="s">
        <v>64</v>
      </c>
      <c r="B33" s="5" t="n">
        <v>-71</v>
      </c>
      <c r="D33" s="5" t="n">
        <v>-22</v>
      </c>
      <c r="E33" s="5" t="n">
        <v>-2003</v>
      </c>
    </row>
    <row r="34" spans="1:5">
      <c r="A34" s="4" t="s">
        <v>65</v>
      </c>
      <c r="B34" s="5" t="n">
        <v>-93</v>
      </c>
      <c r="D34" s="5" t="n">
        <v>-29</v>
      </c>
      <c r="E34" s="5" t="n">
        <v>-2005</v>
      </c>
    </row>
    <row r="35" spans="1:5">
      <c r="A35" s="4" t="s">
        <v>66</v>
      </c>
      <c r="B35" s="5" t="n">
        <v>1046</v>
      </c>
      <c r="C35" s="4" t="s">
        <v>67</v>
      </c>
      <c r="D35" s="5" t="n">
        <v>-2643</v>
      </c>
      <c r="E35" s="5" t="n">
        <v>-4556</v>
      </c>
    </row>
    <row r="36" spans="1:5">
      <c r="A36" s="4" t="s">
        <v>68</v>
      </c>
      <c r="B36" s="5" t="n">
        <v>108</v>
      </c>
      <c r="D36" s="5" t="n">
        <v>108</v>
      </c>
      <c r="E36" s="5" t="n">
        <v>106</v>
      </c>
    </row>
    <row r="37" spans="1:5">
      <c r="A37" s="4" t="s">
        <v>69</v>
      </c>
      <c r="B37" s="5" t="n">
        <v>123</v>
      </c>
    </row>
    <row r="38" spans="1:5">
      <c r="A38" s="4" t="s">
        <v>70</v>
      </c>
      <c r="B38" s="6" t="n">
        <v>815</v>
      </c>
      <c r="D38" s="6" t="n">
        <v>-2751</v>
      </c>
      <c r="E38" s="6" t="n">
        <v>-4662</v>
      </c>
    </row>
    <row r="39" spans="1:5">
      <c r="A39" s="3" t="s">
        <v>71</v>
      </c>
    </row>
    <row r="40" spans="1:5">
      <c r="A40" s="4" t="s">
        <v>72</v>
      </c>
      <c r="B40" s="7" t="n">
        <v>1.64</v>
      </c>
      <c r="D40" s="7" t="n">
        <v>-6.32</v>
      </c>
      <c r="E40" s="7" t="n">
        <v>-12.25</v>
      </c>
    </row>
    <row r="41" spans="1:5">
      <c r="A41" s="4" t="s">
        <v>73</v>
      </c>
      <c r="B41" s="7" t="n">
        <v>1.63</v>
      </c>
      <c r="D41" s="7" t="n">
        <v>-6.32</v>
      </c>
      <c r="E41" s="7" t="n">
        <v>-12.25</v>
      </c>
    </row>
    <row r="42" spans="1:5">
      <c r="A42" s="3" t="s">
        <v>74</v>
      </c>
    </row>
    <row r="43" spans="1:5">
      <c r="A43" s="4" t="s">
        <v>72</v>
      </c>
      <c r="B43" s="5" t="n">
        <v>498264321</v>
      </c>
      <c r="D43" s="5" t="n">
        <v>435337402</v>
      </c>
      <c r="E43" s="5" t="n">
        <v>380521039</v>
      </c>
    </row>
    <row r="44" spans="1:5">
      <c r="A44" s="4" t="s">
        <v>73</v>
      </c>
      <c r="B44" s="5" t="n">
        <v>500804297</v>
      </c>
      <c r="D44" s="5" t="n">
        <v>435337402</v>
      </c>
      <c r="E44" s="5" t="n">
        <v>380521039</v>
      </c>
    </row>
    <row r="45" spans="1:5"/>
    <row r="46" spans="1:5">
      <c r="A46" s="4" t="s">
        <v>67</v>
      </c>
      <c r="B46" s="4" t="s">
        <v>75</v>
      </c>
    </row>
  </sheetData>
  <mergeCells count="5">
    <mergeCell ref="A1:A2"/>
    <mergeCell ref="B1:E1"/>
    <mergeCell ref="B2:C2"/>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2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51</v>
      </c>
      <c r="B11" s="4" t="s">
        <v>288</v>
      </c>
    </row>
    <row r="12" spans="1:2">
      <c r="A12" s="4" t="s">
        <v>289</v>
      </c>
      <c r="B12" s="4" t="s">
        <v>290</v>
      </c>
    </row>
    <row r="13" spans="1:2">
      <c r="A13" s="4" t="s">
        <v>291</v>
      </c>
      <c r="B13" s="4" t="s">
        <v>292</v>
      </c>
    </row>
    <row r="14" spans="1:2">
      <c r="A14" s="4" t="s">
        <v>293</v>
      </c>
      <c r="B14" s="4" t="s">
        <v>294</v>
      </c>
    </row>
    <row r="15" spans="1:2">
      <c r="A15" s="4" t="s">
        <v>261</v>
      </c>
      <c r="B15" s="4" t="s">
        <v>295</v>
      </c>
    </row>
    <row r="16" spans="1:2">
      <c r="A16" s="4" t="s">
        <v>296</v>
      </c>
      <c r="B16" s="4" t="s">
        <v>297</v>
      </c>
    </row>
    <row r="17" spans="1:2">
      <c r="A17" s="4" t="s">
        <v>298</v>
      </c>
      <c r="B17" s="4" t="s">
        <v>299</v>
      </c>
    </row>
    <row r="18" spans="1:2">
      <c r="A18" s="4" t="s">
        <v>300</v>
      </c>
      <c r="B18" s="4" t="s">
        <v>301</v>
      </c>
    </row>
    <row r="19" spans="1:2">
      <c r="A19" s="4" t="s">
        <v>302</v>
      </c>
      <c r="B19"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8</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231</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6</v>
      </c>
      <c r="C1" s="2" t="s">
        <v>1</v>
      </c>
    </row>
    <row r="2" spans="1:6">
      <c r="C2" s="2" t="s">
        <v>2</v>
      </c>
      <c r="D2" s="2" t="s">
        <v>67</v>
      </c>
      <c r="E2" s="2" t="s">
        <v>32</v>
      </c>
      <c r="F2" s="2" t="s">
        <v>33</v>
      </c>
    </row>
    <row r="3" spans="1:6">
      <c r="A3" s="3" t="s">
        <v>77</v>
      </c>
    </row>
    <row r="4" spans="1:6">
      <c r="A4" s="4" t="s">
        <v>78</v>
      </c>
      <c r="C4" s="6" t="n">
        <v>1046</v>
      </c>
      <c r="E4" s="6" t="n">
        <v>-2643</v>
      </c>
      <c r="F4" s="6" t="n">
        <v>-4556</v>
      </c>
    </row>
    <row r="5" spans="1:6">
      <c r="A5" s="3" t="s">
        <v>79</v>
      </c>
    </row>
    <row r="6" spans="1:6">
      <c r="A6" s="4" t="s">
        <v>80</v>
      </c>
      <c r="B6" s="4" t="s">
        <v>81</v>
      </c>
      <c r="F6" s="5" t="n">
        <v>-128</v>
      </c>
    </row>
    <row r="7" spans="1:6">
      <c r="A7" s="4" t="s">
        <v>82</v>
      </c>
      <c r="F7" s="5" t="n">
        <v>1</v>
      </c>
    </row>
    <row r="8" spans="1:6">
      <c r="A8" s="4" t="s">
        <v>83</v>
      </c>
      <c r="B8" s="4" t="s">
        <v>84</v>
      </c>
      <c r="F8" s="5" t="n">
        <v>29</v>
      </c>
    </row>
    <row r="9" spans="1:6">
      <c r="A9" s="4" t="s">
        <v>85</v>
      </c>
      <c r="F9" s="5" t="n">
        <v>-98</v>
      </c>
    </row>
    <row r="10" spans="1:6">
      <c r="A10" s="3" t="s">
        <v>86</v>
      </c>
    </row>
    <row r="11" spans="1:6">
      <c r="A11" s="4" t="s">
        <v>87</v>
      </c>
      <c r="B11" s="4" t="s">
        <v>88</v>
      </c>
      <c r="C11" s="5" t="n">
        <v>2</v>
      </c>
      <c r="E11" s="5" t="n">
        <v>13</v>
      </c>
      <c r="F11" s="5" t="n">
        <v>2</v>
      </c>
    </row>
    <row r="12" spans="1:6">
      <c r="A12" s="4" t="s">
        <v>89</v>
      </c>
      <c r="B12" s="4" t="s">
        <v>90</v>
      </c>
      <c r="C12" s="5" t="n">
        <v>-13</v>
      </c>
      <c r="E12" s="5" t="n">
        <v>-7</v>
      </c>
      <c r="F12" s="5" t="n">
        <v>-3</v>
      </c>
    </row>
    <row r="13" spans="1:6">
      <c r="A13" s="4" t="s">
        <v>91</v>
      </c>
      <c r="C13" s="5" t="n">
        <v>-11</v>
      </c>
      <c r="E13" s="5" t="n">
        <v>6</v>
      </c>
      <c r="F13" s="5" t="n">
        <v>-1</v>
      </c>
    </row>
    <row r="14" spans="1:6">
      <c r="A14" s="4" t="s">
        <v>92</v>
      </c>
      <c r="C14" s="5" t="n">
        <v>6</v>
      </c>
      <c r="E14" s="5" t="n">
        <v>3</v>
      </c>
      <c r="F14" s="5" t="n">
        <v>-11</v>
      </c>
    </row>
    <row r="15" spans="1:6">
      <c r="A15" s="4" t="s">
        <v>93</v>
      </c>
      <c r="C15" s="6" t="n">
        <v>1041</v>
      </c>
      <c r="E15" s="6" t="n">
        <v>-2634</v>
      </c>
      <c r="F15" s="6" t="n">
        <v>-4666</v>
      </c>
    </row>
    <row r="16" spans="1:6"/>
    <row r="17" spans="1:6">
      <c r="A17" s="4" t="s">
        <v>67</v>
      </c>
      <c r="B17" s="4" t="s">
        <v>75</v>
      </c>
    </row>
    <row r="18" spans="1:6">
      <c r="A18" s="4" t="s">
        <v>81</v>
      </c>
      <c r="B18" s="4" t="s">
        <v>94</v>
      </c>
    </row>
    <row r="19" spans="1:6">
      <c r="A19" s="4" t="s">
        <v>84</v>
      </c>
      <c r="B19" s="4" t="s">
        <v>95</v>
      </c>
    </row>
    <row r="20" spans="1:6">
      <c r="A20" s="4" t="s">
        <v>88</v>
      </c>
      <c r="B20" s="4" t="s">
        <v>96</v>
      </c>
    </row>
    <row r="21" spans="1:6">
      <c r="A21" s="4" t="s">
        <v>90</v>
      </c>
      <c r="B21" s="4" t="s">
        <v>97</v>
      </c>
    </row>
  </sheetData>
  <mergeCells count="21">
    <mergeCell ref="A1:B2"/>
    <mergeCell ref="C1:F1"/>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 ref="B18:E18"/>
    <mergeCell ref="B19:E19"/>
    <mergeCell ref="B20:E20"/>
    <mergeCell ref="B21:E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4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2</v>
      </c>
    </row>
    <row r="3" spans="1:2">
      <c r="A3" s="3" t="s">
        <v>249</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52</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55</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row>
    <row r="10" spans="1:2">
      <c r="A10" s="3" t="s">
        <v>384</v>
      </c>
    </row>
    <row r="11" spans="1:2">
      <c r="A11" s="4" t="s">
        <v>396</v>
      </c>
      <c r="B11" s="4" t="s">
        <v>397</v>
      </c>
    </row>
    <row r="12" spans="1:2">
      <c r="A12" s="4" t="s">
        <v>398</v>
      </c>
    </row>
    <row r="13" spans="1:2">
      <c r="A13" s="3" t="s">
        <v>384</v>
      </c>
    </row>
    <row r="14" spans="1:2">
      <c r="A14" s="4" t="s">
        <v>396</v>
      </c>
      <c r="B14" s="4" t="s">
        <v>399</v>
      </c>
    </row>
    <row r="15" spans="1:2">
      <c r="A15" s="4" t="s">
        <v>400</v>
      </c>
    </row>
    <row r="16" spans="1:2">
      <c r="A16" s="3" t="s">
        <v>384</v>
      </c>
    </row>
    <row r="17" spans="1:2">
      <c r="A17" s="4" t="s">
        <v>396</v>
      </c>
      <c r="B17"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2</v>
      </c>
      <c r="B1" s="2" t="s">
        <v>1</v>
      </c>
    </row>
    <row r="2" spans="1:2">
      <c r="B2" s="2" t="s">
        <v>2</v>
      </c>
    </row>
    <row r="3" spans="1:2">
      <c r="A3" s="3" t="s">
        <v>265</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5</v>
      </c>
      <c r="B1" s="2" t="s">
        <v>1</v>
      </c>
    </row>
    <row r="2" spans="1:2">
      <c r="B2" s="2" t="s">
        <v>2</v>
      </c>
    </row>
    <row r="3" spans="1:2">
      <c r="A3" s="3" t="s">
        <v>268</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32</v>
      </c>
      <c r="C2" s="2" t="s">
        <v>33</v>
      </c>
    </row>
    <row r="3" spans="1:3">
      <c r="A3" s="3" t="s">
        <v>77</v>
      </c>
    </row>
    <row r="4" spans="1:3">
      <c r="A4" s="4" t="s">
        <v>99</v>
      </c>
      <c r="C4" s="6" t="n">
        <v>-81</v>
      </c>
    </row>
    <row r="5" spans="1:3">
      <c r="A5" s="4" t="s">
        <v>100</v>
      </c>
      <c r="C5" s="6" t="n">
        <v>16</v>
      </c>
    </row>
    <row r="6" spans="1:3">
      <c r="A6" s="4" t="s">
        <v>101</v>
      </c>
      <c r="B6" s="6" t="n">
        <v>8</v>
      </c>
    </row>
    <row r="7" spans="1:3">
      <c r="A7" s="4" t="s">
        <v>102</v>
      </c>
      <c r="B7" s="6" t="n">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row>
    <row r="13" spans="1:2">
      <c r="A13" s="3" t="s">
        <v>409</v>
      </c>
    </row>
    <row r="14" spans="1:2">
      <c r="A14" s="4" t="s">
        <v>418</v>
      </c>
      <c r="B1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14"/>
    <col customWidth="1" max="6" min="6" width="37"/>
    <col customWidth="1" max="7" min="7" width="21"/>
    <col customWidth="1" max="8" min="8" width="20"/>
    <col customWidth="1" max="9" min="9" width="64"/>
    <col customWidth="1" max="10" min="10" width="57"/>
    <col customWidth="1" max="11" min="11" width="41"/>
    <col customWidth="1" max="12" min="12" width="21"/>
    <col customWidth="1" max="13" min="13" width="37"/>
    <col customWidth="1" max="14" min="14" width="20"/>
    <col customWidth="1" max="15" min="15" width="21"/>
    <col customWidth="1" max="16" min="16" width="21"/>
    <col customWidth="1" max="17" min="17" width="21"/>
    <col customWidth="1" max="18" min="18" width="21"/>
  </cols>
  <sheetData>
    <row r="1" spans="1:18">
      <c r="A1" s="1" t="s">
        <v>428</v>
      </c>
      <c r="B1" s="2" t="s">
        <v>429</v>
      </c>
      <c r="G1" s="2" t="s">
        <v>223</v>
      </c>
      <c r="H1" s="2" t="s">
        <v>430</v>
      </c>
      <c r="I1" s="2" t="s">
        <v>1</v>
      </c>
      <c r="L1" s="2" t="s">
        <v>431</v>
      </c>
      <c r="M1" s="2" t="s">
        <v>432</v>
      </c>
    </row>
    <row r="2" spans="1:18">
      <c r="B2" s="2" t="s">
        <v>433</v>
      </c>
      <c r="C2" s="2" t="s">
        <v>434</v>
      </c>
      <c r="D2" s="2" t="s">
        <v>435</v>
      </c>
      <c r="E2" s="2" t="s">
        <v>436</v>
      </c>
      <c r="F2" s="2" t="s">
        <v>437</v>
      </c>
      <c r="G2" s="2" t="s">
        <v>224</v>
      </c>
      <c r="H2" s="2" t="s">
        <v>438</v>
      </c>
      <c r="I2" s="2" t="s">
        <v>439</v>
      </c>
      <c r="J2" s="2" t="s">
        <v>440</v>
      </c>
      <c r="K2" s="2" t="s">
        <v>441</v>
      </c>
      <c r="L2" s="2" t="s">
        <v>442</v>
      </c>
      <c r="M2" s="2" t="s">
        <v>443</v>
      </c>
      <c r="N2" s="2" t="s">
        <v>444</v>
      </c>
      <c r="O2" s="2" t="s">
        <v>445</v>
      </c>
      <c r="P2" s="2" t="s">
        <v>446</v>
      </c>
      <c r="Q2" s="2" t="s">
        <v>447</v>
      </c>
      <c r="R2" s="2" t="s">
        <v>448</v>
      </c>
    </row>
    <row r="3" spans="1:18">
      <c r="A3" s="3" t="s">
        <v>449</v>
      </c>
    </row>
    <row r="4" spans="1:18">
      <c r="A4" s="4" t="s">
        <v>450</v>
      </c>
      <c r="I4" s="5" t="n">
        <v>2</v>
      </c>
    </row>
    <row r="5" spans="1:18">
      <c r="A5" s="4" t="s">
        <v>451</v>
      </c>
      <c r="J5" s="6" t="n">
        <v>28000000</v>
      </c>
    </row>
    <row r="6" spans="1:18">
      <c r="A6" s="4" t="s">
        <v>452</v>
      </c>
      <c r="I6" s="6" t="n">
        <v>17000000</v>
      </c>
      <c r="J6" s="6" t="n">
        <v>8000000</v>
      </c>
      <c r="M6" s="6" t="n">
        <v>17000000</v>
      </c>
    </row>
    <row r="7" spans="1:18">
      <c r="A7" s="4" t="s">
        <v>453</v>
      </c>
      <c r="I7" s="4" t="s">
        <v>454</v>
      </c>
      <c r="J7" s="4" t="s">
        <v>454</v>
      </c>
      <c r="K7" s="4" t="s">
        <v>454</v>
      </c>
    </row>
    <row r="8" spans="1:18">
      <c r="A8" s="4" t="s">
        <v>455</v>
      </c>
      <c r="I8" s="4" t="s">
        <v>456</v>
      </c>
      <c r="J8" s="4" t="s">
        <v>456</v>
      </c>
      <c r="K8" s="4" t="s">
        <v>456</v>
      </c>
    </row>
    <row r="9" spans="1:18">
      <c r="A9" s="4" t="s">
        <v>457</v>
      </c>
      <c r="I9" s="6" t="n">
        <v>214000000</v>
      </c>
      <c r="J9" s="6" t="n">
        <v>66000000</v>
      </c>
      <c r="K9" s="6" t="n">
        <v>210000000</v>
      </c>
      <c r="L9" s="6" t="n">
        <v>1327000000</v>
      </c>
      <c r="M9" s="6" t="n">
        <v>1817000000</v>
      </c>
    </row>
    <row r="10" spans="1:18">
      <c r="A10" s="4" t="s">
        <v>458</v>
      </c>
      <c r="C10" s="6" t="n">
        <v>506000000</v>
      </c>
      <c r="O10" s="6" t="n">
        <v>297000000</v>
      </c>
      <c r="P10" s="6" t="n">
        <v>641000000</v>
      </c>
      <c r="Q10" s="6" t="n">
        <v>1746000000</v>
      </c>
      <c r="R10" s="6" t="n">
        <v>944000000</v>
      </c>
    </row>
    <row r="11" spans="1:18">
      <c r="A11" s="4" t="s">
        <v>459</v>
      </c>
      <c r="I11" s="5" t="n">
        <v>0</v>
      </c>
      <c r="J11" s="5" t="n">
        <v>0</v>
      </c>
      <c r="K11" s="5" t="n">
        <v>0</v>
      </c>
    </row>
    <row r="12" spans="1:18">
      <c r="A12" s="4" t="s">
        <v>460</v>
      </c>
      <c r="Q12" s="6" t="n">
        <v>40000000</v>
      </c>
      <c r="R12" s="6" t="n">
        <v>60000000</v>
      </c>
    </row>
    <row r="13" spans="1:18">
      <c r="A13" s="4" t="s">
        <v>461</v>
      </c>
      <c r="I13" s="4" t="s">
        <v>462</v>
      </c>
    </row>
    <row r="14" spans="1:18">
      <c r="A14" s="4" t="s">
        <v>463</v>
      </c>
      <c r="I14" s="6" t="n">
        <v>1139000000</v>
      </c>
      <c r="J14" s="6" t="n">
        <v>1175000000</v>
      </c>
      <c r="K14" s="6" t="n">
        <v>500000000</v>
      </c>
    </row>
    <row r="15" spans="1:18">
      <c r="A15" s="4" t="s">
        <v>464</v>
      </c>
      <c r="I15" s="4" t="s">
        <v>465</v>
      </c>
    </row>
    <row r="16" spans="1:18">
      <c r="A16" s="4" t="s">
        <v>466</v>
      </c>
      <c r="H16" s="5" t="n">
        <v>10040306</v>
      </c>
      <c r="J16" s="5" t="n">
        <v>9917799</v>
      </c>
    </row>
    <row r="17" spans="1:18">
      <c r="A17" s="4" t="s">
        <v>467</v>
      </c>
      <c r="I17" s="5" t="n">
        <v>31269</v>
      </c>
      <c r="J17" s="5" t="n">
        <v>31269</v>
      </c>
      <c r="M17" s="5" t="n">
        <v>31269</v>
      </c>
    </row>
    <row r="18" spans="1:18">
      <c r="A18" s="4" t="s">
        <v>468</v>
      </c>
    </row>
    <row r="19" spans="1:18">
      <c r="A19" s="3" t="s">
        <v>449</v>
      </c>
    </row>
    <row r="20" spans="1:18">
      <c r="A20" s="4" t="s">
        <v>469</v>
      </c>
      <c r="I20" s="4" t="s">
        <v>470</v>
      </c>
    </row>
    <row r="21" spans="1:18">
      <c r="A21" s="4" t="s">
        <v>225</v>
      </c>
    </row>
    <row r="22" spans="1:18">
      <c r="A22" s="3" t="s">
        <v>449</v>
      </c>
    </row>
    <row r="23" spans="1:18">
      <c r="A23" s="4" t="s">
        <v>226</v>
      </c>
      <c r="G23" s="6" t="n">
        <v>59000000</v>
      </c>
    </row>
    <row r="24" spans="1:18">
      <c r="A24" s="4" t="s">
        <v>471</v>
      </c>
    </row>
    <row r="25" spans="1:18">
      <c r="A25" s="3" t="s">
        <v>449</v>
      </c>
    </row>
    <row r="26" spans="1:18">
      <c r="A26" s="4" t="s">
        <v>451</v>
      </c>
      <c r="I26" s="6" t="n">
        <v>40000000</v>
      </c>
      <c r="J26" s="6" t="n">
        <v>28000000</v>
      </c>
      <c r="K26" s="5" t="n">
        <v>24000000</v>
      </c>
      <c r="M26" s="6" t="n">
        <v>40000000</v>
      </c>
    </row>
    <row r="27" spans="1:18">
      <c r="A27" s="4" t="s">
        <v>472</v>
      </c>
    </row>
    <row r="28" spans="1:18">
      <c r="A28" s="3" t="s">
        <v>449</v>
      </c>
    </row>
    <row r="29" spans="1:18">
      <c r="A29" s="4" t="s">
        <v>451</v>
      </c>
      <c r="J29" s="5" t="n">
        <v>2000000</v>
      </c>
    </row>
    <row r="30" spans="1:18">
      <c r="A30" s="4" t="s">
        <v>463</v>
      </c>
      <c r="B30" s="6" t="n">
        <v>327000000</v>
      </c>
      <c r="C30" s="6" t="n">
        <v>48000000</v>
      </c>
      <c r="D30" s="6" t="n">
        <v>375000000</v>
      </c>
      <c r="I30" s="6" t="n">
        <v>327000000</v>
      </c>
      <c r="J30" s="5" t="n">
        <v>423000000</v>
      </c>
    </row>
    <row r="31" spans="1:18">
      <c r="A31" s="4" t="s">
        <v>473</v>
      </c>
      <c r="J31" s="6" t="n">
        <v>750000000</v>
      </c>
    </row>
    <row r="32" spans="1:18">
      <c r="A32" s="4" t="s">
        <v>474</v>
      </c>
      <c r="E32" s="4" t="s">
        <v>475</v>
      </c>
    </row>
    <row r="33" spans="1:18">
      <c r="A33" s="4" t="s">
        <v>476</v>
      </c>
    </row>
    <row r="34" spans="1:18">
      <c r="A34" s="3" t="s">
        <v>449</v>
      </c>
    </row>
    <row r="35" spans="1:18">
      <c r="A35" s="4" t="s">
        <v>463</v>
      </c>
      <c r="D35" s="6" t="n">
        <v>700000000</v>
      </c>
    </row>
    <row r="36" spans="1:18">
      <c r="A36" s="4" t="s">
        <v>477</v>
      </c>
      <c r="F36" s="6" t="n">
        <v>2200000000</v>
      </c>
    </row>
    <row r="37" spans="1:18">
      <c r="A37" s="4" t="s">
        <v>478</v>
      </c>
    </row>
    <row r="38" spans="1:18">
      <c r="A38" s="3" t="s">
        <v>449</v>
      </c>
    </row>
    <row r="39" spans="1:18">
      <c r="A39" s="4" t="s">
        <v>479</v>
      </c>
      <c r="K39" s="6" t="n">
        <v>4500000000</v>
      </c>
    </row>
    <row r="40" spans="1:18">
      <c r="A40" s="4" t="s">
        <v>474</v>
      </c>
      <c r="K40" s="4" t="s">
        <v>480</v>
      </c>
    </row>
    <row r="41" spans="1:18">
      <c r="A41" s="4" t="s">
        <v>481</v>
      </c>
    </row>
    <row r="42" spans="1:18">
      <c r="A42" s="3" t="s">
        <v>449</v>
      </c>
    </row>
    <row r="43" spans="1:18">
      <c r="A43" s="4" t="s">
        <v>482</v>
      </c>
      <c r="I43" s="8" t="n">
        <v>2.98</v>
      </c>
      <c r="J43" s="8" t="n">
        <v>2.48</v>
      </c>
      <c r="K43" s="8" t="n">
        <v>2.59</v>
      </c>
    </row>
    <row r="44" spans="1:18">
      <c r="A44" s="4" t="s">
        <v>483</v>
      </c>
    </row>
    <row r="45" spans="1:18">
      <c r="A45" s="3" t="s">
        <v>449</v>
      </c>
    </row>
    <row r="46" spans="1:18">
      <c r="A46" s="4" t="s">
        <v>484</v>
      </c>
      <c r="I46" s="8" t="n">
        <v>47.79</v>
      </c>
      <c r="J46" s="8" t="n">
        <v>39.25</v>
      </c>
      <c r="K46" s="8" t="n">
        <v>46.79</v>
      </c>
    </row>
    <row r="47" spans="1:18">
      <c r="A47" s="4" t="s">
        <v>485</v>
      </c>
    </row>
    <row r="48" spans="1:18">
      <c r="A48" s="3" t="s">
        <v>449</v>
      </c>
    </row>
    <row r="49" spans="1:18">
      <c r="A49" s="4" t="s">
        <v>458</v>
      </c>
      <c r="K49" s="6" t="n">
        <v>1586000000</v>
      </c>
    </row>
    <row r="50" spans="1:18">
      <c r="A50" s="4" t="s">
        <v>484</v>
      </c>
      <c r="I50" s="8" t="n">
        <v>14.41</v>
      </c>
      <c r="J50" s="8" t="n">
        <v>6.74</v>
      </c>
      <c r="K50" s="8" t="n">
        <v>6.82</v>
      </c>
    </row>
    <row r="51" spans="1:18">
      <c r="A51" s="4" t="s">
        <v>486</v>
      </c>
    </row>
    <row r="52" spans="1:18">
      <c r="A52" s="3" t="s">
        <v>449</v>
      </c>
    </row>
    <row r="53" spans="1:18">
      <c r="A53" s="4" t="s">
        <v>487</v>
      </c>
      <c r="I53" s="5" t="n">
        <v>2</v>
      </c>
    </row>
    <row r="54" spans="1:18">
      <c r="A54" s="4" t="s">
        <v>426</v>
      </c>
    </row>
    <row r="55" spans="1:18">
      <c r="A55" s="3" t="s">
        <v>449</v>
      </c>
    </row>
    <row r="56" spans="1:18">
      <c r="A56" s="4" t="s">
        <v>457</v>
      </c>
      <c r="I56" s="6" t="n">
        <v>1817000000</v>
      </c>
    </row>
    <row r="57" spans="1:18">
      <c r="A57" s="4" t="s">
        <v>488</v>
      </c>
    </row>
    <row r="58" spans="1:18">
      <c r="A58" s="3" t="s">
        <v>449</v>
      </c>
    </row>
    <row r="59" spans="1:18">
      <c r="A59" s="4" t="s">
        <v>489</v>
      </c>
      <c r="I59" s="4" t="s">
        <v>490</v>
      </c>
    </row>
    <row r="60" spans="1:18">
      <c r="A60" s="4" t="s">
        <v>191</v>
      </c>
    </row>
    <row r="61" spans="1:18">
      <c r="A61" s="3" t="s">
        <v>449</v>
      </c>
    </row>
    <row r="62" spans="1:18">
      <c r="A62" s="4" t="s">
        <v>491</v>
      </c>
      <c r="D62" s="5" t="n">
        <v>98900000</v>
      </c>
      <c r="F62" s="5" t="n">
        <v>30000000</v>
      </c>
    </row>
    <row r="63" spans="1:18">
      <c r="A63" s="4" t="s">
        <v>492</v>
      </c>
      <c r="D63" s="6" t="n">
        <v>13</v>
      </c>
      <c r="F63" s="6" t="n">
        <v>23</v>
      </c>
    </row>
    <row r="64" spans="1:18">
      <c r="A64" s="4" t="s">
        <v>493</v>
      </c>
      <c r="D64" s="6" t="n">
        <v>1247000000</v>
      </c>
      <c r="F64" s="6" t="n">
        <v>669000000</v>
      </c>
    </row>
    <row r="65" spans="1:18">
      <c r="A65" s="4" t="s">
        <v>494</v>
      </c>
    </row>
    <row r="66" spans="1:18">
      <c r="A66" s="3" t="s">
        <v>449</v>
      </c>
    </row>
    <row r="67" spans="1:18">
      <c r="A67" s="4" t="s">
        <v>491</v>
      </c>
      <c r="F67" s="5" t="n">
        <v>34500000</v>
      </c>
    </row>
    <row r="68" spans="1:18">
      <c r="A68" s="4" t="s">
        <v>493</v>
      </c>
      <c r="F68" s="6" t="n">
        <v>1700000000</v>
      </c>
    </row>
    <row r="69" spans="1:18">
      <c r="A69" s="4" t="s">
        <v>495</v>
      </c>
      <c r="F69" s="4" t="s">
        <v>496</v>
      </c>
    </row>
    <row r="70" spans="1:18">
      <c r="A70" s="4" t="s">
        <v>497</v>
      </c>
      <c r="F70" s="6" t="n">
        <v>50</v>
      </c>
    </row>
    <row r="71" spans="1:18">
      <c r="A71" s="4" t="s">
        <v>146</v>
      </c>
    </row>
    <row r="72" spans="1:18">
      <c r="A72" s="3" t="s">
        <v>449</v>
      </c>
    </row>
    <row r="73" spans="1:18">
      <c r="A73" s="4" t="s">
        <v>497</v>
      </c>
      <c r="F73" s="6" t="n">
        <v>1000</v>
      </c>
      <c r="I73" s="6" t="n">
        <v>1000</v>
      </c>
      <c r="J73" s="6" t="n">
        <v>1000</v>
      </c>
      <c r="M73" s="6" t="n">
        <v>1000</v>
      </c>
    </row>
    <row r="74" spans="1:18">
      <c r="A74" s="4" t="s">
        <v>317</v>
      </c>
    </row>
    <row r="75" spans="1:18">
      <c r="A75" s="3" t="s">
        <v>449</v>
      </c>
    </row>
    <row r="76" spans="1:18">
      <c r="A76" s="4" t="s">
        <v>498</v>
      </c>
      <c r="K76" s="4" t="s">
        <v>499</v>
      </c>
    </row>
    <row r="77" spans="1:18">
      <c r="A77" s="4" t="s">
        <v>500</v>
      </c>
    </row>
    <row r="78" spans="1:18">
      <c r="A78" s="3" t="s">
        <v>449</v>
      </c>
    </row>
    <row r="79" spans="1:18">
      <c r="A79" s="4" t="s">
        <v>501</v>
      </c>
      <c r="N79" s="5" t="n">
        <v>74998614</v>
      </c>
    </row>
  </sheetData>
  <mergeCells count="3">
    <mergeCell ref="A1:A2"/>
    <mergeCell ref="B1:F1"/>
    <mergeCell ref="I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32</v>
      </c>
      <c r="D1" s="2" t="s">
        <v>33</v>
      </c>
      <c r="E1" s="2" t="s">
        <v>503</v>
      </c>
    </row>
    <row r="2" spans="1:5">
      <c r="A2" s="3" t="s">
        <v>228</v>
      </c>
    </row>
    <row r="3" spans="1:5">
      <c r="A3" s="4" t="s">
        <v>504</v>
      </c>
      <c r="B3" s="6" t="n">
        <v>261</v>
      </c>
      <c r="C3" s="6" t="n">
        <v>254</v>
      </c>
    </row>
    <row r="4" spans="1:5">
      <c r="A4" s="4" t="s">
        <v>505</v>
      </c>
      <c r="B4" s="5" t="n">
        <v>605</v>
      </c>
      <c r="C4" s="5" t="n">
        <v>1169</v>
      </c>
    </row>
    <row r="5" spans="1:5">
      <c r="A5" s="4" t="s">
        <v>506</v>
      </c>
      <c r="B5" s="5" t="n">
        <v>50</v>
      </c>
    </row>
    <row r="6" spans="1:5">
      <c r="A6" s="4" t="s">
        <v>198</v>
      </c>
      <c r="B6" s="6" t="n">
        <v>916</v>
      </c>
      <c r="C6" s="6" t="n">
        <v>1423</v>
      </c>
      <c r="D6" s="6" t="n">
        <v>15</v>
      </c>
      <c r="E6" s="6" t="n">
        <v>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507</v>
      </c>
      <c r="B1" s="2" t="s">
        <v>223</v>
      </c>
      <c r="J1" s="2" t="s">
        <v>1</v>
      </c>
    </row>
    <row r="2" spans="1:13">
      <c r="B2" s="2" t="s">
        <v>2</v>
      </c>
      <c r="C2" s="2" t="s">
        <v>508</v>
      </c>
      <c r="D2" s="2" t="s">
        <v>4</v>
      </c>
      <c r="E2" s="2" t="s">
        <v>509</v>
      </c>
      <c r="F2" s="2" t="s">
        <v>32</v>
      </c>
      <c r="G2" s="2" t="s">
        <v>510</v>
      </c>
      <c r="H2" s="2" t="s">
        <v>511</v>
      </c>
      <c r="I2" s="2" t="s">
        <v>512</v>
      </c>
      <c r="J2" s="2" t="s">
        <v>2</v>
      </c>
      <c r="L2" s="2" t="s">
        <v>32</v>
      </c>
      <c r="M2" s="2" t="s">
        <v>33</v>
      </c>
    </row>
    <row r="3" spans="1:13">
      <c r="A3" s="3" t="s">
        <v>228</v>
      </c>
    </row>
    <row r="4" spans="1:13">
      <c r="A4" s="4" t="s">
        <v>78</v>
      </c>
      <c r="J4" s="6" t="n">
        <v>1046</v>
      </c>
      <c r="K4" s="4" t="s">
        <v>67</v>
      </c>
      <c r="L4" s="6" t="n">
        <v>-2643</v>
      </c>
      <c r="M4" s="6" t="n">
        <v>-4556</v>
      </c>
    </row>
    <row r="5" spans="1:13">
      <c r="A5" s="4" t="s">
        <v>68</v>
      </c>
      <c r="J5" s="5" t="n">
        <v>108</v>
      </c>
      <c r="L5" s="5" t="n">
        <v>108</v>
      </c>
      <c r="M5" s="5" t="n">
        <v>106</v>
      </c>
    </row>
    <row r="6" spans="1:13">
      <c r="A6" s="4" t="s">
        <v>69</v>
      </c>
      <c r="J6" s="5" t="n">
        <v>123</v>
      </c>
    </row>
    <row r="7" spans="1:13">
      <c r="A7" s="4" t="s">
        <v>70</v>
      </c>
      <c r="B7" s="6" t="n">
        <v>267</v>
      </c>
      <c r="C7" s="6" t="n">
        <v>43</v>
      </c>
      <c r="D7" s="6" t="n">
        <v>224</v>
      </c>
      <c r="E7" s="6" t="n">
        <v>281</v>
      </c>
      <c r="F7" s="6" t="n">
        <v>-237</v>
      </c>
      <c r="G7" s="6" t="n">
        <v>-735</v>
      </c>
      <c r="H7" s="6" t="n">
        <v>-620</v>
      </c>
      <c r="I7" s="6" t="n">
        <v>-1159</v>
      </c>
      <c r="J7" s="6" t="n">
        <v>815</v>
      </c>
      <c r="L7" s="6" t="n">
        <v>-2751</v>
      </c>
      <c r="M7" s="6" t="n">
        <v>-4662</v>
      </c>
    </row>
    <row r="8" spans="1:13">
      <c r="A8" s="4" t="s">
        <v>513</v>
      </c>
      <c r="J8" s="5" t="n">
        <v>498264321</v>
      </c>
      <c r="L8" s="5" t="n">
        <v>435337402</v>
      </c>
      <c r="M8" s="5" t="n">
        <v>380521039</v>
      </c>
    </row>
    <row r="9" spans="1:13">
      <c r="A9" s="4" t="s">
        <v>514</v>
      </c>
      <c r="J9" s="4" t="s">
        <v>130</v>
      </c>
      <c r="L9" s="4" t="s">
        <v>130</v>
      </c>
      <c r="M9" s="4" t="s">
        <v>130</v>
      </c>
    </row>
    <row r="10" spans="1:13">
      <c r="A10" s="4" t="s">
        <v>515</v>
      </c>
      <c r="J10" s="5" t="n">
        <v>1061056</v>
      </c>
    </row>
    <row r="11" spans="1:13">
      <c r="A11" s="4" t="s">
        <v>516</v>
      </c>
      <c r="J11" s="5" t="n">
        <v>1478920</v>
      </c>
    </row>
    <row r="12" spans="1:13">
      <c r="A12" s="4" t="s">
        <v>517</v>
      </c>
      <c r="J12" s="4" t="s">
        <v>130</v>
      </c>
      <c r="L12" s="4" t="s">
        <v>130</v>
      </c>
      <c r="M12" s="4" t="s">
        <v>130</v>
      </c>
    </row>
    <row r="13" spans="1:13">
      <c r="A13" s="4" t="s">
        <v>518</v>
      </c>
      <c r="J13" s="4" t="s">
        <v>130</v>
      </c>
      <c r="L13" s="4" t="s">
        <v>130</v>
      </c>
      <c r="M13" s="4" t="s">
        <v>130</v>
      </c>
    </row>
    <row r="14" spans="1:13">
      <c r="A14" s="4" t="s">
        <v>519</v>
      </c>
      <c r="J14" s="5" t="n">
        <v>500804297</v>
      </c>
      <c r="L14" s="5" t="n">
        <v>435337402</v>
      </c>
      <c r="M14" s="5" t="n">
        <v>380521039</v>
      </c>
    </row>
    <row r="15" spans="1:13">
      <c r="A15" s="4" t="s">
        <v>72</v>
      </c>
      <c r="B15" s="7" t="n">
        <v>0.53</v>
      </c>
      <c r="C15" s="7" t="n">
        <v>0.09</v>
      </c>
      <c r="D15" s="7" t="n">
        <v>0.45</v>
      </c>
      <c r="E15" s="7" t="n">
        <v>0.57</v>
      </c>
      <c r="F15" s="7" t="n">
        <v>-0.48</v>
      </c>
      <c r="G15" s="7" t="n">
        <v>-1.52</v>
      </c>
      <c r="H15" s="7" t="n">
        <v>-1.61</v>
      </c>
      <c r="I15" s="7" t="n">
        <v>-3.03</v>
      </c>
      <c r="J15" s="7" t="n">
        <v>1.64</v>
      </c>
      <c r="L15" s="7" t="n">
        <v>-6.32</v>
      </c>
      <c r="M15" s="7" t="n">
        <v>-12.25</v>
      </c>
    </row>
    <row r="16" spans="1:13">
      <c r="A16" s="4" t="s">
        <v>73</v>
      </c>
      <c r="B16" s="7" t="n">
        <v>0.53</v>
      </c>
      <c r="C16" s="7" t="n">
        <v>0.09</v>
      </c>
      <c r="D16" s="7" t="n">
        <v>0.45</v>
      </c>
      <c r="E16" s="7" t="n">
        <v>0.57</v>
      </c>
      <c r="F16" s="7" t="n">
        <v>-0.48</v>
      </c>
      <c r="G16" s="7" t="n">
        <v>-1.52</v>
      </c>
      <c r="H16" s="7" t="n">
        <v>-1.61</v>
      </c>
      <c r="I16" s="7" t="n">
        <v>-3.03</v>
      </c>
      <c r="J16" s="7" t="n">
        <v>1.63</v>
      </c>
      <c r="L16" s="7" t="n">
        <v>-6.32</v>
      </c>
      <c r="M16" s="7" t="n">
        <v>-12.25</v>
      </c>
    </row>
    <row r="17" spans="1:13"/>
    <row r="18" spans="1:13">
      <c r="A18" s="4" t="s">
        <v>67</v>
      </c>
      <c r="B18" s="4" t="s">
        <v>75</v>
      </c>
    </row>
  </sheetData>
  <mergeCells count="6">
    <mergeCell ref="A1:A2"/>
    <mergeCell ref="B1:I1"/>
    <mergeCell ref="J1:M1"/>
    <mergeCell ref="J2:K2"/>
    <mergeCell ref="A17:M17"/>
    <mergeCell ref="B18:M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33</v>
      </c>
    </row>
    <row r="3" spans="1:4">
      <c r="A3" s="3" t="s">
        <v>521</v>
      </c>
    </row>
    <row r="4" spans="1:4">
      <c r="A4" s="4" t="s">
        <v>522</v>
      </c>
      <c r="B4" s="5" t="n">
        <v>81244150</v>
      </c>
      <c r="C4" s="5" t="n">
        <v>80536469</v>
      </c>
      <c r="D4" s="5" t="n">
        <v>76856343</v>
      </c>
    </row>
    <row r="5" spans="1:4">
      <c r="A5" s="4" t="s">
        <v>395</v>
      </c>
    </row>
    <row r="6" spans="1:4">
      <c r="A6" s="3" t="s">
        <v>521</v>
      </c>
    </row>
    <row r="7" spans="1:4">
      <c r="A7" s="4" t="s">
        <v>522</v>
      </c>
      <c r="B7" s="5" t="n">
        <v>116717</v>
      </c>
      <c r="C7" s="5" t="n">
        <v>3692697</v>
      </c>
      <c r="D7" s="5" t="n">
        <v>3835234</v>
      </c>
    </row>
    <row r="8" spans="1:4">
      <c r="A8" s="4" t="s">
        <v>523</v>
      </c>
    </row>
    <row r="9" spans="1:4">
      <c r="A9" s="3" t="s">
        <v>521</v>
      </c>
    </row>
    <row r="10" spans="1:4">
      <c r="A10" s="4" t="s">
        <v>522</v>
      </c>
      <c r="B10" s="5" t="n">
        <v>5361849</v>
      </c>
      <c r="C10" s="5" t="n">
        <v>959233</v>
      </c>
      <c r="D10" s="5" t="n">
        <v>1990383</v>
      </c>
    </row>
    <row r="11" spans="1:4">
      <c r="A11" s="4" t="s">
        <v>524</v>
      </c>
    </row>
    <row r="12" spans="1:4">
      <c r="A12" s="3" t="s">
        <v>521</v>
      </c>
    </row>
    <row r="13" spans="1:4">
      <c r="A13" s="4" t="s">
        <v>522</v>
      </c>
      <c r="B13" s="5" t="n">
        <v>765689</v>
      </c>
      <c r="C13" s="5" t="n">
        <v>884644</v>
      </c>
      <c r="D13" s="5" t="n">
        <v>140414</v>
      </c>
    </row>
    <row r="14" spans="1:4">
      <c r="A14" s="4" t="s">
        <v>525</v>
      </c>
    </row>
    <row r="15" spans="1:4">
      <c r="A15" s="3" t="s">
        <v>521</v>
      </c>
    </row>
    <row r="16" spans="1:4">
      <c r="A16" s="4" t="s">
        <v>522</v>
      </c>
      <c r="B16" s="5" t="n">
        <v>74999895</v>
      </c>
      <c r="C16" s="5" t="n">
        <v>74999895</v>
      </c>
      <c r="D16" s="5" t="n">
        <v>708903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3" t="s">
        <v>228</v>
      </c>
    </row>
    <row r="4" spans="1:4">
      <c r="A4" s="4" t="s">
        <v>527</v>
      </c>
      <c r="B4" s="6" t="n">
        <v>130</v>
      </c>
      <c r="C4" s="6" t="n">
        <v>75</v>
      </c>
      <c r="D4" s="6" t="n">
        <v>6</v>
      </c>
    </row>
    <row r="5" spans="1:4">
      <c r="A5" s="4" t="s">
        <v>528</v>
      </c>
      <c r="B5" s="5" t="n">
        <v>-5</v>
      </c>
      <c r="C5" s="5" t="n">
        <v>-15</v>
      </c>
      <c r="D5" s="5" t="n">
        <v>-6</v>
      </c>
    </row>
    <row r="6" spans="1:4">
      <c r="A6" s="4" t="s">
        <v>529</v>
      </c>
      <c r="B6" s="6" t="n">
        <v>25</v>
      </c>
      <c r="C6" s="6" t="n">
        <v>55</v>
      </c>
      <c r="D6" s="6" t="n">
        <v>-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530</v>
      </c>
      <c r="B1" s="2" t="s">
        <v>429</v>
      </c>
      <c r="C1" s="2" t="s">
        <v>223</v>
      </c>
    </row>
    <row r="2" spans="1:3">
      <c r="B2" s="2" t="s">
        <v>531</v>
      </c>
      <c r="C2" s="2" t="s">
        <v>512</v>
      </c>
    </row>
    <row r="3" spans="1:3">
      <c r="A3" s="4" t="s">
        <v>532</v>
      </c>
    </row>
    <row r="4" spans="1:3">
      <c r="A4" s="3" t="s">
        <v>533</v>
      </c>
    </row>
    <row r="5" spans="1:3">
      <c r="A5" s="4" t="s">
        <v>534</v>
      </c>
      <c r="B5" s="4" t="s">
        <v>535</v>
      </c>
      <c r="C5" s="4" t="s">
        <v>5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537</v>
      </c>
    </row>
    <row r="3" spans="1:2">
      <c r="A3" s="3" t="s">
        <v>533</v>
      </c>
    </row>
    <row r="4" spans="1:2">
      <c r="A4" s="4" t="s">
        <v>538</v>
      </c>
      <c r="B4" s="6" t="n">
        <v>44</v>
      </c>
    </row>
    <row r="5" spans="1:2">
      <c r="A5" s="4" t="s">
        <v>160</v>
      </c>
      <c r="B5" s="5" t="n">
        <v>24</v>
      </c>
    </row>
    <row r="6" spans="1:2">
      <c r="A6" s="4" t="s">
        <v>539</v>
      </c>
      <c r="B6" s="5" t="n">
        <v>5</v>
      </c>
    </row>
    <row r="7" spans="1:2">
      <c r="A7" s="4" t="s">
        <v>540</v>
      </c>
      <c r="B7" s="5" t="n">
        <v>3</v>
      </c>
    </row>
    <row r="8" spans="1:2">
      <c r="A8" s="4" t="s">
        <v>541</v>
      </c>
      <c r="B8" s="5" t="n">
        <v>2</v>
      </c>
    </row>
    <row r="9" spans="1:2">
      <c r="A9" s="4" t="s">
        <v>542</v>
      </c>
      <c r="B9" s="5" t="n">
        <v>78</v>
      </c>
    </row>
    <row r="10" spans="1:2">
      <c r="A10" s="4" t="s">
        <v>543</v>
      </c>
    </row>
    <row r="11" spans="1:2">
      <c r="A11" s="3" t="s">
        <v>533</v>
      </c>
    </row>
    <row r="12" spans="1:2">
      <c r="A12" s="4" t="s">
        <v>542</v>
      </c>
      <c r="B12" s="5" t="n">
        <v>75</v>
      </c>
    </row>
    <row r="13" spans="1:2">
      <c r="A13" s="4" t="s">
        <v>544</v>
      </c>
    </row>
    <row r="14" spans="1:2">
      <c r="A14" s="3" t="s">
        <v>533</v>
      </c>
    </row>
    <row r="15" spans="1:2">
      <c r="A15" s="4" t="s">
        <v>542</v>
      </c>
      <c r="B15" s="6"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0"/>
    <col customWidth="1" max="6" min="6" width="27"/>
    <col customWidth="1" max="7" min="7" width="26"/>
    <col customWidth="1" max="8" min="8" width="21"/>
    <col customWidth="1" max="9" min="9" width="21"/>
    <col customWidth="1" max="10" min="10" width="21"/>
    <col customWidth="1" max="11" min="11" width="22"/>
    <col customWidth="1" max="12" min="12" width="21"/>
  </cols>
  <sheetData>
    <row r="1" spans="1:12">
      <c r="A1" s="1" t="s">
        <v>545</v>
      </c>
      <c r="B1" s="2" t="s">
        <v>429</v>
      </c>
      <c r="H1" s="2" t="s">
        <v>1</v>
      </c>
    </row>
    <row r="2" spans="1:12">
      <c r="B2" s="2" t="s">
        <v>433</v>
      </c>
      <c r="C2" s="2" t="s">
        <v>546</v>
      </c>
      <c r="D2" s="2" t="s">
        <v>547</v>
      </c>
      <c r="E2" s="2" t="s">
        <v>548</v>
      </c>
      <c r="F2" s="2" t="s">
        <v>549</v>
      </c>
      <c r="G2" s="2" t="s">
        <v>550</v>
      </c>
      <c r="H2" s="2" t="s">
        <v>551</v>
      </c>
      <c r="I2" s="2" t="s">
        <v>537</v>
      </c>
      <c r="J2" s="2" t="s">
        <v>552</v>
      </c>
      <c r="K2" s="2" t="s">
        <v>553</v>
      </c>
      <c r="L2" s="2" t="s">
        <v>554</v>
      </c>
    </row>
    <row r="3" spans="1:12">
      <c r="A3" s="3" t="s">
        <v>318</v>
      </c>
    </row>
    <row r="4" spans="1:12">
      <c r="A4" s="4" t="s">
        <v>463</v>
      </c>
      <c r="H4" s="6" t="n">
        <v>1139000000</v>
      </c>
      <c r="I4" s="6" t="n">
        <v>1175000000</v>
      </c>
      <c r="J4" s="6" t="n">
        <v>500000000</v>
      </c>
    </row>
    <row r="5" spans="1:12">
      <c r="A5" s="4" t="s">
        <v>472</v>
      </c>
    </row>
    <row r="6" spans="1:12">
      <c r="A6" s="3" t="s">
        <v>318</v>
      </c>
    </row>
    <row r="7" spans="1:12">
      <c r="A7" s="4" t="s">
        <v>463</v>
      </c>
      <c r="B7" s="6" t="n">
        <v>327000000</v>
      </c>
      <c r="C7" s="6" t="n">
        <v>48000000</v>
      </c>
      <c r="D7" s="6" t="n">
        <v>375000000</v>
      </c>
      <c r="H7" s="5" t="n">
        <v>327000000</v>
      </c>
      <c r="I7" s="5" t="n">
        <v>423000000</v>
      </c>
    </row>
    <row r="8" spans="1:12">
      <c r="A8" s="4" t="s">
        <v>555</v>
      </c>
      <c r="L8" s="6" t="n">
        <v>750000000</v>
      </c>
    </row>
    <row r="9" spans="1:12">
      <c r="A9" s="4" t="s">
        <v>317</v>
      </c>
    </row>
    <row r="10" spans="1:12">
      <c r="A10" s="3" t="s">
        <v>318</v>
      </c>
    </row>
    <row r="11" spans="1:12">
      <c r="A11" s="4" t="s">
        <v>556</v>
      </c>
      <c r="G11" s="5" t="n">
        <v>46700</v>
      </c>
    </row>
    <row r="12" spans="1:12">
      <c r="A12" s="4" t="s">
        <v>557</v>
      </c>
      <c r="G12" s="6" t="n">
        <v>270000000</v>
      </c>
      <c r="H12" s="5" t="n">
        <v>270000000</v>
      </c>
    </row>
    <row r="13" spans="1:12">
      <c r="A13" s="4" t="s">
        <v>558</v>
      </c>
      <c r="K13" s="5" t="n">
        <v>50</v>
      </c>
    </row>
    <row r="14" spans="1:12">
      <c r="A14" s="4" t="s">
        <v>559</v>
      </c>
      <c r="K14" s="5" t="n">
        <v>63</v>
      </c>
    </row>
    <row r="15" spans="1:12">
      <c r="A15" s="4" t="s">
        <v>560</v>
      </c>
      <c r="G15" s="5" t="n">
        <v>260</v>
      </c>
    </row>
    <row r="16" spans="1:12">
      <c r="A16" s="4" t="s">
        <v>561</v>
      </c>
      <c r="G16" s="4" t="s">
        <v>562</v>
      </c>
    </row>
    <row r="17" spans="1:12">
      <c r="A17" s="4" t="s">
        <v>563</v>
      </c>
      <c r="H17" s="5" t="n">
        <v>26000000</v>
      </c>
      <c r="I17" s="6" t="n">
        <v>17000000</v>
      </c>
    </row>
    <row r="18" spans="1:12">
      <c r="A18" s="4" t="s">
        <v>498</v>
      </c>
      <c r="J18" s="4" t="s">
        <v>499</v>
      </c>
    </row>
    <row r="19" spans="1:12">
      <c r="A19" s="4" t="s">
        <v>564</v>
      </c>
      <c r="H19" s="6" t="n">
        <v>270000000</v>
      </c>
    </row>
    <row r="20" spans="1:12">
      <c r="A20" s="4" t="s">
        <v>565</v>
      </c>
    </row>
    <row r="21" spans="1:12">
      <c r="A21" s="3" t="s">
        <v>318</v>
      </c>
    </row>
    <row r="22" spans="1:12">
      <c r="A22" s="4" t="s">
        <v>556</v>
      </c>
      <c r="G22" s="5" t="n">
        <v>30000</v>
      </c>
    </row>
    <row r="23" spans="1:12">
      <c r="A23" s="4" t="s">
        <v>566</v>
      </c>
      <c r="G23" s="6" t="n">
        <v>357000000</v>
      </c>
    </row>
    <row r="24" spans="1:12">
      <c r="A24" s="4" t="s">
        <v>498</v>
      </c>
      <c r="G24" s="4" t="s">
        <v>567</v>
      </c>
    </row>
    <row r="25" spans="1:12">
      <c r="A25" s="4" t="s">
        <v>568</v>
      </c>
    </row>
    <row r="26" spans="1:12">
      <c r="A26" s="3" t="s">
        <v>318</v>
      </c>
    </row>
    <row r="27" spans="1:12">
      <c r="A27" s="4" t="s">
        <v>569</v>
      </c>
      <c r="C27" s="5" t="n">
        <v>55000</v>
      </c>
    </row>
    <row r="28" spans="1:12">
      <c r="A28" s="4" t="s">
        <v>570</v>
      </c>
      <c r="C28" s="6" t="n">
        <v>401000000</v>
      </c>
    </row>
    <row r="29" spans="1:12">
      <c r="A29" s="4" t="s">
        <v>571</v>
      </c>
      <c r="C29" s="6" t="n">
        <v>0</v>
      </c>
    </row>
    <row r="30" spans="1:12">
      <c r="A30" s="4" t="s">
        <v>572</v>
      </c>
    </row>
    <row r="31" spans="1:12">
      <c r="A31" s="3" t="s">
        <v>318</v>
      </c>
    </row>
    <row r="32" spans="1:12">
      <c r="A32" s="4" t="s">
        <v>570</v>
      </c>
      <c r="E32" s="6" t="n">
        <v>211000000</v>
      </c>
    </row>
    <row r="33" spans="1:12">
      <c r="A33" s="4" t="s">
        <v>573</v>
      </c>
      <c r="E33" s="5" t="n">
        <v>205000000</v>
      </c>
    </row>
    <row r="34" spans="1:12">
      <c r="A34" s="4" t="s">
        <v>571</v>
      </c>
      <c r="E34" s="6" t="n">
        <v>0</v>
      </c>
    </row>
    <row r="35" spans="1:12">
      <c r="A35" s="4" t="s">
        <v>574</v>
      </c>
    </row>
    <row r="36" spans="1:12">
      <c r="A36" s="3" t="s">
        <v>318</v>
      </c>
    </row>
    <row r="37" spans="1:12">
      <c r="A37" s="4" t="s">
        <v>570</v>
      </c>
      <c r="F37" s="6" t="n">
        <v>489000000</v>
      </c>
    </row>
    <row r="38" spans="1:12">
      <c r="A38" s="4" t="s">
        <v>575</v>
      </c>
      <c r="F38" s="5" t="n">
        <v>206000000</v>
      </c>
    </row>
    <row r="39" spans="1:12">
      <c r="A39" s="4" t="s">
        <v>571</v>
      </c>
      <c r="F39" s="6" t="n">
        <v>283000000</v>
      </c>
    </row>
    <row r="40" spans="1:12">
      <c r="A40" s="4" t="s">
        <v>576</v>
      </c>
      <c r="F40" s="5" t="n">
        <v>100</v>
      </c>
    </row>
    <row r="41" spans="1:12">
      <c r="A41" s="4" t="s">
        <v>577</v>
      </c>
      <c r="F41" s="5" t="n">
        <v>600</v>
      </c>
    </row>
    <row r="42" spans="1:12">
      <c r="A42" s="4" t="s">
        <v>578</v>
      </c>
    </row>
    <row r="43" spans="1:12">
      <c r="A43" s="3" t="s">
        <v>318</v>
      </c>
    </row>
    <row r="44" spans="1:12">
      <c r="A44" s="4" t="s">
        <v>555</v>
      </c>
      <c r="L44" s="6" t="n">
        <v>500000000</v>
      </c>
    </row>
  </sheetData>
  <mergeCells count="3">
    <mergeCell ref="A1:A2"/>
    <mergeCell ref="B1:G1"/>
    <mergeCell ref="H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429</v>
      </c>
      <c r="C1" s="2" t="s">
        <v>1</v>
      </c>
    </row>
    <row r="2" spans="1:3">
      <c r="B2" s="2" t="s">
        <v>580</v>
      </c>
      <c r="C2" s="2" t="s">
        <v>2</v>
      </c>
    </row>
    <row r="3" spans="1:3">
      <c r="A3" s="3" t="s">
        <v>318</v>
      </c>
    </row>
    <row r="4" spans="1:3">
      <c r="A4" s="4" t="s">
        <v>504</v>
      </c>
      <c r="B4" s="6" t="n">
        <v>270</v>
      </c>
      <c r="C4" s="6" t="n">
        <v>270</v>
      </c>
    </row>
    <row r="5" spans="1:3">
      <c r="A5" s="4" t="s">
        <v>581</v>
      </c>
      <c r="C5" s="5" t="n">
        <v>31</v>
      </c>
    </row>
    <row r="6" spans="1:3">
      <c r="A6" s="4" t="s">
        <v>582</v>
      </c>
      <c r="C6" s="5" t="n">
        <v>114</v>
      </c>
    </row>
    <row r="7" spans="1:3">
      <c r="A7" s="4" t="s">
        <v>583</v>
      </c>
      <c r="C7" s="5" t="n">
        <v>109</v>
      </c>
    </row>
    <row r="8" spans="1:3">
      <c r="A8" s="4" t="s">
        <v>584</v>
      </c>
      <c r="C8" s="5" t="n">
        <v>22</v>
      </c>
    </row>
    <row r="9" spans="1:3">
      <c r="A9" s="4" t="s">
        <v>40</v>
      </c>
      <c r="C9" s="5" t="n">
        <v>1</v>
      </c>
    </row>
    <row r="10" spans="1:3">
      <c r="A10" s="4" t="s">
        <v>585</v>
      </c>
      <c r="C10" s="5" t="n">
        <v>277</v>
      </c>
    </row>
    <row r="11" spans="1:3">
      <c r="A11" s="4" t="s">
        <v>586</v>
      </c>
      <c r="C11" s="5" t="n">
        <v>-7</v>
      </c>
    </row>
    <row r="12" spans="1:3">
      <c r="A12" s="4" t="s">
        <v>587</v>
      </c>
      <c r="C12" s="5" t="n">
        <v>-7</v>
      </c>
    </row>
    <row r="13" spans="1:3">
      <c r="A13" s="4" t="s">
        <v>588</v>
      </c>
      <c r="C13" s="6" t="n">
        <v>2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32</v>
      </c>
    </row>
    <row r="2" spans="1:3">
      <c r="A2" s="3" t="s">
        <v>104</v>
      </c>
    </row>
    <row r="3" spans="1:3">
      <c r="A3" s="4" t="s">
        <v>105</v>
      </c>
      <c r="B3" s="6" t="n">
        <v>916</v>
      </c>
      <c r="C3" s="6" t="n">
        <v>1423</v>
      </c>
    </row>
    <row r="4" spans="1:3">
      <c r="A4" s="4" t="s">
        <v>106</v>
      </c>
      <c r="B4" s="5" t="n">
        <v>428</v>
      </c>
      <c r="C4" s="5" t="n">
        <v>363</v>
      </c>
    </row>
    <row r="5" spans="1:3">
      <c r="A5" s="4" t="s">
        <v>107</v>
      </c>
      <c r="B5" s="5" t="n">
        <v>130</v>
      </c>
      <c r="C5" s="5" t="n">
        <v>51</v>
      </c>
    </row>
    <row r="6" spans="1:3">
      <c r="A6" s="4" t="s">
        <v>108</v>
      </c>
      <c r="B6" s="5" t="n">
        <v>35</v>
      </c>
      <c r="C6" s="5" t="n">
        <v>35</v>
      </c>
    </row>
    <row r="7" spans="1:3">
      <c r="A7" s="4" t="s">
        <v>109</v>
      </c>
      <c r="B7" s="5" t="n">
        <v>1509</v>
      </c>
      <c r="C7" s="5" t="n">
        <v>1872</v>
      </c>
    </row>
    <row r="8" spans="1:3">
      <c r="A8" s="4" t="s">
        <v>110</v>
      </c>
      <c r="B8" s="5" t="n">
        <v>23890</v>
      </c>
      <c r="C8" s="5" t="n">
        <v>22653</v>
      </c>
    </row>
    <row r="9" spans="1:3">
      <c r="A9" s="4" t="s">
        <v>111</v>
      </c>
      <c r="B9" s="5" t="n">
        <v>1315</v>
      </c>
      <c r="C9" s="5" t="n">
        <v>1299</v>
      </c>
    </row>
    <row r="10" spans="1:3">
      <c r="A10" s="4" t="s">
        <v>40</v>
      </c>
      <c r="B10" s="5" t="n">
        <v>564</v>
      </c>
      <c r="C10" s="5" t="n">
        <v>537</v>
      </c>
    </row>
    <row r="11" spans="1:3">
      <c r="A11" s="4" t="s">
        <v>112</v>
      </c>
      <c r="B11" s="5" t="n">
        <v>-19997</v>
      </c>
      <c r="C11" s="5" t="n">
        <v>-19534</v>
      </c>
    </row>
    <row r="12" spans="1:3">
      <c r="A12" s="4" t="s">
        <v>113</v>
      </c>
      <c r="B12" s="5" t="n">
        <v>5772</v>
      </c>
      <c r="C12" s="5" t="n">
        <v>4955</v>
      </c>
    </row>
    <row r="13" spans="1:3">
      <c r="A13" s="4" t="s">
        <v>114</v>
      </c>
      <c r="B13" s="5" t="n">
        <v>240</v>
      </c>
      <c r="C13" s="5" t="n">
        <v>249</v>
      </c>
    </row>
    <row r="14" spans="1:3">
      <c r="A14" s="4" t="s">
        <v>115</v>
      </c>
      <c r="B14" s="5" t="n">
        <v>7521</v>
      </c>
      <c r="C14" s="5" t="n">
        <v>7076</v>
      </c>
    </row>
    <row r="15" spans="1:3">
      <c r="A15" s="3" t="s">
        <v>116</v>
      </c>
    </row>
    <row r="16" spans="1:3">
      <c r="A16" s="4" t="s">
        <v>117</v>
      </c>
      <c r="C16" s="5" t="n">
        <v>41</v>
      </c>
    </row>
    <row r="17" spans="1:3">
      <c r="A17" s="4" t="s">
        <v>118</v>
      </c>
      <c r="B17" s="5" t="n">
        <v>533</v>
      </c>
      <c r="C17" s="5" t="n">
        <v>473</v>
      </c>
    </row>
    <row r="18" spans="1:3">
      <c r="A18" s="4" t="s">
        <v>119</v>
      </c>
      <c r="B18" s="5" t="n">
        <v>62</v>
      </c>
      <c r="C18" s="5" t="n">
        <v>59</v>
      </c>
    </row>
    <row r="19" spans="1:3">
      <c r="A19" s="4" t="s">
        <v>120</v>
      </c>
      <c r="B19" s="5" t="n">
        <v>70</v>
      </c>
      <c r="C19" s="5" t="n">
        <v>74</v>
      </c>
    </row>
    <row r="20" spans="1:3">
      <c r="A20" s="4" t="s">
        <v>121</v>
      </c>
      <c r="B20" s="5" t="n">
        <v>27</v>
      </c>
      <c r="C20" s="5" t="n">
        <v>27</v>
      </c>
    </row>
    <row r="21" spans="1:3">
      <c r="A21" s="4" t="s">
        <v>122</v>
      </c>
      <c r="B21" s="5" t="n">
        <v>64</v>
      </c>
      <c r="C21" s="5" t="n">
        <v>355</v>
      </c>
    </row>
    <row r="22" spans="1:3">
      <c r="A22" s="4" t="s">
        <v>123</v>
      </c>
      <c r="B22" s="5" t="n">
        <v>24</v>
      </c>
      <c r="C22" s="5" t="n">
        <v>35</v>
      </c>
    </row>
    <row r="23" spans="1:3">
      <c r="A23" s="4" t="s">
        <v>124</v>
      </c>
      <c r="B23" s="5" t="n">
        <v>780</v>
      </c>
      <c r="C23" s="5" t="n">
        <v>1064</v>
      </c>
    </row>
    <row r="24" spans="1:3">
      <c r="A24" s="4" t="s">
        <v>125</v>
      </c>
      <c r="B24" s="5" t="n">
        <v>4391</v>
      </c>
      <c r="C24" s="5" t="n">
        <v>4612</v>
      </c>
    </row>
    <row r="25" spans="1:3">
      <c r="A25" s="4" t="s">
        <v>126</v>
      </c>
      <c r="B25" s="5" t="n">
        <v>58</v>
      </c>
      <c r="C25" s="5" t="n">
        <v>49</v>
      </c>
    </row>
    <row r="26" spans="1:3">
      <c r="A26" s="4" t="s">
        <v>127</v>
      </c>
      <c r="B26" s="5" t="n">
        <v>313</v>
      </c>
      <c r="C26" s="5" t="n">
        <v>434</v>
      </c>
    </row>
    <row r="27" spans="1:3">
      <c r="A27" s="4" t="s">
        <v>128</v>
      </c>
      <c r="B27" s="5" t="n">
        <v>4762</v>
      </c>
      <c r="C27" s="5" t="n">
        <v>5095</v>
      </c>
    </row>
    <row r="28" spans="1:3">
      <c r="A28" s="4" t="s">
        <v>129</v>
      </c>
      <c r="B28" s="4" t="s">
        <v>130</v>
      </c>
      <c r="C28" s="4" t="s">
        <v>130</v>
      </c>
    </row>
    <row r="29" spans="1:3">
      <c r="A29" s="3" t="s">
        <v>131</v>
      </c>
    </row>
    <row r="30" spans="1:3">
      <c r="A30" s="4" t="s">
        <v>132</v>
      </c>
      <c r="B30" s="5" t="n">
        <v>5</v>
      </c>
      <c r="C30" s="5" t="n">
        <v>5</v>
      </c>
    </row>
    <row r="31" spans="1:3">
      <c r="A31" s="4" t="s">
        <v>133</v>
      </c>
      <c r="B31" s="4" t="s">
        <v>130</v>
      </c>
      <c r="C31" s="4" t="s">
        <v>130</v>
      </c>
    </row>
    <row r="32" spans="1:3">
      <c r="A32" s="4" t="s">
        <v>134</v>
      </c>
      <c r="B32" s="5" t="n">
        <v>4698</v>
      </c>
      <c r="C32" s="5" t="n">
        <v>4677</v>
      </c>
    </row>
    <row r="33" spans="1:3">
      <c r="A33" s="4" t="s">
        <v>135</v>
      </c>
      <c r="B33" s="5" t="n">
        <v>-2679</v>
      </c>
      <c r="C33" s="5" t="n">
        <v>-3725</v>
      </c>
    </row>
    <row r="34" spans="1:3">
      <c r="A34" s="4" t="s">
        <v>136</v>
      </c>
      <c r="B34" s="5" t="n">
        <v>-44</v>
      </c>
      <c r="C34" s="5" t="n">
        <v>-39</v>
      </c>
    </row>
    <row r="35" spans="1:3">
      <c r="A35" s="4" t="s">
        <v>137</v>
      </c>
      <c r="B35" s="5" t="n">
        <v>-1</v>
      </c>
      <c r="C35" s="5" t="n">
        <v>-1</v>
      </c>
    </row>
    <row r="36" spans="1:3">
      <c r="A36" s="4" t="s">
        <v>138</v>
      </c>
      <c r="B36" s="5" t="n">
        <v>1979</v>
      </c>
      <c r="C36" s="5" t="n">
        <v>917</v>
      </c>
    </row>
    <row r="37" spans="1:3">
      <c r="A37" s="4" t="s">
        <v>139</v>
      </c>
      <c r="B37" s="6" t="n">
        <v>7521</v>
      </c>
      <c r="C37" s="6" t="n">
        <v>70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89</v>
      </c>
      <c r="B1" s="2" t="s">
        <v>1</v>
      </c>
    </row>
    <row r="2" spans="1:4">
      <c r="B2" s="2" t="s">
        <v>590</v>
      </c>
      <c r="C2" s="2" t="s">
        <v>591</v>
      </c>
      <c r="D2" s="2" t="s">
        <v>592</v>
      </c>
    </row>
    <row r="3" spans="1:4">
      <c r="A3" s="3" t="s">
        <v>593</v>
      </c>
    </row>
    <row r="4" spans="1:4">
      <c r="A4" s="4" t="s">
        <v>459</v>
      </c>
      <c r="B4" s="5" t="n">
        <v>0</v>
      </c>
      <c r="C4" s="5" t="n">
        <v>0</v>
      </c>
      <c r="D4" s="5" t="n">
        <v>0</v>
      </c>
    </row>
    <row r="5" spans="1:4">
      <c r="A5" s="4" t="s">
        <v>35</v>
      </c>
      <c r="B5" s="6" t="n">
        <v>1793</v>
      </c>
      <c r="C5" s="6" t="n">
        <v>1273</v>
      </c>
      <c r="D5" s="6" t="n">
        <v>1946</v>
      </c>
    </row>
    <row r="6" spans="1:4">
      <c r="A6" s="4" t="s">
        <v>594</v>
      </c>
    </row>
    <row r="7" spans="1:4">
      <c r="A7" s="3" t="s">
        <v>593</v>
      </c>
    </row>
    <row r="8" spans="1:4">
      <c r="A8" s="4" t="s">
        <v>122</v>
      </c>
      <c r="B8" s="5" t="n">
        <v>1</v>
      </c>
      <c r="C8" s="5" t="n">
        <v>3</v>
      </c>
    </row>
    <row r="9" spans="1:4">
      <c r="A9" s="4" t="s">
        <v>595</v>
      </c>
      <c r="B9" s="6" t="n">
        <v>170</v>
      </c>
    </row>
    <row r="10" spans="1:4">
      <c r="A10" s="4" t="s">
        <v>596</v>
      </c>
      <c r="B10" s="4" t="s">
        <v>597</v>
      </c>
    </row>
    <row r="11" spans="1:4">
      <c r="A11" s="4" t="s">
        <v>598</v>
      </c>
    </row>
    <row r="12" spans="1:4">
      <c r="A12" s="3" t="s">
        <v>593</v>
      </c>
    </row>
    <row r="13" spans="1:4">
      <c r="A13" s="4" t="s">
        <v>107</v>
      </c>
      <c r="B13" s="6" t="n">
        <v>56</v>
      </c>
      <c r="C13" s="5" t="n">
        <v>1</v>
      </c>
    </row>
    <row r="14" spans="1:4">
      <c r="A14" s="4" t="s">
        <v>122</v>
      </c>
      <c r="B14" s="6" t="n">
        <v>1</v>
      </c>
      <c r="C14" s="6" t="n">
        <v>178</v>
      </c>
    </row>
    <row r="15" spans="1:4">
      <c r="A15" s="4" t="s">
        <v>599</v>
      </c>
    </row>
    <row r="16" spans="1:4">
      <c r="A16" s="3" t="s">
        <v>593</v>
      </c>
    </row>
    <row r="17" spans="1:4">
      <c r="A17" s="4" t="s">
        <v>459</v>
      </c>
      <c r="B17" s="5" t="n">
        <v>0</v>
      </c>
      <c r="C17" s="5" t="n">
        <v>0</v>
      </c>
    </row>
    <row r="18" spans="1:4">
      <c r="A18" s="4" t="s">
        <v>600</v>
      </c>
    </row>
    <row r="19" spans="1:4">
      <c r="A19" s="3" t="s">
        <v>593</v>
      </c>
    </row>
    <row r="20" spans="1:4">
      <c r="A20" s="4" t="s">
        <v>35</v>
      </c>
      <c r="D20" s="5" t="n">
        <v>209</v>
      </c>
    </row>
    <row r="21" spans="1:4">
      <c r="A21" s="4" t="s">
        <v>601</v>
      </c>
    </row>
    <row r="22" spans="1:4">
      <c r="A22" s="3" t="s">
        <v>593</v>
      </c>
    </row>
    <row r="23" spans="1:4">
      <c r="A23" s="4" t="s">
        <v>459</v>
      </c>
      <c r="B23" s="5" t="n">
        <v>0</v>
      </c>
    </row>
    <row r="24" spans="1:4">
      <c r="A24" s="4" t="s">
        <v>602</v>
      </c>
    </row>
    <row r="25" spans="1:4">
      <c r="A25" s="3" t="s">
        <v>593</v>
      </c>
    </row>
    <row r="26" spans="1:4">
      <c r="A26" s="4" t="s">
        <v>107</v>
      </c>
      <c r="B26" s="6" t="n">
        <v>77</v>
      </c>
    </row>
    <row r="27" spans="1:4">
      <c r="A27" s="4" t="s">
        <v>603</v>
      </c>
    </row>
    <row r="28" spans="1:4">
      <c r="A28" s="3" t="s">
        <v>593</v>
      </c>
    </row>
    <row r="29" spans="1:4">
      <c r="A29" s="4" t="s">
        <v>122</v>
      </c>
      <c r="B29" s="6" t="n">
        <v>1</v>
      </c>
    </row>
    <row r="30" spans="1:4">
      <c r="A30" s="4" t="s">
        <v>604</v>
      </c>
    </row>
    <row r="31" spans="1:4">
      <c r="A31" s="3" t="s">
        <v>593</v>
      </c>
    </row>
    <row r="32" spans="1:4">
      <c r="A32" s="4" t="s">
        <v>605</v>
      </c>
      <c r="D32" s="6" t="n">
        <v>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33"/>
  </cols>
  <sheetData>
    <row r="1" spans="1:2">
      <c r="A1" s="1" t="s">
        <v>606</v>
      </c>
      <c r="B1" s="2" t="s">
        <v>1</v>
      </c>
    </row>
    <row r="2" spans="1:2">
      <c r="B2" s="2" t="s">
        <v>607</v>
      </c>
    </row>
    <row r="3" spans="1:2">
      <c r="A3" s="4" t="s">
        <v>608</v>
      </c>
    </row>
    <row r="4" spans="1:2">
      <c r="A4" s="3" t="s">
        <v>593</v>
      </c>
    </row>
    <row r="5" spans="1:2">
      <c r="A5" s="4" t="s">
        <v>609</v>
      </c>
      <c r="B5" s="5" t="n">
        <v>194</v>
      </c>
    </row>
    <row r="6" spans="1:2">
      <c r="A6" s="4" t="s">
        <v>610</v>
      </c>
      <c r="B6" s="8" t="n">
        <v>3.02</v>
      </c>
    </row>
    <row r="7" spans="1:2">
      <c r="A7" s="4" t="s">
        <v>611</v>
      </c>
      <c r="B7" s="6" t="n">
        <v>38</v>
      </c>
    </row>
    <row r="8" spans="1:2">
      <c r="A8" s="4" t="s">
        <v>612</v>
      </c>
    </row>
    <row r="9" spans="1:2">
      <c r="A9" s="3" t="s">
        <v>593</v>
      </c>
    </row>
    <row r="10" spans="1:2">
      <c r="A10" s="4" t="s">
        <v>609</v>
      </c>
      <c r="B10" s="5" t="n">
        <v>23</v>
      </c>
    </row>
    <row r="11" spans="1:2">
      <c r="A11" s="4" t="s">
        <v>611</v>
      </c>
      <c r="B11" s="6" t="n">
        <v>4</v>
      </c>
    </row>
    <row r="12" spans="1:2">
      <c r="A12" s="4" t="s">
        <v>613</v>
      </c>
    </row>
    <row r="13" spans="1:2">
      <c r="A13" s="3" t="s">
        <v>593</v>
      </c>
    </row>
    <row r="14" spans="1:2">
      <c r="A14" s="4" t="s">
        <v>614</v>
      </c>
      <c r="B14" s="8" t="n">
        <v>2.97</v>
      </c>
    </row>
    <row r="15" spans="1:2">
      <c r="A15" s="4" t="s">
        <v>615</v>
      </c>
    </row>
    <row r="16" spans="1:2">
      <c r="A16" s="3" t="s">
        <v>593</v>
      </c>
    </row>
    <row r="17" spans="1:2">
      <c r="A17" s="4" t="s">
        <v>616</v>
      </c>
      <c r="B17" s="8" t="n">
        <v>3.56</v>
      </c>
    </row>
    <row r="18" spans="1:2">
      <c r="A18" s="4" t="s">
        <v>617</v>
      </c>
    </row>
    <row r="19" spans="1:2">
      <c r="A19" s="3" t="s">
        <v>593</v>
      </c>
    </row>
    <row r="20" spans="1:2">
      <c r="A20" s="4" t="s">
        <v>609</v>
      </c>
      <c r="B20" s="5" t="n">
        <v>272</v>
      </c>
    </row>
    <row r="21" spans="1:2">
      <c r="A21" s="4" t="s">
        <v>611</v>
      </c>
      <c r="B21" s="6" t="n">
        <v>46</v>
      </c>
    </row>
    <row r="22" spans="1:2">
      <c r="A22" s="4" t="s">
        <v>618</v>
      </c>
    </row>
    <row r="23" spans="1:2">
      <c r="A23" s="3" t="s">
        <v>593</v>
      </c>
    </row>
    <row r="24" spans="1:2">
      <c r="A24" s="4" t="s">
        <v>614</v>
      </c>
      <c r="B24" s="8" t="n">
        <v>2.4</v>
      </c>
    </row>
    <row r="25" spans="1:2">
      <c r="A25" s="4" t="s">
        <v>619</v>
      </c>
    </row>
    <row r="26" spans="1:2">
      <c r="A26" s="3" t="s">
        <v>593</v>
      </c>
    </row>
    <row r="27" spans="1:2">
      <c r="A27" s="4" t="s">
        <v>614</v>
      </c>
      <c r="B27" s="8" t="n">
        <v>2.97</v>
      </c>
    </row>
    <row r="28" spans="1:2">
      <c r="A28" s="4" t="s">
        <v>620</v>
      </c>
    </row>
    <row r="29" spans="1:2">
      <c r="A29" s="3" t="s">
        <v>593</v>
      </c>
    </row>
    <row r="30" spans="1:2">
      <c r="A30" s="4" t="s">
        <v>616</v>
      </c>
      <c r="B30" s="8" t="n">
        <v>3.37</v>
      </c>
    </row>
    <row r="31" spans="1:2">
      <c r="A31" s="4" t="s">
        <v>621</v>
      </c>
    </row>
    <row r="32" spans="1:2">
      <c r="A32" s="3" t="s">
        <v>593</v>
      </c>
    </row>
    <row r="33" spans="1:2">
      <c r="A33" s="4" t="s">
        <v>609</v>
      </c>
      <c r="B33" s="5" t="n">
        <v>489</v>
      </c>
    </row>
    <row r="34" spans="1:2">
      <c r="A34" s="4" t="s">
        <v>611</v>
      </c>
      <c r="B34" s="6" t="n">
        <v>88</v>
      </c>
    </row>
    <row r="35" spans="1:2">
      <c r="A35" s="4" t="s">
        <v>622</v>
      </c>
    </row>
    <row r="36" spans="1:2">
      <c r="A36" s="3" t="s">
        <v>593</v>
      </c>
    </row>
    <row r="37" spans="1:2">
      <c r="A37" s="4" t="s">
        <v>609</v>
      </c>
      <c r="B37" s="5" t="n">
        <v>93</v>
      </c>
    </row>
    <row r="38" spans="1:2">
      <c r="A38" s="4" t="s">
        <v>610</v>
      </c>
      <c r="B38" s="5" t="n">
        <v>3</v>
      </c>
    </row>
    <row r="39" spans="1:2">
      <c r="A39" s="4" t="s">
        <v>611</v>
      </c>
      <c r="B39" s="6" t="n">
        <v>17</v>
      </c>
    </row>
    <row r="40" spans="1:2">
      <c r="A40" s="4" t="s">
        <v>623</v>
      </c>
    </row>
    <row r="41" spans="1:2">
      <c r="A41" s="3" t="s">
        <v>593</v>
      </c>
    </row>
    <row r="42" spans="1:2">
      <c r="A42" s="4" t="s">
        <v>609</v>
      </c>
      <c r="B42" s="5" t="n">
        <v>108</v>
      </c>
    </row>
    <row r="43" spans="1:2">
      <c r="A43" s="4" t="s">
        <v>611</v>
      </c>
      <c r="B43" s="6" t="n">
        <v>9</v>
      </c>
    </row>
    <row r="44" spans="1:2">
      <c r="A44" s="4" t="s">
        <v>624</v>
      </c>
    </row>
    <row r="45" spans="1:2">
      <c r="A45" s="3" t="s">
        <v>593</v>
      </c>
    </row>
    <row r="46" spans="1:2">
      <c r="A46" s="4" t="s">
        <v>614</v>
      </c>
      <c r="B46" s="8" t="n">
        <v>2.5</v>
      </c>
    </row>
    <row r="47" spans="1:2">
      <c r="A47" s="4" t="s">
        <v>625</v>
      </c>
    </row>
    <row r="48" spans="1:2">
      <c r="A48" s="3" t="s">
        <v>593</v>
      </c>
    </row>
    <row r="49" spans="1:2">
      <c r="A49" s="4" t="s">
        <v>614</v>
      </c>
      <c r="B49" s="8" t="n">
        <v>2.95</v>
      </c>
    </row>
    <row r="50" spans="1:2">
      <c r="A50" s="4" t="s">
        <v>626</v>
      </c>
    </row>
    <row r="51" spans="1:2">
      <c r="A51" s="3" t="s">
        <v>593</v>
      </c>
    </row>
    <row r="52" spans="1:2">
      <c r="A52" s="4" t="s">
        <v>616</v>
      </c>
      <c r="B52" s="8" t="n">
        <v>3.32</v>
      </c>
    </row>
    <row r="53" spans="1:2">
      <c r="A53" s="4" t="s">
        <v>627</v>
      </c>
    </row>
    <row r="54" spans="1:2">
      <c r="A54" s="3" t="s">
        <v>593</v>
      </c>
    </row>
    <row r="55" spans="1:2">
      <c r="A55" s="4" t="s">
        <v>609</v>
      </c>
      <c r="B55" s="5" t="n">
        <v>201</v>
      </c>
    </row>
    <row r="56" spans="1:2">
      <c r="A56" s="4" t="s">
        <v>611</v>
      </c>
      <c r="B56" s="6" t="n">
        <v>26</v>
      </c>
    </row>
    <row r="57" spans="1:2">
      <c r="A57" s="4" t="s">
        <v>628</v>
      </c>
    </row>
    <row r="58" spans="1:2">
      <c r="A58" s="3" t="s">
        <v>593</v>
      </c>
    </row>
    <row r="59" spans="1:2">
      <c r="A59" s="4" t="s">
        <v>609</v>
      </c>
      <c r="B59" s="5" t="n">
        <v>44</v>
      </c>
    </row>
    <row r="60" spans="1:2">
      <c r="A60" s="4" t="s">
        <v>629</v>
      </c>
      <c r="B60" s="8" t="n">
        <v>-0.48</v>
      </c>
    </row>
    <row r="61" spans="1:2">
      <c r="A61" s="4" t="s">
        <v>611</v>
      </c>
      <c r="B61" s="6" t="n">
        <v>-21</v>
      </c>
    </row>
    <row r="62" spans="1:2">
      <c r="A62" s="4" t="s">
        <v>630</v>
      </c>
    </row>
    <row r="63" spans="1:2">
      <c r="A63" s="3" t="s">
        <v>593</v>
      </c>
    </row>
    <row r="64" spans="1:2">
      <c r="A64" s="4" t="s">
        <v>629</v>
      </c>
      <c r="B64" s="8" t="n">
        <v>-0.59</v>
      </c>
    </row>
    <row r="65" spans="1:2">
      <c r="A65" s="4" t="s">
        <v>631</v>
      </c>
    </row>
    <row r="66" spans="1:2">
      <c r="A66" s="3" t="s">
        <v>593</v>
      </c>
    </row>
    <row r="67" spans="1:2">
      <c r="A67" s="4" t="s">
        <v>609</v>
      </c>
      <c r="B67" s="5" t="n">
        <v>44</v>
      </c>
    </row>
    <row r="68" spans="1:2">
      <c r="A68" s="4" t="s">
        <v>611</v>
      </c>
      <c r="B68" s="6" t="n">
        <v>-21</v>
      </c>
    </row>
    <row r="69" spans="1:2">
      <c r="A69" s="4" t="s">
        <v>632</v>
      </c>
    </row>
    <row r="70" spans="1:2">
      <c r="A70" s="3" t="s">
        <v>593</v>
      </c>
    </row>
    <row r="71" spans="1:2">
      <c r="A71" s="4" t="s">
        <v>609</v>
      </c>
      <c r="B71" s="5" t="n">
        <v>63</v>
      </c>
    </row>
    <row r="72" spans="1:2">
      <c r="A72" s="4" t="s">
        <v>616</v>
      </c>
      <c r="B72" s="8" t="n">
        <v>3.5</v>
      </c>
    </row>
    <row r="73" spans="1:2">
      <c r="A73" s="4" t="s">
        <v>611</v>
      </c>
      <c r="B73" s="6" t="n">
        <v>-3</v>
      </c>
    </row>
    <row r="74" spans="1:2">
      <c r="A74" s="4" t="s">
        <v>633</v>
      </c>
    </row>
    <row r="75" spans="1:2">
      <c r="A75" s="3" t="s">
        <v>593</v>
      </c>
    </row>
    <row r="76" spans="1:2">
      <c r="A76" s="4" t="s">
        <v>609</v>
      </c>
      <c r="B76" s="5" t="n">
        <v>52</v>
      </c>
    </row>
    <row r="77" spans="1:2">
      <c r="A77" s="4" t="s">
        <v>616</v>
      </c>
      <c r="B77" s="8" t="n">
        <v>3.5</v>
      </c>
    </row>
    <row r="78" spans="1:2">
      <c r="A78" s="4" t="s">
        <v>611</v>
      </c>
      <c r="B78" s="6" t="n">
        <v>-5</v>
      </c>
    </row>
    <row r="79" spans="1:2">
      <c r="A79" s="4" t="s">
        <v>634</v>
      </c>
    </row>
    <row r="80" spans="1:2">
      <c r="A80" s="3" t="s">
        <v>593</v>
      </c>
    </row>
    <row r="81" spans="1:2">
      <c r="A81" s="4" t="s">
        <v>609</v>
      </c>
      <c r="B81" s="5" t="n">
        <v>68</v>
      </c>
    </row>
    <row r="82" spans="1:2">
      <c r="A82" s="4" t="s">
        <v>616</v>
      </c>
      <c r="B82" s="8" t="n">
        <v>3.63</v>
      </c>
    </row>
    <row r="83" spans="1:2">
      <c r="A83" s="4" t="s">
        <v>611</v>
      </c>
      <c r="B83" s="6" t="n">
        <v>-4</v>
      </c>
    </row>
    <row r="84" spans="1:2">
      <c r="A84" s="4" t="s">
        <v>635</v>
      </c>
    </row>
    <row r="85" spans="1:2">
      <c r="A85" s="3" t="s">
        <v>593</v>
      </c>
    </row>
    <row r="86" spans="1:2">
      <c r="A86" s="4" t="s">
        <v>609</v>
      </c>
      <c r="B86" s="5" t="n">
        <v>57</v>
      </c>
    </row>
    <row r="87" spans="1:2">
      <c r="A87" s="4" t="s">
        <v>616</v>
      </c>
      <c r="B87" s="8" t="n">
        <v>3.52</v>
      </c>
    </row>
    <row r="88" spans="1:2">
      <c r="A88" s="4" t="s">
        <v>611</v>
      </c>
      <c r="B88" s="6" t="n">
        <v>-6</v>
      </c>
    </row>
    <row r="89" spans="1:2">
      <c r="A89" s="4" t="s">
        <v>636</v>
      </c>
    </row>
    <row r="90" spans="1:2">
      <c r="A90" s="3" t="s">
        <v>593</v>
      </c>
    </row>
    <row r="91" spans="1:2">
      <c r="A91" s="4" t="s">
        <v>609</v>
      </c>
      <c r="B91" s="5" t="n">
        <v>240</v>
      </c>
    </row>
    <row r="92" spans="1:2">
      <c r="A92" s="4" t="s">
        <v>611</v>
      </c>
      <c r="B92" s="6" t="n">
        <v>-18</v>
      </c>
    </row>
    <row r="93" spans="1:2">
      <c r="A93" s="4" t="s">
        <v>637</v>
      </c>
    </row>
    <row r="94" spans="1:2">
      <c r="A94" s="3" t="s">
        <v>593</v>
      </c>
    </row>
    <row r="95" spans="1:2">
      <c r="A95" s="4" t="s">
        <v>609</v>
      </c>
      <c r="B95" s="5" t="n">
        <v>13</v>
      </c>
    </row>
    <row r="96" spans="1:2">
      <c r="A96" s="4" t="s">
        <v>616</v>
      </c>
      <c r="B96" s="8" t="n">
        <v>3.23</v>
      </c>
    </row>
    <row r="97" spans="1:2">
      <c r="A97" s="4" t="s">
        <v>611</v>
      </c>
      <c r="B97" s="6" t="n">
        <v>2</v>
      </c>
    </row>
    <row r="98" spans="1:2">
      <c r="A98" s="4" t="s">
        <v>638</v>
      </c>
      <c r="B98" s="6" t="n">
        <v>1</v>
      </c>
    </row>
    <row r="99" spans="1:2">
      <c r="A99" s="4" t="s">
        <v>639</v>
      </c>
    </row>
    <row r="100" spans="1:2">
      <c r="A100" s="3" t="s">
        <v>593</v>
      </c>
    </row>
    <row r="101" spans="1:2">
      <c r="A101" s="4" t="s">
        <v>609</v>
      </c>
      <c r="B101" s="5" t="n">
        <v>13</v>
      </c>
    </row>
    <row r="102" spans="1:2">
      <c r="A102" s="4" t="s">
        <v>611</v>
      </c>
      <c r="B102" s="6" t="n">
        <v>2</v>
      </c>
    </row>
    <row r="103" spans="1:2">
      <c r="A103" s="4" t="s">
        <v>638</v>
      </c>
      <c r="B103"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4" t="s">
        <v>639</v>
      </c>
    </row>
    <row r="4" spans="1:3">
      <c r="A4" s="3" t="s">
        <v>641</v>
      </c>
    </row>
    <row r="5" spans="1:3">
      <c r="A5" s="4" t="s">
        <v>638</v>
      </c>
      <c r="B5" s="6" t="n">
        <v>1</v>
      </c>
    </row>
    <row r="6" spans="1:3">
      <c r="A6" s="4" t="s">
        <v>601</v>
      </c>
    </row>
    <row r="7" spans="1:3">
      <c r="A7" s="3" t="s">
        <v>641</v>
      </c>
    </row>
    <row r="8" spans="1:3">
      <c r="A8" s="4" t="s">
        <v>107</v>
      </c>
      <c r="B8" s="5" t="n">
        <v>186</v>
      </c>
      <c r="C8" s="6" t="n">
        <v>155</v>
      </c>
    </row>
    <row r="9" spans="1:3">
      <c r="A9" s="4" t="s">
        <v>122</v>
      </c>
      <c r="B9" s="5" t="n">
        <v>110</v>
      </c>
      <c r="C9" s="5" t="n">
        <v>530</v>
      </c>
    </row>
    <row r="10" spans="1:3">
      <c r="A10" s="4" t="s">
        <v>642</v>
      </c>
    </row>
    <row r="11" spans="1:3">
      <c r="A11" s="3" t="s">
        <v>641</v>
      </c>
    </row>
    <row r="12" spans="1:3">
      <c r="A12" s="4" t="s">
        <v>107</v>
      </c>
      <c r="B12" s="5" t="n">
        <v>38</v>
      </c>
    </row>
    <row r="13" spans="1:3">
      <c r="A13" s="4" t="s">
        <v>643</v>
      </c>
    </row>
    <row r="14" spans="1:3">
      <c r="A14" s="3" t="s">
        <v>641</v>
      </c>
    </row>
    <row r="15" spans="1:3">
      <c r="A15" s="4" t="s">
        <v>107</v>
      </c>
      <c r="B15" s="5" t="n">
        <v>18</v>
      </c>
      <c r="C15" s="5" t="n">
        <v>1</v>
      </c>
    </row>
    <row r="16" spans="1:3">
      <c r="A16" s="4" t="s">
        <v>644</v>
      </c>
    </row>
    <row r="17" spans="1:3">
      <c r="A17" s="3" t="s">
        <v>641</v>
      </c>
    </row>
    <row r="18" spans="1:3">
      <c r="A18" s="4" t="s">
        <v>122</v>
      </c>
      <c r="C18" s="5" t="n">
        <v>175</v>
      </c>
    </row>
    <row r="19" spans="1:3">
      <c r="A19" s="4" t="s">
        <v>645</v>
      </c>
    </row>
    <row r="20" spans="1:3">
      <c r="A20" s="3" t="s">
        <v>641</v>
      </c>
    </row>
    <row r="21" spans="1:3">
      <c r="A21" s="4" t="s">
        <v>122</v>
      </c>
      <c r="B21" s="5" t="n">
        <v>1</v>
      </c>
      <c r="C21" s="5" t="n">
        <v>3</v>
      </c>
    </row>
    <row r="22" spans="1:3">
      <c r="A22" s="4" t="s">
        <v>646</v>
      </c>
    </row>
    <row r="23" spans="1:3">
      <c r="A23" s="3" t="s">
        <v>641</v>
      </c>
    </row>
    <row r="24" spans="1:3">
      <c r="A24" s="4" t="s">
        <v>107</v>
      </c>
      <c r="B24" s="5" t="n">
        <v>5</v>
      </c>
      <c r="C24" s="5" t="n">
        <v>8</v>
      </c>
    </row>
    <row r="25" spans="1:3">
      <c r="A25" s="4" t="s">
        <v>647</v>
      </c>
    </row>
    <row r="26" spans="1:3">
      <c r="A26" s="3" t="s">
        <v>641</v>
      </c>
    </row>
    <row r="27" spans="1:3">
      <c r="A27" s="4" t="s">
        <v>107</v>
      </c>
      <c r="C27" s="5" t="n">
        <v>2</v>
      </c>
    </row>
    <row r="28" spans="1:3">
      <c r="A28" s="4" t="s">
        <v>648</v>
      </c>
    </row>
    <row r="29" spans="1:3">
      <c r="A29" s="3" t="s">
        <v>641</v>
      </c>
    </row>
    <row r="30" spans="1:3">
      <c r="A30" s="4" t="s">
        <v>122</v>
      </c>
      <c r="B30" s="5" t="n">
        <v>1</v>
      </c>
      <c r="C30" s="5" t="n">
        <v>49</v>
      </c>
    </row>
    <row r="31" spans="1:3">
      <c r="A31" s="4" t="s">
        <v>649</v>
      </c>
    </row>
    <row r="32" spans="1:3">
      <c r="A32" s="3" t="s">
        <v>641</v>
      </c>
    </row>
    <row r="33" spans="1:3">
      <c r="A33" s="4" t="s">
        <v>122</v>
      </c>
      <c r="C33" s="5" t="n">
        <v>9</v>
      </c>
    </row>
    <row r="34" spans="1:3">
      <c r="A34" s="4" t="s">
        <v>650</v>
      </c>
    </row>
    <row r="35" spans="1:3">
      <c r="A35" s="3" t="s">
        <v>641</v>
      </c>
    </row>
    <row r="36" spans="1:3">
      <c r="A36" s="4" t="s">
        <v>107</v>
      </c>
      <c r="B36" s="5" t="n">
        <v>82</v>
      </c>
      <c r="C36" s="5" t="n">
        <v>11</v>
      </c>
    </row>
    <row r="37" spans="1:3">
      <c r="A37" s="4" t="s">
        <v>651</v>
      </c>
    </row>
    <row r="38" spans="1:3">
      <c r="A38" s="3" t="s">
        <v>641</v>
      </c>
    </row>
    <row r="39" spans="1:3">
      <c r="A39" s="4" t="s">
        <v>107</v>
      </c>
      <c r="B39" s="5" t="n">
        <v>39</v>
      </c>
      <c r="C39" s="5" t="n">
        <v>100</v>
      </c>
    </row>
    <row r="40" spans="1:3">
      <c r="A40" s="4" t="s">
        <v>652</v>
      </c>
    </row>
    <row r="41" spans="1:3">
      <c r="A41" s="3" t="s">
        <v>641</v>
      </c>
    </row>
    <row r="42" spans="1:3">
      <c r="A42" s="4" t="s">
        <v>122</v>
      </c>
      <c r="B42" s="5" t="n">
        <v>36</v>
      </c>
      <c r="C42" s="5" t="n">
        <v>70</v>
      </c>
    </row>
    <row r="43" spans="1:3">
      <c r="A43" s="4" t="s">
        <v>653</v>
      </c>
    </row>
    <row r="44" spans="1:3">
      <c r="A44" s="3" t="s">
        <v>641</v>
      </c>
    </row>
    <row r="45" spans="1:3">
      <c r="A45" s="4" t="s">
        <v>122</v>
      </c>
      <c r="B45" s="5" t="n">
        <v>30</v>
      </c>
      <c r="C45" s="5" t="n">
        <v>122</v>
      </c>
    </row>
    <row r="46" spans="1:3">
      <c r="A46" s="4" t="s">
        <v>654</v>
      </c>
    </row>
    <row r="47" spans="1:3">
      <c r="A47" s="3" t="s">
        <v>641</v>
      </c>
    </row>
    <row r="48" spans="1:3">
      <c r="A48" s="4" t="s">
        <v>107</v>
      </c>
      <c r="B48" s="5" t="n">
        <v>2</v>
      </c>
      <c r="C48" s="5" t="n">
        <v>32</v>
      </c>
    </row>
    <row r="49" spans="1:3">
      <c r="A49" s="4" t="s">
        <v>655</v>
      </c>
    </row>
    <row r="50" spans="1:3">
      <c r="A50" s="3" t="s">
        <v>641</v>
      </c>
    </row>
    <row r="51" spans="1:3">
      <c r="A51" s="4" t="s">
        <v>107</v>
      </c>
      <c r="C51" s="5" t="n">
        <v>1</v>
      </c>
    </row>
    <row r="52" spans="1:3">
      <c r="A52" s="4" t="s">
        <v>656</v>
      </c>
    </row>
    <row r="53" spans="1:3">
      <c r="A53" s="3" t="s">
        <v>641</v>
      </c>
    </row>
    <row r="54" spans="1:3">
      <c r="A54" s="4" t="s">
        <v>122</v>
      </c>
      <c r="B54" s="5" t="n">
        <v>23</v>
      </c>
      <c r="C54" s="5" t="n">
        <v>13</v>
      </c>
    </row>
    <row r="55" spans="1:3">
      <c r="A55" s="4" t="s">
        <v>657</v>
      </c>
    </row>
    <row r="56" spans="1:3">
      <c r="A56" s="3" t="s">
        <v>641</v>
      </c>
    </row>
    <row r="57" spans="1:3">
      <c r="A57" s="4" t="s">
        <v>122</v>
      </c>
      <c r="C57" s="5" t="n">
        <v>5</v>
      </c>
    </row>
    <row r="58" spans="1:3">
      <c r="A58" s="4" t="s">
        <v>658</v>
      </c>
    </row>
    <row r="59" spans="1:3">
      <c r="A59" s="3" t="s">
        <v>641</v>
      </c>
    </row>
    <row r="60" spans="1:3">
      <c r="A60" s="4" t="s">
        <v>122</v>
      </c>
      <c r="B60" s="5" t="n">
        <v>3</v>
      </c>
      <c r="C60" s="5" t="n">
        <v>46</v>
      </c>
    </row>
    <row r="61" spans="1:3">
      <c r="A61" s="4" t="s">
        <v>659</v>
      </c>
    </row>
    <row r="62" spans="1:3">
      <c r="A62" s="3" t="s">
        <v>641</v>
      </c>
    </row>
    <row r="63" spans="1:3">
      <c r="A63" s="4" t="s">
        <v>122</v>
      </c>
      <c r="B63" s="5" t="n">
        <v>15</v>
      </c>
      <c r="C63" s="5" t="n">
        <v>35</v>
      </c>
    </row>
    <row r="64" spans="1:3">
      <c r="A64" s="4" t="s">
        <v>660</v>
      </c>
    </row>
    <row r="65" spans="1:3">
      <c r="A65" s="3" t="s">
        <v>641</v>
      </c>
    </row>
    <row r="66" spans="1:3">
      <c r="A66" s="4" t="s">
        <v>107</v>
      </c>
      <c r="B66" s="5" t="n">
        <v>2</v>
      </c>
    </row>
    <row r="67" spans="1:3">
      <c r="A67" s="4" t="s">
        <v>661</v>
      </c>
    </row>
    <row r="68" spans="1:3">
      <c r="A68" s="3" t="s">
        <v>641</v>
      </c>
    </row>
    <row r="69" spans="1:3">
      <c r="A69" s="4" t="s">
        <v>122</v>
      </c>
      <c r="B69" s="6" t="n">
        <v>1</v>
      </c>
      <c r="C69" s="5" t="n">
        <v>2</v>
      </c>
    </row>
    <row r="70" spans="1:3">
      <c r="A70" s="4" t="s">
        <v>662</v>
      </c>
    </row>
    <row r="71" spans="1:3">
      <c r="A71" s="3" t="s">
        <v>641</v>
      </c>
    </row>
    <row r="72" spans="1:3">
      <c r="A72" s="4" t="s">
        <v>122</v>
      </c>
      <c r="C72"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3" t="s">
        <v>664</v>
      </c>
    </row>
    <row r="4" spans="1:3">
      <c r="A4" s="4" t="s">
        <v>665</v>
      </c>
      <c r="B4" s="6" t="n">
        <v>451</v>
      </c>
      <c r="C4" s="6" t="n">
        <v>-373</v>
      </c>
    </row>
    <row r="5" spans="1:3">
      <c r="A5" s="4" t="s">
        <v>666</v>
      </c>
      <c r="B5" s="5" t="n">
        <v>-29</v>
      </c>
      <c r="C5" s="5" t="n">
        <v>34</v>
      </c>
    </row>
    <row r="6" spans="1:3">
      <c r="A6" s="4" t="s">
        <v>667</v>
      </c>
      <c r="B6" s="5" t="n">
        <v>422</v>
      </c>
      <c r="C6" s="5" t="n">
        <v>-339</v>
      </c>
    </row>
    <row r="7" spans="1:3">
      <c r="A7" s="4" t="s">
        <v>598</v>
      </c>
    </row>
    <row r="8" spans="1:3">
      <c r="A8" s="3" t="s">
        <v>664</v>
      </c>
    </row>
    <row r="9" spans="1:3">
      <c r="A9" s="4" t="s">
        <v>665</v>
      </c>
      <c r="B9" s="5" t="n">
        <v>232</v>
      </c>
      <c r="C9" s="5" t="n">
        <v>-177</v>
      </c>
    </row>
    <row r="10" spans="1:3">
      <c r="A10" s="4" t="s">
        <v>666</v>
      </c>
      <c r="B10" s="5" t="n">
        <v>-9</v>
      </c>
    </row>
    <row r="11" spans="1:3">
      <c r="A11" s="4" t="s">
        <v>668</v>
      </c>
    </row>
    <row r="12" spans="1:3">
      <c r="A12" s="3" t="s">
        <v>664</v>
      </c>
    </row>
    <row r="13" spans="1:3">
      <c r="A13" s="4" t="s">
        <v>666</v>
      </c>
      <c r="C13" s="5" t="n">
        <v>11</v>
      </c>
    </row>
    <row r="14" spans="1:3">
      <c r="A14" s="4" t="s">
        <v>669</v>
      </c>
    </row>
    <row r="15" spans="1:3">
      <c r="A15" s="3" t="s">
        <v>664</v>
      </c>
    </row>
    <row r="16" spans="1:3">
      <c r="A16" s="4" t="s">
        <v>665</v>
      </c>
      <c r="B16" s="5" t="n">
        <v>52</v>
      </c>
      <c r="C16" s="5" t="n">
        <v>-48</v>
      </c>
    </row>
    <row r="17" spans="1:3">
      <c r="A17" s="4" t="s">
        <v>666</v>
      </c>
      <c r="C17" s="5" t="n">
        <v>3</v>
      </c>
    </row>
    <row r="18" spans="1:3">
      <c r="A18" s="4" t="s">
        <v>670</v>
      </c>
    </row>
    <row r="19" spans="1:3">
      <c r="A19" s="3" t="s">
        <v>664</v>
      </c>
    </row>
    <row r="20" spans="1:3">
      <c r="A20" s="4" t="s">
        <v>665</v>
      </c>
      <c r="B20" s="5" t="n">
        <v>136</v>
      </c>
      <c r="C20" s="5" t="n">
        <v>-81</v>
      </c>
    </row>
    <row r="21" spans="1:3">
      <c r="A21" s="4" t="s">
        <v>666</v>
      </c>
      <c r="B21" s="5" t="n">
        <v>-1</v>
      </c>
      <c r="C21" s="5" t="n">
        <v>1</v>
      </c>
    </row>
    <row r="22" spans="1:3">
      <c r="A22" s="4" t="s">
        <v>671</v>
      </c>
    </row>
    <row r="23" spans="1:3">
      <c r="A23" s="3" t="s">
        <v>664</v>
      </c>
    </row>
    <row r="24" spans="1:3">
      <c r="A24" s="4" t="s">
        <v>665</v>
      </c>
      <c r="B24" s="5" t="n">
        <v>-36</v>
      </c>
      <c r="C24" s="5" t="n">
        <v>12</v>
      </c>
    </row>
    <row r="25" spans="1:3">
      <c r="A25" s="4" t="s">
        <v>666</v>
      </c>
      <c r="B25" s="5" t="n">
        <v>-6</v>
      </c>
      <c r="C25" s="5" t="n">
        <v>21</v>
      </c>
    </row>
    <row r="26" spans="1:3">
      <c r="A26" s="4" t="s">
        <v>639</v>
      </c>
    </row>
    <row r="27" spans="1:3">
      <c r="A27" s="3" t="s">
        <v>664</v>
      </c>
    </row>
    <row r="28" spans="1:3">
      <c r="A28" s="4" t="s">
        <v>665</v>
      </c>
      <c r="B28" s="5" t="n">
        <v>2</v>
      </c>
    </row>
    <row r="29" spans="1:3">
      <c r="A29" s="4" t="s">
        <v>636</v>
      </c>
    </row>
    <row r="30" spans="1:3">
      <c r="A30" s="3" t="s">
        <v>664</v>
      </c>
    </row>
    <row r="31" spans="1:3">
      <c r="A31" s="4" t="s">
        <v>665</v>
      </c>
      <c r="B31" s="5" t="n">
        <v>63</v>
      </c>
      <c r="C31" s="5" t="n">
        <v>-81</v>
      </c>
    </row>
    <row r="32" spans="1:3">
      <c r="A32" s="4" t="s">
        <v>666</v>
      </c>
      <c r="B32" s="5" t="n">
        <v>-11</v>
      </c>
    </row>
    <row r="33" spans="1:3">
      <c r="A33" s="4" t="s">
        <v>672</v>
      </c>
      <c r="B33" s="5" t="n">
        <v>5</v>
      </c>
    </row>
    <row r="34" spans="1:3">
      <c r="A34" s="4" t="s">
        <v>594</v>
      </c>
    </row>
    <row r="35" spans="1:3">
      <c r="A35" s="3" t="s">
        <v>664</v>
      </c>
    </row>
    <row r="36" spans="1:3">
      <c r="A36" s="4" t="s">
        <v>665</v>
      </c>
      <c r="B36" s="5" t="n">
        <v>2</v>
      </c>
      <c r="C36" s="5" t="n">
        <v>2</v>
      </c>
    </row>
    <row r="37" spans="1:3">
      <c r="A37" s="4" t="s">
        <v>666</v>
      </c>
      <c r="B37" s="6" t="n">
        <v>-2</v>
      </c>
      <c r="C37"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674</v>
      </c>
    </row>
    <row r="4" spans="1:4">
      <c r="A4" s="4" t="s">
        <v>675</v>
      </c>
      <c r="B4" s="6" t="n">
        <v>-39</v>
      </c>
    </row>
    <row r="5" spans="1:4">
      <c r="A5" s="4" t="s">
        <v>676</v>
      </c>
      <c r="B5" s="5" t="n">
        <v>-7</v>
      </c>
    </row>
    <row r="6" spans="1:4">
      <c r="A6" s="4" t="s">
        <v>677</v>
      </c>
      <c r="B6" s="5" t="n">
        <v>2</v>
      </c>
    </row>
    <row r="7" spans="1:4">
      <c r="A7" s="4" t="s">
        <v>678</v>
      </c>
      <c r="B7" s="5" t="n">
        <v>-5</v>
      </c>
      <c r="C7" s="6" t="n">
        <v>9</v>
      </c>
      <c r="D7" s="6" t="n">
        <v>-110</v>
      </c>
    </row>
    <row r="8" spans="1:4">
      <c r="A8" s="4" t="s">
        <v>679</v>
      </c>
      <c r="B8" s="5" t="n">
        <v>-44</v>
      </c>
      <c r="C8" s="5" t="n">
        <v>-39</v>
      </c>
    </row>
    <row r="9" spans="1:4">
      <c r="A9" s="4" t="s">
        <v>680</v>
      </c>
    </row>
    <row r="10" spans="1:4">
      <c r="A10" s="3" t="s">
        <v>674</v>
      </c>
    </row>
    <row r="11" spans="1:4">
      <c r="A11" s="4" t="s">
        <v>675</v>
      </c>
      <c r="B11" s="5" t="n">
        <v>-19</v>
      </c>
    </row>
    <row r="12" spans="1:4">
      <c r="A12" s="4" t="s">
        <v>676</v>
      </c>
      <c r="B12" s="5" t="n">
        <v>-13</v>
      </c>
    </row>
    <row r="13" spans="1:4">
      <c r="A13" s="4" t="s">
        <v>677</v>
      </c>
      <c r="B13" s="5" t="n">
        <v>2</v>
      </c>
    </row>
    <row r="14" spans="1:4">
      <c r="A14" s="4" t="s">
        <v>678</v>
      </c>
      <c r="B14" s="5" t="n">
        <v>-11</v>
      </c>
    </row>
    <row r="15" spans="1:4">
      <c r="A15" s="4" t="s">
        <v>679</v>
      </c>
      <c r="B15" s="5" t="n">
        <v>-30</v>
      </c>
      <c r="C15" s="5" t="n">
        <v>-19</v>
      </c>
    </row>
    <row r="16" spans="1:4">
      <c r="A16" s="4" t="s">
        <v>681</v>
      </c>
    </row>
    <row r="17" spans="1:4">
      <c r="A17" s="3" t="s">
        <v>674</v>
      </c>
    </row>
    <row r="18" spans="1:4">
      <c r="A18" s="4" t="s">
        <v>675</v>
      </c>
      <c r="B18" s="5" t="n">
        <v>-20</v>
      </c>
    </row>
    <row r="19" spans="1:4">
      <c r="A19" s="4" t="s">
        <v>676</v>
      </c>
      <c r="B19" s="5" t="n">
        <v>6</v>
      </c>
    </row>
    <row r="20" spans="1:4">
      <c r="A20" s="4" t="s">
        <v>678</v>
      </c>
      <c r="B20" s="5" t="n">
        <v>6</v>
      </c>
    </row>
    <row r="21" spans="1:4">
      <c r="A21" s="4" t="s">
        <v>679</v>
      </c>
      <c r="B21" s="6" t="n">
        <v>-14</v>
      </c>
      <c r="C21" s="6" t="n">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82</v>
      </c>
      <c r="B1" s="2" t="s">
        <v>1</v>
      </c>
    </row>
    <row r="2" spans="1:5">
      <c r="B2" s="2" t="s">
        <v>2</v>
      </c>
      <c r="D2" s="2" t="s">
        <v>32</v>
      </c>
      <c r="E2" s="2" t="s">
        <v>33</v>
      </c>
    </row>
    <row r="3" spans="1:5">
      <c r="A3" s="3" t="s">
        <v>683</v>
      </c>
    </row>
    <row r="4" spans="1:5">
      <c r="A4" s="4" t="s">
        <v>45</v>
      </c>
      <c r="B4" s="6" t="n">
        <v>233</v>
      </c>
      <c r="D4" s="6" t="n">
        <v>247</v>
      </c>
      <c r="E4" s="6" t="n">
        <v>246</v>
      </c>
    </row>
    <row r="5" spans="1:5">
      <c r="A5" s="4" t="s">
        <v>684</v>
      </c>
      <c r="B5" s="5" t="n">
        <v>-93</v>
      </c>
      <c r="D5" s="5" t="n">
        <v>-29</v>
      </c>
      <c r="E5" s="5" t="n">
        <v>-2005</v>
      </c>
    </row>
    <row r="6" spans="1:5">
      <c r="A6" s="4" t="s">
        <v>66</v>
      </c>
      <c r="B6" s="5" t="n">
        <v>1046</v>
      </c>
      <c r="C6" s="4" t="s">
        <v>67</v>
      </c>
      <c r="D6" s="6" t="n">
        <v>-2643</v>
      </c>
      <c r="E6" s="6" t="n">
        <v>-4556</v>
      </c>
    </row>
    <row r="7" spans="1:5">
      <c r="A7" s="4" t="s">
        <v>685</v>
      </c>
    </row>
    <row r="8" spans="1:5">
      <c r="A8" s="3" t="s">
        <v>683</v>
      </c>
    </row>
    <row r="9" spans="1:5">
      <c r="A9" s="4" t="s">
        <v>66</v>
      </c>
      <c r="B9" s="5" t="n">
        <v>2</v>
      </c>
    </row>
    <row r="10" spans="1:5">
      <c r="A10" s="4" t="s">
        <v>686</v>
      </c>
    </row>
    <row r="11" spans="1:5">
      <c r="A11" s="3" t="s">
        <v>683</v>
      </c>
    </row>
    <row r="12" spans="1:5">
      <c r="A12" s="4" t="s">
        <v>45</v>
      </c>
      <c r="B12" s="5" t="n">
        <v>2</v>
      </c>
    </row>
    <row r="13" spans="1:5">
      <c r="A13" s="4" t="s">
        <v>684</v>
      </c>
      <c r="B13" s="4" t="s">
        <v>130</v>
      </c>
    </row>
    <row r="14" spans="1:5">
      <c r="A14" s="4" t="s">
        <v>66</v>
      </c>
      <c r="B14" s="6" t="n">
        <v>2</v>
      </c>
    </row>
    <row r="15" spans="1:5"/>
    <row r="16" spans="1:5">
      <c r="A16" s="4" t="s">
        <v>67</v>
      </c>
      <c r="B16" s="4" t="s">
        <v>75</v>
      </c>
    </row>
  </sheetData>
  <mergeCells count="5">
    <mergeCell ref="A1:A2"/>
    <mergeCell ref="B1:E1"/>
    <mergeCell ref="B2:C2"/>
    <mergeCell ref="A15:E15"/>
    <mergeCell ref="B16:E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87</v>
      </c>
      <c r="B1" s="2" t="s">
        <v>429</v>
      </c>
      <c r="F1" s="2" t="s">
        <v>1</v>
      </c>
    </row>
    <row r="2" spans="1:8">
      <c r="B2" s="2" t="s">
        <v>508</v>
      </c>
      <c r="C2" s="2" t="s">
        <v>510</v>
      </c>
      <c r="D2" s="2" t="s">
        <v>688</v>
      </c>
      <c r="E2" s="2" t="s">
        <v>580</v>
      </c>
      <c r="F2" s="2" t="s">
        <v>2</v>
      </c>
      <c r="G2" s="2" t="s">
        <v>32</v>
      </c>
      <c r="H2" s="2" t="s">
        <v>33</v>
      </c>
    </row>
    <row r="3" spans="1:8">
      <c r="A3" s="3" t="s">
        <v>689</v>
      </c>
    </row>
    <row r="4" spans="1:8">
      <c r="A4" s="4" t="s">
        <v>690</v>
      </c>
      <c r="F4" s="6" t="n">
        <v>76</v>
      </c>
      <c r="G4" s="6" t="n">
        <v>-375</v>
      </c>
    </row>
    <row r="5" spans="1:8">
      <c r="A5" s="4" t="s">
        <v>463</v>
      </c>
      <c r="F5" s="5" t="n">
        <v>1139</v>
      </c>
      <c r="G5" s="5" t="n">
        <v>1175</v>
      </c>
      <c r="H5" s="6" t="n">
        <v>500</v>
      </c>
    </row>
    <row r="6" spans="1:8">
      <c r="A6" s="4" t="s">
        <v>691</v>
      </c>
    </row>
    <row r="7" spans="1:8">
      <c r="A7" s="3" t="s">
        <v>689</v>
      </c>
    </row>
    <row r="8" spans="1:8">
      <c r="A8" s="4" t="s">
        <v>105</v>
      </c>
      <c r="F8" s="5" t="n">
        <v>916</v>
      </c>
      <c r="G8" s="5" t="n">
        <v>1423</v>
      </c>
    </row>
    <row r="9" spans="1:8">
      <c r="A9" s="4" t="s">
        <v>690</v>
      </c>
      <c r="F9" s="5" t="n">
        <v>76</v>
      </c>
      <c r="G9" s="5" t="n">
        <v>-375</v>
      </c>
    </row>
    <row r="10" spans="1:8">
      <c r="A10" s="4" t="s">
        <v>692</v>
      </c>
    </row>
    <row r="11" spans="1:8">
      <c r="A11" s="3" t="s">
        <v>689</v>
      </c>
    </row>
    <row r="12" spans="1:8">
      <c r="A12" s="4" t="s">
        <v>105</v>
      </c>
      <c r="F12" s="5" t="n">
        <v>916</v>
      </c>
      <c r="G12" s="5" t="n">
        <v>1423</v>
      </c>
    </row>
    <row r="13" spans="1:8">
      <c r="A13" s="4" t="s">
        <v>690</v>
      </c>
      <c r="F13" s="5" t="n">
        <v>76</v>
      </c>
      <c r="G13" s="5" t="n">
        <v>-375</v>
      </c>
    </row>
    <row r="14" spans="1:8">
      <c r="A14" s="4" t="s">
        <v>693</v>
      </c>
    </row>
    <row r="15" spans="1:8">
      <c r="A15" s="3" t="s">
        <v>689</v>
      </c>
    </row>
    <row r="16" spans="1:8">
      <c r="A16" s="4" t="s">
        <v>694</v>
      </c>
      <c r="F16" s="5" t="n">
        <v>1191</v>
      </c>
      <c r="G16" s="5" t="n">
        <v>1191</v>
      </c>
    </row>
    <row r="17" spans="1:8">
      <c r="A17" s="4" t="s">
        <v>695</v>
      </c>
    </row>
    <row r="18" spans="1:8">
      <c r="A18" s="3" t="s">
        <v>689</v>
      </c>
    </row>
    <row r="19" spans="1:8">
      <c r="A19" s="4" t="s">
        <v>694</v>
      </c>
      <c r="F19" s="6" t="n">
        <v>1191</v>
      </c>
      <c r="G19" s="6" t="n">
        <v>1191</v>
      </c>
    </row>
    <row r="20" spans="1:8">
      <c r="A20" s="4" t="s">
        <v>472</v>
      </c>
    </row>
    <row r="21" spans="1:8">
      <c r="A21" s="3" t="s">
        <v>689</v>
      </c>
    </row>
    <row r="22" spans="1:8">
      <c r="A22" s="4" t="s">
        <v>696</v>
      </c>
      <c r="F22" s="4" t="s">
        <v>697</v>
      </c>
      <c r="G22" s="4" t="s">
        <v>697</v>
      </c>
    </row>
    <row r="23" spans="1:8">
      <c r="A23" s="4" t="s">
        <v>698</v>
      </c>
      <c r="F23" s="4" t="s">
        <v>699</v>
      </c>
    </row>
    <row r="24" spans="1:8">
      <c r="A24" s="4" t="s">
        <v>463</v>
      </c>
      <c r="B24" s="6" t="n">
        <v>327</v>
      </c>
      <c r="C24" s="6" t="n">
        <v>48</v>
      </c>
      <c r="D24" s="6" t="n">
        <v>375</v>
      </c>
      <c r="F24" s="6" t="n">
        <v>327</v>
      </c>
      <c r="G24" s="6" t="n">
        <v>423</v>
      </c>
    </row>
    <row r="25" spans="1:8">
      <c r="A25" s="4" t="s">
        <v>700</v>
      </c>
    </row>
    <row r="26" spans="1:8">
      <c r="A26" s="3" t="s">
        <v>689</v>
      </c>
    </row>
    <row r="27" spans="1:8">
      <c r="A27" s="4" t="s">
        <v>696</v>
      </c>
      <c r="F27" s="4" t="s">
        <v>697</v>
      </c>
      <c r="G27" s="4" t="s">
        <v>697</v>
      </c>
    </row>
    <row r="28" spans="1:8">
      <c r="A28" s="4" t="s">
        <v>698</v>
      </c>
      <c r="F28" s="4" t="s">
        <v>699</v>
      </c>
    </row>
    <row r="29" spans="1:8">
      <c r="A29" s="4" t="s">
        <v>701</v>
      </c>
    </row>
    <row r="30" spans="1:8">
      <c r="A30" s="3" t="s">
        <v>689</v>
      </c>
    </row>
    <row r="31" spans="1:8">
      <c r="A31" s="4" t="s">
        <v>696</v>
      </c>
      <c r="E31" s="4" t="s">
        <v>702</v>
      </c>
      <c r="F31" s="4" t="s">
        <v>702</v>
      </c>
      <c r="G31" s="4" t="s">
        <v>702</v>
      </c>
    </row>
    <row r="32" spans="1:8">
      <c r="A32" s="4" t="s">
        <v>703</v>
      </c>
      <c r="F32" s="6" t="n">
        <v>765</v>
      </c>
      <c r="G32" s="6" t="n">
        <v>765</v>
      </c>
    </row>
    <row r="33" spans="1:8">
      <c r="A33" s="4" t="s">
        <v>463</v>
      </c>
      <c r="B33" s="6" t="n">
        <v>758</v>
      </c>
      <c r="F33" s="5" t="n">
        <v>758</v>
      </c>
    </row>
    <row r="34" spans="1:8">
      <c r="A34" s="4" t="s">
        <v>704</v>
      </c>
    </row>
    <row r="35" spans="1:8">
      <c r="A35" s="3" t="s">
        <v>689</v>
      </c>
    </row>
    <row r="36" spans="1:8">
      <c r="A36" s="4" t="s">
        <v>694</v>
      </c>
      <c r="G36" s="5" t="n">
        <v>327</v>
      </c>
    </row>
    <row r="37" spans="1:8">
      <c r="A37" s="4" t="s">
        <v>705</v>
      </c>
    </row>
    <row r="38" spans="1:8">
      <c r="A38" s="3" t="s">
        <v>689</v>
      </c>
    </row>
    <row r="39" spans="1:8">
      <c r="A39" s="4" t="s">
        <v>694</v>
      </c>
      <c r="G39" s="5" t="n">
        <v>327</v>
      </c>
    </row>
    <row r="40" spans="1:8">
      <c r="A40" s="4" t="s">
        <v>476</v>
      </c>
    </row>
    <row r="41" spans="1:8">
      <c r="A41" s="3" t="s">
        <v>689</v>
      </c>
    </row>
    <row r="42" spans="1:8">
      <c r="A42" s="4" t="s">
        <v>463</v>
      </c>
      <c r="D42" s="6" t="n">
        <v>700</v>
      </c>
    </row>
    <row r="43" spans="1:8">
      <c r="A43" s="4" t="s">
        <v>706</v>
      </c>
    </row>
    <row r="44" spans="1:8">
      <c r="A44" s="3" t="s">
        <v>689</v>
      </c>
    </row>
    <row r="45" spans="1:8">
      <c r="A45" s="4" t="s">
        <v>707</v>
      </c>
      <c r="F45" s="5" t="n">
        <v>3242</v>
      </c>
      <c r="G45" s="5" t="n">
        <v>3166</v>
      </c>
    </row>
    <row r="46" spans="1:8">
      <c r="A46" s="4" t="s">
        <v>708</v>
      </c>
    </row>
    <row r="47" spans="1:8">
      <c r="A47" s="3" t="s">
        <v>689</v>
      </c>
    </row>
    <row r="48" spans="1:8">
      <c r="A48" s="4" t="s">
        <v>707</v>
      </c>
      <c r="F48" s="5" t="n">
        <v>3358</v>
      </c>
      <c r="G48" s="6" t="n">
        <v>3182</v>
      </c>
    </row>
    <row r="49" spans="1:8">
      <c r="A49" s="4" t="s">
        <v>639</v>
      </c>
    </row>
    <row r="50" spans="1:8">
      <c r="A50" s="3" t="s">
        <v>689</v>
      </c>
    </row>
    <row r="51" spans="1:8">
      <c r="A51" s="4" t="s">
        <v>638</v>
      </c>
      <c r="F51" s="6" t="n">
        <v>1</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689</v>
      </c>
    </row>
    <row r="3" spans="1:3">
      <c r="A3" s="4" t="s">
        <v>198</v>
      </c>
      <c r="B3" s="6" t="n">
        <v>76</v>
      </c>
      <c r="C3" s="6" t="n">
        <v>-375</v>
      </c>
    </row>
    <row r="4" spans="1:3">
      <c r="A4" s="4" t="s">
        <v>710</v>
      </c>
    </row>
    <row r="5" spans="1:3">
      <c r="A5" s="3" t="s">
        <v>689</v>
      </c>
    </row>
    <row r="6" spans="1:3">
      <c r="A6" s="4" t="s">
        <v>198</v>
      </c>
      <c r="B6" s="5" t="n">
        <v>54</v>
      </c>
      <c r="C6" s="5" t="n">
        <v>-180</v>
      </c>
    </row>
    <row r="7" spans="1:3">
      <c r="A7" s="4" t="s">
        <v>711</v>
      </c>
    </row>
    <row r="8" spans="1:3">
      <c r="A8" s="3" t="s">
        <v>689</v>
      </c>
    </row>
    <row r="9" spans="1:3">
      <c r="A9" s="4" t="s">
        <v>198</v>
      </c>
      <c r="B9" s="5" t="n">
        <v>22</v>
      </c>
      <c r="C9" s="5" t="n">
        <v>-195</v>
      </c>
    </row>
    <row r="10" spans="1:3">
      <c r="A10" s="4" t="s">
        <v>598</v>
      </c>
    </row>
    <row r="11" spans="1:3">
      <c r="A11" s="3" t="s">
        <v>689</v>
      </c>
    </row>
    <row r="12" spans="1:3">
      <c r="A12" s="4" t="s">
        <v>107</v>
      </c>
      <c r="B12" s="5" t="n">
        <v>56</v>
      </c>
      <c r="C12" s="5" t="n">
        <v>1</v>
      </c>
    </row>
    <row r="13" spans="1:3">
      <c r="A13" s="4" t="s">
        <v>122</v>
      </c>
      <c r="B13" s="5" t="n">
        <v>-1</v>
      </c>
      <c r="C13" s="5" t="n">
        <v>-178</v>
      </c>
    </row>
    <row r="14" spans="1:3">
      <c r="A14" s="4" t="s">
        <v>712</v>
      </c>
    </row>
    <row r="15" spans="1:3">
      <c r="A15" s="3" t="s">
        <v>689</v>
      </c>
    </row>
    <row r="16" spans="1:3">
      <c r="A16" s="4" t="s">
        <v>107</v>
      </c>
      <c r="B16" s="5" t="n">
        <v>56</v>
      </c>
      <c r="C16" s="5" t="n">
        <v>1</v>
      </c>
    </row>
    <row r="17" spans="1:3">
      <c r="A17" s="4" t="s">
        <v>122</v>
      </c>
      <c r="B17" s="5" t="n">
        <v>-1</v>
      </c>
      <c r="C17" s="5" t="n">
        <v>-178</v>
      </c>
    </row>
    <row r="18" spans="1:3">
      <c r="A18" s="4" t="s">
        <v>669</v>
      </c>
    </row>
    <row r="19" spans="1:3">
      <c r="A19" s="3" t="s">
        <v>689</v>
      </c>
    </row>
    <row r="20" spans="1:3">
      <c r="A20" s="4" t="s">
        <v>107</v>
      </c>
      <c r="B20" s="5" t="n">
        <v>5</v>
      </c>
      <c r="C20" s="5" t="n">
        <v>10</v>
      </c>
    </row>
    <row r="21" spans="1:3">
      <c r="A21" s="4" t="s">
        <v>122</v>
      </c>
      <c r="B21" s="5" t="n">
        <v>-1</v>
      </c>
      <c r="C21" s="5" t="n">
        <v>-58</v>
      </c>
    </row>
    <row r="22" spans="1:3">
      <c r="A22" s="4" t="s">
        <v>713</v>
      </c>
    </row>
    <row r="23" spans="1:3">
      <c r="A23" s="3" t="s">
        <v>689</v>
      </c>
    </row>
    <row r="24" spans="1:3">
      <c r="A24" s="4" t="s">
        <v>107</v>
      </c>
      <c r="B24" s="5" t="n">
        <v>5</v>
      </c>
      <c r="C24" s="5" t="n">
        <v>10</v>
      </c>
    </row>
    <row r="25" spans="1:3">
      <c r="A25" s="4" t="s">
        <v>122</v>
      </c>
      <c r="B25" s="5" t="n">
        <v>-1</v>
      </c>
      <c r="C25" s="5" t="n">
        <v>-58</v>
      </c>
    </row>
    <row r="26" spans="1:3">
      <c r="A26" s="4" t="s">
        <v>670</v>
      </c>
    </row>
    <row r="27" spans="1:3">
      <c r="A27" s="3" t="s">
        <v>689</v>
      </c>
    </row>
    <row r="28" spans="1:3">
      <c r="A28" s="4" t="s">
        <v>107</v>
      </c>
      <c r="B28" s="5" t="n">
        <v>121</v>
      </c>
      <c r="C28" s="5" t="n">
        <v>111</v>
      </c>
    </row>
    <row r="29" spans="1:3">
      <c r="A29" s="4" t="s">
        <v>122</v>
      </c>
      <c r="B29" s="5" t="n">
        <v>-66</v>
      </c>
      <c r="C29" s="5" t="n">
        <v>-192</v>
      </c>
    </row>
    <row r="30" spans="1:3">
      <c r="A30" s="4" t="s">
        <v>714</v>
      </c>
    </row>
    <row r="31" spans="1:3">
      <c r="A31" s="3" t="s">
        <v>689</v>
      </c>
    </row>
    <row r="32" spans="1:3">
      <c r="A32" s="4" t="s">
        <v>107</v>
      </c>
      <c r="B32" s="5" t="n">
        <v>121</v>
      </c>
      <c r="C32" s="5" t="n">
        <v>111</v>
      </c>
    </row>
    <row r="33" spans="1:3">
      <c r="A33" s="4" t="s">
        <v>122</v>
      </c>
      <c r="B33" s="5" t="n">
        <v>-66</v>
      </c>
      <c r="C33" s="5" t="n">
        <v>-192</v>
      </c>
    </row>
    <row r="34" spans="1:3">
      <c r="A34" s="4" t="s">
        <v>671</v>
      </c>
    </row>
    <row r="35" spans="1:3">
      <c r="A35" s="3" t="s">
        <v>689</v>
      </c>
    </row>
    <row r="36" spans="1:3">
      <c r="A36" s="4" t="s">
        <v>107</v>
      </c>
      <c r="B36" s="5" t="n">
        <v>2</v>
      </c>
      <c r="C36" s="5" t="n">
        <v>33</v>
      </c>
    </row>
    <row r="37" spans="1:3">
      <c r="A37" s="4" t="s">
        <v>122</v>
      </c>
      <c r="B37" s="5" t="n">
        <v>-23</v>
      </c>
      <c r="C37" s="5" t="n">
        <v>-18</v>
      </c>
    </row>
    <row r="38" spans="1:3">
      <c r="A38" s="4" t="s">
        <v>715</v>
      </c>
    </row>
    <row r="39" spans="1:3">
      <c r="A39" s="3" t="s">
        <v>689</v>
      </c>
    </row>
    <row r="40" spans="1:3">
      <c r="A40" s="4" t="s">
        <v>107</v>
      </c>
      <c r="B40" s="5" t="n">
        <v>2</v>
      </c>
      <c r="C40" s="5" t="n">
        <v>33</v>
      </c>
    </row>
    <row r="41" spans="1:3">
      <c r="A41" s="4" t="s">
        <v>122</v>
      </c>
      <c r="B41" s="5" t="n">
        <v>-23</v>
      </c>
      <c r="C41" s="5" t="n">
        <v>-18</v>
      </c>
    </row>
    <row r="42" spans="1:3">
      <c r="A42" s="4" t="s">
        <v>639</v>
      </c>
    </row>
    <row r="43" spans="1:3">
      <c r="A43" s="3" t="s">
        <v>689</v>
      </c>
    </row>
    <row r="44" spans="1:3">
      <c r="A44" s="4" t="s">
        <v>107</v>
      </c>
      <c r="B44" s="5" t="n">
        <v>2</v>
      </c>
    </row>
    <row r="45" spans="1:3">
      <c r="A45" s="4" t="s">
        <v>716</v>
      </c>
    </row>
    <row r="46" spans="1:3">
      <c r="A46" s="3" t="s">
        <v>689</v>
      </c>
    </row>
    <row r="47" spans="1:3">
      <c r="A47" s="4" t="s">
        <v>107</v>
      </c>
      <c r="B47" s="5" t="n">
        <v>2</v>
      </c>
    </row>
    <row r="48" spans="1:3">
      <c r="A48" s="4" t="s">
        <v>636</v>
      </c>
    </row>
    <row r="49" spans="1:3">
      <c r="A49" s="3" t="s">
        <v>689</v>
      </c>
    </row>
    <row r="50" spans="1:3">
      <c r="A50" s="4" t="s">
        <v>122</v>
      </c>
      <c r="B50" s="5" t="n">
        <v>-18</v>
      </c>
      <c r="C50" s="5" t="n">
        <v>-81</v>
      </c>
    </row>
    <row r="51" spans="1:3">
      <c r="A51" s="4" t="s">
        <v>717</v>
      </c>
    </row>
    <row r="52" spans="1:3">
      <c r="A52" s="3" t="s">
        <v>689</v>
      </c>
    </row>
    <row r="53" spans="1:3">
      <c r="A53" s="4" t="s">
        <v>122</v>
      </c>
      <c r="B53" s="5" t="n">
        <v>-18</v>
      </c>
      <c r="C53" s="5" t="n">
        <v>-81</v>
      </c>
    </row>
    <row r="54" spans="1:3">
      <c r="A54" s="4" t="s">
        <v>594</v>
      </c>
    </row>
    <row r="55" spans="1:3">
      <c r="A55" s="3" t="s">
        <v>689</v>
      </c>
    </row>
    <row r="56" spans="1:3">
      <c r="A56" s="4" t="s">
        <v>122</v>
      </c>
      <c r="B56" s="5" t="n">
        <v>-1</v>
      </c>
      <c r="C56" s="5" t="n">
        <v>-3</v>
      </c>
    </row>
    <row r="57" spans="1:3">
      <c r="A57" s="4" t="s">
        <v>718</v>
      </c>
    </row>
    <row r="58" spans="1:3">
      <c r="A58" s="3" t="s">
        <v>689</v>
      </c>
    </row>
    <row r="59" spans="1:3">
      <c r="A59" s="4" t="s">
        <v>122</v>
      </c>
      <c r="B59" s="6" t="n">
        <v>-1</v>
      </c>
      <c r="C59"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20</v>
      </c>
    </row>
    <row r="4" spans="1:3">
      <c r="A4" s="4" t="s">
        <v>721</v>
      </c>
      <c r="B4" s="6" t="n">
        <v>-195</v>
      </c>
      <c r="C4" s="6" t="n">
        <v>3</v>
      </c>
    </row>
    <row r="5" spans="1:3">
      <c r="A5" s="4" t="s">
        <v>722</v>
      </c>
      <c r="B5" s="5" t="n">
        <v>199</v>
      </c>
      <c r="C5" s="5" t="n">
        <v>-162</v>
      </c>
    </row>
    <row r="6" spans="1:3">
      <c r="A6" s="4" t="s">
        <v>80</v>
      </c>
      <c r="B6" s="5" t="n">
        <v>18</v>
      </c>
      <c r="C6" s="5" t="n">
        <v>-36</v>
      </c>
    </row>
    <row r="7" spans="1:3">
      <c r="A7" s="4" t="s">
        <v>723</v>
      </c>
      <c r="B7" s="4" t="s">
        <v>130</v>
      </c>
      <c r="C7" s="4" t="s">
        <v>130</v>
      </c>
    </row>
    <row r="8" spans="1:3">
      <c r="A8" s="4" t="s">
        <v>724</v>
      </c>
      <c r="B8" s="5" t="n">
        <v>22</v>
      </c>
      <c r="C8" s="5" t="n">
        <v>-195</v>
      </c>
    </row>
    <row r="9" spans="1:3">
      <c r="A9" s="4" t="s">
        <v>725</v>
      </c>
      <c r="B9" s="5" t="n">
        <v>217</v>
      </c>
      <c r="C9" s="6" t="n">
        <v>-198</v>
      </c>
    </row>
    <row r="10" spans="1:3">
      <c r="A10" s="4" t="s">
        <v>636</v>
      </c>
    </row>
    <row r="11" spans="1:3">
      <c r="A11" s="3" t="s">
        <v>720</v>
      </c>
    </row>
    <row r="12" spans="1:3">
      <c r="A12" s="4" t="s">
        <v>672</v>
      </c>
      <c r="B12" s="6" t="n">
        <v>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r="A1" s="1" t="s">
        <v>726</v>
      </c>
      <c r="B1" s="2" t="s">
        <v>429</v>
      </c>
      <c r="H1" s="2" t="s">
        <v>727</v>
      </c>
      <c r="I1" s="2" t="s">
        <v>1</v>
      </c>
    </row>
    <row r="2" spans="1:11">
      <c r="B2" s="2" t="s">
        <v>728</v>
      </c>
      <c r="C2" s="2" t="s">
        <v>508</v>
      </c>
      <c r="D2" s="2" t="s">
        <v>510</v>
      </c>
      <c r="E2" s="2" t="s">
        <v>688</v>
      </c>
      <c r="F2" s="2" t="s">
        <v>436</v>
      </c>
      <c r="G2" s="2" t="s">
        <v>580</v>
      </c>
      <c r="H2" s="2" t="s">
        <v>4</v>
      </c>
      <c r="I2" s="2" t="s">
        <v>2</v>
      </c>
      <c r="J2" s="2" t="s">
        <v>32</v>
      </c>
      <c r="K2" s="2" t="s">
        <v>33</v>
      </c>
    </row>
    <row r="3" spans="1:11">
      <c r="A3" s="3" t="s">
        <v>729</v>
      </c>
    </row>
    <row r="4" spans="1:11">
      <c r="A4" s="4" t="s">
        <v>730</v>
      </c>
      <c r="C4" s="6" t="n">
        <v>59</v>
      </c>
      <c r="H4" s="6" t="n">
        <v>-11</v>
      </c>
      <c r="I4" s="6" t="n">
        <v>-70</v>
      </c>
      <c r="J4" s="6" t="n">
        <v>-51</v>
      </c>
    </row>
    <row r="5" spans="1:11">
      <c r="A5" s="4" t="s">
        <v>731</v>
      </c>
      <c r="C5" s="5" t="n">
        <v>53</v>
      </c>
    </row>
    <row r="6" spans="1:11">
      <c r="A6" s="4" t="s">
        <v>463</v>
      </c>
      <c r="I6" s="5" t="n">
        <v>1139</v>
      </c>
      <c r="J6" s="6" t="n">
        <v>1175</v>
      </c>
      <c r="K6" s="6" t="n">
        <v>500</v>
      </c>
    </row>
    <row r="7" spans="1:11">
      <c r="A7" s="4" t="s">
        <v>732</v>
      </c>
      <c r="K7" s="6" t="n">
        <v>4500</v>
      </c>
    </row>
    <row r="8" spans="1:11">
      <c r="A8" s="4" t="s">
        <v>476</v>
      </c>
    </row>
    <row r="9" spans="1:11">
      <c r="A9" s="3" t="s">
        <v>729</v>
      </c>
    </row>
    <row r="10" spans="1:11">
      <c r="A10" s="4" t="s">
        <v>477</v>
      </c>
      <c r="G10" s="6" t="n">
        <v>2200</v>
      </c>
    </row>
    <row r="11" spans="1:11">
      <c r="A11" s="4" t="s">
        <v>463</v>
      </c>
      <c r="E11" s="6" t="n">
        <v>700</v>
      </c>
    </row>
    <row r="12" spans="1:11">
      <c r="A12" s="4" t="s">
        <v>733</v>
      </c>
    </row>
    <row r="13" spans="1:11">
      <c r="A13" s="3" t="s">
        <v>729</v>
      </c>
    </row>
    <row r="14" spans="1:11">
      <c r="A14" s="4" t="s">
        <v>734</v>
      </c>
      <c r="G14" s="4" t="s">
        <v>735</v>
      </c>
    </row>
    <row r="15" spans="1:11">
      <c r="A15" s="4" t="s">
        <v>736</v>
      </c>
      <c r="G15" s="4" t="s">
        <v>735</v>
      </c>
    </row>
    <row r="16" spans="1:11">
      <c r="A16" s="4" t="s">
        <v>737</v>
      </c>
      <c r="E16" s="4" t="s">
        <v>738</v>
      </c>
    </row>
    <row r="17" spans="1:11">
      <c r="A17" s="4" t="s">
        <v>739</v>
      </c>
    </row>
    <row r="18" spans="1:11">
      <c r="A18" s="3" t="s">
        <v>729</v>
      </c>
    </row>
    <row r="19" spans="1:11">
      <c r="A19" s="4" t="s">
        <v>707</v>
      </c>
      <c r="G19" s="6" t="n">
        <v>350</v>
      </c>
    </row>
    <row r="20" spans="1:11">
      <c r="A20" s="4" t="s">
        <v>740</v>
      </c>
      <c r="E20" s="4" t="s">
        <v>741</v>
      </c>
      <c r="G20" s="4" t="s">
        <v>742</v>
      </c>
      <c r="J20" s="4" t="s">
        <v>742</v>
      </c>
    </row>
    <row r="21" spans="1:11">
      <c r="A21" s="4" t="s">
        <v>696</v>
      </c>
      <c r="G21" s="4" t="s">
        <v>743</v>
      </c>
      <c r="J21" s="4" t="s">
        <v>743</v>
      </c>
    </row>
    <row r="22" spans="1:11">
      <c r="A22" s="4" t="s">
        <v>463</v>
      </c>
      <c r="H22" s="6" t="n">
        <v>38</v>
      </c>
      <c r="I22" s="6" t="n">
        <v>38</v>
      </c>
    </row>
    <row r="23" spans="1:11">
      <c r="A23" s="4" t="s">
        <v>744</v>
      </c>
    </row>
    <row r="24" spans="1:11">
      <c r="A24" s="3" t="s">
        <v>729</v>
      </c>
    </row>
    <row r="25" spans="1:11">
      <c r="A25" s="4" t="s">
        <v>707</v>
      </c>
      <c r="G25" s="6" t="n">
        <v>850</v>
      </c>
    </row>
    <row r="26" spans="1:11">
      <c r="A26" s="4" t="s">
        <v>740</v>
      </c>
      <c r="E26" s="4" t="s">
        <v>745</v>
      </c>
      <c r="G26" s="4" t="s">
        <v>746</v>
      </c>
      <c r="I26" s="4" t="s">
        <v>746</v>
      </c>
      <c r="J26" s="4" t="s">
        <v>746</v>
      </c>
    </row>
    <row r="27" spans="1:11">
      <c r="A27" s="4" t="s">
        <v>696</v>
      </c>
      <c r="G27" s="4" t="s">
        <v>702</v>
      </c>
      <c r="I27" s="4" t="s">
        <v>702</v>
      </c>
      <c r="J27" s="4" t="s">
        <v>702</v>
      </c>
    </row>
    <row r="28" spans="1:11">
      <c r="A28" s="4" t="s">
        <v>463</v>
      </c>
      <c r="C28" s="5" t="n">
        <v>758</v>
      </c>
      <c r="I28" s="6" t="n">
        <v>758</v>
      </c>
    </row>
    <row r="29" spans="1:11">
      <c r="A29" s="4" t="s">
        <v>747</v>
      </c>
    </row>
    <row r="30" spans="1:11">
      <c r="A30" s="3" t="s">
        <v>729</v>
      </c>
    </row>
    <row r="31" spans="1:11">
      <c r="A31" s="4" t="s">
        <v>707</v>
      </c>
      <c r="G31" s="6" t="n">
        <v>1000</v>
      </c>
    </row>
    <row r="32" spans="1:11">
      <c r="A32" s="4" t="s">
        <v>740</v>
      </c>
      <c r="E32" s="4" t="s">
        <v>748</v>
      </c>
      <c r="G32" s="4" t="s">
        <v>749</v>
      </c>
      <c r="I32" s="4" t="s">
        <v>749</v>
      </c>
      <c r="J32" s="4" t="s">
        <v>749</v>
      </c>
    </row>
    <row r="33" spans="1:11">
      <c r="A33" s="4" t="s">
        <v>696</v>
      </c>
      <c r="G33" s="4" t="s">
        <v>750</v>
      </c>
      <c r="I33" s="4" t="s">
        <v>750</v>
      </c>
      <c r="J33" s="4" t="s">
        <v>750</v>
      </c>
    </row>
    <row r="34" spans="1:11">
      <c r="A34" s="4" t="s">
        <v>751</v>
      </c>
    </row>
    <row r="35" spans="1:11">
      <c r="A35" s="3" t="s">
        <v>729</v>
      </c>
    </row>
    <row r="36" spans="1:11">
      <c r="A36" s="4" t="s">
        <v>740</v>
      </c>
      <c r="H36" s="4" t="s">
        <v>752</v>
      </c>
      <c r="J36" s="4" t="s">
        <v>752</v>
      </c>
    </row>
    <row r="37" spans="1:11">
      <c r="A37" s="4" t="s">
        <v>696</v>
      </c>
      <c r="H37" s="4" t="s">
        <v>753</v>
      </c>
      <c r="J37" s="4" t="s">
        <v>753</v>
      </c>
    </row>
    <row r="38" spans="1:11">
      <c r="A38" s="4" t="s">
        <v>463</v>
      </c>
      <c r="H38" s="6" t="n">
        <v>212</v>
      </c>
      <c r="I38" s="6" t="n">
        <v>212</v>
      </c>
    </row>
    <row r="39" spans="1:11">
      <c r="A39" s="4" t="s">
        <v>754</v>
      </c>
    </row>
    <row r="40" spans="1:11">
      <c r="A40" s="3" t="s">
        <v>729</v>
      </c>
    </row>
    <row r="41" spans="1:11">
      <c r="A41" s="4" t="s">
        <v>740</v>
      </c>
      <c r="H41" s="4" t="s">
        <v>755</v>
      </c>
      <c r="J41" s="4" t="s">
        <v>755</v>
      </c>
    </row>
    <row r="42" spans="1:11">
      <c r="A42" s="4" t="s">
        <v>696</v>
      </c>
      <c r="H42" s="4" t="s">
        <v>756</v>
      </c>
      <c r="J42" s="4" t="s">
        <v>756</v>
      </c>
    </row>
    <row r="43" spans="1:11">
      <c r="A43" s="4" t="s">
        <v>463</v>
      </c>
      <c r="H43" s="6" t="n">
        <v>26</v>
      </c>
      <c r="I43" s="6" t="n">
        <v>26</v>
      </c>
    </row>
    <row r="44" spans="1:11">
      <c r="A44" s="4" t="s">
        <v>757</v>
      </c>
    </row>
    <row r="45" spans="1:11">
      <c r="A45" s="3" t="s">
        <v>729</v>
      </c>
    </row>
    <row r="46" spans="1:11">
      <c r="A46" s="4" t="s">
        <v>740</v>
      </c>
      <c r="J46" s="4" t="s">
        <v>755</v>
      </c>
    </row>
    <row r="47" spans="1:11">
      <c r="A47" s="4" t="s">
        <v>696</v>
      </c>
      <c r="J47" s="4" t="s">
        <v>756</v>
      </c>
    </row>
    <row r="48" spans="1:11">
      <c r="A48" s="4" t="s">
        <v>758</v>
      </c>
    </row>
    <row r="49" spans="1:11">
      <c r="A49" s="3" t="s">
        <v>729</v>
      </c>
    </row>
    <row r="50" spans="1:11">
      <c r="A50" s="4" t="s">
        <v>707</v>
      </c>
      <c r="C50" s="6" t="n">
        <v>650</v>
      </c>
    </row>
    <row r="51" spans="1:11">
      <c r="A51" s="4" t="s">
        <v>740</v>
      </c>
      <c r="C51" s="4" t="s">
        <v>752</v>
      </c>
      <c r="I51" s="4" t="s">
        <v>752</v>
      </c>
    </row>
    <row r="52" spans="1:11">
      <c r="A52" s="4" t="s">
        <v>696</v>
      </c>
      <c r="C52" s="4" t="s">
        <v>759</v>
      </c>
      <c r="I52" s="4" t="s">
        <v>759</v>
      </c>
    </row>
    <row r="53" spans="1:11">
      <c r="A53" s="4" t="s">
        <v>760</v>
      </c>
    </row>
    <row r="54" spans="1:11">
      <c r="A54" s="3" t="s">
        <v>729</v>
      </c>
    </row>
    <row r="55" spans="1:11">
      <c r="A55" s="4" t="s">
        <v>696</v>
      </c>
      <c r="I55" s="4" t="s">
        <v>697</v>
      </c>
      <c r="J55" s="4" t="s">
        <v>697</v>
      </c>
    </row>
    <row r="56" spans="1:11">
      <c r="A56" s="4" t="s">
        <v>474</v>
      </c>
      <c r="F56" s="4" t="s">
        <v>475</v>
      </c>
    </row>
    <row r="57" spans="1:11">
      <c r="A57" s="4" t="s">
        <v>463</v>
      </c>
      <c r="C57" s="6" t="n">
        <v>327</v>
      </c>
      <c r="D57" s="6" t="n">
        <v>48</v>
      </c>
      <c r="E57" s="6" t="n">
        <v>375</v>
      </c>
      <c r="I57" s="6" t="n">
        <v>327</v>
      </c>
      <c r="J57" s="6" t="n">
        <v>423</v>
      </c>
    </row>
    <row r="58" spans="1:11">
      <c r="A58" s="4" t="s">
        <v>761</v>
      </c>
    </row>
    <row r="59" spans="1:11">
      <c r="A59" s="3" t="s">
        <v>729</v>
      </c>
    </row>
    <row r="60" spans="1:11">
      <c r="A60" s="4" t="s">
        <v>707</v>
      </c>
      <c r="C60" s="6" t="n">
        <v>500</v>
      </c>
    </row>
    <row r="61" spans="1:11">
      <c r="A61" s="4" t="s">
        <v>740</v>
      </c>
      <c r="C61" s="4" t="s">
        <v>762</v>
      </c>
      <c r="I61" s="4" t="s">
        <v>762</v>
      </c>
    </row>
    <row r="62" spans="1:11">
      <c r="A62" s="4" t="s">
        <v>696</v>
      </c>
      <c r="C62" s="4" t="s">
        <v>763</v>
      </c>
      <c r="I62" s="4" t="s">
        <v>763</v>
      </c>
    </row>
    <row r="63" spans="1:11">
      <c r="A63" s="4" t="s">
        <v>764</v>
      </c>
    </row>
    <row r="64" spans="1:11">
      <c r="A64" s="3" t="s">
        <v>729</v>
      </c>
    </row>
    <row r="65" spans="1:11">
      <c r="A65" s="4" t="s">
        <v>477</v>
      </c>
      <c r="C65" s="6" t="n">
        <v>1100</v>
      </c>
    </row>
    <row r="66" spans="1:11">
      <c r="A66" s="4" t="s">
        <v>765</v>
      </c>
    </row>
    <row r="67" spans="1:11">
      <c r="A67" s="3" t="s">
        <v>729</v>
      </c>
    </row>
    <row r="68" spans="1:11">
      <c r="A68" s="4" t="s">
        <v>740</v>
      </c>
      <c r="I68" s="4" t="s">
        <v>766</v>
      </c>
      <c r="J68" s="4" t="s">
        <v>766</v>
      </c>
    </row>
    <row r="69" spans="1:11">
      <c r="A69" s="4" t="s">
        <v>696</v>
      </c>
      <c r="I69" s="4" t="s">
        <v>767</v>
      </c>
      <c r="J69" s="4" t="s">
        <v>767</v>
      </c>
    </row>
    <row r="70" spans="1:11">
      <c r="A70" s="4" t="s">
        <v>768</v>
      </c>
    </row>
    <row r="71" spans="1:11">
      <c r="A71" s="3" t="s">
        <v>729</v>
      </c>
    </row>
    <row r="72" spans="1:11">
      <c r="A72" s="4" t="s">
        <v>732</v>
      </c>
      <c r="B72" s="6" t="n">
        <v>40</v>
      </c>
    </row>
    <row r="73" spans="1:11">
      <c r="A73" s="4" t="s">
        <v>769</v>
      </c>
    </row>
    <row r="74" spans="1:11">
      <c r="A74" s="3" t="s">
        <v>729</v>
      </c>
    </row>
    <row r="75" spans="1:11">
      <c r="A75" s="4" t="s">
        <v>740</v>
      </c>
      <c r="J75" s="4" t="s">
        <v>770</v>
      </c>
    </row>
    <row r="76" spans="1:11">
      <c r="A76" s="4" t="s">
        <v>771</v>
      </c>
    </row>
    <row r="77" spans="1:11">
      <c r="A77" s="3" t="s">
        <v>729</v>
      </c>
    </row>
    <row r="78" spans="1:11">
      <c r="A78" s="4" t="s">
        <v>740</v>
      </c>
      <c r="J78" s="4" t="s">
        <v>772</v>
      </c>
    </row>
    <row r="79" spans="1:11">
      <c r="A79" s="4" t="s">
        <v>773</v>
      </c>
    </row>
    <row r="80" spans="1:11">
      <c r="A80" s="3" t="s">
        <v>729</v>
      </c>
    </row>
    <row r="81" spans="1:11">
      <c r="A81" s="4" t="s">
        <v>740</v>
      </c>
      <c r="J81" s="4" t="s">
        <v>774</v>
      </c>
    </row>
  </sheetData>
  <mergeCells count="3">
    <mergeCell ref="A1:A2"/>
    <mergeCell ref="B1:G1"/>
    <mergeCell ref="I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4" t="s">
        <v>141</v>
      </c>
      <c r="B3" s="6" t="n">
        <v>1817</v>
      </c>
      <c r="C3" s="6" t="n">
        <v>2105</v>
      </c>
    </row>
    <row r="4" spans="1:3">
      <c r="A4" s="4" t="s">
        <v>142</v>
      </c>
      <c r="B4" s="7" t="n">
        <v>0.01</v>
      </c>
      <c r="C4" s="7" t="n">
        <v>0.01</v>
      </c>
    </row>
    <row r="5" spans="1:3">
      <c r="A5" s="4" t="s">
        <v>143</v>
      </c>
      <c r="B5" s="5" t="n">
        <v>1250000000</v>
      </c>
      <c r="C5" s="5" t="n">
        <v>1250000000</v>
      </c>
    </row>
    <row r="6" spans="1:3">
      <c r="A6" s="4" t="s">
        <v>144</v>
      </c>
      <c r="B6" s="5" t="n">
        <v>512134311</v>
      </c>
      <c r="C6" s="5" t="n">
        <v>495248369</v>
      </c>
    </row>
    <row r="7" spans="1:3">
      <c r="A7" s="4" t="s">
        <v>145</v>
      </c>
      <c r="B7" s="5" t="n">
        <v>31269</v>
      </c>
      <c r="C7" s="5" t="n">
        <v>31269</v>
      </c>
    </row>
    <row r="8" spans="1:3">
      <c r="A8" s="4" t="s">
        <v>146</v>
      </c>
    </row>
    <row r="9" spans="1:3">
      <c r="A9" s="4" t="s">
        <v>147</v>
      </c>
      <c r="B9" s="7" t="n">
        <v>0.01</v>
      </c>
      <c r="C9" s="7" t="n">
        <v>0.01</v>
      </c>
    </row>
    <row r="10" spans="1:3">
      <c r="A10" s="4" t="s">
        <v>148</v>
      </c>
      <c r="B10" s="5" t="n">
        <v>10000000</v>
      </c>
      <c r="C10" s="5" t="n">
        <v>10000000</v>
      </c>
    </row>
    <row r="11" spans="1:3">
      <c r="A11" s="4" t="s">
        <v>149</v>
      </c>
      <c r="B11" s="4" t="s">
        <v>150</v>
      </c>
      <c r="C11" s="4" t="s">
        <v>150</v>
      </c>
    </row>
    <row r="12" spans="1:3">
      <c r="A12" s="4" t="s">
        <v>151</v>
      </c>
      <c r="B12" s="6" t="n">
        <v>1000</v>
      </c>
      <c r="C12" s="6" t="n">
        <v>1000</v>
      </c>
    </row>
    <row r="13" spans="1:3">
      <c r="A13" s="4" t="s">
        <v>152</v>
      </c>
      <c r="B13" s="5" t="n">
        <v>1725000</v>
      </c>
      <c r="C13" s="5" t="n">
        <v>1725000</v>
      </c>
    </row>
    <row r="14" spans="1:3">
      <c r="A14" s="4" t="s">
        <v>153</v>
      </c>
      <c r="B14" s="5" t="n">
        <v>1725000</v>
      </c>
      <c r="C14" s="5" t="n">
        <v>17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5"/>
    <col customWidth="1" max="6" min="6" width="14"/>
    <col customWidth="1" max="7" min="7" width="21"/>
    <col customWidth="1" max="8" min="8" width="21"/>
    <col customWidth="1" max="9" min="9" width="21"/>
    <col customWidth="1" max="10" min="10" width="21"/>
    <col customWidth="1" max="11" min="11" width="21"/>
  </cols>
  <sheetData>
    <row r="1" spans="1:11">
      <c r="A1" s="1" t="s">
        <v>775</v>
      </c>
      <c r="B1" s="2" t="s">
        <v>429</v>
      </c>
      <c r="E1" s="2" t="s">
        <v>223</v>
      </c>
      <c r="H1" s="2" t="s">
        <v>1</v>
      </c>
    </row>
    <row r="2" spans="1:11">
      <c r="B2" s="2" t="s">
        <v>433</v>
      </c>
      <c r="C2" s="2" t="s">
        <v>445</v>
      </c>
      <c r="D2" s="2" t="s">
        <v>580</v>
      </c>
      <c r="E2" s="2" t="s">
        <v>776</v>
      </c>
      <c r="F2" s="2" t="s">
        <v>777</v>
      </c>
      <c r="G2" s="2" t="s">
        <v>551</v>
      </c>
      <c r="H2" s="2" t="s">
        <v>551</v>
      </c>
      <c r="I2" s="2" t="s">
        <v>537</v>
      </c>
      <c r="J2" s="2" t="s">
        <v>552</v>
      </c>
      <c r="K2" s="2" t="s">
        <v>778</v>
      </c>
    </row>
    <row r="3" spans="1:11">
      <c r="A3" s="3" t="s">
        <v>729</v>
      </c>
    </row>
    <row r="4" spans="1:11">
      <c r="A4" s="4" t="s">
        <v>779</v>
      </c>
      <c r="G4" s="6" t="n">
        <v>4433000000</v>
      </c>
      <c r="H4" s="6" t="n">
        <v>4433000000</v>
      </c>
      <c r="I4" s="6" t="n">
        <v>4684000000</v>
      </c>
    </row>
    <row r="5" spans="1:11">
      <c r="A5" s="4" t="s">
        <v>463</v>
      </c>
      <c r="H5" s="5" t="n">
        <v>1139000000</v>
      </c>
      <c r="I5" s="5" t="n">
        <v>1175000000</v>
      </c>
      <c r="J5" s="6" t="n">
        <v>500000000</v>
      </c>
    </row>
    <row r="6" spans="1:11">
      <c r="A6" s="4" t="s">
        <v>780</v>
      </c>
      <c r="G6" s="5" t="n">
        <v>0</v>
      </c>
      <c r="H6" s="5" t="n">
        <v>0</v>
      </c>
    </row>
    <row r="7" spans="1:11">
      <c r="A7" s="4" t="s">
        <v>471</v>
      </c>
    </row>
    <row r="8" spans="1:11">
      <c r="A8" s="3" t="s">
        <v>729</v>
      </c>
    </row>
    <row r="9" spans="1:11">
      <c r="A9" s="4" t="s">
        <v>781</v>
      </c>
      <c r="C9" s="6" t="n">
        <v>1934000000</v>
      </c>
    </row>
    <row r="10" spans="1:11">
      <c r="A10" s="4" t="s">
        <v>779</v>
      </c>
      <c r="G10" s="5" t="n">
        <v>4433000000</v>
      </c>
      <c r="H10" s="5" t="n">
        <v>4433000000</v>
      </c>
      <c r="I10" s="5" t="n">
        <v>4643000000</v>
      </c>
    </row>
    <row r="11" spans="1:11">
      <c r="A11" s="4" t="s">
        <v>782</v>
      </c>
    </row>
    <row r="12" spans="1:11">
      <c r="A12" s="3" t="s">
        <v>729</v>
      </c>
    </row>
    <row r="13" spans="1:11">
      <c r="A13" s="4" t="s">
        <v>783</v>
      </c>
      <c r="G13" s="5" t="n">
        <v>300000000</v>
      </c>
      <c r="H13" s="5" t="n">
        <v>300000000</v>
      </c>
    </row>
    <row r="14" spans="1:11">
      <c r="A14" s="4" t="s">
        <v>784</v>
      </c>
    </row>
    <row r="15" spans="1:11">
      <c r="A15" s="3" t="s">
        <v>729</v>
      </c>
    </row>
    <row r="16" spans="1:11">
      <c r="A16" s="4" t="s">
        <v>781</v>
      </c>
      <c r="C16" s="5" t="n">
        <v>66000000</v>
      </c>
      <c r="K16" s="6" t="n">
        <v>2000000000</v>
      </c>
    </row>
    <row r="17" spans="1:11">
      <c r="A17" s="4" t="s">
        <v>785</v>
      </c>
      <c r="I17" s="5" t="n">
        <v>285000000</v>
      </c>
    </row>
    <row r="18" spans="1:11">
      <c r="A18" s="4" t="s">
        <v>780</v>
      </c>
      <c r="G18" s="5" t="n">
        <v>0</v>
      </c>
      <c r="H18" s="5" t="n">
        <v>0</v>
      </c>
    </row>
    <row r="19" spans="1:11">
      <c r="A19" s="4" t="s">
        <v>786</v>
      </c>
    </row>
    <row r="20" spans="1:11">
      <c r="A20" s="3" t="s">
        <v>729</v>
      </c>
    </row>
    <row r="21" spans="1:11">
      <c r="A21" s="4" t="s">
        <v>781</v>
      </c>
      <c r="C21" s="6" t="n">
        <v>743000000</v>
      </c>
    </row>
    <row r="22" spans="1:11">
      <c r="A22" s="4" t="s">
        <v>787</v>
      </c>
    </row>
    <row r="23" spans="1:11">
      <c r="A23" s="3" t="s">
        <v>729</v>
      </c>
    </row>
    <row r="24" spans="1:11">
      <c r="A24" s="4" t="s">
        <v>780</v>
      </c>
      <c r="G24" s="6" t="n">
        <v>323000000</v>
      </c>
      <c r="H24" s="5" t="n">
        <v>323000000</v>
      </c>
    </row>
    <row r="25" spans="1:11">
      <c r="A25" s="4" t="s">
        <v>788</v>
      </c>
    </row>
    <row r="26" spans="1:11">
      <c r="A26" s="3" t="s">
        <v>729</v>
      </c>
    </row>
    <row r="27" spans="1:11">
      <c r="A27" s="4" t="s">
        <v>696</v>
      </c>
      <c r="C27" s="4" t="s">
        <v>697</v>
      </c>
    </row>
    <row r="28" spans="1:11">
      <c r="A28" s="4" t="s">
        <v>789</v>
      </c>
      <c r="H28" s="6" t="n">
        <v>500000000</v>
      </c>
    </row>
    <row r="29" spans="1:11">
      <c r="A29" s="4" t="s">
        <v>790</v>
      </c>
    </row>
    <row r="30" spans="1:11">
      <c r="A30" s="3" t="s">
        <v>729</v>
      </c>
    </row>
    <row r="31" spans="1:11">
      <c r="A31" s="4" t="s">
        <v>791</v>
      </c>
      <c r="H31" s="5" t="n">
        <v>2</v>
      </c>
    </row>
    <row r="32" spans="1:11">
      <c r="A32" s="4" t="s">
        <v>792</v>
      </c>
      <c r="H32" s="5" t="n">
        <v>4</v>
      </c>
    </row>
    <row r="33" spans="1:11">
      <c r="A33" s="4" t="s">
        <v>793</v>
      </c>
      <c r="H33" s="8" t="n">
        <v>1.5</v>
      </c>
    </row>
    <row r="34" spans="1:11">
      <c r="A34" s="4" t="s">
        <v>794</v>
      </c>
    </row>
    <row r="35" spans="1:11">
      <c r="A35" s="3" t="s">
        <v>729</v>
      </c>
    </row>
    <row r="36" spans="1:11">
      <c r="A36" s="4" t="s">
        <v>792</v>
      </c>
      <c r="G36" s="8" t="n">
        <v>5.5</v>
      </c>
    </row>
    <row r="37" spans="1:11">
      <c r="A37" s="4" t="s">
        <v>795</v>
      </c>
    </row>
    <row r="38" spans="1:11">
      <c r="A38" s="3" t="s">
        <v>729</v>
      </c>
    </row>
    <row r="39" spans="1:11">
      <c r="A39" s="4" t="s">
        <v>792</v>
      </c>
      <c r="E39" s="8" t="n">
        <v>4.5</v>
      </c>
      <c r="F39" s="5" t="n">
        <v>5</v>
      </c>
    </row>
    <row r="40" spans="1:11">
      <c r="A40" s="4" t="s">
        <v>796</v>
      </c>
    </row>
    <row r="41" spans="1:11">
      <c r="A41" s="3" t="s">
        <v>729</v>
      </c>
    </row>
    <row r="42" spans="1:11">
      <c r="A42" s="4" t="s">
        <v>797</v>
      </c>
      <c r="H42" s="4" t="s">
        <v>738</v>
      </c>
    </row>
    <row r="43" spans="1:11">
      <c r="A43" s="4" t="s">
        <v>798</v>
      </c>
    </row>
    <row r="44" spans="1:11">
      <c r="A44" s="3" t="s">
        <v>729</v>
      </c>
    </row>
    <row r="45" spans="1:11">
      <c r="A45" s="4" t="s">
        <v>797</v>
      </c>
      <c r="H45" s="4" t="s">
        <v>799</v>
      </c>
    </row>
    <row r="46" spans="1:11">
      <c r="A46" s="4" t="s">
        <v>800</v>
      </c>
    </row>
    <row r="47" spans="1:11">
      <c r="A47" s="3" t="s">
        <v>729</v>
      </c>
    </row>
    <row r="48" spans="1:11">
      <c r="A48" s="4" t="s">
        <v>797</v>
      </c>
      <c r="H48" s="4" t="s">
        <v>801</v>
      </c>
    </row>
    <row r="49" spans="1:11">
      <c r="A49" s="4" t="s">
        <v>802</v>
      </c>
    </row>
    <row r="50" spans="1:11">
      <c r="A50" s="3" t="s">
        <v>729</v>
      </c>
    </row>
    <row r="51" spans="1:11">
      <c r="A51" s="4" t="s">
        <v>797</v>
      </c>
      <c r="H51" s="4" t="s">
        <v>803</v>
      </c>
    </row>
    <row r="52" spans="1:11">
      <c r="A52" s="4" t="s">
        <v>804</v>
      </c>
    </row>
    <row r="53" spans="1:11">
      <c r="A53" s="3" t="s">
        <v>729</v>
      </c>
    </row>
    <row r="54" spans="1:11">
      <c r="A54" s="4" t="s">
        <v>781</v>
      </c>
      <c r="C54" s="6" t="n">
        <v>1191000000</v>
      </c>
    </row>
    <row r="55" spans="1:11">
      <c r="A55" s="4" t="s">
        <v>779</v>
      </c>
      <c r="G55" s="6" t="n">
        <v>1191000000</v>
      </c>
      <c r="H55" s="6" t="n">
        <v>1191000000</v>
      </c>
      <c r="I55" s="6" t="n">
        <v>1191000000</v>
      </c>
    </row>
    <row r="56" spans="1:11">
      <c r="A56" s="4" t="s">
        <v>696</v>
      </c>
      <c r="H56" s="4" t="s">
        <v>697</v>
      </c>
      <c r="I56" s="4" t="s">
        <v>697</v>
      </c>
    </row>
    <row r="57" spans="1:11">
      <c r="A57" s="4" t="s">
        <v>698</v>
      </c>
      <c r="H57" s="4" t="s">
        <v>699</v>
      </c>
    </row>
    <row r="58" spans="1:11">
      <c r="A58" s="4" t="s">
        <v>805</v>
      </c>
    </row>
    <row r="59" spans="1:11">
      <c r="A59" s="3" t="s">
        <v>729</v>
      </c>
    </row>
    <row r="60" spans="1:11">
      <c r="A60" s="4" t="s">
        <v>797</v>
      </c>
      <c r="H60" s="4" t="s">
        <v>799</v>
      </c>
    </row>
    <row r="61" spans="1:11">
      <c r="A61" s="4" t="s">
        <v>744</v>
      </c>
    </row>
    <row r="62" spans="1:11">
      <c r="A62" s="3" t="s">
        <v>729</v>
      </c>
    </row>
    <row r="63" spans="1:11">
      <c r="A63" s="4" t="s">
        <v>779</v>
      </c>
      <c r="G63" s="6" t="n">
        <v>92000000</v>
      </c>
      <c r="H63" s="6" t="n">
        <v>92000000</v>
      </c>
      <c r="I63" s="6" t="n">
        <v>850000000</v>
      </c>
    </row>
    <row r="64" spans="1:11">
      <c r="A64" s="4" t="s">
        <v>696</v>
      </c>
      <c r="D64" s="4" t="s">
        <v>702</v>
      </c>
      <c r="H64" s="4" t="s">
        <v>702</v>
      </c>
      <c r="I64" s="4" t="s">
        <v>702</v>
      </c>
    </row>
    <row r="65" spans="1:11">
      <c r="A65" s="4" t="s">
        <v>703</v>
      </c>
      <c r="H65" s="6" t="n">
        <v>765000000</v>
      </c>
      <c r="I65" s="6" t="n">
        <v>765000000</v>
      </c>
    </row>
    <row r="66" spans="1:11">
      <c r="A66" s="4" t="s">
        <v>463</v>
      </c>
      <c r="B66" s="6" t="n">
        <v>758000000</v>
      </c>
      <c r="H66" s="6" t="n">
        <v>758000000</v>
      </c>
    </row>
  </sheetData>
  <mergeCells count="4">
    <mergeCell ref="A1:A2"/>
    <mergeCell ref="B1:D1"/>
    <mergeCell ref="E1:G1"/>
    <mergeCell ref="H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806</v>
      </c>
      <c r="B1" s="2" t="s">
        <v>1</v>
      </c>
    </row>
    <row r="2" spans="1:4">
      <c r="B2" s="2" t="s">
        <v>2</v>
      </c>
      <c r="C2" s="2" t="s">
        <v>511</v>
      </c>
      <c r="D2" s="2" t="s">
        <v>807</v>
      </c>
    </row>
    <row r="3" spans="1:4">
      <c r="A3" s="3" t="s">
        <v>729</v>
      </c>
    </row>
    <row r="4" spans="1:4">
      <c r="A4" s="4" t="s">
        <v>780</v>
      </c>
      <c r="B4" s="6" t="n">
        <v>0</v>
      </c>
    </row>
    <row r="5" spans="1:4">
      <c r="A5" s="4" t="s">
        <v>808</v>
      </c>
      <c r="B5" s="4" t="s">
        <v>809</v>
      </c>
    </row>
    <row r="6" spans="1:4">
      <c r="A6" s="4" t="s">
        <v>471</v>
      </c>
    </row>
    <row r="7" spans="1:4">
      <c r="A7" s="3" t="s">
        <v>729</v>
      </c>
    </row>
    <row r="8" spans="1:4">
      <c r="A8" s="4" t="s">
        <v>781</v>
      </c>
      <c r="C8" s="6" t="n">
        <v>1934000000</v>
      </c>
    </row>
    <row r="9" spans="1:4">
      <c r="A9" s="4" t="s">
        <v>784</v>
      </c>
    </row>
    <row r="10" spans="1:4">
      <c r="A10" s="3" t="s">
        <v>729</v>
      </c>
    </row>
    <row r="11" spans="1:4">
      <c r="A11" s="4" t="s">
        <v>781</v>
      </c>
      <c r="C11" s="5" t="n">
        <v>66000000</v>
      </c>
      <c r="D11" s="6" t="n">
        <v>2000000000</v>
      </c>
    </row>
    <row r="12" spans="1:4">
      <c r="A12" s="4" t="s">
        <v>810</v>
      </c>
      <c r="B12" s="4" t="s">
        <v>811</v>
      </c>
    </row>
    <row r="13" spans="1:4">
      <c r="A13" s="4" t="s">
        <v>780</v>
      </c>
      <c r="B13" s="6" t="n">
        <v>0</v>
      </c>
    </row>
    <row r="14" spans="1:4">
      <c r="A14" s="4" t="s">
        <v>812</v>
      </c>
      <c r="B14" s="4" t="s">
        <v>813</v>
      </c>
    </row>
    <row r="15" spans="1:4">
      <c r="A15" s="4" t="s">
        <v>786</v>
      </c>
    </row>
    <row r="16" spans="1:4">
      <c r="A16" s="3" t="s">
        <v>729</v>
      </c>
    </row>
    <row r="17" spans="1:4">
      <c r="A17" s="4" t="s">
        <v>781</v>
      </c>
      <c r="C17" s="5" t="n">
        <v>743000000</v>
      </c>
    </row>
    <row r="18" spans="1:4">
      <c r="A18" s="4" t="s">
        <v>804</v>
      </c>
    </row>
    <row r="19" spans="1:4">
      <c r="A19" s="3" t="s">
        <v>729</v>
      </c>
    </row>
    <row r="20" spans="1:4">
      <c r="A20" s="4" t="s">
        <v>781</v>
      </c>
      <c r="C20" s="6" t="n">
        <v>119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14</v>
      </c>
      <c r="B1" s="2" t="s">
        <v>429</v>
      </c>
      <c r="F1" s="2" t="s">
        <v>1</v>
      </c>
    </row>
    <row r="2" spans="1:8">
      <c r="B2" s="2" t="s">
        <v>508</v>
      </c>
      <c r="C2" s="2" t="s">
        <v>510</v>
      </c>
      <c r="D2" s="2" t="s">
        <v>688</v>
      </c>
      <c r="E2" s="2" t="s">
        <v>436</v>
      </c>
      <c r="F2" s="2" t="s">
        <v>2</v>
      </c>
      <c r="G2" s="2" t="s">
        <v>32</v>
      </c>
      <c r="H2" s="2" t="s">
        <v>33</v>
      </c>
    </row>
    <row r="3" spans="1:8">
      <c r="A3" s="3" t="s">
        <v>729</v>
      </c>
    </row>
    <row r="4" spans="1:8">
      <c r="A4" s="4" t="s">
        <v>463</v>
      </c>
      <c r="F4" s="6" t="n">
        <v>1139</v>
      </c>
      <c r="G4" s="6" t="n">
        <v>1175</v>
      </c>
      <c r="H4" s="6" t="n">
        <v>500</v>
      </c>
    </row>
    <row r="5" spans="1:8">
      <c r="A5" s="4" t="s">
        <v>760</v>
      </c>
    </row>
    <row r="6" spans="1:8">
      <c r="A6" s="3" t="s">
        <v>729</v>
      </c>
    </row>
    <row r="7" spans="1:8">
      <c r="A7" s="4" t="s">
        <v>555</v>
      </c>
      <c r="E7" s="6" t="n">
        <v>750</v>
      </c>
    </row>
    <row r="8" spans="1:8">
      <c r="A8" s="4" t="s">
        <v>474</v>
      </c>
      <c r="E8" s="4" t="s">
        <v>475</v>
      </c>
    </row>
    <row r="9" spans="1:8">
      <c r="A9" s="4" t="s">
        <v>463</v>
      </c>
      <c r="B9" s="6" t="n">
        <v>327</v>
      </c>
      <c r="C9" s="6" t="n">
        <v>48</v>
      </c>
      <c r="D9" s="6" t="n">
        <v>375</v>
      </c>
      <c r="F9" s="6" t="n">
        <v>327</v>
      </c>
      <c r="G9" s="6" t="n">
        <v>423</v>
      </c>
    </row>
    <row r="10" spans="1:8">
      <c r="A10" s="4" t="s">
        <v>696</v>
      </c>
      <c r="F10" s="4" t="s">
        <v>697</v>
      </c>
      <c r="G10" s="4" t="s">
        <v>697</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815</v>
      </c>
      <c r="B1" s="2" t="s">
        <v>429</v>
      </c>
      <c r="F1" s="2" t="s">
        <v>727</v>
      </c>
      <c r="G1" s="2" t="s">
        <v>1</v>
      </c>
    </row>
    <row r="2" spans="1:9">
      <c r="B2" s="2" t="s">
        <v>508</v>
      </c>
      <c r="C2" s="2" t="s">
        <v>510</v>
      </c>
      <c r="D2" s="2" t="s">
        <v>688</v>
      </c>
      <c r="E2" s="2" t="s">
        <v>580</v>
      </c>
      <c r="F2" s="2" t="s">
        <v>4</v>
      </c>
      <c r="G2" s="2" t="s">
        <v>2</v>
      </c>
      <c r="H2" s="2" t="s">
        <v>32</v>
      </c>
      <c r="I2" s="2" t="s">
        <v>33</v>
      </c>
    </row>
    <row r="3" spans="1:9">
      <c r="A3" s="3" t="s">
        <v>729</v>
      </c>
    </row>
    <row r="4" spans="1:9">
      <c r="A4" s="4" t="s">
        <v>816</v>
      </c>
      <c r="G4" s="6" t="n">
        <v>4433</v>
      </c>
      <c r="H4" s="6" t="n">
        <v>4684</v>
      </c>
    </row>
    <row r="5" spans="1:9">
      <c r="A5" s="4" t="s">
        <v>817</v>
      </c>
      <c r="H5" s="5" t="n">
        <v>-28</v>
      </c>
    </row>
    <row r="6" spans="1:9">
      <c r="A6" s="4" t="s">
        <v>818</v>
      </c>
      <c r="H6" s="5" t="n">
        <v>-3</v>
      </c>
    </row>
    <row r="7" spans="1:9">
      <c r="A7" s="4" t="s">
        <v>198</v>
      </c>
      <c r="H7" s="5" t="n">
        <v>4653</v>
      </c>
    </row>
    <row r="8" spans="1:9">
      <c r="A8" s="4" t="s">
        <v>732</v>
      </c>
      <c r="I8" s="6" t="n">
        <v>4500</v>
      </c>
    </row>
    <row r="9" spans="1:9">
      <c r="A9" s="4" t="s">
        <v>463</v>
      </c>
      <c r="G9" s="5" t="n">
        <v>1139</v>
      </c>
      <c r="H9" s="5" t="n">
        <v>1175</v>
      </c>
      <c r="I9" s="5" t="n">
        <v>500</v>
      </c>
    </row>
    <row r="10" spans="1:9">
      <c r="A10" s="4" t="s">
        <v>730</v>
      </c>
      <c r="B10" s="6" t="n">
        <v>59</v>
      </c>
      <c r="F10" s="6" t="n">
        <v>-11</v>
      </c>
      <c r="G10" s="5" t="n">
        <v>-70</v>
      </c>
      <c r="H10" s="5" t="n">
        <v>-51</v>
      </c>
    </row>
    <row r="11" spans="1:9">
      <c r="A11" s="4" t="s">
        <v>819</v>
      </c>
    </row>
    <row r="12" spans="1:9">
      <c r="A12" s="3" t="s">
        <v>729</v>
      </c>
    </row>
    <row r="13" spans="1:9">
      <c r="A13" s="4" t="s">
        <v>816</v>
      </c>
      <c r="H13" s="5" t="n">
        <v>41</v>
      </c>
    </row>
    <row r="14" spans="1:9">
      <c r="A14" s="4" t="s">
        <v>198</v>
      </c>
      <c r="H14" s="5" t="n">
        <v>41</v>
      </c>
    </row>
    <row r="15" spans="1:9">
      <c r="A15" s="4" t="s">
        <v>820</v>
      </c>
    </row>
    <row r="16" spans="1:9">
      <c r="A16" s="3" t="s">
        <v>729</v>
      </c>
    </row>
    <row r="17" spans="1:9">
      <c r="A17" s="4" t="s">
        <v>816</v>
      </c>
      <c r="H17" s="5" t="n">
        <v>15</v>
      </c>
    </row>
    <row r="18" spans="1:9">
      <c r="A18" s="4" t="s">
        <v>198</v>
      </c>
      <c r="H18" s="6" t="n">
        <v>15</v>
      </c>
    </row>
    <row r="19" spans="1:9">
      <c r="A19" s="4" t="s">
        <v>740</v>
      </c>
      <c r="H19" s="4" t="s">
        <v>821</v>
      </c>
    </row>
    <row r="20" spans="1:9">
      <c r="A20" s="4" t="s">
        <v>696</v>
      </c>
      <c r="H20" s="4" t="s">
        <v>822</v>
      </c>
    </row>
    <row r="21" spans="1:9">
      <c r="A21" s="4" t="s">
        <v>732</v>
      </c>
      <c r="G21" s="5" t="n">
        <v>15</v>
      </c>
    </row>
    <row r="22" spans="1:9">
      <c r="A22" s="4" t="s">
        <v>823</v>
      </c>
    </row>
    <row r="23" spans="1:9">
      <c r="A23" s="3" t="s">
        <v>729</v>
      </c>
    </row>
    <row r="24" spans="1:9">
      <c r="A24" s="4" t="s">
        <v>816</v>
      </c>
      <c r="H24" s="6" t="n">
        <v>25</v>
      </c>
    </row>
    <row r="25" spans="1:9">
      <c r="A25" s="4" t="s">
        <v>198</v>
      </c>
      <c r="H25" s="6" t="n">
        <v>25</v>
      </c>
    </row>
    <row r="26" spans="1:9">
      <c r="A26" s="4" t="s">
        <v>740</v>
      </c>
      <c r="H26" s="4" t="s">
        <v>824</v>
      </c>
    </row>
    <row r="27" spans="1:9">
      <c r="A27" s="4" t="s">
        <v>696</v>
      </c>
      <c r="H27" s="4" t="s">
        <v>822</v>
      </c>
    </row>
    <row r="28" spans="1:9">
      <c r="A28" s="4" t="s">
        <v>732</v>
      </c>
      <c r="G28" s="5" t="n">
        <v>25</v>
      </c>
    </row>
    <row r="29" spans="1:9">
      <c r="A29" s="4" t="s">
        <v>825</v>
      </c>
    </row>
    <row r="30" spans="1:9">
      <c r="A30" s="3" t="s">
        <v>729</v>
      </c>
    </row>
    <row r="31" spans="1:9">
      <c r="A31" s="4" t="s">
        <v>816</v>
      </c>
      <c r="H31" s="6" t="n">
        <v>1</v>
      </c>
    </row>
    <row r="32" spans="1:9">
      <c r="A32" s="4" t="s">
        <v>198</v>
      </c>
      <c r="H32" s="6" t="n">
        <v>1</v>
      </c>
    </row>
    <row r="33" spans="1:9">
      <c r="A33" s="4" t="s">
        <v>740</v>
      </c>
      <c r="H33" s="4" t="s">
        <v>755</v>
      </c>
    </row>
    <row r="34" spans="1:9">
      <c r="A34" s="4" t="s">
        <v>696</v>
      </c>
      <c r="H34" s="4" t="s">
        <v>756</v>
      </c>
    </row>
    <row r="35" spans="1:9">
      <c r="A35" s="4" t="s">
        <v>471</v>
      </c>
    </row>
    <row r="36" spans="1:9">
      <c r="A36" s="3" t="s">
        <v>729</v>
      </c>
    </row>
    <row r="37" spans="1:9">
      <c r="A37" s="4" t="s">
        <v>816</v>
      </c>
      <c r="G37" s="5" t="n">
        <v>4433</v>
      </c>
      <c r="H37" s="6" t="n">
        <v>4643</v>
      </c>
    </row>
    <row r="38" spans="1:9">
      <c r="A38" s="4" t="s">
        <v>817</v>
      </c>
      <c r="G38" s="5" t="n">
        <v>-40</v>
      </c>
      <c r="H38" s="5" t="n">
        <v>-28</v>
      </c>
      <c r="I38" s="6" t="n">
        <v>-24</v>
      </c>
    </row>
    <row r="39" spans="1:9">
      <c r="A39" s="4" t="s">
        <v>818</v>
      </c>
      <c r="G39" s="5" t="n">
        <v>-2</v>
      </c>
      <c r="H39" s="5" t="n">
        <v>-3</v>
      </c>
    </row>
    <row r="40" spans="1:9">
      <c r="A40" s="4" t="s">
        <v>198</v>
      </c>
      <c r="G40" s="6" t="n">
        <v>4391</v>
      </c>
      <c r="H40" s="5" t="n">
        <v>4612</v>
      </c>
    </row>
    <row r="41" spans="1:9">
      <c r="A41" s="4" t="s">
        <v>472</v>
      </c>
    </row>
    <row r="42" spans="1:9">
      <c r="A42" s="3" t="s">
        <v>729</v>
      </c>
    </row>
    <row r="43" spans="1:9">
      <c r="A43" s="4" t="s">
        <v>816</v>
      </c>
      <c r="H43" s="5" t="n">
        <v>327</v>
      </c>
    </row>
    <row r="44" spans="1:9">
      <c r="A44" s="4" t="s">
        <v>817</v>
      </c>
      <c r="H44" s="5" t="n">
        <v>-2</v>
      </c>
    </row>
    <row r="45" spans="1:9">
      <c r="A45" s="4" t="s">
        <v>198</v>
      </c>
      <c r="H45" s="6" t="n">
        <v>325</v>
      </c>
    </row>
    <row r="46" spans="1:9">
      <c r="A46" s="4" t="s">
        <v>826</v>
      </c>
      <c r="H46" s="4" t="s">
        <v>827</v>
      </c>
    </row>
    <row r="47" spans="1:9">
      <c r="A47" s="4" t="s">
        <v>696</v>
      </c>
      <c r="G47" s="4" t="s">
        <v>697</v>
      </c>
      <c r="H47" s="4" t="s">
        <v>697</v>
      </c>
    </row>
    <row r="48" spans="1:9">
      <c r="A48" s="4" t="s">
        <v>463</v>
      </c>
      <c r="B48" s="5" t="n">
        <v>327</v>
      </c>
      <c r="C48" s="6" t="n">
        <v>48</v>
      </c>
      <c r="D48" s="6" t="n">
        <v>375</v>
      </c>
      <c r="G48" s="6" t="n">
        <v>327</v>
      </c>
      <c r="H48" s="6" t="n">
        <v>423</v>
      </c>
    </row>
    <row r="49" spans="1:9">
      <c r="A49" s="4" t="s">
        <v>698</v>
      </c>
      <c r="G49" s="4" t="s">
        <v>699</v>
      </c>
    </row>
    <row r="50" spans="1:9">
      <c r="A50" s="4" t="s">
        <v>700</v>
      </c>
    </row>
    <row r="51" spans="1:9">
      <c r="A51" s="3" t="s">
        <v>729</v>
      </c>
    </row>
    <row r="52" spans="1:9">
      <c r="A52" s="4" t="s">
        <v>816</v>
      </c>
      <c r="G52" s="6" t="n">
        <v>1191</v>
      </c>
      <c r="H52" s="5" t="n">
        <v>1191</v>
      </c>
    </row>
    <row r="53" spans="1:9">
      <c r="A53" s="4" t="s">
        <v>817</v>
      </c>
      <c r="G53" s="5" t="n">
        <v>-8</v>
      </c>
      <c r="H53" s="5" t="n">
        <v>-10</v>
      </c>
    </row>
    <row r="54" spans="1:9">
      <c r="A54" s="4" t="s">
        <v>818</v>
      </c>
      <c r="G54" s="4" t="s">
        <v>130</v>
      </c>
    </row>
    <row r="55" spans="1:9">
      <c r="A55" s="4" t="s">
        <v>198</v>
      </c>
      <c r="G55" s="6" t="n">
        <v>1183</v>
      </c>
      <c r="H55" s="6" t="n">
        <v>1181</v>
      </c>
    </row>
    <row r="56" spans="1:9">
      <c r="A56" s="4" t="s">
        <v>826</v>
      </c>
      <c r="G56" s="4" t="s">
        <v>828</v>
      </c>
      <c r="H56" s="4" t="s">
        <v>827</v>
      </c>
    </row>
    <row r="57" spans="1:9">
      <c r="A57" s="4" t="s">
        <v>696</v>
      </c>
      <c r="G57" s="4" t="s">
        <v>697</v>
      </c>
      <c r="H57" s="4" t="s">
        <v>697</v>
      </c>
    </row>
    <row r="58" spans="1:9">
      <c r="A58" s="4" t="s">
        <v>698</v>
      </c>
      <c r="G58" s="4" t="s">
        <v>699</v>
      </c>
    </row>
    <row r="59" spans="1:9">
      <c r="A59" s="4" t="s">
        <v>829</v>
      </c>
    </row>
    <row r="60" spans="1:9">
      <c r="A60" s="3" t="s">
        <v>729</v>
      </c>
    </row>
    <row r="61" spans="1:9">
      <c r="A61" s="4" t="s">
        <v>816</v>
      </c>
      <c r="H61" s="6" t="n">
        <v>38</v>
      </c>
    </row>
    <row r="62" spans="1:9">
      <c r="A62" s="4" t="s">
        <v>198</v>
      </c>
      <c r="H62" s="6" t="n">
        <v>38</v>
      </c>
    </row>
    <row r="63" spans="1:9">
      <c r="A63" s="4" t="s">
        <v>740</v>
      </c>
      <c r="D63" s="4" t="s">
        <v>741</v>
      </c>
      <c r="E63" s="4" t="s">
        <v>742</v>
      </c>
      <c r="H63" s="4" t="s">
        <v>742</v>
      </c>
    </row>
    <row r="64" spans="1:9">
      <c r="A64" s="4" t="s">
        <v>696</v>
      </c>
      <c r="E64" s="4" t="s">
        <v>743</v>
      </c>
      <c r="H64" s="4" t="s">
        <v>743</v>
      </c>
    </row>
    <row r="65" spans="1:9">
      <c r="A65" s="4" t="s">
        <v>463</v>
      </c>
      <c r="F65" s="6" t="n">
        <v>38</v>
      </c>
      <c r="G65" s="6" t="n">
        <v>38</v>
      </c>
    </row>
    <row r="66" spans="1:9">
      <c r="A66" s="4" t="s">
        <v>830</v>
      </c>
    </row>
    <row r="67" spans="1:9">
      <c r="A67" s="3" t="s">
        <v>729</v>
      </c>
    </row>
    <row r="68" spans="1:9">
      <c r="A68" s="4" t="s">
        <v>816</v>
      </c>
      <c r="H68" s="6" t="n">
        <v>212</v>
      </c>
    </row>
    <row r="69" spans="1:9">
      <c r="A69" s="4" t="s">
        <v>198</v>
      </c>
      <c r="H69" s="6" t="n">
        <v>212</v>
      </c>
    </row>
    <row r="70" spans="1:9">
      <c r="A70" s="4" t="s">
        <v>740</v>
      </c>
      <c r="F70" s="4" t="s">
        <v>752</v>
      </c>
      <c r="H70" s="4" t="s">
        <v>752</v>
      </c>
    </row>
    <row r="71" spans="1:9">
      <c r="A71" s="4" t="s">
        <v>696</v>
      </c>
      <c r="F71" s="4" t="s">
        <v>753</v>
      </c>
      <c r="H71" s="4" t="s">
        <v>753</v>
      </c>
    </row>
    <row r="72" spans="1:9">
      <c r="A72" s="4" t="s">
        <v>463</v>
      </c>
      <c r="F72" s="6" t="n">
        <v>212</v>
      </c>
      <c r="G72" s="5" t="n">
        <v>212</v>
      </c>
    </row>
    <row r="73" spans="1:9">
      <c r="A73" s="4" t="s">
        <v>831</v>
      </c>
    </row>
    <row r="74" spans="1:9">
      <c r="A74" s="3" t="s">
        <v>729</v>
      </c>
    </row>
    <row r="75" spans="1:9">
      <c r="A75" s="4" t="s">
        <v>816</v>
      </c>
      <c r="H75" s="6" t="n">
        <v>25</v>
      </c>
    </row>
    <row r="76" spans="1:9">
      <c r="A76" s="4" t="s">
        <v>198</v>
      </c>
      <c r="H76" s="6" t="n">
        <v>25</v>
      </c>
    </row>
    <row r="77" spans="1:9">
      <c r="A77" s="4" t="s">
        <v>740</v>
      </c>
      <c r="F77" s="4" t="s">
        <v>755</v>
      </c>
      <c r="H77" s="4" t="s">
        <v>755</v>
      </c>
    </row>
    <row r="78" spans="1:9">
      <c r="A78" s="4" t="s">
        <v>696</v>
      </c>
      <c r="F78" s="4" t="s">
        <v>756</v>
      </c>
      <c r="H78" s="4" t="s">
        <v>756</v>
      </c>
    </row>
    <row r="79" spans="1:9">
      <c r="A79" s="4" t="s">
        <v>463</v>
      </c>
      <c r="F79" s="6" t="n">
        <v>26</v>
      </c>
      <c r="G79" s="5" t="n">
        <v>26</v>
      </c>
    </row>
    <row r="80" spans="1:9">
      <c r="A80" s="4" t="s">
        <v>701</v>
      </c>
    </row>
    <row r="81" spans="1:9">
      <c r="A81" s="3" t="s">
        <v>729</v>
      </c>
    </row>
    <row r="82" spans="1:9">
      <c r="A82" s="4" t="s">
        <v>816</v>
      </c>
      <c r="G82" s="5" t="n">
        <v>92</v>
      </c>
      <c r="H82" s="6" t="n">
        <v>850</v>
      </c>
    </row>
    <row r="83" spans="1:9">
      <c r="A83" s="4" t="s">
        <v>817</v>
      </c>
      <c r="G83" s="4" t="s">
        <v>130</v>
      </c>
      <c r="H83" s="5" t="n">
        <v>-5</v>
      </c>
    </row>
    <row r="84" spans="1:9">
      <c r="A84" s="4" t="s">
        <v>818</v>
      </c>
      <c r="G84" s="4" t="s">
        <v>130</v>
      </c>
    </row>
    <row r="85" spans="1:9">
      <c r="A85" s="4" t="s">
        <v>198</v>
      </c>
      <c r="G85" s="6" t="n">
        <v>92</v>
      </c>
      <c r="H85" s="6" t="n">
        <v>845</v>
      </c>
    </row>
    <row r="86" spans="1:9">
      <c r="A86" s="4" t="s">
        <v>740</v>
      </c>
      <c r="D86" s="4" t="s">
        <v>745</v>
      </c>
      <c r="E86" s="4" t="s">
        <v>746</v>
      </c>
      <c r="G86" s="4" t="s">
        <v>746</v>
      </c>
      <c r="H86" s="4" t="s">
        <v>746</v>
      </c>
    </row>
    <row r="87" spans="1:9">
      <c r="A87" s="4" t="s">
        <v>696</v>
      </c>
      <c r="E87" s="4" t="s">
        <v>702</v>
      </c>
      <c r="G87" s="4" t="s">
        <v>702</v>
      </c>
      <c r="H87" s="4" t="s">
        <v>702</v>
      </c>
    </row>
    <row r="88" spans="1:9">
      <c r="A88" s="4" t="s">
        <v>463</v>
      </c>
      <c r="B88" s="6" t="n">
        <v>758</v>
      </c>
      <c r="G88" s="6" t="n">
        <v>758</v>
      </c>
    </row>
    <row r="89" spans="1:9">
      <c r="A89" s="4" t="s">
        <v>703</v>
      </c>
      <c r="G89" s="5" t="n">
        <v>765</v>
      </c>
      <c r="H89" s="6" t="n">
        <v>765</v>
      </c>
    </row>
    <row r="90" spans="1:9">
      <c r="A90" s="4" t="s">
        <v>832</v>
      </c>
    </row>
    <row r="91" spans="1:9">
      <c r="A91" s="3" t="s">
        <v>729</v>
      </c>
    </row>
    <row r="92" spans="1:9">
      <c r="A92" s="4" t="s">
        <v>816</v>
      </c>
      <c r="G92" s="5" t="n">
        <v>1000</v>
      </c>
      <c r="H92" s="5" t="n">
        <v>1000</v>
      </c>
    </row>
    <row r="93" spans="1:9">
      <c r="A93" s="4" t="s">
        <v>817</v>
      </c>
      <c r="G93" s="5" t="n">
        <v>-7</v>
      </c>
      <c r="H93" s="5" t="n">
        <v>-4</v>
      </c>
    </row>
    <row r="94" spans="1:9">
      <c r="A94" s="4" t="s">
        <v>818</v>
      </c>
      <c r="G94" s="4" t="s">
        <v>130</v>
      </c>
      <c r="H94" s="5" t="n">
        <v>-1</v>
      </c>
    </row>
    <row r="95" spans="1:9">
      <c r="A95" s="4" t="s">
        <v>198</v>
      </c>
      <c r="G95" s="6" t="n">
        <v>993</v>
      </c>
      <c r="H95" s="6" t="n">
        <v>995</v>
      </c>
    </row>
    <row r="96" spans="1:9">
      <c r="A96" s="4" t="s">
        <v>740</v>
      </c>
      <c r="G96" s="4" t="s">
        <v>766</v>
      </c>
      <c r="H96" s="4" t="s">
        <v>766</v>
      </c>
    </row>
    <row r="97" spans="1:9">
      <c r="A97" s="4" t="s">
        <v>696</v>
      </c>
      <c r="G97" s="4" t="s">
        <v>767</v>
      </c>
      <c r="H97" s="4" t="s">
        <v>767</v>
      </c>
    </row>
    <row r="98" spans="1:9">
      <c r="A98" s="4" t="s">
        <v>833</v>
      </c>
    </row>
    <row r="99" spans="1:9">
      <c r="A99" s="3" t="s">
        <v>729</v>
      </c>
    </row>
    <row r="100" spans="1:9">
      <c r="A100" s="4" t="s">
        <v>816</v>
      </c>
      <c r="G100" s="6" t="n">
        <v>1000</v>
      </c>
      <c r="H100" s="6" t="n">
        <v>1000</v>
      </c>
    </row>
    <row r="101" spans="1:9">
      <c r="A101" s="4" t="s">
        <v>817</v>
      </c>
      <c r="G101" s="5" t="n">
        <v>-8</v>
      </c>
      <c r="H101" s="5" t="n">
        <v>-7</v>
      </c>
    </row>
    <row r="102" spans="1:9">
      <c r="A102" s="4" t="s">
        <v>818</v>
      </c>
      <c r="G102" s="5" t="n">
        <v>-2</v>
      </c>
      <c r="H102" s="5" t="n">
        <v>-2</v>
      </c>
    </row>
    <row r="103" spans="1:9">
      <c r="A103" s="4" t="s">
        <v>198</v>
      </c>
      <c r="G103" s="6" t="n">
        <v>990</v>
      </c>
      <c r="H103" s="6" t="n">
        <v>991</v>
      </c>
    </row>
    <row r="104" spans="1:9">
      <c r="A104" s="4" t="s">
        <v>740</v>
      </c>
      <c r="D104" s="4" t="s">
        <v>748</v>
      </c>
      <c r="E104" s="4" t="s">
        <v>749</v>
      </c>
      <c r="G104" s="4" t="s">
        <v>749</v>
      </c>
      <c r="H104" s="4" t="s">
        <v>749</v>
      </c>
    </row>
    <row r="105" spans="1:9">
      <c r="A105" s="4" t="s">
        <v>696</v>
      </c>
      <c r="E105" s="4" t="s">
        <v>750</v>
      </c>
      <c r="G105" s="4" t="s">
        <v>750</v>
      </c>
      <c r="H105" s="4" t="s">
        <v>750</v>
      </c>
    </row>
    <row r="106" spans="1:9">
      <c r="A106" s="4" t="s">
        <v>834</v>
      </c>
    </row>
    <row r="107" spans="1:9">
      <c r="A107" s="3" t="s">
        <v>729</v>
      </c>
    </row>
    <row r="108" spans="1:9">
      <c r="A108" s="4" t="s">
        <v>816</v>
      </c>
      <c r="G108" s="6" t="n">
        <v>650</v>
      </c>
    </row>
    <row r="109" spans="1:9">
      <c r="A109" s="4" t="s">
        <v>817</v>
      </c>
      <c r="G109" s="5" t="n">
        <v>-10</v>
      </c>
    </row>
    <row r="110" spans="1:9">
      <c r="A110" s="4" t="s">
        <v>818</v>
      </c>
      <c r="G110" s="4" t="s">
        <v>130</v>
      </c>
    </row>
    <row r="111" spans="1:9">
      <c r="A111" s="4" t="s">
        <v>198</v>
      </c>
      <c r="G111" s="6" t="n">
        <v>640</v>
      </c>
    </row>
    <row r="112" spans="1:9">
      <c r="A112" s="4" t="s">
        <v>740</v>
      </c>
      <c r="B112" s="4" t="s">
        <v>752</v>
      </c>
      <c r="G112" s="4" t="s">
        <v>752</v>
      </c>
    </row>
    <row r="113" spans="1:9">
      <c r="A113" s="4" t="s">
        <v>696</v>
      </c>
      <c r="B113" s="4" t="s">
        <v>759</v>
      </c>
      <c r="G113" s="4" t="s">
        <v>759</v>
      </c>
    </row>
    <row r="114" spans="1:9">
      <c r="A114" s="4" t="s">
        <v>835</v>
      </c>
    </row>
    <row r="115" spans="1:9">
      <c r="A115" s="3" t="s">
        <v>729</v>
      </c>
    </row>
    <row r="116" spans="1:9">
      <c r="A116" s="4" t="s">
        <v>816</v>
      </c>
      <c r="G116" s="6" t="n">
        <v>500</v>
      </c>
    </row>
    <row r="117" spans="1:9">
      <c r="A117" s="4" t="s">
        <v>817</v>
      </c>
      <c r="G117" s="5" t="n">
        <v>-7</v>
      </c>
    </row>
    <row r="118" spans="1:9">
      <c r="A118" s="4" t="s">
        <v>818</v>
      </c>
      <c r="G118" s="4" t="s">
        <v>130</v>
      </c>
    </row>
    <row r="119" spans="1:9">
      <c r="A119" s="4" t="s">
        <v>198</v>
      </c>
      <c r="G119" s="6" t="n">
        <v>493</v>
      </c>
    </row>
    <row r="120" spans="1:9">
      <c r="A120" s="4" t="s">
        <v>740</v>
      </c>
      <c r="B120" s="4" t="s">
        <v>762</v>
      </c>
      <c r="G120" s="4" t="s">
        <v>762</v>
      </c>
    </row>
    <row r="121" spans="1:9">
      <c r="A121" s="4" t="s">
        <v>696</v>
      </c>
      <c r="B121" s="4" t="s">
        <v>763</v>
      </c>
      <c r="G121" s="4" t="s">
        <v>763</v>
      </c>
    </row>
    <row r="122" spans="1:9">
      <c r="A122" s="4" t="s">
        <v>476</v>
      </c>
    </row>
    <row r="123" spans="1:9">
      <c r="A123" s="3" t="s">
        <v>729</v>
      </c>
    </row>
    <row r="124" spans="1:9">
      <c r="A124" s="4" t="s">
        <v>463</v>
      </c>
      <c r="D124" s="6" t="n">
        <v>700</v>
      </c>
    </row>
    <row r="125" spans="1:9">
      <c r="A125" s="4" t="s">
        <v>836</v>
      </c>
    </row>
    <row r="126" spans="1:9">
      <c r="A126" s="3" t="s">
        <v>729</v>
      </c>
    </row>
    <row r="127" spans="1:9">
      <c r="A127" s="4" t="s">
        <v>737</v>
      </c>
      <c r="D127" s="4" t="s">
        <v>738</v>
      </c>
    </row>
  </sheetData>
  <mergeCells count="3">
    <mergeCell ref="A1:A2"/>
    <mergeCell ref="B1:E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7</v>
      </c>
      <c r="B1" s="2" t="s">
        <v>2</v>
      </c>
      <c r="C1" s="2" t="s">
        <v>32</v>
      </c>
    </row>
    <row r="2" spans="1:3">
      <c r="A2" s="3" t="s">
        <v>246</v>
      </c>
    </row>
    <row r="3" spans="1:3">
      <c r="A3" s="5" t="n">
        <v>2020</v>
      </c>
      <c r="B3" s="6" t="n">
        <v>1283</v>
      </c>
    </row>
    <row r="4" spans="1:3">
      <c r="A4" s="5" t="n">
        <v>2022</v>
      </c>
      <c r="B4" s="5" t="n">
        <v>1000</v>
      </c>
    </row>
    <row r="5" spans="1:3">
      <c r="A5" s="4" t="s">
        <v>838</v>
      </c>
      <c r="B5" s="5" t="n">
        <v>2150</v>
      </c>
    </row>
    <row r="6" spans="1:3">
      <c r="A6" s="4" t="s">
        <v>198</v>
      </c>
      <c r="B6" s="6" t="n">
        <v>4433</v>
      </c>
      <c r="C6" s="6" t="n">
        <v>46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4"/>
  </cols>
  <sheetData>
    <row r="1" spans="1:2">
      <c r="A1" s="1" t="s">
        <v>839</v>
      </c>
      <c r="B1" s="2" t="s">
        <v>1</v>
      </c>
    </row>
    <row r="2" spans="1:2">
      <c r="B2" s="2" t="s">
        <v>840</v>
      </c>
    </row>
    <row r="3" spans="1:2">
      <c r="A3" s="3" t="s">
        <v>841</v>
      </c>
    </row>
    <row r="4" spans="1:2">
      <c r="A4" s="4" t="s">
        <v>842</v>
      </c>
      <c r="B4" s="6" t="n">
        <v>9171000000</v>
      </c>
    </row>
    <row r="5" spans="1:2">
      <c r="A5" s="4" t="s">
        <v>843</v>
      </c>
      <c r="B5" s="6" t="n">
        <v>832000000</v>
      </c>
    </row>
    <row r="6" spans="1:2">
      <c r="A6" s="4" t="s">
        <v>844</v>
      </c>
      <c r="B6" s="4" t="s">
        <v>845</v>
      </c>
    </row>
    <row r="7" spans="1:2">
      <c r="A7" s="4" t="s">
        <v>846</v>
      </c>
      <c r="B7" s="6" t="n">
        <v>65000000</v>
      </c>
    </row>
    <row r="8" spans="1:2">
      <c r="A8" s="4" t="s">
        <v>847</v>
      </c>
      <c r="B8" s="5" t="n">
        <v>58000000</v>
      </c>
    </row>
    <row r="9" spans="1:2">
      <c r="A9" s="4" t="s">
        <v>848</v>
      </c>
      <c r="B9" s="5" t="n">
        <v>47000000</v>
      </c>
    </row>
    <row r="10" spans="1:2">
      <c r="A10" s="4" t="s">
        <v>849</v>
      </c>
      <c r="B10" s="5" t="n">
        <v>28000000</v>
      </c>
    </row>
    <row r="11" spans="1:2">
      <c r="A11" s="4" t="s">
        <v>850</v>
      </c>
      <c r="B11" s="5" t="n">
        <v>4000000</v>
      </c>
    </row>
    <row r="12" spans="1:2">
      <c r="A12" s="4" t="s">
        <v>851</v>
      </c>
      <c r="B12" s="5" t="n">
        <v>11000000</v>
      </c>
    </row>
    <row r="13" spans="1:2">
      <c r="A13" s="4" t="s">
        <v>852</v>
      </c>
      <c r="B13" s="6" t="n">
        <v>0</v>
      </c>
    </row>
    <row r="14" spans="1:2">
      <c r="A14" s="4" t="s">
        <v>853</v>
      </c>
    </row>
    <row r="15" spans="1:2">
      <c r="A15" s="3" t="s">
        <v>841</v>
      </c>
    </row>
    <row r="16" spans="1:2">
      <c r="A16" s="4" t="s">
        <v>854</v>
      </c>
      <c r="B16" s="5" t="n">
        <v>2</v>
      </c>
    </row>
    <row r="17" spans="1:2">
      <c r="A17" s="4" t="s">
        <v>855</v>
      </c>
      <c r="B17" s="5" t="n">
        <v>1</v>
      </c>
    </row>
    <row r="18" spans="1:2">
      <c r="A18" s="4" t="s">
        <v>856</v>
      </c>
      <c r="B18" s="5" t="n">
        <v>3</v>
      </c>
    </row>
    <row r="19" spans="1:2">
      <c r="A19" s="4" t="s">
        <v>857</v>
      </c>
      <c r="B19" s="5" t="n">
        <v>248</v>
      </c>
    </row>
    <row r="20" spans="1:2">
      <c r="A20" s="4" t="s">
        <v>858</v>
      </c>
      <c r="B20" s="5" t="n">
        <v>2</v>
      </c>
    </row>
    <row r="21" spans="1:2">
      <c r="A21" s="4" t="s">
        <v>859</v>
      </c>
    </row>
    <row r="22" spans="1:2">
      <c r="A22" s="3" t="s">
        <v>841</v>
      </c>
    </row>
    <row r="23" spans="1:2">
      <c r="A23" s="4" t="s">
        <v>842</v>
      </c>
      <c r="B23" s="6" t="n">
        <v>2936000000</v>
      </c>
    </row>
    <row r="24" spans="1:2">
      <c r="A24" s="4" t="s">
        <v>860</v>
      </c>
    </row>
    <row r="25" spans="1:2">
      <c r="A25" s="3" t="s">
        <v>841</v>
      </c>
    </row>
    <row r="26" spans="1:2">
      <c r="A26" s="4" t="s">
        <v>844</v>
      </c>
      <c r="B26" s="4" t="s">
        <v>861</v>
      </c>
    </row>
    <row r="27" spans="1:2">
      <c r="A27" s="4" t="s">
        <v>862</v>
      </c>
      <c r="B27" s="6" t="n">
        <v>7000000</v>
      </c>
    </row>
    <row r="28" spans="1:2">
      <c r="A28" s="4" t="s">
        <v>863</v>
      </c>
    </row>
    <row r="29" spans="1:2">
      <c r="A29" s="3" t="s">
        <v>841</v>
      </c>
    </row>
    <row r="30" spans="1:2">
      <c r="A30" s="4" t="s">
        <v>864</v>
      </c>
      <c r="B30" s="5" t="n">
        <v>7</v>
      </c>
    </row>
    <row r="31" spans="1:2">
      <c r="A31" s="4" t="s">
        <v>844</v>
      </c>
      <c r="B31" s="4" t="s">
        <v>861</v>
      </c>
    </row>
    <row r="32" spans="1:2">
      <c r="A32" s="4" t="s">
        <v>862</v>
      </c>
      <c r="B32" s="6" t="n">
        <v>13000000</v>
      </c>
    </row>
    <row r="33" spans="1:2">
      <c r="A33" s="4" t="s">
        <v>865</v>
      </c>
    </row>
    <row r="34" spans="1:2">
      <c r="A34" s="3" t="s">
        <v>841</v>
      </c>
    </row>
    <row r="35" spans="1:2">
      <c r="A35" s="4" t="s">
        <v>846</v>
      </c>
      <c r="B35" s="5" t="n">
        <v>12000000</v>
      </c>
    </row>
    <row r="36" spans="1:2">
      <c r="A36" s="4" t="s">
        <v>847</v>
      </c>
      <c r="B36" s="6" t="n">
        <v>3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51</v>
      </c>
    </row>
    <row r="2" spans="1:2">
      <c r="A2" s="3" t="s">
        <v>867</v>
      </c>
    </row>
    <row r="3" spans="1:2">
      <c r="A3" s="4" t="s">
        <v>868</v>
      </c>
      <c r="B3" s="6" t="n">
        <v>702</v>
      </c>
    </row>
    <row r="4" spans="1:2">
      <c r="A4" s="4" t="s">
        <v>869</v>
      </c>
      <c r="B4" s="5" t="n">
        <v>1565</v>
      </c>
    </row>
    <row r="5" spans="1:2">
      <c r="A5" s="4" t="s">
        <v>870</v>
      </c>
      <c r="B5" s="5" t="n">
        <v>1253</v>
      </c>
    </row>
    <row r="6" spans="1:2">
      <c r="A6" s="4" t="s">
        <v>871</v>
      </c>
      <c r="B6" s="5" t="n">
        <v>1742</v>
      </c>
    </row>
    <row r="7" spans="1:2">
      <c r="A7" s="4" t="s">
        <v>872</v>
      </c>
      <c r="B7" s="5" t="n">
        <v>3909</v>
      </c>
    </row>
    <row r="8" spans="1:2">
      <c r="A8" s="4" t="s">
        <v>198</v>
      </c>
      <c r="B8" s="5" t="n">
        <v>9171</v>
      </c>
    </row>
    <row r="9" spans="1:2">
      <c r="A9" s="4" t="s">
        <v>873</v>
      </c>
    </row>
    <row r="10" spans="1:2">
      <c r="A10" s="3" t="s">
        <v>867</v>
      </c>
    </row>
    <row r="11" spans="1:2">
      <c r="A11" s="4" t="s">
        <v>868</v>
      </c>
      <c r="B11" s="5" t="n">
        <v>671</v>
      </c>
    </row>
    <row r="12" spans="1:2">
      <c r="A12" s="4" t="s">
        <v>869</v>
      </c>
      <c r="B12" s="5" t="n">
        <v>1240</v>
      </c>
    </row>
    <row r="13" spans="1:2">
      <c r="A13" s="4" t="s">
        <v>870</v>
      </c>
      <c r="B13" s="5" t="n">
        <v>884</v>
      </c>
    </row>
    <row r="14" spans="1:2">
      <c r="A14" s="4" t="s">
        <v>871</v>
      </c>
      <c r="B14" s="5" t="n">
        <v>1155</v>
      </c>
    </row>
    <row r="15" spans="1:2">
      <c r="A15" s="4" t="s">
        <v>872</v>
      </c>
      <c r="B15" s="5" t="n">
        <v>2285</v>
      </c>
    </row>
    <row r="16" spans="1:2">
      <c r="A16" s="4" t="s">
        <v>198</v>
      </c>
      <c r="B16" s="5" t="n">
        <v>6235</v>
      </c>
    </row>
    <row r="17" spans="1:2">
      <c r="A17" s="4" t="s">
        <v>859</v>
      </c>
    </row>
    <row r="18" spans="1:2">
      <c r="A18" s="3" t="s">
        <v>867</v>
      </c>
    </row>
    <row r="19" spans="1:2">
      <c r="A19" s="4" t="s">
        <v>868</v>
      </c>
      <c r="B19" s="5" t="n">
        <v>31</v>
      </c>
    </row>
    <row r="20" spans="1:2">
      <c r="A20" s="4" t="s">
        <v>869</v>
      </c>
      <c r="B20" s="5" t="n">
        <v>325</v>
      </c>
    </row>
    <row r="21" spans="1:2">
      <c r="A21" s="4" t="s">
        <v>870</v>
      </c>
      <c r="B21" s="5" t="n">
        <v>369</v>
      </c>
    </row>
    <row r="22" spans="1:2">
      <c r="A22" s="4" t="s">
        <v>871</v>
      </c>
      <c r="B22" s="5" t="n">
        <v>587</v>
      </c>
    </row>
    <row r="23" spans="1:2">
      <c r="A23" s="4" t="s">
        <v>872</v>
      </c>
      <c r="B23" s="5" t="n">
        <v>1624</v>
      </c>
    </row>
    <row r="24" spans="1:2">
      <c r="A24" s="4" t="s">
        <v>198</v>
      </c>
      <c r="B24" s="6" t="n">
        <v>29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 customWidth="1" max="6" min="6" width="14"/>
  </cols>
  <sheetData>
    <row r="1" spans="1:6">
      <c r="A1" s="1" t="s">
        <v>874</v>
      </c>
      <c r="B1" s="2" t="s">
        <v>223</v>
      </c>
      <c r="C1" s="2" t="s">
        <v>1</v>
      </c>
    </row>
    <row r="2" spans="1:6">
      <c r="B2" s="2" t="s">
        <v>509</v>
      </c>
      <c r="C2" s="2" t="s">
        <v>875</v>
      </c>
      <c r="D2" s="2" t="s">
        <v>2</v>
      </c>
      <c r="E2" s="2" t="s">
        <v>32</v>
      </c>
      <c r="F2" s="2" t="s">
        <v>33</v>
      </c>
    </row>
    <row r="3" spans="1:6">
      <c r="A3" s="3" t="s">
        <v>876</v>
      </c>
    </row>
    <row r="4" spans="1:6">
      <c r="A4" s="4" t="s">
        <v>877</v>
      </c>
      <c r="D4" s="4" t="s">
        <v>878</v>
      </c>
      <c r="E4" s="4" t="s">
        <v>879</v>
      </c>
      <c r="F4" s="4" t="s">
        <v>809</v>
      </c>
    </row>
    <row r="5" spans="1:6">
      <c r="A5" s="4" t="s">
        <v>880</v>
      </c>
      <c r="D5" s="6" t="n">
        <v>68000000</v>
      </c>
    </row>
    <row r="6" spans="1:6">
      <c r="A6" s="4" t="s">
        <v>881</v>
      </c>
      <c r="D6" s="5" t="n">
        <v>5000000</v>
      </c>
      <c r="E6" s="6" t="n">
        <v>15000000</v>
      </c>
      <c r="F6" s="6" t="n">
        <v>6000000</v>
      </c>
    </row>
    <row r="7" spans="1:6">
      <c r="A7" s="4" t="s">
        <v>882</v>
      </c>
      <c r="D7" s="5" t="n">
        <v>1043000000</v>
      </c>
      <c r="E7" s="5" t="n">
        <v>1177000000</v>
      </c>
    </row>
    <row r="8" spans="1:6">
      <c r="A8" s="4" t="s">
        <v>883</v>
      </c>
      <c r="D8" s="5" t="n">
        <v>13000000</v>
      </c>
    </row>
    <row r="9" spans="1:6">
      <c r="A9" s="4" t="s">
        <v>884</v>
      </c>
      <c r="D9" s="5" t="n">
        <v>0</v>
      </c>
    </row>
    <row r="10" spans="1:6">
      <c r="A10" s="4" t="s">
        <v>885</v>
      </c>
      <c r="D10" s="5" t="n">
        <v>807000000</v>
      </c>
    </row>
    <row r="11" spans="1:6">
      <c r="A11" s="4" t="s">
        <v>886</v>
      </c>
      <c r="D11" s="6" t="n">
        <v>63000000</v>
      </c>
    </row>
    <row r="12" spans="1:6">
      <c r="A12" s="4" t="s">
        <v>887</v>
      </c>
      <c r="D12" s="4" t="s">
        <v>475</v>
      </c>
    </row>
    <row r="13" spans="1:6">
      <c r="A13" s="4" t="s">
        <v>888</v>
      </c>
      <c r="D13" s="6" t="n">
        <v>12000000</v>
      </c>
      <c r="E13" s="5" t="n">
        <v>17000000</v>
      </c>
      <c r="F13" s="6" t="n">
        <v>37000000</v>
      </c>
    </row>
    <row r="14" spans="1:6">
      <c r="A14" s="4" t="s">
        <v>889</v>
      </c>
    </row>
    <row r="15" spans="1:6">
      <c r="A15" s="3" t="s">
        <v>876</v>
      </c>
    </row>
    <row r="16" spans="1:6">
      <c r="A16" s="4" t="s">
        <v>888</v>
      </c>
      <c r="D16" s="5" t="n">
        <v>0</v>
      </c>
    </row>
    <row r="17" spans="1:6">
      <c r="A17" s="4" t="s">
        <v>890</v>
      </c>
    </row>
    <row r="18" spans="1:6">
      <c r="A18" s="3" t="s">
        <v>876</v>
      </c>
    </row>
    <row r="19" spans="1:6">
      <c r="A19" s="4" t="s">
        <v>882</v>
      </c>
      <c r="D19" s="5" t="n">
        <v>29000000</v>
      </c>
    </row>
    <row r="20" spans="1:6">
      <c r="A20" s="4" t="s">
        <v>891</v>
      </c>
    </row>
    <row r="21" spans="1:6">
      <c r="A21" s="3" t="s">
        <v>876</v>
      </c>
    </row>
    <row r="22" spans="1:6">
      <c r="A22" s="4" t="s">
        <v>882</v>
      </c>
      <c r="D22" s="5" t="n">
        <v>2700000000</v>
      </c>
    </row>
    <row r="23" spans="1:6">
      <c r="A23" s="4" t="s">
        <v>892</v>
      </c>
    </row>
    <row r="24" spans="1:6">
      <c r="A24" s="3" t="s">
        <v>876</v>
      </c>
    </row>
    <row r="25" spans="1:6">
      <c r="A25" s="4" t="s">
        <v>881</v>
      </c>
      <c r="D25" s="5" t="n">
        <v>4200000</v>
      </c>
      <c r="E25" s="5" t="n">
        <v>15000000</v>
      </c>
    </row>
    <row r="26" spans="1:6">
      <c r="A26" s="4" t="s">
        <v>882</v>
      </c>
      <c r="D26" s="6" t="n">
        <v>4100000000</v>
      </c>
    </row>
    <row r="27" spans="1:6">
      <c r="A27" s="4" t="s">
        <v>893</v>
      </c>
    </row>
    <row r="28" spans="1:6">
      <c r="A28" s="3" t="s">
        <v>876</v>
      </c>
    </row>
    <row r="29" spans="1:6">
      <c r="A29" s="4" t="s">
        <v>894</v>
      </c>
      <c r="D29" s="4" t="s">
        <v>895</v>
      </c>
    </row>
    <row r="30" spans="1:6">
      <c r="A30" s="4" t="s">
        <v>896</v>
      </c>
    </row>
    <row r="31" spans="1:6">
      <c r="A31" s="3" t="s">
        <v>876</v>
      </c>
    </row>
    <row r="32" spans="1:6">
      <c r="A32" s="4" t="s">
        <v>894</v>
      </c>
      <c r="D32" s="4" t="s">
        <v>897</v>
      </c>
    </row>
    <row r="33" spans="1:6">
      <c r="A33" s="4" t="s">
        <v>898</v>
      </c>
    </row>
    <row r="34" spans="1:6">
      <c r="A34" s="3" t="s">
        <v>876</v>
      </c>
    </row>
    <row r="35" spans="1:6">
      <c r="A35" s="4" t="s">
        <v>894</v>
      </c>
      <c r="D35" s="4" t="s">
        <v>899</v>
      </c>
    </row>
    <row r="36" spans="1:6">
      <c r="A36" s="4" t="s">
        <v>900</v>
      </c>
      <c r="D36" s="6" t="n">
        <v>1000000</v>
      </c>
    </row>
    <row r="37" spans="1:6">
      <c r="A37" s="4" t="s">
        <v>901</v>
      </c>
    </row>
    <row r="38" spans="1:6">
      <c r="A38" s="3" t="s">
        <v>876</v>
      </c>
    </row>
    <row r="39" spans="1:6">
      <c r="A39" s="4" t="s">
        <v>894</v>
      </c>
      <c r="D39" s="4" t="s">
        <v>899</v>
      </c>
    </row>
    <row r="40" spans="1:6">
      <c r="A40" s="4" t="s">
        <v>902</v>
      </c>
    </row>
    <row r="41" spans="1:6">
      <c r="A41" s="3" t="s">
        <v>876</v>
      </c>
    </row>
    <row r="42" spans="1:6">
      <c r="A42" s="4" t="s">
        <v>903</v>
      </c>
      <c r="E42" s="6" t="n">
        <v>1000000</v>
      </c>
    </row>
    <row r="43" spans="1:6">
      <c r="A43" s="4" t="s">
        <v>881</v>
      </c>
      <c r="D43" s="6" t="n">
        <v>1000000</v>
      </c>
    </row>
    <row r="44" spans="1:6">
      <c r="A44" s="4" t="s">
        <v>225</v>
      </c>
    </row>
    <row r="45" spans="1:6">
      <c r="A45" s="3" t="s">
        <v>876</v>
      </c>
    </row>
    <row r="46" spans="1:6">
      <c r="A46" s="4" t="s">
        <v>904</v>
      </c>
      <c r="B46" s="6" t="n">
        <v>149000000</v>
      </c>
    </row>
    <row r="47" spans="1:6">
      <c r="A47" s="4" t="s">
        <v>226</v>
      </c>
      <c r="B47" s="6" t="n">
        <v>59000000</v>
      </c>
    </row>
    <row r="48" spans="1:6">
      <c r="A48" s="4" t="s">
        <v>905</v>
      </c>
    </row>
    <row r="49" spans="1:6">
      <c r="A49" s="3" t="s">
        <v>876</v>
      </c>
    </row>
    <row r="50" spans="1:6">
      <c r="A50" s="4" t="s">
        <v>906</v>
      </c>
      <c r="C50" s="4" t="s">
        <v>907</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33</v>
      </c>
    </row>
    <row r="3" spans="1:4">
      <c r="A3" s="3" t="s">
        <v>909</v>
      </c>
    </row>
    <row r="4" spans="1:4">
      <c r="A4" s="4" t="s">
        <v>910</v>
      </c>
      <c r="B4" s="6" t="n">
        <v>-22</v>
      </c>
      <c r="C4" s="6" t="n">
        <v>-6</v>
      </c>
      <c r="D4" s="6" t="n">
        <v>1</v>
      </c>
    </row>
    <row r="5" spans="1:4">
      <c r="A5" s="4" t="s">
        <v>911</v>
      </c>
      <c r="C5" s="5" t="n">
        <v>-1</v>
      </c>
      <c r="D5" s="5" t="n">
        <v>-3</v>
      </c>
    </row>
    <row r="6" spans="1:4">
      <c r="A6" s="4" t="s">
        <v>198</v>
      </c>
      <c r="B6" s="5" t="n">
        <v>-22</v>
      </c>
      <c r="C6" s="5" t="n">
        <v>-7</v>
      </c>
      <c r="D6" s="5" t="n">
        <v>-2</v>
      </c>
    </row>
    <row r="7" spans="1:4">
      <c r="A7" s="3" t="s">
        <v>912</v>
      </c>
    </row>
    <row r="8" spans="1:4">
      <c r="A8" s="4" t="s">
        <v>910</v>
      </c>
      <c r="B8" s="5" t="n">
        <v>-71</v>
      </c>
      <c r="C8" s="5" t="n">
        <v>-22</v>
      </c>
      <c r="D8" s="5" t="n">
        <v>-1697</v>
      </c>
    </row>
    <row r="9" spans="1:4">
      <c r="A9" s="4" t="s">
        <v>911</v>
      </c>
      <c r="D9" s="5" t="n">
        <v>-304</v>
      </c>
    </row>
    <row r="10" spans="1:4">
      <c r="A10" s="4" t="s">
        <v>913</v>
      </c>
      <c r="D10" s="5" t="n">
        <v>-2</v>
      </c>
    </row>
    <row r="11" spans="1:4">
      <c r="A11" s="4" t="s">
        <v>198</v>
      </c>
      <c r="B11" s="5" t="n">
        <v>-71</v>
      </c>
      <c r="C11" s="5" t="n">
        <v>-22</v>
      </c>
      <c r="D11" s="5" t="n">
        <v>-2003</v>
      </c>
    </row>
    <row r="12" spans="1:4">
      <c r="A12" s="4" t="s">
        <v>65</v>
      </c>
      <c r="B12" s="6" t="n">
        <v>-93</v>
      </c>
      <c r="C12" s="6" t="n">
        <v>-29</v>
      </c>
      <c r="D12" s="6" t="n">
        <v>-20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33</v>
      </c>
    </row>
    <row r="3" spans="1:4">
      <c r="A3" s="3" t="s">
        <v>252</v>
      </c>
    </row>
    <row r="4" spans="1:4">
      <c r="A4" s="4" t="s">
        <v>915</v>
      </c>
      <c r="B4" s="6" t="n">
        <v>333</v>
      </c>
      <c r="C4" s="6" t="n">
        <v>-935</v>
      </c>
      <c r="D4" s="6" t="n">
        <v>-2296</v>
      </c>
    </row>
    <row r="5" spans="1:4">
      <c r="A5" s="3" t="s">
        <v>916</v>
      </c>
    </row>
    <row r="6" spans="1:4">
      <c r="A6" s="4" t="s">
        <v>917</v>
      </c>
      <c r="B6" s="5" t="n">
        <v>16</v>
      </c>
      <c r="C6" s="5" t="n">
        <v>-79</v>
      </c>
      <c r="D6" s="5" t="n">
        <v>-194</v>
      </c>
    </row>
    <row r="7" spans="1:4">
      <c r="A7" s="4" t="s">
        <v>918</v>
      </c>
      <c r="B7" s="4" t="s">
        <v>130</v>
      </c>
      <c r="C7" s="4" t="s">
        <v>130</v>
      </c>
      <c r="D7" s="4" t="s">
        <v>130</v>
      </c>
    </row>
    <row r="8" spans="1:4">
      <c r="A8" s="4" t="s">
        <v>919</v>
      </c>
      <c r="B8" s="5" t="n">
        <v>370</v>
      </c>
    </row>
    <row r="9" spans="1:4">
      <c r="A9" s="4" t="s">
        <v>920</v>
      </c>
      <c r="B9" s="5" t="n">
        <v>-370</v>
      </c>
    </row>
    <row r="10" spans="1:4">
      <c r="A10" s="4" t="s">
        <v>921</v>
      </c>
      <c r="B10" s="5" t="n">
        <v>-68</v>
      </c>
    </row>
    <row r="11" spans="1:4">
      <c r="A11" s="4" t="s">
        <v>922</v>
      </c>
      <c r="B11" s="5" t="n">
        <v>-5</v>
      </c>
      <c r="C11" s="5" t="n">
        <v>-19</v>
      </c>
      <c r="D11" s="5" t="n">
        <v>-7</v>
      </c>
    </row>
    <row r="12" spans="1:4">
      <c r="A12" s="4" t="s">
        <v>923</v>
      </c>
      <c r="B12" s="5" t="n">
        <v>-364</v>
      </c>
      <c r="C12" s="5" t="n">
        <v>1002</v>
      </c>
      <c r="D12" s="5" t="n">
        <v>495</v>
      </c>
    </row>
    <row r="13" spans="1:4">
      <c r="A13" s="4" t="s">
        <v>40</v>
      </c>
      <c r="B13" s="5" t="n">
        <v>-5</v>
      </c>
      <c r="C13" s="5" t="n">
        <v>2</v>
      </c>
      <c r="D13" s="5" t="n">
        <v>-3</v>
      </c>
    </row>
    <row r="14" spans="1:4">
      <c r="A14" s="4" t="s">
        <v>65</v>
      </c>
      <c r="B14" s="6" t="n">
        <v>-93</v>
      </c>
      <c r="C14" s="6" t="n">
        <v>-29</v>
      </c>
      <c r="D14" s="6" t="n">
        <v>-20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4</v>
      </c>
      <c r="B1" s="2" t="s">
        <v>1</v>
      </c>
    </row>
    <row r="2" spans="1:5">
      <c r="B2" s="2" t="s">
        <v>2</v>
      </c>
      <c r="D2" s="2" t="s">
        <v>32</v>
      </c>
      <c r="E2" s="2" t="s">
        <v>33</v>
      </c>
    </row>
    <row r="3" spans="1:5">
      <c r="A3" s="3" t="s">
        <v>155</v>
      </c>
    </row>
    <row r="4" spans="1:5">
      <c r="A4" s="4" t="s">
        <v>78</v>
      </c>
      <c r="B4" s="6" t="n">
        <v>1046</v>
      </c>
      <c r="C4" s="4" t="s">
        <v>67</v>
      </c>
      <c r="D4" s="6" t="n">
        <v>-2643</v>
      </c>
      <c r="E4" s="6" t="n">
        <v>-4556</v>
      </c>
    </row>
    <row r="5" spans="1:5">
      <c r="A5" s="3" t="s">
        <v>156</v>
      </c>
    </row>
    <row r="6" spans="1:5">
      <c r="A6" s="4" t="s">
        <v>47</v>
      </c>
      <c r="B6" s="5" t="n">
        <v>504</v>
      </c>
      <c r="D6" s="5" t="n">
        <v>436</v>
      </c>
      <c r="E6" s="5" t="n">
        <v>1092</v>
      </c>
    </row>
    <row r="7" spans="1:5">
      <c r="A7" s="4" t="s">
        <v>48</v>
      </c>
      <c r="B7" s="5" t="n">
        <v>0</v>
      </c>
      <c r="D7" s="5" t="n">
        <v>2321</v>
      </c>
      <c r="E7" s="5" t="n">
        <v>6950</v>
      </c>
    </row>
    <row r="8" spans="1:5">
      <c r="A8" s="4" t="s">
        <v>157</v>
      </c>
      <c r="B8" s="5" t="n">
        <v>9</v>
      </c>
      <c r="D8" s="5" t="n">
        <v>14</v>
      </c>
      <c r="E8" s="5" t="n">
        <v>53</v>
      </c>
    </row>
    <row r="9" spans="1:5">
      <c r="A9" s="4" t="s">
        <v>158</v>
      </c>
      <c r="B9" s="5" t="n">
        <v>-71</v>
      </c>
      <c r="D9" s="5" t="n">
        <v>-22</v>
      </c>
      <c r="E9" s="5" t="n">
        <v>-2003</v>
      </c>
    </row>
    <row r="10" spans="1:5">
      <c r="A10" s="4" t="s">
        <v>159</v>
      </c>
      <c r="B10" s="5" t="n">
        <v>-451</v>
      </c>
      <c r="D10" s="5" t="n">
        <v>373</v>
      </c>
      <c r="E10" s="5" t="n">
        <v>155</v>
      </c>
    </row>
    <row r="11" spans="1:5">
      <c r="A11" s="4" t="s">
        <v>160</v>
      </c>
      <c r="B11" s="5" t="n">
        <v>24</v>
      </c>
      <c r="D11" s="5" t="n">
        <v>29</v>
      </c>
      <c r="E11" s="5" t="n">
        <v>26</v>
      </c>
    </row>
    <row r="12" spans="1:5">
      <c r="A12" s="4" t="s">
        <v>49</v>
      </c>
      <c r="B12" s="5" t="n">
        <v>-6</v>
      </c>
      <c r="E12" s="5" t="n">
        <v>-283</v>
      </c>
    </row>
    <row r="13" spans="1:5">
      <c r="A13" s="4" t="s">
        <v>46</v>
      </c>
      <c r="D13" s="5" t="n">
        <v>30</v>
      </c>
    </row>
    <row r="14" spans="1:5">
      <c r="A14" s="4" t="s">
        <v>161</v>
      </c>
      <c r="B14" s="5" t="n">
        <v>70</v>
      </c>
      <c r="D14" s="5" t="n">
        <v>51</v>
      </c>
    </row>
    <row r="15" spans="1:5">
      <c r="A15" s="4" t="s">
        <v>40</v>
      </c>
      <c r="B15" s="5" t="n">
        <v>13</v>
      </c>
      <c r="D15" s="5" t="n">
        <v>8</v>
      </c>
      <c r="E15" s="5" t="n">
        <v>34</v>
      </c>
    </row>
    <row r="16" spans="1:5">
      <c r="A16" s="3" t="s">
        <v>162</v>
      </c>
    </row>
    <row r="17" spans="1:5">
      <c r="A17" s="4" t="s">
        <v>163</v>
      </c>
      <c r="B17" s="5" t="n">
        <v>-65</v>
      </c>
      <c r="D17" s="5" t="n">
        <v>-30</v>
      </c>
      <c r="E17" s="5" t="n">
        <v>203</v>
      </c>
    </row>
    <row r="18" spans="1:5">
      <c r="A18" s="4" t="s">
        <v>118</v>
      </c>
      <c r="B18" s="5" t="n">
        <v>48</v>
      </c>
      <c r="D18" s="5" t="n">
        <v>-69</v>
      </c>
      <c r="E18" s="5" t="n">
        <v>-78</v>
      </c>
    </row>
    <row r="19" spans="1:5">
      <c r="A19" s="4" t="s">
        <v>119</v>
      </c>
      <c r="B19" s="5" t="n">
        <v>4</v>
      </c>
      <c r="D19" s="5" t="n">
        <v>-5</v>
      </c>
      <c r="E19" s="5" t="n">
        <v>-28</v>
      </c>
    </row>
    <row r="20" spans="1:5">
      <c r="A20" s="4" t="s">
        <v>120</v>
      </c>
      <c r="B20" s="5" t="n">
        <v>-2</v>
      </c>
      <c r="E20" s="5" t="n">
        <v>9</v>
      </c>
    </row>
    <row r="21" spans="1:5">
      <c r="A21" s="4" t="s">
        <v>164</v>
      </c>
      <c r="B21" s="5" t="n">
        <v>-26</v>
      </c>
      <c r="D21" s="5" t="n">
        <v>5</v>
      </c>
      <c r="E21" s="5" t="n">
        <v>6</v>
      </c>
    </row>
    <row r="22" spans="1:5">
      <c r="A22" s="4" t="s">
        <v>165</v>
      </c>
      <c r="B22" s="5" t="n">
        <v>1097</v>
      </c>
      <c r="D22" s="5" t="n">
        <v>498</v>
      </c>
      <c r="E22" s="5" t="n">
        <v>1580</v>
      </c>
    </row>
    <row r="23" spans="1:5">
      <c r="A23" s="3" t="s">
        <v>166</v>
      </c>
    </row>
    <row r="24" spans="1:5">
      <c r="A24" s="4" t="s">
        <v>167</v>
      </c>
      <c r="B24" s="5" t="n">
        <v>-1268</v>
      </c>
      <c r="D24" s="5" t="n">
        <v>-593</v>
      </c>
      <c r="E24" s="5" t="n">
        <v>-1798</v>
      </c>
    </row>
    <row r="25" spans="1:5">
      <c r="A25" s="4" t="s">
        <v>168</v>
      </c>
      <c r="E25" s="5" t="n">
        <v>-579</v>
      </c>
    </row>
    <row r="26" spans="1:5">
      <c r="A26" s="4" t="s">
        <v>169</v>
      </c>
      <c r="B26" s="5" t="n">
        <v>10</v>
      </c>
      <c r="D26" s="5" t="n">
        <v>430</v>
      </c>
      <c r="E26" s="5" t="n">
        <v>729</v>
      </c>
    </row>
    <row r="27" spans="1:5">
      <c r="A27" s="4" t="s">
        <v>40</v>
      </c>
      <c r="B27" s="5" t="n">
        <v>6</v>
      </c>
      <c r="D27" s="5" t="n">
        <v>1</v>
      </c>
      <c r="E27" s="5" t="n">
        <v>10</v>
      </c>
    </row>
    <row r="28" spans="1:5">
      <c r="A28" s="4" t="s">
        <v>170</v>
      </c>
      <c r="B28" s="5" t="n">
        <v>-1252</v>
      </c>
      <c r="D28" s="5" t="n">
        <v>-162</v>
      </c>
      <c r="E28" s="5" t="n">
        <v>-1638</v>
      </c>
    </row>
    <row r="29" spans="1:5">
      <c r="A29" s="3" t="s">
        <v>171</v>
      </c>
    </row>
    <row r="30" spans="1:5">
      <c r="A30" s="4" t="s">
        <v>172</v>
      </c>
      <c r="B30" s="5" t="n">
        <v>-328</v>
      </c>
      <c r="D30" s="5" t="n">
        <v>-1</v>
      </c>
      <c r="E30" s="5" t="n">
        <v>-1</v>
      </c>
    </row>
    <row r="31" spans="1:5">
      <c r="A31" s="4" t="s">
        <v>173</v>
      </c>
      <c r="B31" s="5" t="n">
        <v>-1139</v>
      </c>
      <c r="D31" s="5" t="n">
        <v>-1175</v>
      </c>
      <c r="E31" s="5" t="n">
        <v>-500</v>
      </c>
    </row>
    <row r="32" spans="1:5">
      <c r="A32" s="4" t="s">
        <v>174</v>
      </c>
      <c r="E32" s="5" t="n">
        <v>-4500</v>
      </c>
    </row>
    <row r="33" spans="1:5">
      <c r="A33" s="4" t="s">
        <v>175</v>
      </c>
      <c r="D33" s="5" t="n">
        <v>-3268</v>
      </c>
      <c r="E33" s="5" t="n">
        <v>-3024</v>
      </c>
    </row>
    <row r="34" spans="1:5">
      <c r="A34" s="4" t="s">
        <v>176</v>
      </c>
      <c r="D34" s="5" t="n">
        <v>3152</v>
      </c>
      <c r="E34" s="5" t="n">
        <v>2840</v>
      </c>
    </row>
    <row r="35" spans="1:5">
      <c r="A35" s="4" t="s">
        <v>177</v>
      </c>
      <c r="D35" s="5" t="n">
        <v>-242</v>
      </c>
      <c r="E35" s="5" t="n">
        <v>-7988</v>
      </c>
    </row>
    <row r="36" spans="1:5">
      <c r="A36" s="4" t="s">
        <v>178</v>
      </c>
      <c r="D36" s="5" t="n">
        <v>242</v>
      </c>
      <c r="E36" s="5" t="n">
        <v>7988</v>
      </c>
    </row>
    <row r="37" spans="1:5">
      <c r="A37" s="4" t="s">
        <v>179</v>
      </c>
      <c r="B37" s="5" t="n">
        <v>9</v>
      </c>
      <c r="D37" s="5" t="n">
        <v>-20</v>
      </c>
      <c r="E37" s="5" t="n">
        <v>12</v>
      </c>
    </row>
    <row r="38" spans="1:5">
      <c r="A38" s="4" t="s">
        <v>180</v>
      </c>
      <c r="B38" s="5" t="n">
        <v>1150</v>
      </c>
      <c r="D38" s="5" t="n">
        <v>1191</v>
      </c>
      <c r="E38" s="5" t="n">
        <v>2950</v>
      </c>
    </row>
    <row r="39" spans="1:5">
      <c r="A39" s="4" t="s">
        <v>181</v>
      </c>
      <c r="B39" s="5" t="n">
        <v>-24</v>
      </c>
      <c r="D39" s="5" t="n">
        <v>-17</v>
      </c>
      <c r="E39" s="5" t="n">
        <v>-20</v>
      </c>
    </row>
    <row r="40" spans="1:5">
      <c r="A40" s="4" t="s">
        <v>182</v>
      </c>
      <c r="D40" s="5" t="n">
        <v>1247</v>
      </c>
      <c r="E40" s="5" t="n">
        <v>669</v>
      </c>
    </row>
    <row r="41" spans="1:5">
      <c r="A41" s="4" t="s">
        <v>183</v>
      </c>
      <c r="E41" s="5" t="n">
        <v>1673</v>
      </c>
    </row>
    <row r="42" spans="1:5">
      <c r="A42" s="4" t="s">
        <v>184</v>
      </c>
      <c r="B42" s="5" t="n">
        <v>-16</v>
      </c>
      <c r="D42" s="5" t="n">
        <v>-27</v>
      </c>
      <c r="E42" s="5" t="n">
        <v>-79</v>
      </c>
    </row>
    <row r="43" spans="1:5">
      <c r="A43" s="4" t="s">
        <v>185</v>
      </c>
      <c r="B43" s="5" t="n">
        <v>-2</v>
      </c>
      <c r="D43" s="5" t="n">
        <v>-9</v>
      </c>
    </row>
    <row r="44" spans="1:5">
      <c r="A44" s="4" t="s">
        <v>40</v>
      </c>
      <c r="B44" s="5" t="n">
        <v>-2</v>
      </c>
      <c r="D44" s="5" t="n">
        <v>-1</v>
      </c>
    </row>
    <row r="45" spans="1:5">
      <c r="A45" s="4" t="s">
        <v>186</v>
      </c>
      <c r="B45" s="5" t="n">
        <v>-352</v>
      </c>
      <c r="D45" s="5" t="n">
        <v>1072</v>
      </c>
      <c r="E45" s="5" t="n">
        <v>20</v>
      </c>
    </row>
    <row r="46" spans="1:5">
      <c r="A46" s="4" t="s">
        <v>187</v>
      </c>
      <c r="B46" s="5" t="n">
        <v>-507</v>
      </c>
      <c r="D46" s="5" t="n">
        <v>1408</v>
      </c>
      <c r="E46" s="5" t="n">
        <v>-38</v>
      </c>
    </row>
    <row r="47" spans="1:5">
      <c r="A47" s="4" t="s">
        <v>188</v>
      </c>
      <c r="B47" s="5" t="n">
        <v>1423</v>
      </c>
      <c r="D47" s="5" t="n">
        <v>15</v>
      </c>
      <c r="E47" s="5" t="n">
        <v>53</v>
      </c>
    </row>
    <row r="48" spans="1:5">
      <c r="A48" s="4" t="s">
        <v>189</v>
      </c>
      <c r="B48" s="6" t="n">
        <v>916</v>
      </c>
      <c r="D48" s="6" t="n">
        <v>1423</v>
      </c>
      <c r="E48" s="6" t="n">
        <v>15</v>
      </c>
    </row>
    <row r="49" spans="1:5"/>
    <row r="50" spans="1:5">
      <c r="A50" s="4" t="s">
        <v>67</v>
      </c>
      <c r="B50" s="4" t="s">
        <v>75</v>
      </c>
    </row>
  </sheetData>
  <mergeCells count="5">
    <mergeCell ref="A1:A2"/>
    <mergeCell ref="B1:E1"/>
    <mergeCell ref="B2:C2"/>
    <mergeCell ref="A49:E49"/>
    <mergeCell ref="B50:E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925</v>
      </c>
    </row>
    <row r="3" spans="1:3">
      <c r="A3" s="4" t="s">
        <v>926</v>
      </c>
      <c r="B3" s="6" t="n">
        <v>395</v>
      </c>
      <c r="C3" s="6" t="n">
        <v>81</v>
      </c>
    </row>
    <row r="4" spans="1:3">
      <c r="A4" s="4" t="s">
        <v>927</v>
      </c>
      <c r="B4" s="5" t="n">
        <v>19</v>
      </c>
    </row>
    <row r="5" spans="1:3">
      <c r="A5" s="4" t="s">
        <v>40</v>
      </c>
      <c r="B5" s="5" t="n">
        <v>1</v>
      </c>
      <c r="C5" s="5" t="n">
        <v>1</v>
      </c>
    </row>
    <row r="6" spans="1:3">
      <c r="A6" s="4" t="s">
        <v>928</v>
      </c>
      <c r="B6" s="5" t="n">
        <v>415</v>
      </c>
      <c r="C6" s="5" t="n">
        <v>82</v>
      </c>
    </row>
    <row r="7" spans="1:3">
      <c r="A7" s="3" t="s">
        <v>929</v>
      </c>
    </row>
    <row r="8" spans="1:3">
      <c r="A8" s="4" t="s">
        <v>930</v>
      </c>
      <c r="B8" s="5" t="n">
        <v>29</v>
      </c>
      <c r="C8" s="5" t="n">
        <v>38</v>
      </c>
    </row>
    <row r="9" spans="1:3">
      <c r="A9" s="4" t="s">
        <v>931</v>
      </c>
      <c r="C9" s="5" t="n">
        <v>100</v>
      </c>
    </row>
    <row r="10" spans="1:3">
      <c r="A10" s="4" t="s">
        <v>932</v>
      </c>
      <c r="B10" s="5" t="n">
        <v>14</v>
      </c>
      <c r="C10" s="5" t="n">
        <v>19</v>
      </c>
    </row>
    <row r="11" spans="1:3">
      <c r="A11" s="4" t="s">
        <v>586</v>
      </c>
      <c r="B11" s="5" t="n">
        <v>41</v>
      </c>
      <c r="C11" s="5" t="n">
        <v>53</v>
      </c>
    </row>
    <row r="12" spans="1:3">
      <c r="A12" s="4" t="s">
        <v>882</v>
      </c>
      <c r="B12" s="5" t="n">
        <v>1043</v>
      </c>
      <c r="C12" s="5" t="n">
        <v>1177</v>
      </c>
    </row>
    <row r="13" spans="1:3">
      <c r="A13" s="4" t="s">
        <v>927</v>
      </c>
      <c r="C13" s="5" t="n">
        <v>142</v>
      </c>
    </row>
    <row r="14" spans="1:3">
      <c r="A14" s="4" t="s">
        <v>40</v>
      </c>
      <c r="B14" s="5" t="n">
        <v>20</v>
      </c>
      <c r="C14" s="5" t="n">
        <v>29</v>
      </c>
    </row>
    <row r="15" spans="1:3">
      <c r="A15" s="4" t="s">
        <v>933</v>
      </c>
      <c r="B15" s="5" t="n">
        <v>1147</v>
      </c>
      <c r="C15" s="5" t="n">
        <v>1558</v>
      </c>
    </row>
    <row r="16" spans="1:3">
      <c r="A16" s="4" t="s">
        <v>934</v>
      </c>
      <c r="B16" s="5" t="n">
        <v>-732</v>
      </c>
      <c r="C16" s="5" t="n">
        <v>-1476</v>
      </c>
    </row>
    <row r="17" spans="1:3">
      <c r="A17" s="4" t="s">
        <v>935</v>
      </c>
      <c r="B17" s="4" t="s">
        <v>130</v>
      </c>
      <c r="C17" s="4" t="s">
        <v>1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v>
      </c>
    </row>
    <row r="2" spans="1:2">
      <c r="B2" s="2" t="s">
        <v>551</v>
      </c>
    </row>
    <row r="3" spans="1:2">
      <c r="A3" s="3" t="s">
        <v>252</v>
      </c>
    </row>
    <row r="4" spans="1:2">
      <c r="A4" s="4" t="s">
        <v>937</v>
      </c>
      <c r="B4" s="6" t="n">
        <v>1476</v>
      </c>
    </row>
    <row r="5" spans="1:2">
      <c r="A5" s="4" t="s">
        <v>938</v>
      </c>
      <c r="B5" s="5" t="n">
        <v>-364</v>
      </c>
    </row>
    <row r="6" spans="1:2">
      <c r="A6" s="4" t="s">
        <v>939</v>
      </c>
      <c r="B6" s="5" t="n">
        <v>-370</v>
      </c>
    </row>
    <row r="7" spans="1:2">
      <c r="A7" s="4" t="s">
        <v>940</v>
      </c>
      <c r="B7" s="5" t="n">
        <v>-68</v>
      </c>
    </row>
    <row r="8" spans="1:2">
      <c r="A8" s="4" t="s">
        <v>941</v>
      </c>
      <c r="B8" s="5" t="n">
        <v>-5</v>
      </c>
    </row>
    <row r="9" spans="1:2">
      <c r="A9" s="4" t="s">
        <v>942</v>
      </c>
      <c r="B9" s="5" t="n">
        <v>59</v>
      </c>
    </row>
    <row r="10" spans="1:2">
      <c r="A10" s="4" t="s">
        <v>943</v>
      </c>
      <c r="B10" s="5" t="n">
        <v>4</v>
      </c>
    </row>
    <row r="11" spans="1:2">
      <c r="A11" s="4" t="s">
        <v>944</v>
      </c>
      <c r="B11" s="6" t="n">
        <v>7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2</v>
      </c>
    </row>
    <row r="3" spans="1:3">
      <c r="A3" s="3" t="s">
        <v>252</v>
      </c>
    </row>
    <row r="4" spans="1:3">
      <c r="A4" s="4" t="s">
        <v>946</v>
      </c>
      <c r="B4" s="6" t="n">
        <v>17</v>
      </c>
      <c r="C4" s="6" t="n">
        <v>37</v>
      </c>
    </row>
    <row r="5" spans="1:3">
      <c r="A5" s="4" t="s">
        <v>947</v>
      </c>
      <c r="B5" s="4" t="s">
        <v>130</v>
      </c>
      <c r="C5" s="4" t="s">
        <v>130</v>
      </c>
    </row>
    <row r="6" spans="1:3">
      <c r="A6" s="4" t="s">
        <v>948</v>
      </c>
      <c r="B6" s="4" t="s">
        <v>130</v>
      </c>
      <c r="C6" s="4" t="s">
        <v>130</v>
      </c>
    </row>
    <row r="7" spans="1:3">
      <c r="A7" s="4" t="s">
        <v>949</v>
      </c>
      <c r="B7" s="5" t="n">
        <v>-5</v>
      </c>
      <c r="C7" s="5" t="n">
        <v>-20</v>
      </c>
    </row>
    <row r="8" spans="1:3">
      <c r="A8" s="4" t="s">
        <v>950</v>
      </c>
      <c r="B8" s="6" t="n">
        <v>12</v>
      </c>
      <c r="C8" s="6" t="n">
        <v>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1</v>
      </c>
      <c r="B1" s="2" t="s">
        <v>1</v>
      </c>
    </row>
    <row r="2" spans="1:5">
      <c r="B2" s="2" t="s">
        <v>2</v>
      </c>
      <c r="C2" s="2" t="s">
        <v>32</v>
      </c>
      <c r="D2" s="2" t="s">
        <v>2</v>
      </c>
      <c r="E2" s="2" t="s">
        <v>32</v>
      </c>
    </row>
    <row r="3" spans="1:5">
      <c r="A3" s="3" t="s">
        <v>952</v>
      </c>
    </row>
    <row r="4" spans="1:5">
      <c r="A4" s="4" t="s">
        <v>953</v>
      </c>
      <c r="B4" s="6" t="n">
        <v>141</v>
      </c>
      <c r="C4" s="6" t="n">
        <v>201</v>
      </c>
    </row>
    <row r="5" spans="1:5">
      <c r="A5" s="4" t="s">
        <v>954</v>
      </c>
      <c r="B5" s="5" t="n">
        <v>8</v>
      </c>
      <c r="C5" s="5" t="n">
        <v>10</v>
      </c>
    </row>
    <row r="6" spans="1:5">
      <c r="A6" s="4" t="s">
        <v>955</v>
      </c>
      <c r="B6" s="5" t="n">
        <v>3</v>
      </c>
      <c r="C6" s="5" t="n">
        <v>1</v>
      </c>
    </row>
    <row r="7" spans="1:5">
      <c r="A7" s="4" t="s">
        <v>956</v>
      </c>
      <c r="B7" s="5" t="n">
        <v>-10</v>
      </c>
      <c r="C7" s="5" t="n">
        <v>-45</v>
      </c>
    </row>
    <row r="8" spans="1:5">
      <c r="A8" s="4" t="s">
        <v>957</v>
      </c>
      <c r="B8" s="5" t="n">
        <v>23</v>
      </c>
      <c r="C8" s="5" t="n">
        <v>-26</v>
      </c>
    </row>
    <row r="9" spans="1:5">
      <c r="A9" s="4" t="s">
        <v>958</v>
      </c>
      <c r="B9" s="5" t="n">
        <v>165</v>
      </c>
      <c r="C9" s="5" t="n">
        <v>141</v>
      </c>
    </row>
    <row r="10" spans="1:5">
      <c r="A10" s="4" t="s">
        <v>959</v>
      </c>
      <c r="D10" s="6" t="n">
        <v>12</v>
      </c>
      <c r="E10" s="6" t="n">
        <v>6</v>
      </c>
    </row>
    <row r="11" spans="1:5">
      <c r="A11" s="4" t="s">
        <v>960</v>
      </c>
      <c r="D11" s="5" t="n">
        <v>153</v>
      </c>
      <c r="E11" s="5" t="n">
        <v>135</v>
      </c>
    </row>
    <row r="12" spans="1:5">
      <c r="A12" s="4" t="s">
        <v>958</v>
      </c>
      <c r="B12" s="6" t="n">
        <v>141</v>
      </c>
      <c r="C12" s="5" t="n">
        <v>201</v>
      </c>
      <c r="D12" s="6" t="n">
        <v>165</v>
      </c>
      <c r="E12" s="6" t="n">
        <v>141</v>
      </c>
    </row>
    <row r="13" spans="1:5">
      <c r="A13" s="4" t="s">
        <v>961</v>
      </c>
    </row>
    <row r="14" spans="1:5">
      <c r="A14" s="3" t="s">
        <v>952</v>
      </c>
    </row>
    <row r="15" spans="1:5">
      <c r="A15" s="4" t="s">
        <v>956</v>
      </c>
      <c r="C15" s="6" t="n">
        <v>-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2</v>
      </c>
      <c r="B1" s="2" t="s">
        <v>223</v>
      </c>
      <c r="D1" s="2" t="s">
        <v>1</v>
      </c>
    </row>
    <row r="2" spans="1:6">
      <c r="B2" s="2" t="s">
        <v>511</v>
      </c>
      <c r="C2" s="2" t="s">
        <v>512</v>
      </c>
      <c r="D2" s="2" t="s">
        <v>2</v>
      </c>
      <c r="E2" s="2" t="s">
        <v>32</v>
      </c>
      <c r="F2" s="2" t="s">
        <v>33</v>
      </c>
    </row>
    <row r="3" spans="1:6">
      <c r="A3" s="3" t="s">
        <v>963</v>
      </c>
    </row>
    <row r="4" spans="1:6">
      <c r="A4" s="4" t="s">
        <v>964</v>
      </c>
      <c r="D4" s="6" t="n">
        <v>-7</v>
      </c>
    </row>
    <row r="5" spans="1:6">
      <c r="A5" s="4" t="s">
        <v>965</v>
      </c>
      <c r="D5" s="5" t="n">
        <v>-42</v>
      </c>
      <c r="E5" s="6" t="n">
        <v>-31</v>
      </c>
    </row>
    <row r="6" spans="1:6">
      <c r="A6" s="4" t="s">
        <v>966</v>
      </c>
      <c r="D6" s="5" t="n">
        <v>-26</v>
      </c>
      <c r="E6" s="5" t="n">
        <v>-19</v>
      </c>
    </row>
    <row r="7" spans="1:6">
      <c r="A7" s="4" t="s">
        <v>967</v>
      </c>
      <c r="D7" s="5" t="n">
        <v>-2</v>
      </c>
    </row>
    <row r="8" spans="1:6">
      <c r="A8" s="4" t="s">
        <v>968</v>
      </c>
      <c r="D8" s="5" t="n">
        <v>13</v>
      </c>
    </row>
    <row r="9" spans="1:6">
      <c r="A9" s="4" t="s">
        <v>969</v>
      </c>
    </row>
    <row r="10" spans="1:6">
      <c r="A10" s="3" t="s">
        <v>963</v>
      </c>
    </row>
    <row r="11" spans="1:6">
      <c r="A11" s="4" t="s">
        <v>970</v>
      </c>
      <c r="D11" s="5" t="n">
        <v>3</v>
      </c>
      <c r="E11" s="5" t="n">
        <v>4</v>
      </c>
      <c r="F11" s="6" t="n">
        <v>3</v>
      </c>
    </row>
    <row r="12" spans="1:6">
      <c r="A12" s="4" t="s">
        <v>971</v>
      </c>
      <c r="D12" s="5" t="n">
        <v>2</v>
      </c>
      <c r="E12" s="5" t="n">
        <v>2</v>
      </c>
      <c r="F12" s="5" t="n">
        <v>4</v>
      </c>
    </row>
    <row r="13" spans="1:6">
      <c r="A13" s="4" t="s">
        <v>972</v>
      </c>
    </row>
    <row r="14" spans="1:6">
      <c r="A14" s="3" t="s">
        <v>963</v>
      </c>
    </row>
    <row r="15" spans="1:6">
      <c r="A15" s="4" t="s">
        <v>973</v>
      </c>
      <c r="B15" s="6" t="n">
        <v>-1</v>
      </c>
      <c r="D15" s="4" t="s">
        <v>130</v>
      </c>
      <c r="E15" s="5" t="n">
        <v>-1</v>
      </c>
      <c r="F15" s="4" t="s">
        <v>130</v>
      </c>
    </row>
    <row r="16" spans="1:6">
      <c r="A16" s="4" t="s">
        <v>974</v>
      </c>
      <c r="D16" s="4" t="s">
        <v>130</v>
      </c>
      <c r="E16" s="5" t="n">
        <v>-11</v>
      </c>
      <c r="F16" s="4" t="s">
        <v>130</v>
      </c>
    </row>
    <row r="17" spans="1:6">
      <c r="A17" s="4" t="s">
        <v>975</v>
      </c>
      <c r="E17" s="5" t="n">
        <v>37</v>
      </c>
    </row>
    <row r="18" spans="1:6">
      <c r="A18" s="4" t="s">
        <v>976</v>
      </c>
      <c r="D18" s="5" t="n">
        <v>10</v>
      </c>
      <c r="E18" s="5" t="n">
        <v>24</v>
      </c>
      <c r="F18" s="5" t="n">
        <v>15</v>
      </c>
    </row>
    <row r="19" spans="1:6">
      <c r="A19" s="4" t="s">
        <v>977</v>
      </c>
      <c r="B19" s="6" t="n">
        <v>-1</v>
      </c>
      <c r="D19" s="4" t="s">
        <v>130</v>
      </c>
      <c r="E19" s="5" t="n">
        <v>-1</v>
      </c>
      <c r="F19" s="4" t="s">
        <v>130</v>
      </c>
    </row>
    <row r="20" spans="1:6">
      <c r="A20" s="4" t="s">
        <v>978</v>
      </c>
      <c r="D20" s="5" t="n">
        <v>14</v>
      </c>
      <c r="E20" s="5" t="n">
        <v>10</v>
      </c>
    </row>
    <row r="21" spans="1:6">
      <c r="A21" s="4" t="s">
        <v>979</v>
      </c>
      <c r="D21" s="6" t="n">
        <v>143</v>
      </c>
      <c r="E21" s="6" t="n">
        <v>117</v>
      </c>
      <c r="F21" s="5" t="n">
        <v>138</v>
      </c>
    </row>
    <row r="22" spans="1:6">
      <c r="A22" s="4" t="s">
        <v>980</v>
      </c>
      <c r="D22" s="4" t="s">
        <v>981</v>
      </c>
      <c r="E22" s="4" t="s">
        <v>982</v>
      </c>
    </row>
    <row r="23" spans="1:6">
      <c r="A23" s="4" t="s">
        <v>983</v>
      </c>
    </row>
    <row r="24" spans="1:6">
      <c r="A24" s="3" t="s">
        <v>963</v>
      </c>
    </row>
    <row r="25" spans="1:6">
      <c r="A25" s="4" t="s">
        <v>973</v>
      </c>
      <c r="C25" s="6" t="n">
        <v>6</v>
      </c>
      <c r="D25" s="4" t="s">
        <v>130</v>
      </c>
      <c r="E25" s="6" t="n">
        <v>6</v>
      </c>
      <c r="F25" s="4" t="s">
        <v>130</v>
      </c>
    </row>
    <row r="26" spans="1:6">
      <c r="A26" s="4" t="s">
        <v>974</v>
      </c>
      <c r="D26" s="4" t="s">
        <v>130</v>
      </c>
      <c r="E26" s="4" t="s">
        <v>130</v>
      </c>
      <c r="F26" s="4" t="s">
        <v>130</v>
      </c>
    </row>
    <row r="27" spans="1:6">
      <c r="A27" s="4" t="s">
        <v>976</v>
      </c>
      <c r="D27" s="5" t="n">
        <v>2</v>
      </c>
      <c r="E27" s="5" t="n">
        <v>-3</v>
      </c>
      <c r="F27" s="5" t="n">
        <v>4</v>
      </c>
    </row>
    <row r="28" spans="1:6">
      <c r="A28" s="4" t="s">
        <v>977</v>
      </c>
      <c r="C28" s="6" t="n">
        <v>6</v>
      </c>
      <c r="D28" s="4" t="s">
        <v>130</v>
      </c>
      <c r="E28" s="5" t="n">
        <v>6</v>
      </c>
      <c r="F28" s="4" t="s">
        <v>130</v>
      </c>
    </row>
    <row r="29" spans="1:6">
      <c r="A29" s="4" t="s">
        <v>978</v>
      </c>
      <c r="D29" s="5" t="n">
        <v>1</v>
      </c>
      <c r="E29" s="5" t="n">
        <v>1</v>
      </c>
    </row>
    <row r="30" spans="1:6">
      <c r="A30" s="4" t="s">
        <v>979</v>
      </c>
      <c r="D30" s="6" t="n">
        <v>17</v>
      </c>
      <c r="E30" s="6" t="n">
        <v>13</v>
      </c>
      <c r="F30" s="6" t="n">
        <v>20</v>
      </c>
    </row>
    <row r="31" spans="1:6">
      <c r="A31" s="4" t="s">
        <v>980</v>
      </c>
      <c r="D31" s="4" t="s">
        <v>981</v>
      </c>
      <c r="E31" s="4" t="s">
        <v>982</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33</v>
      </c>
    </row>
    <row r="3" spans="1:4">
      <c r="A3" s="4" t="s">
        <v>972</v>
      </c>
    </row>
    <row r="4" spans="1:4">
      <c r="A4" s="3" t="s">
        <v>985</v>
      </c>
    </row>
    <row r="5" spans="1:4">
      <c r="A5" s="4" t="s">
        <v>986</v>
      </c>
      <c r="B5" s="6" t="n">
        <v>117</v>
      </c>
      <c r="C5" s="6" t="n">
        <v>138</v>
      </c>
    </row>
    <row r="6" spans="1:4">
      <c r="A6" s="4" t="s">
        <v>987</v>
      </c>
      <c r="B6" s="5" t="n">
        <v>9</v>
      </c>
      <c r="C6" s="5" t="n">
        <v>11</v>
      </c>
      <c r="D6" s="6" t="n">
        <v>16</v>
      </c>
    </row>
    <row r="7" spans="1:4">
      <c r="A7" s="4" t="s">
        <v>988</v>
      </c>
      <c r="B7" s="5" t="n">
        <v>5</v>
      </c>
      <c r="C7" s="5" t="n">
        <v>5</v>
      </c>
      <c r="D7" s="5" t="n">
        <v>6</v>
      </c>
    </row>
    <row r="8" spans="1:4">
      <c r="A8" s="4" t="s">
        <v>989</v>
      </c>
      <c r="B8" s="4" t="s">
        <v>130</v>
      </c>
      <c r="C8" s="4" t="s">
        <v>130</v>
      </c>
    </row>
    <row r="9" spans="1:4">
      <c r="A9" s="4" t="s">
        <v>990</v>
      </c>
      <c r="B9" s="5" t="n">
        <v>21</v>
      </c>
      <c r="C9" s="5" t="n">
        <v>14</v>
      </c>
    </row>
    <row r="10" spans="1:4">
      <c r="A10" s="4" t="s">
        <v>991</v>
      </c>
      <c r="B10" s="5" t="n">
        <v>-9</v>
      </c>
      <c r="C10" s="5" t="n">
        <v>-3</v>
      </c>
    </row>
    <row r="11" spans="1:4">
      <c r="A11" s="4" t="s">
        <v>992</v>
      </c>
      <c r="B11" s="4" t="s">
        <v>130</v>
      </c>
      <c r="C11" s="4" t="s">
        <v>130</v>
      </c>
    </row>
    <row r="12" spans="1:4">
      <c r="A12" s="4" t="s">
        <v>993</v>
      </c>
      <c r="B12" s="4" t="s">
        <v>130</v>
      </c>
      <c r="C12" s="5" t="n">
        <v>-8</v>
      </c>
    </row>
    <row r="13" spans="1:4">
      <c r="A13" s="4" t="s">
        <v>80</v>
      </c>
      <c r="B13" s="4" t="s">
        <v>130</v>
      </c>
      <c r="C13" s="5" t="n">
        <v>-40</v>
      </c>
    </row>
    <row r="14" spans="1:4">
      <c r="A14" s="4" t="s">
        <v>994</v>
      </c>
      <c r="B14" s="5" t="n">
        <v>143</v>
      </c>
      <c r="C14" s="5" t="n">
        <v>117</v>
      </c>
      <c r="D14" s="5" t="n">
        <v>138</v>
      </c>
    </row>
    <row r="15" spans="1:4">
      <c r="A15" s="3" t="s">
        <v>995</v>
      </c>
    </row>
    <row r="16" spans="1:4">
      <c r="A16" s="4" t="s">
        <v>996</v>
      </c>
      <c r="B16" s="5" t="n">
        <v>81</v>
      </c>
      <c r="C16" s="5" t="n">
        <v>108</v>
      </c>
    </row>
    <row r="17" spans="1:4">
      <c r="A17" s="4" t="s">
        <v>997</v>
      </c>
      <c r="B17" s="5" t="n">
        <v>15</v>
      </c>
      <c r="C17" s="5" t="n">
        <v>3</v>
      </c>
    </row>
    <row r="18" spans="1:4">
      <c r="A18" s="4" t="s">
        <v>978</v>
      </c>
      <c r="B18" s="5" t="n">
        <v>14</v>
      </c>
      <c r="C18" s="5" t="n">
        <v>10</v>
      </c>
    </row>
    <row r="19" spans="1:4">
      <c r="A19" s="4" t="s">
        <v>989</v>
      </c>
      <c r="B19" s="4" t="s">
        <v>130</v>
      </c>
      <c r="C19" s="4" t="s">
        <v>130</v>
      </c>
    </row>
    <row r="20" spans="1:4">
      <c r="A20" s="4" t="s">
        <v>991</v>
      </c>
      <c r="B20" s="5" t="n">
        <v>-9</v>
      </c>
      <c r="C20" s="5" t="n">
        <v>-3</v>
      </c>
    </row>
    <row r="21" spans="1:4">
      <c r="A21" s="4" t="s">
        <v>80</v>
      </c>
      <c r="B21" s="4" t="s">
        <v>130</v>
      </c>
      <c r="C21" s="5" t="n">
        <v>-37</v>
      </c>
    </row>
    <row r="22" spans="1:4">
      <c r="A22" s="4" t="s">
        <v>998</v>
      </c>
      <c r="B22" s="5" t="n">
        <v>101</v>
      </c>
      <c r="C22" s="5" t="n">
        <v>81</v>
      </c>
      <c r="D22" s="5" t="n">
        <v>108</v>
      </c>
    </row>
    <row r="23" spans="1:4">
      <c r="A23" s="4" t="s">
        <v>999</v>
      </c>
      <c r="B23" s="5" t="n">
        <v>-42</v>
      </c>
      <c r="C23" s="5" t="n">
        <v>-36</v>
      </c>
    </row>
    <row r="24" spans="1:4">
      <c r="A24" s="4" t="s">
        <v>983</v>
      </c>
    </row>
    <row r="25" spans="1:4">
      <c r="A25" s="3" t="s">
        <v>985</v>
      </c>
    </row>
    <row r="26" spans="1:4">
      <c r="A26" s="4" t="s">
        <v>986</v>
      </c>
      <c r="B26" s="5" t="n">
        <v>13</v>
      </c>
      <c r="C26" s="5" t="n">
        <v>20</v>
      </c>
    </row>
    <row r="27" spans="1:4">
      <c r="A27" s="4" t="s">
        <v>987</v>
      </c>
      <c r="B27" s="5" t="n">
        <v>2</v>
      </c>
      <c r="C27" s="5" t="n">
        <v>2</v>
      </c>
      <c r="D27" s="5" t="n">
        <v>3</v>
      </c>
    </row>
    <row r="28" spans="1:4">
      <c r="A28" s="4" t="s">
        <v>988</v>
      </c>
      <c r="B28" s="4" t="s">
        <v>130</v>
      </c>
      <c r="C28" s="5" t="n">
        <v>1</v>
      </c>
      <c r="D28" s="5" t="n">
        <v>1</v>
      </c>
    </row>
    <row r="29" spans="1:4">
      <c r="A29" s="4" t="s">
        <v>989</v>
      </c>
      <c r="B29" s="4" t="s">
        <v>130</v>
      </c>
      <c r="C29" s="4" t="s">
        <v>130</v>
      </c>
    </row>
    <row r="30" spans="1:4">
      <c r="A30" s="4" t="s">
        <v>990</v>
      </c>
      <c r="B30" s="5" t="n">
        <v>3</v>
      </c>
      <c r="C30" s="5" t="n">
        <v>-2</v>
      </c>
    </row>
    <row r="31" spans="1:4">
      <c r="A31" s="4" t="s">
        <v>991</v>
      </c>
      <c r="B31" s="5" t="n">
        <v>-1</v>
      </c>
      <c r="C31" s="5" t="n">
        <v>-1</v>
      </c>
    </row>
    <row r="32" spans="1:4">
      <c r="A32" s="4" t="s">
        <v>992</v>
      </c>
      <c r="B32" s="4" t="s">
        <v>130</v>
      </c>
      <c r="C32" s="4" t="s">
        <v>130</v>
      </c>
    </row>
    <row r="33" spans="1:4">
      <c r="A33" s="4" t="s">
        <v>993</v>
      </c>
      <c r="B33" s="4" t="s">
        <v>130</v>
      </c>
      <c r="C33" s="5" t="n">
        <v>-7</v>
      </c>
    </row>
    <row r="34" spans="1:4">
      <c r="A34" s="4" t="s">
        <v>80</v>
      </c>
      <c r="B34" s="4" t="s">
        <v>130</v>
      </c>
      <c r="C34" s="4" t="s">
        <v>130</v>
      </c>
    </row>
    <row r="35" spans="1:4">
      <c r="A35" s="4" t="s">
        <v>994</v>
      </c>
      <c r="B35" s="5" t="n">
        <v>17</v>
      </c>
      <c r="C35" s="5" t="n">
        <v>13</v>
      </c>
      <c r="D35" s="5" t="n">
        <v>20</v>
      </c>
    </row>
    <row r="36" spans="1:4">
      <c r="A36" s="3" t="s">
        <v>995</v>
      </c>
    </row>
    <row r="37" spans="1:4">
      <c r="A37" s="4" t="s">
        <v>996</v>
      </c>
      <c r="B37" s="4" t="s">
        <v>130</v>
      </c>
      <c r="C37" s="4" t="s">
        <v>130</v>
      </c>
    </row>
    <row r="38" spans="1:4">
      <c r="A38" s="4" t="s">
        <v>997</v>
      </c>
      <c r="B38" s="4" t="s">
        <v>130</v>
      </c>
      <c r="C38" s="4" t="s">
        <v>130</v>
      </c>
    </row>
    <row r="39" spans="1:4">
      <c r="A39" s="4" t="s">
        <v>978</v>
      </c>
      <c r="B39" s="5" t="n">
        <v>1</v>
      </c>
      <c r="C39" s="5" t="n">
        <v>1</v>
      </c>
    </row>
    <row r="40" spans="1:4">
      <c r="A40" s="4" t="s">
        <v>989</v>
      </c>
      <c r="B40" s="4" t="s">
        <v>130</v>
      </c>
      <c r="C40" s="4" t="s">
        <v>130</v>
      </c>
    </row>
    <row r="41" spans="1:4">
      <c r="A41" s="4" t="s">
        <v>991</v>
      </c>
      <c r="B41" s="5" t="n">
        <v>-1</v>
      </c>
      <c r="C41" s="5" t="n">
        <v>-1</v>
      </c>
    </row>
    <row r="42" spans="1:4">
      <c r="A42" s="4" t="s">
        <v>80</v>
      </c>
      <c r="B42" s="4" t="s">
        <v>130</v>
      </c>
      <c r="C42" s="4" t="s">
        <v>130</v>
      </c>
    </row>
    <row r="43" spans="1:4">
      <c r="A43" s="4" t="s">
        <v>998</v>
      </c>
      <c r="B43" s="4" t="s">
        <v>130</v>
      </c>
      <c r="C43" s="4" t="s">
        <v>130</v>
      </c>
      <c r="D43" s="4" t="s">
        <v>130</v>
      </c>
    </row>
    <row r="44" spans="1:4">
      <c r="A44" s="4" t="s">
        <v>999</v>
      </c>
      <c r="B44" s="6" t="n">
        <v>-17</v>
      </c>
      <c r="C44" s="6"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3" t="s">
        <v>258</v>
      </c>
    </row>
    <row r="3" spans="1:3">
      <c r="A3" s="4" t="s">
        <v>1001</v>
      </c>
      <c r="B3" s="6" t="n">
        <v>143</v>
      </c>
      <c r="C3" s="6" t="n">
        <v>117</v>
      </c>
    </row>
    <row r="4" spans="1:3">
      <c r="A4" s="4" t="s">
        <v>1002</v>
      </c>
      <c r="B4" s="5" t="n">
        <v>137</v>
      </c>
      <c r="C4" s="5" t="n">
        <v>116</v>
      </c>
    </row>
    <row r="5" spans="1:3">
      <c r="A5" s="4" t="s">
        <v>1003</v>
      </c>
      <c r="B5" s="6" t="n">
        <v>101</v>
      </c>
      <c r="C5" s="6" t="n">
        <v>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4</v>
      </c>
      <c r="B1" s="2" t="s">
        <v>223</v>
      </c>
      <c r="D1" s="2" t="s">
        <v>1</v>
      </c>
    </row>
    <row r="2" spans="1:6">
      <c r="B2" s="2" t="s">
        <v>511</v>
      </c>
      <c r="C2" s="2" t="s">
        <v>512</v>
      </c>
      <c r="D2" s="2" t="s">
        <v>2</v>
      </c>
      <c r="E2" s="2" t="s">
        <v>32</v>
      </c>
      <c r="F2" s="2" t="s">
        <v>33</v>
      </c>
    </row>
    <row r="3" spans="1:6">
      <c r="A3" s="4" t="s">
        <v>972</v>
      </c>
    </row>
    <row r="4" spans="1:6">
      <c r="A4" s="3" t="s">
        <v>963</v>
      </c>
    </row>
    <row r="5" spans="1:6">
      <c r="A5" s="4" t="s">
        <v>987</v>
      </c>
      <c r="D5" s="6" t="n">
        <v>9</v>
      </c>
      <c r="E5" s="6" t="n">
        <v>11</v>
      </c>
      <c r="F5" s="6" t="n">
        <v>16</v>
      </c>
    </row>
    <row r="6" spans="1:6">
      <c r="A6" s="4" t="s">
        <v>988</v>
      </c>
      <c r="D6" s="5" t="n">
        <v>5</v>
      </c>
      <c r="E6" s="5" t="n">
        <v>5</v>
      </c>
      <c r="F6" s="5" t="n">
        <v>6</v>
      </c>
    </row>
    <row r="7" spans="1:6">
      <c r="A7" s="4" t="s">
        <v>1005</v>
      </c>
      <c r="D7" s="5" t="n">
        <v>-6</v>
      </c>
      <c r="E7" s="5" t="n">
        <v>-6</v>
      </c>
      <c r="F7" s="5" t="n">
        <v>-9</v>
      </c>
    </row>
    <row r="8" spans="1:6">
      <c r="A8" s="4" t="s">
        <v>1006</v>
      </c>
      <c r="D8" s="4" t="s">
        <v>130</v>
      </c>
      <c r="E8" s="4" t="s">
        <v>130</v>
      </c>
      <c r="F8" s="4" t="s">
        <v>130</v>
      </c>
    </row>
    <row r="9" spans="1:6">
      <c r="A9" s="4" t="s">
        <v>1007</v>
      </c>
      <c r="D9" s="4" t="s">
        <v>130</v>
      </c>
      <c r="E9" s="4" t="s">
        <v>130</v>
      </c>
      <c r="F9" s="4" t="s">
        <v>130</v>
      </c>
    </row>
    <row r="10" spans="1:6">
      <c r="A10" s="4" t="s">
        <v>1008</v>
      </c>
      <c r="D10" s="5" t="n">
        <v>2</v>
      </c>
      <c r="E10" s="5" t="n">
        <v>2</v>
      </c>
      <c r="F10" s="5" t="n">
        <v>2</v>
      </c>
    </row>
    <row r="11" spans="1:6">
      <c r="A11" s="4" t="s">
        <v>1009</v>
      </c>
      <c r="D11" s="5" t="n">
        <v>10</v>
      </c>
      <c r="E11" s="5" t="n">
        <v>12</v>
      </c>
      <c r="F11" s="5" t="n">
        <v>15</v>
      </c>
    </row>
    <row r="12" spans="1:6">
      <c r="A12" s="4" t="s">
        <v>1010</v>
      </c>
      <c r="B12" s="6" t="n">
        <v>1</v>
      </c>
      <c r="D12" s="4" t="s">
        <v>130</v>
      </c>
      <c r="E12" s="5" t="n">
        <v>1</v>
      </c>
      <c r="F12" s="4" t="s">
        <v>130</v>
      </c>
    </row>
    <row r="13" spans="1:6">
      <c r="A13" s="4" t="s">
        <v>974</v>
      </c>
      <c r="D13" s="4" t="s">
        <v>130</v>
      </c>
      <c r="E13" s="5" t="n">
        <v>11</v>
      </c>
      <c r="F13" s="4" t="s">
        <v>130</v>
      </c>
    </row>
    <row r="14" spans="1:6">
      <c r="A14" s="4" t="s">
        <v>1009</v>
      </c>
      <c r="D14" s="5" t="n">
        <v>10</v>
      </c>
      <c r="E14" s="5" t="n">
        <v>24</v>
      </c>
      <c r="F14" s="5" t="n">
        <v>15</v>
      </c>
    </row>
    <row r="15" spans="1:6">
      <c r="A15" s="4" t="s">
        <v>983</v>
      </c>
    </row>
    <row r="16" spans="1:6">
      <c r="A16" s="3" t="s">
        <v>963</v>
      </c>
    </row>
    <row r="17" spans="1:6">
      <c r="A17" s="4" t="s">
        <v>987</v>
      </c>
      <c r="D17" s="5" t="n">
        <v>2</v>
      </c>
      <c r="E17" s="5" t="n">
        <v>2</v>
      </c>
      <c r="F17" s="5" t="n">
        <v>3</v>
      </c>
    </row>
    <row r="18" spans="1:6">
      <c r="A18" s="4" t="s">
        <v>988</v>
      </c>
      <c r="D18" s="4" t="s">
        <v>130</v>
      </c>
      <c r="E18" s="5" t="n">
        <v>1</v>
      </c>
      <c r="F18" s="5" t="n">
        <v>1</v>
      </c>
    </row>
    <row r="19" spans="1:6">
      <c r="A19" s="4" t="s">
        <v>1005</v>
      </c>
      <c r="D19" s="4" t="s">
        <v>130</v>
      </c>
      <c r="E19" s="4" t="s">
        <v>130</v>
      </c>
      <c r="F19" s="4" t="s">
        <v>130</v>
      </c>
    </row>
    <row r="20" spans="1:6">
      <c r="A20" s="4" t="s">
        <v>1006</v>
      </c>
      <c r="D20" s="4" t="s">
        <v>130</v>
      </c>
      <c r="E20" s="4" t="s">
        <v>130</v>
      </c>
      <c r="F20" s="4" t="s">
        <v>130</v>
      </c>
    </row>
    <row r="21" spans="1:6">
      <c r="A21" s="4" t="s">
        <v>1007</v>
      </c>
      <c r="D21" s="4" t="s">
        <v>130</v>
      </c>
      <c r="E21" s="4" t="s">
        <v>130</v>
      </c>
      <c r="F21" s="4" t="s">
        <v>130</v>
      </c>
    </row>
    <row r="22" spans="1:6">
      <c r="A22" s="4" t="s">
        <v>1008</v>
      </c>
      <c r="D22" s="4" t="s">
        <v>130</v>
      </c>
      <c r="E22" s="4" t="s">
        <v>130</v>
      </c>
      <c r="F22" s="4" t="s">
        <v>130</v>
      </c>
    </row>
    <row r="23" spans="1:6">
      <c r="A23" s="4" t="s">
        <v>1009</v>
      </c>
      <c r="D23" s="5" t="n">
        <v>2</v>
      </c>
      <c r="E23" s="5" t="n">
        <v>3</v>
      </c>
      <c r="F23" s="5" t="n">
        <v>4</v>
      </c>
    </row>
    <row r="24" spans="1:6">
      <c r="A24" s="4" t="s">
        <v>1010</v>
      </c>
      <c r="C24" s="6" t="n">
        <v>-6</v>
      </c>
      <c r="D24" s="4" t="s">
        <v>130</v>
      </c>
      <c r="E24" s="5" t="n">
        <v>-6</v>
      </c>
      <c r="F24" s="4" t="s">
        <v>130</v>
      </c>
    </row>
    <row r="25" spans="1:6">
      <c r="A25" s="4" t="s">
        <v>974</v>
      </c>
      <c r="D25" s="4" t="s">
        <v>130</v>
      </c>
      <c r="E25" s="4" t="s">
        <v>130</v>
      </c>
      <c r="F25" s="4" t="s">
        <v>130</v>
      </c>
    </row>
    <row r="26" spans="1:6">
      <c r="A26" s="4" t="s">
        <v>1009</v>
      </c>
      <c r="D26" s="6" t="n">
        <v>2</v>
      </c>
      <c r="E26" s="6" t="n">
        <v>-3</v>
      </c>
      <c r="F26" s="6" t="n">
        <v>4</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2</v>
      </c>
    </row>
    <row r="3" spans="1:3">
      <c r="A3" s="4" t="s">
        <v>972</v>
      </c>
    </row>
    <row r="4" spans="1:3">
      <c r="A4" s="3" t="s">
        <v>963</v>
      </c>
    </row>
    <row r="5" spans="1:3">
      <c r="A5" s="4" t="s">
        <v>1012</v>
      </c>
      <c r="B5" s="6" t="n">
        <v>-11</v>
      </c>
      <c r="C5" s="6" t="n">
        <v>-13</v>
      </c>
    </row>
    <row r="6" spans="1:3">
      <c r="A6" s="4" t="s">
        <v>1007</v>
      </c>
      <c r="B6" s="4" t="s">
        <v>130</v>
      </c>
      <c r="C6" s="4" t="s">
        <v>130</v>
      </c>
    </row>
    <row r="7" spans="1:3">
      <c r="A7" s="4" t="s">
        <v>1008</v>
      </c>
      <c r="B7" s="5" t="n">
        <v>2</v>
      </c>
      <c r="C7" s="5" t="n">
        <v>20</v>
      </c>
    </row>
    <row r="8" spans="1:3">
      <c r="A8" s="4" t="s">
        <v>80</v>
      </c>
      <c r="B8" s="4" t="s">
        <v>130</v>
      </c>
      <c r="C8" s="4" t="s">
        <v>130</v>
      </c>
    </row>
    <row r="9" spans="1:3">
      <c r="A9" s="4" t="s">
        <v>1013</v>
      </c>
      <c r="B9" s="5" t="n">
        <v>3</v>
      </c>
      <c r="C9" s="5" t="n">
        <v>-3</v>
      </c>
    </row>
    <row r="10" spans="1:3">
      <c r="A10" s="4" t="s">
        <v>198</v>
      </c>
      <c r="B10" s="5" t="n">
        <v>-6</v>
      </c>
      <c r="C10" s="5" t="n">
        <v>4</v>
      </c>
    </row>
    <row r="11" spans="1:3">
      <c r="A11" s="4" t="s">
        <v>983</v>
      </c>
    </row>
    <row r="12" spans="1:3">
      <c r="A12" s="3" t="s">
        <v>963</v>
      </c>
    </row>
    <row r="13" spans="1:3">
      <c r="A13" s="4" t="s">
        <v>1012</v>
      </c>
      <c r="B13" s="5" t="n">
        <v>-2</v>
      </c>
      <c r="C13" s="5" t="n">
        <v>2</v>
      </c>
    </row>
    <row r="14" spans="1:3">
      <c r="A14" s="4" t="s">
        <v>1007</v>
      </c>
      <c r="B14" s="4" t="s">
        <v>130</v>
      </c>
      <c r="C14" s="4" t="s">
        <v>130</v>
      </c>
    </row>
    <row r="15" spans="1:3">
      <c r="A15" s="4" t="s">
        <v>1008</v>
      </c>
      <c r="B15" s="4" t="s">
        <v>130</v>
      </c>
      <c r="C15" s="4" t="s">
        <v>130</v>
      </c>
    </row>
    <row r="16" spans="1:3">
      <c r="A16" s="4" t="s">
        <v>80</v>
      </c>
      <c r="B16" s="4" t="s">
        <v>130</v>
      </c>
      <c r="C16" s="5" t="n">
        <v>1</v>
      </c>
    </row>
    <row r="17" spans="1:3">
      <c r="A17" s="4" t="s">
        <v>1013</v>
      </c>
      <c r="B17" s="5" t="n">
        <v>1</v>
      </c>
      <c r="C17" s="5" t="n">
        <v>-1</v>
      </c>
    </row>
    <row r="18" spans="1:3">
      <c r="A18" s="4" t="s">
        <v>198</v>
      </c>
      <c r="B18" s="6" t="n">
        <v>-1</v>
      </c>
      <c r="C18" s="6"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4" t="s">
        <v>972</v>
      </c>
    </row>
    <row r="3" spans="1:3">
      <c r="A3" s="3" t="s">
        <v>963</v>
      </c>
    </row>
    <row r="4" spans="1:3">
      <c r="A4" s="4" t="s">
        <v>980</v>
      </c>
      <c r="B4" s="4" t="s">
        <v>981</v>
      </c>
      <c r="C4" s="4" t="s">
        <v>982</v>
      </c>
    </row>
    <row r="5" spans="1:3">
      <c r="A5" s="4" t="s">
        <v>1015</v>
      </c>
      <c r="B5" s="4" t="s">
        <v>1016</v>
      </c>
      <c r="C5" s="4" t="s">
        <v>1016</v>
      </c>
    </row>
    <row r="6" spans="1:3">
      <c r="A6" s="4" t="s">
        <v>983</v>
      </c>
    </row>
    <row r="7" spans="1:3">
      <c r="A7" s="3" t="s">
        <v>963</v>
      </c>
    </row>
    <row r="8" spans="1:3">
      <c r="A8" s="4" t="s">
        <v>980</v>
      </c>
      <c r="B8" s="4" t="s">
        <v>981</v>
      </c>
      <c r="C8" s="4" t="s">
        <v>9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68"/>
    <col customWidth="1" max="2" min="2" width="80"/>
    <col customWidth="1" max="3" min="3" width="22"/>
    <col customWidth="1" max="4" min="4" width="58"/>
    <col customWidth="1" max="5" min="5" width="69"/>
    <col customWidth="1" max="6" min="6" width="36"/>
    <col customWidth="1" max="7" min="7" width="49"/>
    <col customWidth="1" max="8" min="8" width="4"/>
    <col customWidth="1" max="9" min="9" width="55"/>
    <col customWidth="1" max="10" min="10" width="34"/>
    <col customWidth="1" max="11" min="11" width="34"/>
    <col customWidth="1" max="12" min="12" width="9"/>
    <col customWidth="1" max="13" min="13" width="4"/>
  </cols>
  <sheetData>
    <row r="1" spans="1:13">
      <c r="A1" s="1" t="s">
        <v>190</v>
      </c>
      <c r="C1" s="2" t="s">
        <v>191</v>
      </c>
      <c r="D1" s="2" t="s">
        <v>192</v>
      </c>
      <c r="E1" s="2" t="s">
        <v>193</v>
      </c>
      <c r="F1" s="2" t="s">
        <v>194</v>
      </c>
      <c r="G1" s="2" t="s">
        <v>195</v>
      </c>
      <c r="H1" s="2" t="s">
        <v>67</v>
      </c>
      <c r="I1" s="2" t="s">
        <v>196</v>
      </c>
      <c r="J1" s="2" t="s">
        <v>197</v>
      </c>
      <c r="K1" s="2" t="s">
        <v>146</v>
      </c>
      <c r="L1" s="2" t="s">
        <v>198</v>
      </c>
    </row>
    <row r="2" spans="1:13">
      <c r="A2" s="4" t="s">
        <v>199</v>
      </c>
      <c r="C2" s="5" t="n">
        <v>354488992</v>
      </c>
    </row>
    <row r="3" spans="1:13">
      <c r="A3" s="4" t="s">
        <v>200</v>
      </c>
      <c r="C3" s="6" t="n">
        <v>4</v>
      </c>
      <c r="F3" s="6" t="n">
        <v>1019</v>
      </c>
      <c r="G3" s="6" t="n">
        <v>3577</v>
      </c>
      <c r="I3" s="6" t="n">
        <v>62</v>
      </c>
      <c r="L3" s="6" t="n">
        <v>4662</v>
      </c>
    </row>
    <row r="4" spans="1:13">
      <c r="A4" s="3" t="s">
        <v>201</v>
      </c>
    </row>
    <row r="5" spans="1:13">
      <c r="A5" s="4" t="s">
        <v>78</v>
      </c>
      <c r="G5" s="5" t="n">
        <v>-4556</v>
      </c>
      <c r="L5" s="5" t="n">
        <v>-4556</v>
      </c>
    </row>
    <row r="6" spans="1:13">
      <c r="A6" s="4" t="s">
        <v>202</v>
      </c>
      <c r="I6" s="5" t="n">
        <v>-110</v>
      </c>
      <c r="L6" s="5" t="n">
        <v>-110</v>
      </c>
    </row>
    <row r="7" spans="1:13">
      <c r="A7" s="4" t="s">
        <v>93</v>
      </c>
      <c r="L7" s="5" t="n">
        <v>-4666</v>
      </c>
    </row>
    <row r="8" spans="1:13">
      <c r="A8" s="4" t="s">
        <v>160</v>
      </c>
      <c r="F8" s="5" t="n">
        <v>48</v>
      </c>
      <c r="L8" s="5" t="n">
        <v>48</v>
      </c>
    </row>
    <row r="9" spans="1:13">
      <c r="A9" s="4" t="s">
        <v>184</v>
      </c>
      <c r="G9" s="5" t="n">
        <v>-106</v>
      </c>
      <c r="L9" s="5" t="n">
        <v>-106</v>
      </c>
    </row>
    <row r="10" spans="1:13">
      <c r="A10" s="4" t="s">
        <v>203</v>
      </c>
      <c r="C10" s="5" t="n">
        <v>30000000</v>
      </c>
      <c r="D10" s="5" t="n">
        <v>1725000</v>
      </c>
    </row>
    <row r="11" spans="1:13">
      <c r="A11" s="4" t="s">
        <v>204</v>
      </c>
      <c r="E11" s="6" t="n">
        <v>1673</v>
      </c>
      <c r="F11" s="5" t="n">
        <v>669</v>
      </c>
      <c r="K11" s="6" t="n">
        <v>1673</v>
      </c>
      <c r="L11" s="5" t="n">
        <v>669</v>
      </c>
    </row>
    <row r="12" spans="1:13">
      <c r="A12" s="4" t="s">
        <v>205</v>
      </c>
      <c r="C12" s="5" t="n">
        <v>5821125</v>
      </c>
    </row>
    <row r="13" spans="1:13">
      <c r="A13" s="4" t="s">
        <v>206</v>
      </c>
      <c r="C13" s="5" t="n">
        <v>-103162</v>
      </c>
    </row>
    <row r="14" spans="1:13">
      <c r="A14" s="4" t="s">
        <v>207</v>
      </c>
      <c r="J14" s="6" t="n">
        <v>-1</v>
      </c>
      <c r="L14" s="5" t="n">
        <v>-1</v>
      </c>
    </row>
    <row r="15" spans="1:13">
      <c r="A15" s="4" t="s">
        <v>208</v>
      </c>
      <c r="C15" s="5" t="n">
        <v>-73869</v>
      </c>
    </row>
    <row r="16" spans="1:13">
      <c r="A16" s="4" t="s">
        <v>209</v>
      </c>
      <c r="C16" s="5" t="n">
        <v>5463</v>
      </c>
    </row>
    <row r="17" spans="1:13">
      <c r="A17" s="4" t="s">
        <v>210</v>
      </c>
      <c r="G17" s="5" t="n">
        <v>3</v>
      </c>
      <c r="L17" s="5" t="n">
        <v>3</v>
      </c>
    </row>
    <row r="18" spans="1:13">
      <c r="A18" s="4" t="s">
        <v>211</v>
      </c>
      <c r="C18" s="5" t="n">
        <v>390138549</v>
      </c>
      <c r="D18" s="5" t="n">
        <v>1725000</v>
      </c>
    </row>
    <row r="19" spans="1:13">
      <c r="A19" s="4" t="s">
        <v>212</v>
      </c>
      <c r="C19" s="6" t="n">
        <v>4</v>
      </c>
      <c r="F19" s="5" t="n">
        <v>3409</v>
      </c>
      <c r="G19" s="5" t="n">
        <v>-1082</v>
      </c>
      <c r="I19" s="5" t="n">
        <v>-48</v>
      </c>
      <c r="J19" s="5" t="n">
        <v>-1</v>
      </c>
      <c r="L19" s="5" t="n">
        <v>2282</v>
      </c>
    </row>
    <row r="20" spans="1:13">
      <c r="A20" s="3" t="s">
        <v>201</v>
      </c>
    </row>
    <row r="21" spans="1:13">
      <c r="A21" s="4" t="s">
        <v>78</v>
      </c>
      <c r="G21" s="5" t="n">
        <v>-2643</v>
      </c>
      <c r="L21" s="5" t="n">
        <v>-2643</v>
      </c>
    </row>
    <row r="22" spans="1:13">
      <c r="A22" s="4" t="s">
        <v>202</v>
      </c>
      <c r="I22" s="5" t="n">
        <v>9</v>
      </c>
      <c r="L22" s="5" t="n">
        <v>9</v>
      </c>
    </row>
    <row r="23" spans="1:13">
      <c r="A23" s="4" t="s">
        <v>93</v>
      </c>
      <c r="L23" s="5" t="n">
        <v>-2634</v>
      </c>
    </row>
    <row r="24" spans="1:13">
      <c r="A24" s="4" t="s">
        <v>160</v>
      </c>
      <c r="F24" s="5" t="n">
        <v>58</v>
      </c>
      <c r="L24" s="5" t="n">
        <v>58</v>
      </c>
    </row>
    <row r="25" spans="1:13">
      <c r="A25" s="4" t="s">
        <v>213</v>
      </c>
      <c r="C25" s="5" t="n">
        <v>7166389</v>
      </c>
    </row>
    <row r="26" spans="1:13">
      <c r="A26" s="4" t="s">
        <v>184</v>
      </c>
      <c r="F26" s="5" t="n">
        <v>-27</v>
      </c>
      <c r="L26" s="5" t="n">
        <v>-27</v>
      </c>
    </row>
    <row r="27" spans="1:13">
      <c r="A27" s="4" t="s">
        <v>214</v>
      </c>
      <c r="C27" s="5" t="n">
        <v>44880</v>
      </c>
    </row>
    <row r="28" spans="1:13">
      <c r="A28" s="4" t="s">
        <v>203</v>
      </c>
      <c r="C28" s="5" t="n">
        <v>98900000</v>
      </c>
    </row>
    <row r="29" spans="1:13">
      <c r="A29" s="4" t="s">
        <v>204</v>
      </c>
      <c r="C29" s="6" t="n">
        <v>1</v>
      </c>
      <c r="F29" s="5" t="n">
        <v>1246</v>
      </c>
      <c r="L29" s="5" t="n">
        <v>1247</v>
      </c>
    </row>
    <row r="30" spans="1:13">
      <c r="A30" s="4" t="s">
        <v>205</v>
      </c>
      <c r="C30" s="5" t="n">
        <v>87472</v>
      </c>
    </row>
    <row r="31" spans="1:13">
      <c r="A31" s="4" t="s">
        <v>206</v>
      </c>
      <c r="C31" s="5" t="n">
        <v>-165483</v>
      </c>
    </row>
    <row r="32" spans="1:13">
      <c r="A32" s="4" t="s">
        <v>208</v>
      </c>
      <c r="C32" s="5" t="n">
        <v>-929252</v>
      </c>
    </row>
    <row r="33" spans="1:13">
      <c r="A33" s="4" t="s">
        <v>215</v>
      </c>
      <c r="F33" s="5" t="n">
        <v>-9</v>
      </c>
      <c r="L33" s="5" t="n">
        <v>-9</v>
      </c>
    </row>
    <row r="34" spans="1:13">
      <c r="A34" s="4" t="s">
        <v>209</v>
      </c>
      <c r="C34" s="5" t="n">
        <v>5814</v>
      </c>
    </row>
    <row r="35" spans="1:13">
      <c r="A35" s="4" t="s">
        <v>216</v>
      </c>
      <c r="C35" s="5" t="n">
        <v>495248369</v>
      </c>
      <c r="D35" s="5" t="n">
        <v>1725000</v>
      </c>
    </row>
    <row r="36" spans="1:13">
      <c r="A36" s="4" t="s">
        <v>217</v>
      </c>
      <c r="C36" s="6" t="n">
        <v>5</v>
      </c>
      <c r="F36" s="5" t="n">
        <v>4677</v>
      </c>
      <c r="G36" s="5" t="n">
        <v>-3725</v>
      </c>
      <c r="I36" s="5" t="n">
        <v>-39</v>
      </c>
      <c r="J36" s="5" t="n">
        <v>-1</v>
      </c>
      <c r="L36" s="5" t="n">
        <v>917</v>
      </c>
    </row>
    <row r="37" spans="1:13">
      <c r="A37" s="3" t="s">
        <v>201</v>
      </c>
    </row>
    <row r="38" spans="1:13">
      <c r="A38" s="4" t="s">
        <v>78</v>
      </c>
      <c r="G38" s="5" t="n">
        <v>1046</v>
      </c>
      <c r="L38" s="5" t="n">
        <v>1046</v>
      </c>
      <c r="M38" s="4" t="s">
        <v>81</v>
      </c>
    </row>
    <row r="39" spans="1:13">
      <c r="A39" s="4" t="s">
        <v>202</v>
      </c>
      <c r="I39" s="5" t="n">
        <v>-5</v>
      </c>
      <c r="L39" s="5" t="n">
        <v>-5</v>
      </c>
    </row>
    <row r="40" spans="1:13">
      <c r="A40" s="4" t="s">
        <v>93</v>
      </c>
      <c r="B40" s="4" t="s">
        <v>81</v>
      </c>
      <c r="L40" s="5" t="n">
        <v>1041</v>
      </c>
    </row>
    <row r="41" spans="1:13">
      <c r="A41" s="4" t="s">
        <v>160</v>
      </c>
      <c r="F41" s="5" t="n">
        <v>38</v>
      </c>
      <c r="L41" s="5" t="n">
        <v>38</v>
      </c>
    </row>
    <row r="42" spans="1:13">
      <c r="A42" s="4" t="s">
        <v>213</v>
      </c>
      <c r="C42" s="5" t="n">
        <v>12791716</v>
      </c>
    </row>
    <row r="43" spans="1:13">
      <c r="A43" s="4" t="s">
        <v>184</v>
      </c>
      <c r="F43" s="5" t="n">
        <v>-16</v>
      </c>
      <c r="L43" s="5" t="n">
        <v>-16</v>
      </c>
    </row>
    <row r="44" spans="1:13">
      <c r="A44" s="4" t="s">
        <v>205</v>
      </c>
      <c r="C44" s="5" t="n">
        <v>5055208</v>
      </c>
    </row>
    <row r="45" spans="1:13">
      <c r="A45" s="4" t="s">
        <v>206</v>
      </c>
      <c r="C45" s="5" t="n">
        <v>-742028</v>
      </c>
    </row>
    <row r="46" spans="1:13">
      <c r="A46" s="4" t="s">
        <v>218</v>
      </c>
      <c r="C46" s="5" t="n">
        <v>121208</v>
      </c>
    </row>
    <row r="47" spans="1:13">
      <c r="A47" s="4" t="s">
        <v>208</v>
      </c>
      <c r="C47" s="5" t="n">
        <v>-340234</v>
      </c>
    </row>
    <row r="48" spans="1:13">
      <c r="A48" s="4" t="s">
        <v>215</v>
      </c>
      <c r="F48" s="5" t="n">
        <v>-1</v>
      </c>
      <c r="L48" s="5" t="n">
        <v>-1</v>
      </c>
    </row>
    <row r="49" spans="1:13">
      <c r="A49" s="4" t="s">
        <v>209</v>
      </c>
      <c r="C49" s="5" t="n">
        <v>-72</v>
      </c>
    </row>
    <row r="50" spans="1:13">
      <c r="A50" s="4" t="s">
        <v>219</v>
      </c>
      <c r="C50" s="5" t="n">
        <v>512134311</v>
      </c>
      <c r="D50" s="5" t="n">
        <v>1725000</v>
      </c>
    </row>
    <row r="51" spans="1:13">
      <c r="A51" s="4" t="s">
        <v>220</v>
      </c>
      <c r="C51" s="6" t="n">
        <v>5</v>
      </c>
      <c r="F51" s="6" t="n">
        <v>4698</v>
      </c>
      <c r="G51" s="6" t="n">
        <v>-2679</v>
      </c>
      <c r="I51" s="6" t="n">
        <v>-44</v>
      </c>
      <c r="J51" s="6" t="n">
        <v>-1</v>
      </c>
      <c r="L51" s="6" t="n">
        <v>1979</v>
      </c>
    </row>
    <row r="52" spans="1:13"/>
    <row r="53" spans="1:13">
      <c r="A53" s="4" t="s">
        <v>67</v>
      </c>
      <c r="B53" s="4" t="s">
        <v>221</v>
      </c>
    </row>
    <row r="54" spans="1:13">
      <c r="A54" s="4" t="s">
        <v>81</v>
      </c>
      <c r="B54" s="4" t="s">
        <v>75</v>
      </c>
    </row>
  </sheetData>
  <mergeCells count="55">
    <mergeCell ref="A1:B1"/>
    <mergeCell ref="L1:M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A52:L52"/>
    <mergeCell ref="B53:L53"/>
    <mergeCell ref="B54:L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33</v>
      </c>
    </row>
    <row r="3" spans="1:4">
      <c r="A3" s="4" t="s">
        <v>972</v>
      </c>
    </row>
    <row r="4" spans="1:4">
      <c r="A4" s="3" t="s">
        <v>963</v>
      </c>
    </row>
    <row r="5" spans="1:4">
      <c r="A5" s="4" t="s">
        <v>980</v>
      </c>
      <c r="B5" s="4" t="s">
        <v>982</v>
      </c>
      <c r="C5" s="4" t="s">
        <v>982</v>
      </c>
      <c r="D5" s="4" t="s">
        <v>1018</v>
      </c>
    </row>
    <row r="6" spans="1:4">
      <c r="A6" s="4" t="s">
        <v>1005</v>
      </c>
      <c r="B6" s="4" t="s">
        <v>1019</v>
      </c>
      <c r="C6" s="4" t="s">
        <v>1019</v>
      </c>
      <c r="D6" s="4" t="s">
        <v>1019</v>
      </c>
    </row>
    <row r="7" spans="1:4">
      <c r="A7" s="4" t="s">
        <v>1015</v>
      </c>
      <c r="B7" s="4" t="s">
        <v>1016</v>
      </c>
      <c r="C7" s="4" t="s">
        <v>1016</v>
      </c>
      <c r="D7" s="4" t="s">
        <v>1020</v>
      </c>
    </row>
    <row r="8" spans="1:4">
      <c r="A8" s="4" t="s">
        <v>983</v>
      </c>
    </row>
    <row r="9" spans="1:4">
      <c r="A9" s="3" t="s">
        <v>963</v>
      </c>
    </row>
    <row r="10" spans="1:4">
      <c r="A10" s="4" t="s">
        <v>980</v>
      </c>
      <c r="B10" s="4" t="s">
        <v>982</v>
      </c>
      <c r="C10" s="4" t="s">
        <v>982</v>
      </c>
      <c r="D10" s="4" t="s">
        <v>10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2</v>
      </c>
    </row>
    <row r="3" spans="1:3">
      <c r="A3" s="3" t="s">
        <v>258</v>
      </c>
    </row>
    <row r="4" spans="1:3">
      <c r="A4" s="4" t="s">
        <v>1022</v>
      </c>
      <c r="B4" s="4" t="s">
        <v>1019</v>
      </c>
      <c r="C4" s="4" t="s">
        <v>1019</v>
      </c>
    </row>
    <row r="5" spans="1:3">
      <c r="A5" s="4" t="s">
        <v>1023</v>
      </c>
      <c r="B5" s="4" t="s">
        <v>1024</v>
      </c>
      <c r="C5" s="4" t="s">
        <v>1024</v>
      </c>
    </row>
    <row r="6" spans="1:3">
      <c r="A6" s="4" t="s">
        <v>1025</v>
      </c>
      <c r="B6" s="5" t="n">
        <v>2035</v>
      </c>
      <c r="C6" s="5" t="n">
        <v>20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v>
      </c>
    </row>
    <row r="2" spans="1:2">
      <c r="B2" s="2" t="s">
        <v>551</v>
      </c>
    </row>
    <row r="3" spans="1:2">
      <c r="A3" s="3" t="s">
        <v>258</v>
      </c>
    </row>
    <row r="4" spans="1:2">
      <c r="A4" s="4" t="s">
        <v>1027</v>
      </c>
      <c r="B4" s="4" t="s">
        <v>130</v>
      </c>
    </row>
    <row r="5" spans="1:2">
      <c r="A5" s="4" t="s">
        <v>1028</v>
      </c>
      <c r="B5" s="4" t="s">
        <v>130</v>
      </c>
    </row>
    <row r="6" spans="1:2">
      <c r="A6" s="4" t="s">
        <v>1029</v>
      </c>
      <c r="B6" s="5" t="n">
        <v>3</v>
      </c>
    </row>
    <row r="7" spans="1:2">
      <c r="A7" s="4" t="s">
        <v>1030</v>
      </c>
      <c r="B7" s="6"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551</v>
      </c>
    </row>
    <row r="2" spans="1:2">
      <c r="A2" s="4" t="s">
        <v>972</v>
      </c>
    </row>
    <row r="3" spans="1:2">
      <c r="A3" s="3" t="s">
        <v>963</v>
      </c>
    </row>
    <row r="4" spans="1:2">
      <c r="A4" s="5" t="n">
        <v>2018</v>
      </c>
      <c r="B4" s="6" t="n">
        <v>6</v>
      </c>
    </row>
    <row r="5" spans="1:2">
      <c r="A5" s="5" t="n">
        <v>2019</v>
      </c>
      <c r="B5" s="5" t="n">
        <v>6</v>
      </c>
    </row>
    <row r="6" spans="1:2">
      <c r="A6" s="5" t="n">
        <v>2020</v>
      </c>
      <c r="B6" s="5" t="n">
        <v>7</v>
      </c>
    </row>
    <row r="7" spans="1:2">
      <c r="A7" s="5" t="n">
        <v>2021</v>
      </c>
      <c r="B7" s="5" t="n">
        <v>8</v>
      </c>
    </row>
    <row r="8" spans="1:2">
      <c r="A8" s="5" t="n">
        <v>2022</v>
      </c>
      <c r="B8" s="5" t="n">
        <v>8</v>
      </c>
    </row>
    <row r="9" spans="1:2">
      <c r="A9" s="4" t="s">
        <v>1032</v>
      </c>
      <c r="B9" s="5" t="n">
        <v>52</v>
      </c>
    </row>
    <row r="10" spans="1:2">
      <c r="A10" s="4" t="s">
        <v>983</v>
      </c>
    </row>
    <row r="11" spans="1:2">
      <c r="A11" s="3" t="s">
        <v>963</v>
      </c>
    </row>
    <row r="12" spans="1:2">
      <c r="A12" s="5" t="n">
        <v>2018</v>
      </c>
      <c r="B12" s="5" t="n">
        <v>1</v>
      </c>
    </row>
    <row r="13" spans="1:2">
      <c r="A13" s="5" t="n">
        <v>2019</v>
      </c>
      <c r="B13" s="5" t="n">
        <v>1</v>
      </c>
    </row>
    <row r="14" spans="1:2">
      <c r="A14" s="5" t="n">
        <v>2020</v>
      </c>
      <c r="B14" s="5" t="n">
        <v>1</v>
      </c>
    </row>
    <row r="15" spans="1:2">
      <c r="A15" s="5" t="n">
        <v>2021</v>
      </c>
      <c r="B15" s="5" t="n">
        <v>1</v>
      </c>
    </row>
    <row r="16" spans="1:2">
      <c r="A16" s="5" t="n">
        <v>2022</v>
      </c>
      <c r="B16" s="5" t="n">
        <v>1</v>
      </c>
    </row>
    <row r="17" spans="1:2">
      <c r="A17" s="4" t="s">
        <v>1032</v>
      </c>
      <c r="B17" s="6" t="n">
        <v>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1033</v>
      </c>
      <c r="B1" s="2" t="s">
        <v>2</v>
      </c>
    </row>
    <row r="2" spans="1:2">
      <c r="A2" s="3" t="s">
        <v>963</v>
      </c>
    </row>
    <row r="3" spans="1:2">
      <c r="A3" s="4" t="s">
        <v>1034</v>
      </c>
      <c r="B3" s="4" t="s">
        <v>1035</v>
      </c>
    </row>
    <row r="4" spans="1:2">
      <c r="A4" s="4" t="s">
        <v>1036</v>
      </c>
      <c r="B4" s="4" t="s">
        <v>1035</v>
      </c>
    </row>
    <row r="5" spans="1:2">
      <c r="A5" s="4" t="s">
        <v>1037</v>
      </c>
    </row>
    <row r="6" spans="1:2">
      <c r="A6" s="3" t="s">
        <v>963</v>
      </c>
    </row>
    <row r="7" spans="1:2">
      <c r="A7" s="4" t="s">
        <v>1034</v>
      </c>
      <c r="B7" s="4" t="s">
        <v>1038</v>
      </c>
    </row>
    <row r="8" spans="1:2">
      <c r="A8" s="4" t="s">
        <v>1036</v>
      </c>
      <c r="B8" s="4" t="s">
        <v>1039</v>
      </c>
    </row>
    <row r="9" spans="1:2">
      <c r="A9" s="4" t="s">
        <v>1040</v>
      </c>
    </row>
    <row r="10" spans="1:2">
      <c r="A10" s="3" t="s">
        <v>963</v>
      </c>
    </row>
    <row r="11" spans="1:2">
      <c r="A11" s="4" t="s">
        <v>1034</v>
      </c>
      <c r="B11" s="4" t="s">
        <v>1041</v>
      </c>
    </row>
    <row r="12" spans="1:2">
      <c r="A12" s="4" t="s">
        <v>1036</v>
      </c>
      <c r="B12" s="4" t="s">
        <v>1041</v>
      </c>
    </row>
    <row r="13" spans="1:2">
      <c r="A13" s="4" t="s">
        <v>1042</v>
      </c>
    </row>
    <row r="14" spans="1:2">
      <c r="A14" s="3" t="s">
        <v>963</v>
      </c>
    </row>
    <row r="15" spans="1:2">
      <c r="A15" s="4" t="s">
        <v>1034</v>
      </c>
      <c r="B15" s="4" t="s">
        <v>1043</v>
      </c>
    </row>
    <row r="16" spans="1:2">
      <c r="A16" s="4" t="s">
        <v>1036</v>
      </c>
      <c r="B16" s="4" t="s">
        <v>1044</v>
      </c>
    </row>
    <row r="17" spans="1:2">
      <c r="A17" s="4" t="s">
        <v>1045</v>
      </c>
    </row>
    <row r="18" spans="1:2">
      <c r="A18" s="3" t="s">
        <v>963</v>
      </c>
    </row>
    <row r="19" spans="1:2">
      <c r="A19" s="4" t="s">
        <v>1034</v>
      </c>
      <c r="B19" s="4" t="s">
        <v>1046</v>
      </c>
    </row>
    <row r="20" spans="1:2">
      <c r="A20" s="4" t="s">
        <v>1036</v>
      </c>
      <c r="B20" s="4" t="s">
        <v>1046</v>
      </c>
    </row>
    <row r="21" spans="1:2">
      <c r="A21" s="4" t="s">
        <v>1047</v>
      </c>
    </row>
    <row r="22" spans="1:2">
      <c r="A22" s="3" t="s">
        <v>963</v>
      </c>
    </row>
    <row r="23" spans="1:2">
      <c r="A23" s="4" t="s">
        <v>1034</v>
      </c>
      <c r="B23" s="4" t="s">
        <v>1024</v>
      </c>
    </row>
    <row r="24" spans="1:2">
      <c r="A24" s="4" t="s">
        <v>1036</v>
      </c>
      <c r="B24" s="4" t="s">
        <v>1024</v>
      </c>
    </row>
    <row r="25" spans="1:2">
      <c r="A25" s="4" t="s">
        <v>1048</v>
      </c>
    </row>
    <row r="26" spans="1:2">
      <c r="A26" s="3" t="s">
        <v>963</v>
      </c>
    </row>
    <row r="27" spans="1:2">
      <c r="A27" s="4" t="s">
        <v>1034</v>
      </c>
      <c r="B27" s="4" t="s">
        <v>130</v>
      </c>
    </row>
    <row r="28" spans="1:2">
      <c r="A28" s="4" t="s">
        <v>1036</v>
      </c>
      <c r="B28" s="4" t="s">
        <v>1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9</v>
      </c>
      <c r="B1" s="2" t="s">
        <v>2</v>
      </c>
      <c r="C1" s="2" t="s">
        <v>32</v>
      </c>
      <c r="D1" s="2" t="s">
        <v>33</v>
      </c>
    </row>
    <row r="2" spans="1:4">
      <c r="A2" s="3" t="s">
        <v>963</v>
      </c>
    </row>
    <row r="3" spans="1:4">
      <c r="A3" s="4" t="s">
        <v>1003</v>
      </c>
      <c r="B3" s="6" t="n">
        <v>101</v>
      </c>
      <c r="C3" s="6" t="n">
        <v>81</v>
      </c>
      <c r="D3" s="6" t="n">
        <v>108</v>
      </c>
    </row>
    <row r="4" spans="1:4">
      <c r="A4" s="4" t="s">
        <v>1050</v>
      </c>
    </row>
    <row r="5" spans="1:4">
      <c r="A5" s="3" t="s">
        <v>963</v>
      </c>
    </row>
    <row r="6" spans="1:4">
      <c r="A6" s="4" t="s">
        <v>1003</v>
      </c>
      <c r="B6" s="5" t="n">
        <v>83</v>
      </c>
      <c r="C6" s="5" t="n">
        <v>67</v>
      </c>
    </row>
    <row r="7" spans="1:4">
      <c r="A7" s="4" t="s">
        <v>1051</v>
      </c>
    </row>
    <row r="8" spans="1:4">
      <c r="A8" s="3" t="s">
        <v>963</v>
      </c>
    </row>
    <row r="9" spans="1:4">
      <c r="A9" s="4" t="s">
        <v>1003</v>
      </c>
      <c r="B9" s="5" t="n">
        <v>83</v>
      </c>
      <c r="C9" s="5" t="n">
        <v>67</v>
      </c>
    </row>
    <row r="10" spans="1:4">
      <c r="A10" s="4" t="s">
        <v>1052</v>
      </c>
    </row>
    <row r="11" spans="1:4">
      <c r="A11" s="3" t="s">
        <v>963</v>
      </c>
    </row>
    <row r="12" spans="1:4">
      <c r="A12" s="4" t="s">
        <v>1003</v>
      </c>
      <c r="B12" s="5" t="n">
        <v>18</v>
      </c>
      <c r="C12" s="5" t="n">
        <v>14</v>
      </c>
    </row>
    <row r="13" spans="1:4">
      <c r="A13" s="4" t="s">
        <v>1053</v>
      </c>
    </row>
    <row r="14" spans="1:4">
      <c r="A14" s="3" t="s">
        <v>963</v>
      </c>
    </row>
    <row r="15" spans="1:4">
      <c r="A15" s="4" t="s">
        <v>1003</v>
      </c>
      <c r="B15" s="5" t="n">
        <v>7</v>
      </c>
      <c r="C15" s="5" t="n">
        <v>6</v>
      </c>
    </row>
    <row r="16" spans="1:4">
      <c r="A16" s="4" t="s">
        <v>1054</v>
      </c>
    </row>
    <row r="17" spans="1:4">
      <c r="A17" s="3" t="s">
        <v>963</v>
      </c>
    </row>
    <row r="18" spans="1:4">
      <c r="A18" s="4" t="s">
        <v>1003</v>
      </c>
      <c r="B18" s="5" t="n">
        <v>7</v>
      </c>
      <c r="C18" s="5" t="n">
        <v>6</v>
      </c>
    </row>
    <row r="19" spans="1:4">
      <c r="A19" s="4" t="s">
        <v>1055</v>
      </c>
    </row>
    <row r="20" spans="1:4">
      <c r="A20" s="3" t="s">
        <v>963</v>
      </c>
    </row>
    <row r="21" spans="1:4">
      <c r="A21" s="4" t="s">
        <v>1003</v>
      </c>
      <c r="B21" s="5" t="n">
        <v>8</v>
      </c>
      <c r="C21" s="5" t="n">
        <v>6</v>
      </c>
    </row>
    <row r="22" spans="1:4">
      <c r="A22" s="4" t="s">
        <v>1056</v>
      </c>
    </row>
    <row r="23" spans="1:4">
      <c r="A23" s="3" t="s">
        <v>963</v>
      </c>
    </row>
    <row r="24" spans="1:4">
      <c r="A24" s="4" t="s">
        <v>1003</v>
      </c>
      <c r="B24" s="5" t="n">
        <v>8</v>
      </c>
      <c r="C24" s="5" t="n">
        <v>6</v>
      </c>
    </row>
    <row r="25" spans="1:4">
      <c r="A25" s="4" t="s">
        <v>1057</v>
      </c>
    </row>
    <row r="26" spans="1:4">
      <c r="A26" s="3" t="s">
        <v>963</v>
      </c>
    </row>
    <row r="27" spans="1:4">
      <c r="A27" s="4" t="s">
        <v>1003</v>
      </c>
      <c r="C27" s="5" t="n">
        <v>14</v>
      </c>
    </row>
    <row r="28" spans="1:4">
      <c r="A28" s="4" t="s">
        <v>1058</v>
      </c>
    </row>
    <row r="29" spans="1:4">
      <c r="A29" s="3" t="s">
        <v>963</v>
      </c>
    </row>
    <row r="30" spans="1:4">
      <c r="A30" s="4" t="s">
        <v>1003</v>
      </c>
      <c r="B30" s="5" t="n">
        <v>18</v>
      </c>
    </row>
    <row r="31" spans="1:4">
      <c r="A31" s="4" t="s">
        <v>1059</v>
      </c>
    </row>
    <row r="32" spans="1:4">
      <c r="A32" s="3" t="s">
        <v>963</v>
      </c>
    </row>
    <row r="33" spans="1:4">
      <c r="A33" s="4" t="s">
        <v>1003</v>
      </c>
      <c r="B33" s="5" t="n">
        <v>3</v>
      </c>
      <c r="C33" s="5" t="n">
        <v>3</v>
      </c>
    </row>
    <row r="34" spans="1:4">
      <c r="A34" s="4" t="s">
        <v>1060</v>
      </c>
    </row>
    <row r="35" spans="1:4">
      <c r="A35" s="3" t="s">
        <v>963</v>
      </c>
    </row>
    <row r="36" spans="1:4">
      <c r="A36" s="4" t="s">
        <v>1003</v>
      </c>
      <c r="B36" s="5" t="n">
        <v>3</v>
      </c>
      <c r="C36" s="5" t="n">
        <v>3</v>
      </c>
    </row>
    <row r="37" spans="1:4">
      <c r="A37" s="4" t="s">
        <v>1061</v>
      </c>
    </row>
    <row r="38" spans="1:4">
      <c r="A38" s="3" t="s">
        <v>963</v>
      </c>
    </row>
    <row r="39" spans="1:4">
      <c r="A39" s="4" t="s">
        <v>1003</v>
      </c>
      <c r="B39" s="5" t="n">
        <v>30</v>
      </c>
      <c r="C39" s="5" t="n">
        <v>23</v>
      </c>
    </row>
    <row r="40" spans="1:4">
      <c r="A40" s="4" t="s">
        <v>1062</v>
      </c>
    </row>
    <row r="41" spans="1:4">
      <c r="A41" s="3" t="s">
        <v>963</v>
      </c>
    </row>
    <row r="42" spans="1:4">
      <c r="A42" s="4" t="s">
        <v>1003</v>
      </c>
      <c r="B42" s="5" t="n">
        <v>30</v>
      </c>
      <c r="C42" s="5" t="n">
        <v>23</v>
      </c>
    </row>
    <row r="43" spans="1:4">
      <c r="A43" s="4" t="s">
        <v>1063</v>
      </c>
    </row>
    <row r="44" spans="1:4">
      <c r="A44" s="3" t="s">
        <v>963</v>
      </c>
    </row>
    <row r="45" spans="1:4">
      <c r="A45" s="4" t="s">
        <v>1003</v>
      </c>
      <c r="B45" s="5" t="n">
        <v>5</v>
      </c>
      <c r="C45" s="5" t="n">
        <v>4</v>
      </c>
    </row>
    <row r="46" spans="1:4">
      <c r="A46" s="4" t="s">
        <v>1064</v>
      </c>
    </row>
    <row r="47" spans="1:4">
      <c r="A47" s="3" t="s">
        <v>963</v>
      </c>
    </row>
    <row r="48" spans="1:4">
      <c r="A48" s="4" t="s">
        <v>1003</v>
      </c>
      <c r="B48" s="5" t="n">
        <v>5</v>
      </c>
      <c r="C48" s="5" t="n">
        <v>4</v>
      </c>
    </row>
    <row r="49" spans="1:4">
      <c r="A49" s="4" t="s">
        <v>1037</v>
      </c>
    </row>
    <row r="50" spans="1:4">
      <c r="A50" s="3" t="s">
        <v>963</v>
      </c>
    </row>
    <row r="51" spans="1:4">
      <c r="A51" s="4" t="s">
        <v>1003</v>
      </c>
      <c r="B51" s="5" t="n">
        <v>27</v>
      </c>
      <c r="C51" s="5" t="n">
        <v>21</v>
      </c>
    </row>
    <row r="52" spans="1:4">
      <c r="A52" s="4" t="s">
        <v>1065</v>
      </c>
    </row>
    <row r="53" spans="1:4">
      <c r="A53" s="3" t="s">
        <v>963</v>
      </c>
    </row>
    <row r="54" spans="1:4">
      <c r="A54" s="4" t="s">
        <v>1003</v>
      </c>
      <c r="B54" s="5" t="n">
        <v>27</v>
      </c>
      <c r="C54" s="5" t="n">
        <v>21</v>
      </c>
    </row>
    <row r="55" spans="1:4">
      <c r="A55" s="4" t="s">
        <v>1040</v>
      </c>
    </row>
    <row r="56" spans="1:4">
      <c r="A56" s="3" t="s">
        <v>963</v>
      </c>
    </row>
    <row r="57" spans="1:4">
      <c r="A57" s="4" t="s">
        <v>1003</v>
      </c>
      <c r="B57" s="5" t="n">
        <v>3</v>
      </c>
      <c r="C57" s="5" t="n">
        <v>4</v>
      </c>
    </row>
    <row r="58" spans="1:4">
      <c r="A58" s="4" t="s">
        <v>1066</v>
      </c>
    </row>
    <row r="59" spans="1:4">
      <c r="A59" s="3" t="s">
        <v>963</v>
      </c>
    </row>
    <row r="60" spans="1:4">
      <c r="A60" s="4" t="s">
        <v>1003</v>
      </c>
      <c r="B60" s="6" t="n">
        <v>3</v>
      </c>
      <c r="C60" s="6" t="n">
        <v>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67</v>
      </c>
      <c r="B1" s="2" t="s">
        <v>429</v>
      </c>
      <c r="C1" s="2" t="s">
        <v>223</v>
      </c>
      <c r="D1" s="2" t="s">
        <v>1</v>
      </c>
    </row>
    <row r="2" spans="1:6">
      <c r="B2" s="2" t="s">
        <v>531</v>
      </c>
      <c r="C2" s="2" t="s">
        <v>512</v>
      </c>
      <c r="D2" s="2" t="s">
        <v>2</v>
      </c>
      <c r="E2" s="2" t="s">
        <v>32</v>
      </c>
      <c r="F2" s="2" t="s">
        <v>33</v>
      </c>
    </row>
    <row r="3" spans="1:6">
      <c r="A3" s="3" t="s">
        <v>1068</v>
      </c>
    </row>
    <row r="4" spans="1:6">
      <c r="A4" s="4" t="s">
        <v>1069</v>
      </c>
      <c r="D4" s="4" t="s">
        <v>475</v>
      </c>
    </row>
    <row r="5" spans="1:6">
      <c r="A5" s="4" t="s">
        <v>1070</v>
      </c>
    </row>
    <row r="6" spans="1:6">
      <c r="A6" s="3" t="s">
        <v>1068</v>
      </c>
    </row>
    <row r="7" spans="1:6">
      <c r="A7" s="4" t="s">
        <v>1071</v>
      </c>
      <c r="D7" s="4" t="s">
        <v>1072</v>
      </c>
    </row>
    <row r="8" spans="1:6">
      <c r="A8" s="4" t="s">
        <v>395</v>
      </c>
    </row>
    <row r="9" spans="1:6">
      <c r="A9" s="3" t="s">
        <v>1068</v>
      </c>
    </row>
    <row r="10" spans="1:6">
      <c r="A10" s="4" t="s">
        <v>1073</v>
      </c>
      <c r="D10" s="4" t="s">
        <v>475</v>
      </c>
    </row>
    <row r="11" spans="1:6">
      <c r="A11" s="4" t="s">
        <v>1074</v>
      </c>
      <c r="D11" s="6" t="n">
        <v>1</v>
      </c>
      <c r="E11" s="6" t="n">
        <v>2</v>
      </c>
      <c r="F11" s="6" t="n">
        <v>2</v>
      </c>
    </row>
    <row r="12" spans="1:6">
      <c r="A12" s="4" t="s">
        <v>1075</v>
      </c>
      <c r="D12" s="6" t="n">
        <v>4</v>
      </c>
    </row>
    <row r="13" spans="1:6">
      <c r="A13" s="4" t="s">
        <v>1076</v>
      </c>
      <c r="D13" s="4" t="s">
        <v>1077</v>
      </c>
    </row>
    <row r="14" spans="1:6">
      <c r="A14" s="4" t="s">
        <v>1078</v>
      </c>
      <c r="D14" s="7" t="n">
        <v>3.47</v>
      </c>
      <c r="E14" s="7" t="n">
        <v>3.22</v>
      </c>
      <c r="F14" s="7" t="n">
        <v>3.16</v>
      </c>
    </row>
    <row r="15" spans="1:6">
      <c r="A15" s="4" t="s">
        <v>1079</v>
      </c>
      <c r="D15" s="5" t="n">
        <v>0</v>
      </c>
      <c r="E15" s="5" t="n">
        <v>45000</v>
      </c>
      <c r="F15" s="5" t="n">
        <v>0</v>
      </c>
    </row>
    <row r="16" spans="1:6">
      <c r="A16" s="4" t="s">
        <v>398</v>
      </c>
    </row>
    <row r="17" spans="1:6">
      <c r="A17" s="3" t="s">
        <v>1068</v>
      </c>
    </row>
    <row r="18" spans="1:6">
      <c r="A18" s="4" t="s">
        <v>1073</v>
      </c>
      <c r="D18" s="4" t="s">
        <v>1080</v>
      </c>
    </row>
    <row r="19" spans="1:6">
      <c r="A19" s="4" t="s">
        <v>1074</v>
      </c>
      <c r="D19" s="6" t="n">
        <v>9</v>
      </c>
      <c r="E19" s="6" t="n">
        <v>12</v>
      </c>
      <c r="F19" s="6" t="n">
        <v>11</v>
      </c>
    </row>
    <row r="20" spans="1:6">
      <c r="A20" s="4" t="s">
        <v>1075</v>
      </c>
      <c r="D20" s="6" t="n">
        <v>45</v>
      </c>
    </row>
    <row r="21" spans="1:6">
      <c r="A21" s="4" t="s">
        <v>1081</v>
      </c>
      <c r="D21" s="4" t="s">
        <v>475</v>
      </c>
    </row>
    <row r="22" spans="1:6">
      <c r="A22" s="4" t="s">
        <v>1082</v>
      </c>
      <c r="D22" s="6" t="n">
        <v>42</v>
      </c>
      <c r="E22" s="5" t="n">
        <v>1</v>
      </c>
      <c r="F22" s="5" t="n">
        <v>47</v>
      </c>
    </row>
    <row r="23" spans="1:6">
      <c r="A23" s="4" t="s">
        <v>1083</v>
      </c>
      <c r="D23" s="5" t="n">
        <v>18</v>
      </c>
      <c r="E23" s="5" t="n">
        <v>43</v>
      </c>
      <c r="F23" s="5" t="n">
        <v>29</v>
      </c>
    </row>
    <row r="24" spans="1:6">
      <c r="A24" s="4" t="s">
        <v>400</v>
      </c>
    </row>
    <row r="25" spans="1:6">
      <c r="A25" s="3" t="s">
        <v>1068</v>
      </c>
    </row>
    <row r="26" spans="1:6">
      <c r="A26" s="4" t="s">
        <v>1074</v>
      </c>
      <c r="D26" s="5" t="n">
        <v>3</v>
      </c>
      <c r="E26" s="6" t="n">
        <v>4</v>
      </c>
      <c r="F26" s="6" t="n">
        <v>4</v>
      </c>
    </row>
    <row r="27" spans="1:6">
      <c r="A27" s="4" t="s">
        <v>1075</v>
      </c>
      <c r="D27" s="6" t="n">
        <v>8</v>
      </c>
    </row>
    <row r="28" spans="1:6">
      <c r="A28" s="4" t="s">
        <v>1076</v>
      </c>
      <c r="D28" s="4" t="s">
        <v>1077</v>
      </c>
    </row>
    <row r="29" spans="1:6">
      <c r="A29" s="4" t="s">
        <v>1084</v>
      </c>
    </row>
    <row r="30" spans="1:6">
      <c r="A30" s="3" t="s">
        <v>1068</v>
      </c>
    </row>
    <row r="31" spans="1:6">
      <c r="A31" s="4" t="s">
        <v>1073</v>
      </c>
      <c r="D31" s="4" t="s">
        <v>475</v>
      </c>
    </row>
    <row r="32" spans="1:6">
      <c r="A32" s="4" t="s">
        <v>1085</v>
      </c>
    </row>
    <row r="33" spans="1:6">
      <c r="A33" s="3" t="s">
        <v>1068</v>
      </c>
    </row>
    <row r="34" spans="1:6">
      <c r="A34" s="4" t="s">
        <v>1086</v>
      </c>
      <c r="D34" s="5" t="n">
        <v>52700000</v>
      </c>
    </row>
    <row r="35" spans="1:6">
      <c r="A35" s="4" t="s">
        <v>1087</v>
      </c>
    </row>
    <row r="36" spans="1:6">
      <c r="A36" s="3" t="s">
        <v>1068</v>
      </c>
    </row>
    <row r="37" spans="1:6">
      <c r="A37" s="4" t="s">
        <v>1088</v>
      </c>
      <c r="D37" s="6" t="n">
        <v>1</v>
      </c>
    </row>
    <row r="38" spans="1:6">
      <c r="A38" s="4" t="s">
        <v>532</v>
      </c>
    </row>
    <row r="39" spans="1:6">
      <c r="A39" s="3" t="s">
        <v>1068</v>
      </c>
    </row>
    <row r="40" spans="1:6">
      <c r="A40" s="4" t="s">
        <v>534</v>
      </c>
      <c r="B40" s="4" t="s">
        <v>535</v>
      </c>
      <c r="C40" s="4" t="s">
        <v>535</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33</v>
      </c>
    </row>
    <row r="3" spans="1:4">
      <c r="A3" s="3" t="s">
        <v>1090</v>
      </c>
    </row>
    <row r="4" spans="1:4">
      <c r="A4" s="4" t="s">
        <v>1091</v>
      </c>
      <c r="B4" s="6" t="n">
        <v>3</v>
      </c>
      <c r="C4" s="6" t="n">
        <v>6</v>
      </c>
      <c r="D4" s="6" t="n">
        <v>5</v>
      </c>
    </row>
    <row r="5" spans="1:4">
      <c r="A5" s="4" t="s">
        <v>1092</v>
      </c>
      <c r="B5" s="6" t="n">
        <v>1</v>
      </c>
      <c r="C5" s="5" t="n">
        <v>1</v>
      </c>
      <c r="D5" s="6" t="n">
        <v>3</v>
      </c>
    </row>
    <row r="6" spans="1:4">
      <c r="A6" s="4" t="s">
        <v>1093</v>
      </c>
    </row>
    <row r="7" spans="1:4">
      <c r="A7" s="3" t="s">
        <v>1090</v>
      </c>
    </row>
    <row r="8" spans="1:4">
      <c r="A8" s="4" t="s">
        <v>1091</v>
      </c>
      <c r="C8" s="5" t="n">
        <v>1</v>
      </c>
    </row>
    <row r="9" spans="1:4">
      <c r="A9" s="4" t="s">
        <v>1094</v>
      </c>
    </row>
    <row r="10" spans="1:4">
      <c r="A10" s="3" t="s">
        <v>1090</v>
      </c>
    </row>
    <row r="11" spans="1:4">
      <c r="A11" s="4" t="s">
        <v>1091</v>
      </c>
      <c r="C11" s="6"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5</v>
      </c>
      <c r="B1" s="2" t="s">
        <v>1</v>
      </c>
    </row>
    <row r="2" spans="1:4">
      <c r="B2" s="2" t="s">
        <v>2</v>
      </c>
      <c r="C2" s="2" t="s">
        <v>32</v>
      </c>
      <c r="D2" s="2" t="s">
        <v>33</v>
      </c>
    </row>
    <row r="3" spans="1:4">
      <c r="A3" s="3" t="s">
        <v>262</v>
      </c>
    </row>
    <row r="4" spans="1:4">
      <c r="A4" s="4" t="s">
        <v>1096</v>
      </c>
      <c r="B4" s="4" t="s">
        <v>1097</v>
      </c>
      <c r="C4" s="4" t="s">
        <v>1098</v>
      </c>
      <c r="D4" s="4" t="s">
        <v>1099</v>
      </c>
    </row>
    <row r="5" spans="1:4">
      <c r="A5" s="4" t="s">
        <v>1100</v>
      </c>
      <c r="B5" s="4" t="s">
        <v>130</v>
      </c>
      <c r="C5" s="4" t="s">
        <v>130</v>
      </c>
      <c r="D5" s="4" t="s">
        <v>130</v>
      </c>
    </row>
    <row r="6" spans="1:4">
      <c r="A6" s="4" t="s">
        <v>1101</v>
      </c>
      <c r="B6" s="4" t="s">
        <v>1102</v>
      </c>
      <c r="C6" s="4" t="s">
        <v>1103</v>
      </c>
      <c r="D6" s="4" t="s">
        <v>1044</v>
      </c>
    </row>
    <row r="7" spans="1:4">
      <c r="A7" s="4" t="s">
        <v>1104</v>
      </c>
      <c r="B7" s="4" t="s">
        <v>1105</v>
      </c>
      <c r="C7" s="4" t="s">
        <v>1105</v>
      </c>
      <c r="D7" s="4" t="s">
        <v>11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33</v>
      </c>
    </row>
    <row r="3" spans="1:4">
      <c r="A3" s="3" t="s">
        <v>1068</v>
      </c>
    </row>
    <row r="4" spans="1:4">
      <c r="A4" s="4" t="s">
        <v>1107</v>
      </c>
      <c r="B4" s="5" t="n">
        <v>6020000</v>
      </c>
    </row>
    <row r="5" spans="1:4">
      <c r="A5" s="4" t="s">
        <v>1108</v>
      </c>
      <c r="B5" s="5" t="n">
        <v>3893000</v>
      </c>
    </row>
    <row r="6" spans="1:4">
      <c r="A6" s="4" t="s">
        <v>1109</v>
      </c>
      <c r="B6" s="7" t="n">
        <v>19.43</v>
      </c>
    </row>
    <row r="7" spans="1:4">
      <c r="A7" s="4" t="s">
        <v>1110</v>
      </c>
      <c r="B7" s="7" t="n">
        <v>25.46</v>
      </c>
    </row>
    <row r="8" spans="1:4">
      <c r="A8" s="4" t="s">
        <v>395</v>
      </c>
    </row>
    <row r="9" spans="1:4">
      <c r="A9" s="3" t="s">
        <v>1068</v>
      </c>
    </row>
    <row r="10" spans="1:4">
      <c r="A10" s="4" t="s">
        <v>1111</v>
      </c>
      <c r="B10" s="5" t="n">
        <v>5416000</v>
      </c>
      <c r="C10" s="5" t="n">
        <v>5623000</v>
      </c>
      <c r="D10" s="5" t="n">
        <v>3622000</v>
      </c>
    </row>
    <row r="11" spans="1:4">
      <c r="A11" s="4" t="s">
        <v>1112</v>
      </c>
      <c r="B11" s="5" t="n">
        <v>1604000</v>
      </c>
      <c r="C11" s="5" t="n">
        <v>155000</v>
      </c>
      <c r="D11" s="5" t="n">
        <v>2401000</v>
      </c>
    </row>
    <row r="12" spans="1:4">
      <c r="A12" s="4" t="s">
        <v>1113</v>
      </c>
      <c r="B12" s="5" t="n">
        <v>0</v>
      </c>
      <c r="C12" s="5" t="n">
        <v>-45000</v>
      </c>
      <c r="D12" s="5" t="n">
        <v>0</v>
      </c>
    </row>
    <row r="13" spans="1:4">
      <c r="A13" s="4" t="s">
        <v>1114</v>
      </c>
      <c r="B13" s="5" t="n">
        <v>-1000000</v>
      </c>
      <c r="C13" s="5" t="n">
        <v>-317000</v>
      </c>
      <c r="D13" s="5" t="n">
        <v>-400000</v>
      </c>
    </row>
    <row r="14" spans="1:4">
      <c r="A14" s="4" t="s">
        <v>1107</v>
      </c>
      <c r="B14" s="5" t="n">
        <v>6020000</v>
      </c>
      <c r="C14" s="5" t="n">
        <v>5416000</v>
      </c>
      <c r="D14" s="5" t="n">
        <v>5623000</v>
      </c>
    </row>
    <row r="15" spans="1:4">
      <c r="A15" s="4" t="s">
        <v>1115</v>
      </c>
      <c r="B15" s="7" t="n">
        <v>23.46</v>
      </c>
      <c r="C15" s="7" t="n">
        <v>24.57</v>
      </c>
      <c r="D15" s="7" t="n">
        <v>35.41</v>
      </c>
    </row>
    <row r="16" spans="1:4">
      <c r="A16" s="4" t="s">
        <v>1116</v>
      </c>
      <c r="B16" s="5" t="n">
        <v>8</v>
      </c>
      <c r="C16" s="8" t="n">
        <v>8.6</v>
      </c>
      <c r="D16" s="8" t="n">
        <v>9.470000000000001</v>
      </c>
    </row>
    <row r="17" spans="1:4">
      <c r="A17" s="4" t="s">
        <v>1117</v>
      </c>
      <c r="C17" s="8" t="n">
        <v>7.74</v>
      </c>
    </row>
    <row r="18" spans="1:4">
      <c r="A18" s="4" t="s">
        <v>1118</v>
      </c>
      <c r="B18" s="8" t="n">
        <v>22.93</v>
      </c>
      <c r="C18" s="8" t="n">
        <v>38.01</v>
      </c>
      <c r="D18" s="8" t="n">
        <v>32.2</v>
      </c>
    </row>
    <row r="19" spans="1:4">
      <c r="A19" s="4" t="s">
        <v>1109</v>
      </c>
      <c r="B19" s="7" t="n">
        <v>19.43</v>
      </c>
      <c r="C19" s="7" t="n">
        <v>23.46</v>
      </c>
      <c r="D19" s="7" t="n">
        <v>24.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22</v>
      </c>
      <c r="B1" s="2" t="s">
        <v>223</v>
      </c>
    </row>
    <row r="2" spans="1:2">
      <c r="B2" s="2" t="s">
        <v>224</v>
      </c>
    </row>
    <row r="3" spans="1:2">
      <c r="A3" s="4" t="s">
        <v>225</v>
      </c>
    </row>
    <row r="4" spans="1:2">
      <c r="A4" s="4" t="s">
        <v>226</v>
      </c>
      <c r="B4" s="6" t="n">
        <v>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33</v>
      </c>
    </row>
    <row r="3" spans="1:4">
      <c r="A3" s="3" t="s">
        <v>1068</v>
      </c>
    </row>
    <row r="4" spans="1:4">
      <c r="A4" s="4" t="s">
        <v>1120</v>
      </c>
      <c r="B4" s="5" t="n">
        <v>3321000</v>
      </c>
      <c r="C4" s="5" t="n">
        <v>7222000</v>
      </c>
      <c r="D4" s="5" t="n">
        <v>2376000</v>
      </c>
    </row>
    <row r="5" spans="1:4">
      <c r="A5" s="4" t="s">
        <v>1121</v>
      </c>
      <c r="B5" s="5" t="n">
        <v>5055000</v>
      </c>
      <c r="C5" s="5" t="n">
        <v>81000</v>
      </c>
      <c r="D5" s="5" t="n">
        <v>5822000</v>
      </c>
    </row>
    <row r="6" spans="1:4">
      <c r="A6" s="4" t="s">
        <v>1122</v>
      </c>
      <c r="B6" s="5" t="n">
        <v>-1380000</v>
      </c>
      <c r="C6" s="5" t="n">
        <v>-3817000</v>
      </c>
      <c r="D6" s="5" t="n">
        <v>-873000</v>
      </c>
    </row>
    <row r="7" spans="1:4">
      <c r="A7" s="4" t="s">
        <v>1123</v>
      </c>
      <c r="B7" s="5" t="n">
        <v>-742000</v>
      </c>
      <c r="C7" s="5" t="n">
        <v>-165000</v>
      </c>
      <c r="D7" s="5" t="n">
        <v>-103000</v>
      </c>
    </row>
    <row r="8" spans="1:4">
      <c r="A8" s="4" t="s">
        <v>1124</v>
      </c>
      <c r="B8" s="5" t="n">
        <v>6254000</v>
      </c>
      <c r="C8" s="5" t="n">
        <v>3321000</v>
      </c>
      <c r="D8" s="5" t="n">
        <v>7222000</v>
      </c>
    </row>
    <row r="9" spans="1:4">
      <c r="A9" s="4" t="s">
        <v>1125</v>
      </c>
      <c r="B9" s="7" t="n">
        <v>11.85</v>
      </c>
      <c r="C9" s="7" t="n">
        <v>13.24</v>
      </c>
      <c r="D9" s="6" t="n">
        <v>34</v>
      </c>
    </row>
    <row r="10" spans="1:4">
      <c r="A10" s="4" t="s">
        <v>1126</v>
      </c>
      <c r="B10" s="8" t="n">
        <v>8.380000000000001</v>
      </c>
      <c r="C10" s="8" t="n">
        <v>8.56</v>
      </c>
      <c r="D10" s="8" t="n">
        <v>8.07</v>
      </c>
    </row>
    <row r="11" spans="1:4">
      <c r="A11" s="4" t="s">
        <v>1127</v>
      </c>
      <c r="B11" s="8" t="n">
        <v>13.28</v>
      </c>
      <c r="C11" s="8" t="n">
        <v>11.34</v>
      </c>
      <c r="D11" s="8" t="n">
        <v>33.33</v>
      </c>
    </row>
    <row r="12" spans="1:4">
      <c r="A12" s="4" t="s">
        <v>1128</v>
      </c>
      <c r="B12" s="8" t="n">
        <v>10.04</v>
      </c>
      <c r="C12" s="8" t="n">
        <v>12.05</v>
      </c>
      <c r="D12" s="8" t="n">
        <v>29.14</v>
      </c>
    </row>
    <row r="13" spans="1:4">
      <c r="A13" s="4" t="s">
        <v>1129</v>
      </c>
      <c r="B13" s="7" t="n">
        <v>8.85</v>
      </c>
      <c r="C13" s="7" t="n">
        <v>11.85</v>
      </c>
      <c r="D13" s="7" t="n">
        <v>13.24</v>
      </c>
    </row>
    <row r="14" spans="1:4">
      <c r="A14" s="4" t="s">
        <v>532</v>
      </c>
    </row>
    <row r="15" spans="1:4">
      <c r="A15" s="3" t="s">
        <v>1068</v>
      </c>
    </row>
    <row r="16" spans="1:4">
      <c r="A16" s="4" t="s">
        <v>1122</v>
      </c>
      <c r="C16" s="5" t="n">
        <v>-2059626</v>
      </c>
    </row>
    <row r="17" spans="1:4">
      <c r="A17" s="4" t="s">
        <v>1094</v>
      </c>
    </row>
    <row r="18" spans="1:4">
      <c r="A18" s="3" t="s">
        <v>1068</v>
      </c>
    </row>
    <row r="19" spans="1:4">
      <c r="A19" s="4" t="s">
        <v>1122</v>
      </c>
      <c r="C19" s="5" t="n">
        <v>-1515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130</v>
      </c>
      <c r="B1" s="2" t="s">
        <v>1</v>
      </c>
    </row>
    <row r="2" spans="1:5">
      <c r="B2" s="2" t="s">
        <v>2</v>
      </c>
      <c r="C2" s="2" t="s">
        <v>32</v>
      </c>
      <c r="D2" s="2" t="s">
        <v>33</v>
      </c>
      <c r="E2" s="2" t="s">
        <v>503</v>
      </c>
    </row>
    <row r="3" spans="1:5">
      <c r="A3" s="3" t="s">
        <v>1068</v>
      </c>
    </row>
    <row r="4" spans="1:5">
      <c r="A4" s="4" t="s">
        <v>1131</v>
      </c>
      <c r="B4" s="5" t="n">
        <v>6020</v>
      </c>
    </row>
    <row r="5" spans="1:5">
      <c r="A5" s="4" t="s">
        <v>1132</v>
      </c>
      <c r="B5" s="7" t="n">
        <v>19.43</v>
      </c>
    </row>
    <row r="6" spans="1:5">
      <c r="A6" s="4" t="s">
        <v>1133</v>
      </c>
      <c r="B6" s="4" t="s">
        <v>1134</v>
      </c>
    </row>
    <row r="7" spans="1:5">
      <c r="A7" s="4" t="s">
        <v>1135</v>
      </c>
      <c r="B7" s="5" t="n">
        <v>3893</v>
      </c>
    </row>
    <row r="8" spans="1:5">
      <c r="A8" s="4" t="s">
        <v>1110</v>
      </c>
      <c r="B8" s="7" t="n">
        <v>25.46</v>
      </c>
    </row>
    <row r="9" spans="1:5">
      <c r="A9" s="4" t="s">
        <v>1136</v>
      </c>
      <c r="B9" s="4" t="s">
        <v>1137</v>
      </c>
    </row>
    <row r="10" spans="1:5">
      <c r="A10" s="4" t="s">
        <v>395</v>
      </c>
    </row>
    <row r="11" spans="1:5">
      <c r="A11" s="3" t="s">
        <v>1068</v>
      </c>
    </row>
    <row r="12" spans="1:5">
      <c r="A12" s="4" t="s">
        <v>1131</v>
      </c>
      <c r="B12" s="5" t="n">
        <v>6020</v>
      </c>
      <c r="C12" s="5" t="n">
        <v>5416</v>
      </c>
      <c r="D12" s="5" t="n">
        <v>5623</v>
      </c>
      <c r="E12" s="5" t="n">
        <v>3622</v>
      </c>
    </row>
    <row r="13" spans="1:5">
      <c r="A13" s="4" t="s">
        <v>1132</v>
      </c>
      <c r="B13" s="7" t="n">
        <v>19.43</v>
      </c>
      <c r="C13" s="7" t="n">
        <v>23.46</v>
      </c>
      <c r="D13" s="7" t="n">
        <v>24.57</v>
      </c>
      <c r="E13" s="7" t="n">
        <v>35.41</v>
      </c>
    </row>
    <row r="14" spans="1:5">
      <c r="A14" s="4" t="s">
        <v>1138</v>
      </c>
    </row>
    <row r="15" spans="1:5">
      <c r="A15" s="3" t="s">
        <v>1068</v>
      </c>
    </row>
    <row r="16" spans="1:5">
      <c r="A16" s="4" t="s">
        <v>1139</v>
      </c>
      <c r="B16" s="8" t="n">
        <v>5.22</v>
      </c>
    </row>
    <row r="17" spans="1:5">
      <c r="A17" s="4" t="s">
        <v>1140</v>
      </c>
      <c r="B17" s="7" t="n">
        <v>29.42</v>
      </c>
    </row>
    <row r="18" spans="1:5">
      <c r="A18" s="4" t="s">
        <v>1131</v>
      </c>
      <c r="B18" s="5" t="n">
        <v>3614</v>
      </c>
    </row>
    <row r="19" spans="1:5">
      <c r="A19" s="4" t="s">
        <v>1132</v>
      </c>
      <c r="B19" s="7" t="n">
        <v>8.85</v>
      </c>
    </row>
    <row r="20" spans="1:5">
      <c r="A20" s="4" t="s">
        <v>1133</v>
      </c>
      <c r="B20" s="4" t="s">
        <v>1141</v>
      </c>
    </row>
    <row r="21" spans="1:5">
      <c r="A21" s="4" t="s">
        <v>1135</v>
      </c>
      <c r="B21" s="5" t="n">
        <v>1487</v>
      </c>
    </row>
    <row r="22" spans="1:5">
      <c r="A22" s="4" t="s">
        <v>1110</v>
      </c>
      <c r="B22" s="7" t="n">
        <v>9.52</v>
      </c>
    </row>
    <row r="23" spans="1:5">
      <c r="A23" s="4" t="s">
        <v>1136</v>
      </c>
      <c r="B23" s="4" t="s">
        <v>1142</v>
      </c>
    </row>
    <row r="24" spans="1:5">
      <c r="A24" s="4" t="s">
        <v>1143</v>
      </c>
    </row>
    <row r="25" spans="1:5">
      <c r="A25" s="3" t="s">
        <v>1068</v>
      </c>
    </row>
    <row r="26" spans="1:5">
      <c r="A26" s="4" t="s">
        <v>1139</v>
      </c>
      <c r="B26" s="7" t="n">
        <v>30.59</v>
      </c>
    </row>
    <row r="27" spans="1:5">
      <c r="A27" s="4" t="s">
        <v>1140</v>
      </c>
      <c r="B27" s="7" t="n">
        <v>35.91</v>
      </c>
    </row>
    <row r="28" spans="1:5">
      <c r="A28" s="4" t="s">
        <v>1131</v>
      </c>
      <c r="B28" s="5" t="n">
        <v>1252</v>
      </c>
    </row>
    <row r="29" spans="1:5">
      <c r="A29" s="4" t="s">
        <v>1132</v>
      </c>
      <c r="B29" s="7" t="n">
        <v>32.35</v>
      </c>
    </row>
    <row r="30" spans="1:5">
      <c r="A30" s="4" t="s">
        <v>1133</v>
      </c>
      <c r="B30" s="4" t="s">
        <v>1144</v>
      </c>
    </row>
    <row r="31" spans="1:5">
      <c r="A31" s="4" t="s">
        <v>1135</v>
      </c>
      <c r="B31" s="5" t="n">
        <v>1252</v>
      </c>
    </row>
    <row r="32" spans="1:5">
      <c r="A32" s="4" t="s">
        <v>1110</v>
      </c>
      <c r="B32" s="7" t="n">
        <v>32.35</v>
      </c>
    </row>
    <row r="33" spans="1:5">
      <c r="A33" s="4" t="s">
        <v>1136</v>
      </c>
      <c r="B33" s="4" t="s">
        <v>1144</v>
      </c>
    </row>
    <row r="34" spans="1:5">
      <c r="A34" s="4" t="s">
        <v>1145</v>
      </c>
    </row>
    <row r="35" spans="1:5">
      <c r="A35" s="3" t="s">
        <v>1068</v>
      </c>
    </row>
    <row r="36" spans="1:5">
      <c r="A36" s="4" t="s">
        <v>1139</v>
      </c>
      <c r="B36" s="7" t="n">
        <v>36.22</v>
      </c>
    </row>
    <row r="37" spans="1:5">
      <c r="A37" s="4" t="s">
        <v>1140</v>
      </c>
      <c r="B37" s="7" t="n">
        <v>39.68</v>
      </c>
    </row>
    <row r="38" spans="1:5">
      <c r="A38" s="4" t="s">
        <v>1131</v>
      </c>
      <c r="B38" s="5" t="n">
        <v>1046</v>
      </c>
    </row>
    <row r="39" spans="1:5">
      <c r="A39" s="4" t="s">
        <v>1132</v>
      </c>
      <c r="B39" s="7" t="n">
        <v>37.77</v>
      </c>
    </row>
    <row r="40" spans="1:5">
      <c r="A40" s="4" t="s">
        <v>1133</v>
      </c>
      <c r="B40" s="4" t="s">
        <v>1146</v>
      </c>
    </row>
    <row r="41" spans="1:5">
      <c r="A41" s="4" t="s">
        <v>1135</v>
      </c>
      <c r="B41" s="5" t="n">
        <v>1046</v>
      </c>
    </row>
    <row r="42" spans="1:5">
      <c r="A42" s="4" t="s">
        <v>1110</v>
      </c>
      <c r="B42" s="7" t="n">
        <v>37.77</v>
      </c>
    </row>
    <row r="43" spans="1:5">
      <c r="A43" s="4" t="s">
        <v>1136</v>
      </c>
      <c r="B43" s="4" t="s">
        <v>1146</v>
      </c>
    </row>
    <row r="44" spans="1:5">
      <c r="A44" s="4" t="s">
        <v>1147</v>
      </c>
    </row>
    <row r="45" spans="1:5">
      <c r="A45" s="3" t="s">
        <v>1068</v>
      </c>
    </row>
    <row r="46" spans="1:5">
      <c r="A46" s="4" t="s">
        <v>1139</v>
      </c>
      <c r="B46" s="7" t="n">
        <v>40.15</v>
      </c>
    </row>
    <row r="47" spans="1:5">
      <c r="A47" s="4" t="s">
        <v>1140</v>
      </c>
      <c r="B47" s="7" t="n">
        <v>51.47</v>
      </c>
    </row>
    <row r="48" spans="1:5">
      <c r="A48" s="4" t="s">
        <v>1131</v>
      </c>
      <c r="B48" s="5" t="n">
        <v>108</v>
      </c>
    </row>
    <row r="49" spans="1:5">
      <c r="A49" s="4" t="s">
        <v>1132</v>
      </c>
      <c r="B49" s="7" t="n">
        <v>45.92</v>
      </c>
    </row>
    <row r="50" spans="1:5">
      <c r="A50" s="4" t="s">
        <v>1133</v>
      </c>
      <c r="B50" s="4" t="s">
        <v>1144</v>
      </c>
    </row>
    <row r="51" spans="1:5">
      <c r="A51" s="4" t="s">
        <v>1135</v>
      </c>
      <c r="B51" s="5" t="n">
        <v>108</v>
      </c>
    </row>
    <row r="52" spans="1:5">
      <c r="A52" s="4" t="s">
        <v>1110</v>
      </c>
      <c r="B52" s="7" t="n">
        <v>45.92</v>
      </c>
    </row>
    <row r="53" spans="1:5">
      <c r="A53" s="4" t="s">
        <v>1136</v>
      </c>
      <c r="B53" s="4" t="s">
        <v>114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33</v>
      </c>
    </row>
    <row r="3" spans="1:4">
      <c r="A3" s="3" t="s">
        <v>1068</v>
      </c>
    </row>
    <row r="4" spans="1:4">
      <c r="A4" s="4" t="s">
        <v>1091</v>
      </c>
      <c r="B4" s="6" t="n">
        <v>16</v>
      </c>
      <c r="C4" s="6" t="n">
        <v>33</v>
      </c>
      <c r="D4" s="6" t="n">
        <v>14</v>
      </c>
    </row>
    <row r="5" spans="1:4">
      <c r="A5" s="4" t="s">
        <v>1092</v>
      </c>
      <c r="B5" s="6" t="n">
        <v>11</v>
      </c>
      <c r="C5" s="5" t="n">
        <v>8</v>
      </c>
      <c r="D5" s="6" t="n">
        <v>16</v>
      </c>
    </row>
    <row r="6" spans="1:4">
      <c r="A6" s="4" t="s">
        <v>532</v>
      </c>
    </row>
    <row r="7" spans="1:4">
      <c r="A7" s="3" t="s">
        <v>1068</v>
      </c>
    </row>
    <row r="8" spans="1:4">
      <c r="A8" s="4" t="s">
        <v>1091</v>
      </c>
      <c r="C8" s="5" t="n">
        <v>16</v>
      </c>
    </row>
    <row r="9" spans="1:4">
      <c r="A9" s="4" t="s">
        <v>1094</v>
      </c>
    </row>
    <row r="10" spans="1:4">
      <c r="A10" s="3" t="s">
        <v>1068</v>
      </c>
    </row>
    <row r="11" spans="1:4">
      <c r="A11" s="4" t="s">
        <v>1091</v>
      </c>
      <c r="C11" s="6"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33</v>
      </c>
    </row>
    <row r="3" spans="1:4">
      <c r="A3" s="3" t="s">
        <v>1068</v>
      </c>
    </row>
    <row r="4" spans="1:4">
      <c r="A4" s="4" t="s">
        <v>1091</v>
      </c>
      <c r="B4" s="6" t="n">
        <v>5</v>
      </c>
      <c r="C4" s="6" t="n">
        <v>9</v>
      </c>
      <c r="D4" s="6" t="n">
        <v>6</v>
      </c>
    </row>
    <row r="5" spans="1:4">
      <c r="A5" s="4" t="s">
        <v>1092</v>
      </c>
      <c r="B5" s="6" t="n">
        <v>2</v>
      </c>
      <c r="C5" s="5" t="n">
        <v>1</v>
      </c>
      <c r="D5" s="6" t="n">
        <v>4</v>
      </c>
    </row>
    <row r="6" spans="1:4">
      <c r="A6" s="4" t="s">
        <v>1093</v>
      </c>
    </row>
    <row r="7" spans="1:4">
      <c r="A7" s="3" t="s">
        <v>1068</v>
      </c>
    </row>
    <row r="8" spans="1:4">
      <c r="A8" s="4" t="s">
        <v>1091</v>
      </c>
      <c r="C8" s="5" t="n">
        <v>1</v>
      </c>
    </row>
    <row r="9" spans="1:4">
      <c r="A9" s="4" t="s">
        <v>1094</v>
      </c>
    </row>
    <row r="10" spans="1:4">
      <c r="A10" s="3" t="s">
        <v>1068</v>
      </c>
    </row>
    <row r="11" spans="1:4">
      <c r="A11" s="4" t="s">
        <v>1091</v>
      </c>
      <c r="C11" s="6"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33</v>
      </c>
    </row>
    <row r="3" spans="1:4">
      <c r="A3" s="3" t="s">
        <v>1068</v>
      </c>
    </row>
    <row r="4" spans="1:4">
      <c r="A4" s="4" t="s">
        <v>1120</v>
      </c>
      <c r="B4" s="5" t="n">
        <v>719000</v>
      </c>
      <c r="C4" s="5" t="n">
        <v>407000</v>
      </c>
      <c r="D4" s="5" t="n">
        <v>223000</v>
      </c>
    </row>
    <row r="5" spans="1:4">
      <c r="A5" s="4" t="s">
        <v>1121</v>
      </c>
      <c r="B5" s="5" t="n">
        <v>1197000</v>
      </c>
      <c r="C5" s="5" t="n">
        <v>1503000</v>
      </c>
      <c r="D5" s="5" t="n">
        <v>443000</v>
      </c>
    </row>
    <row r="6" spans="1:4">
      <c r="A6" s="4" t="s">
        <v>1122</v>
      </c>
      <c r="B6" s="5" t="n">
        <v>-325000</v>
      </c>
      <c r="C6" s="5" t="n">
        <v>-889000</v>
      </c>
      <c r="D6" s="5" t="n">
        <v>-259000</v>
      </c>
    </row>
    <row r="7" spans="1:4">
      <c r="A7" s="4" t="s">
        <v>1123</v>
      </c>
      <c r="B7" s="5" t="n">
        <v>-507000</v>
      </c>
      <c r="C7" s="5" t="n">
        <v>-302000</v>
      </c>
      <c r="D7" s="4" t="s">
        <v>130</v>
      </c>
    </row>
    <row r="8" spans="1:4">
      <c r="A8" s="4" t="s">
        <v>1124</v>
      </c>
      <c r="B8" s="5" t="n">
        <v>1084000</v>
      </c>
      <c r="C8" s="5" t="n">
        <v>719000</v>
      </c>
      <c r="D8" s="5" t="n">
        <v>407000</v>
      </c>
    </row>
    <row r="9" spans="1:4">
      <c r="A9" s="4" t="s">
        <v>1125</v>
      </c>
      <c r="B9" s="7" t="n">
        <v>11.46</v>
      </c>
      <c r="C9" s="7" t="n">
        <v>36.65</v>
      </c>
      <c r="D9" s="7" t="n">
        <v>40.44</v>
      </c>
    </row>
    <row r="10" spans="1:4">
      <c r="A10" s="4" t="s">
        <v>1126</v>
      </c>
      <c r="B10" s="8" t="n">
        <v>10.47</v>
      </c>
      <c r="C10" s="8" t="n">
        <v>8.6</v>
      </c>
      <c r="D10" s="8" t="n">
        <v>35.22</v>
      </c>
    </row>
    <row r="11" spans="1:4">
      <c r="A11" s="4" t="s">
        <v>1127</v>
      </c>
      <c r="B11" s="8" t="n">
        <v>12.21</v>
      </c>
      <c r="C11" s="8" t="n">
        <v>12.78</v>
      </c>
      <c r="D11" s="8" t="n">
        <v>37.46</v>
      </c>
    </row>
    <row r="12" spans="1:4">
      <c r="A12" s="4" t="s">
        <v>1128</v>
      </c>
      <c r="B12" s="8" t="n">
        <v>9.529999999999999</v>
      </c>
      <c r="C12" s="8" t="n">
        <v>11.26</v>
      </c>
      <c r="D12" s="4" t="s">
        <v>130</v>
      </c>
    </row>
    <row r="13" spans="1:4">
      <c r="A13" s="4" t="s">
        <v>1129</v>
      </c>
      <c r="B13" s="7" t="n">
        <v>10.12</v>
      </c>
      <c r="C13" s="7" t="n">
        <v>11.46</v>
      </c>
      <c r="D13" s="7" t="n">
        <v>36.65</v>
      </c>
    </row>
    <row r="14" spans="1:4">
      <c r="A14" s="4" t="s">
        <v>1151</v>
      </c>
    </row>
    <row r="15" spans="1:4">
      <c r="A15" s="3" t="s">
        <v>1068</v>
      </c>
    </row>
    <row r="16" spans="1:4">
      <c r="A16" s="4" t="s">
        <v>1152</v>
      </c>
      <c r="B16" s="4" t="s">
        <v>475</v>
      </c>
    </row>
    <row r="17" spans="1:4">
      <c r="A17" s="4" t="s">
        <v>1073</v>
      </c>
      <c r="B17" s="4" t="s">
        <v>475</v>
      </c>
    </row>
    <row r="18" spans="1:4">
      <c r="A18" s="4" t="s">
        <v>893</v>
      </c>
    </row>
    <row r="19" spans="1:4">
      <c r="A19" s="3" t="s">
        <v>1068</v>
      </c>
    </row>
    <row r="20" spans="1:4">
      <c r="A20" s="4" t="s">
        <v>1121</v>
      </c>
      <c r="B20" s="5" t="n">
        <v>0</v>
      </c>
    </row>
    <row r="21" spans="1:4">
      <c r="A21" s="4" t="s">
        <v>898</v>
      </c>
    </row>
    <row r="22" spans="1:4">
      <c r="A22" s="3" t="s">
        <v>1068</v>
      </c>
    </row>
    <row r="23" spans="1:4">
      <c r="A23" s="4" t="s">
        <v>1121</v>
      </c>
      <c r="B23" s="5" t="n">
        <v>2</v>
      </c>
    </row>
    <row r="24" spans="1:4">
      <c r="A24" s="4" t="s">
        <v>532</v>
      </c>
    </row>
    <row r="25" spans="1:4">
      <c r="A25" s="3" t="s">
        <v>1068</v>
      </c>
    </row>
    <row r="26" spans="1:4">
      <c r="A26" s="4" t="s">
        <v>1122</v>
      </c>
      <c r="C26" s="5" t="n">
        <v>-22918</v>
      </c>
    </row>
    <row r="27" spans="1:4">
      <c r="A27" s="4" t="s">
        <v>1123</v>
      </c>
      <c r="C27" s="5" t="n">
        <v>-87595</v>
      </c>
    </row>
    <row r="28" spans="1:4">
      <c r="A28" s="4" t="s">
        <v>1094</v>
      </c>
    </row>
    <row r="29" spans="1:4">
      <c r="A29" s="3" t="s">
        <v>1068</v>
      </c>
    </row>
    <row r="30" spans="1:4">
      <c r="A30" s="4" t="s">
        <v>1122</v>
      </c>
      <c r="C30" s="5" t="n">
        <v>-37590</v>
      </c>
    </row>
    <row r="31" spans="1:4">
      <c r="A31" s="4" t="s">
        <v>1123</v>
      </c>
      <c r="C31" s="5" t="n">
        <v>-1958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1153</v>
      </c>
      <c r="B1" s="2" t="s">
        <v>429</v>
      </c>
      <c r="C1" s="2" t="s">
        <v>223</v>
      </c>
      <c r="K1" s="2" t="s">
        <v>727</v>
      </c>
      <c r="L1" s="2" t="s">
        <v>1</v>
      </c>
    </row>
    <row r="2" spans="1:15">
      <c r="B2" s="2" t="s">
        <v>508</v>
      </c>
      <c r="C2" s="2" t="s">
        <v>2</v>
      </c>
      <c r="D2" s="2" t="s">
        <v>508</v>
      </c>
      <c r="E2" s="2" t="s">
        <v>4</v>
      </c>
      <c r="F2" s="2" t="s">
        <v>509</v>
      </c>
      <c r="G2" s="2" t="s">
        <v>32</v>
      </c>
      <c r="H2" s="2" t="s">
        <v>510</v>
      </c>
      <c r="I2" s="2" t="s">
        <v>511</v>
      </c>
      <c r="J2" s="2" t="s">
        <v>512</v>
      </c>
      <c r="K2" s="2" t="s">
        <v>4</v>
      </c>
      <c r="L2" s="2" t="s">
        <v>2</v>
      </c>
      <c r="M2" s="2" t="s">
        <v>32</v>
      </c>
      <c r="N2" s="2" t="s">
        <v>33</v>
      </c>
      <c r="O2" s="2" t="s">
        <v>503</v>
      </c>
    </row>
    <row r="3" spans="1:15">
      <c r="A3" s="3" t="s">
        <v>1154</v>
      </c>
    </row>
    <row r="4" spans="1:15">
      <c r="A4" s="4" t="s">
        <v>1155</v>
      </c>
      <c r="C4" s="6" t="n">
        <v>809</v>
      </c>
      <c r="D4" s="6" t="n">
        <v>737</v>
      </c>
      <c r="E4" s="6" t="n">
        <v>811</v>
      </c>
      <c r="F4" s="6" t="n">
        <v>846</v>
      </c>
      <c r="G4" s="6" t="n">
        <v>684</v>
      </c>
      <c r="H4" s="6" t="n">
        <v>651</v>
      </c>
      <c r="I4" s="6" t="n">
        <v>522</v>
      </c>
      <c r="J4" s="6" t="n">
        <v>579</v>
      </c>
      <c r="L4" s="6" t="n">
        <v>3203</v>
      </c>
      <c r="M4" s="6" t="n">
        <v>2436</v>
      </c>
      <c r="N4" s="6" t="n">
        <v>3133</v>
      </c>
    </row>
    <row r="5" spans="1:15">
      <c r="A5" s="4" t="s">
        <v>1156</v>
      </c>
      <c r="L5" s="5" t="n">
        <v>504</v>
      </c>
      <c r="M5" s="5" t="n">
        <v>436</v>
      </c>
      <c r="N5" s="5" t="n">
        <v>1091</v>
      </c>
    </row>
    <row r="6" spans="1:15">
      <c r="A6" s="4" t="s">
        <v>48</v>
      </c>
      <c r="G6" s="5" t="n">
        <v>0</v>
      </c>
      <c r="H6" s="5" t="n">
        <v>817</v>
      </c>
      <c r="I6" s="5" t="n">
        <v>470</v>
      </c>
      <c r="J6" s="5" t="n">
        <v>1034</v>
      </c>
      <c r="L6" s="5" t="n">
        <v>0</v>
      </c>
      <c r="M6" s="5" t="n">
        <v>2321</v>
      </c>
      <c r="N6" s="5" t="n">
        <v>6950</v>
      </c>
    </row>
    <row r="7" spans="1:15">
      <c r="A7" s="4" t="s">
        <v>1157</v>
      </c>
      <c r="C7" s="5" t="n">
        <v>167</v>
      </c>
      <c r="D7" s="6" t="n">
        <v>110</v>
      </c>
      <c r="E7" s="6" t="n">
        <v>188</v>
      </c>
      <c r="F7" s="6" t="n">
        <v>266</v>
      </c>
      <c r="G7" s="5" t="n">
        <v>122</v>
      </c>
      <c r="H7" s="6" t="n">
        <v>-725</v>
      </c>
      <c r="I7" s="6" t="n">
        <v>-492</v>
      </c>
      <c r="J7" s="6" t="n">
        <v>-1100</v>
      </c>
      <c r="L7" s="5" t="n">
        <v>731</v>
      </c>
      <c r="M7" s="5" t="n">
        <v>-2195</v>
      </c>
      <c r="N7" s="5" t="n">
        <v>-6522</v>
      </c>
    </row>
    <row r="8" spans="1:15">
      <c r="A8" s="4" t="s">
        <v>1158</v>
      </c>
      <c r="L8" s="5" t="n">
        <v>135</v>
      </c>
      <c r="M8" s="5" t="n">
        <v>88</v>
      </c>
      <c r="N8" s="5" t="n">
        <v>56</v>
      </c>
    </row>
    <row r="9" spans="1:15">
      <c r="A9" s="4" t="s">
        <v>1159</v>
      </c>
      <c r="L9" s="5" t="n">
        <v>422</v>
      </c>
      <c r="M9" s="5" t="n">
        <v>-339</v>
      </c>
      <c r="N9" s="5" t="n">
        <v>47</v>
      </c>
    </row>
    <row r="10" spans="1:15">
      <c r="A10" s="4" t="s">
        <v>730</v>
      </c>
      <c r="B10" s="6" t="n">
        <v>59</v>
      </c>
      <c r="K10" s="6" t="n">
        <v>-11</v>
      </c>
      <c r="L10" s="5" t="n">
        <v>-70</v>
      </c>
      <c r="M10" s="5" t="n">
        <v>-51</v>
      </c>
    </row>
    <row r="11" spans="1:15">
      <c r="A11" s="4" t="s">
        <v>1160</v>
      </c>
      <c r="L11" s="5" t="n">
        <v>5</v>
      </c>
      <c r="M11" s="5" t="n">
        <v>1</v>
      </c>
      <c r="N11" s="5" t="n">
        <v>-30</v>
      </c>
    </row>
    <row r="12" spans="1:15">
      <c r="A12" s="4" t="s">
        <v>684</v>
      </c>
      <c r="L12" s="5" t="n">
        <v>-93</v>
      </c>
      <c r="M12" s="5" t="n">
        <v>-29</v>
      </c>
      <c r="N12" s="5" t="n">
        <v>-2005</v>
      </c>
    </row>
    <row r="13" spans="1:15">
      <c r="A13" s="4" t="s">
        <v>1161</v>
      </c>
      <c r="C13" s="5" t="n">
        <v>7521</v>
      </c>
      <c r="G13" s="5" t="n">
        <v>7076</v>
      </c>
      <c r="L13" s="5" t="n">
        <v>7521</v>
      </c>
      <c r="M13" s="5" t="n">
        <v>7076</v>
      </c>
      <c r="N13" s="5" t="n">
        <v>8086</v>
      </c>
    </row>
    <row r="14" spans="1:15">
      <c r="A14" s="4" t="s">
        <v>167</v>
      </c>
      <c r="L14" s="5" t="n">
        <v>1293</v>
      </c>
      <c r="M14" s="5" t="n">
        <v>648</v>
      </c>
      <c r="N14" s="5" t="n">
        <v>2437</v>
      </c>
    </row>
    <row r="15" spans="1:15">
      <c r="A15" s="4" t="s">
        <v>46</v>
      </c>
      <c r="M15" s="5" t="n">
        <v>78</v>
      </c>
    </row>
    <row r="16" spans="1:15">
      <c r="A16" s="4" t="s">
        <v>105</v>
      </c>
      <c r="C16" s="5" t="n">
        <v>916</v>
      </c>
      <c r="G16" s="5" t="n">
        <v>1423</v>
      </c>
      <c r="L16" s="5" t="n">
        <v>916</v>
      </c>
      <c r="M16" s="5" t="n">
        <v>1423</v>
      </c>
      <c r="N16" s="5" t="n">
        <v>15</v>
      </c>
      <c r="O16" s="6" t="n">
        <v>53</v>
      </c>
    </row>
    <row r="17" spans="1:15">
      <c r="A17" s="4" t="s">
        <v>1162</v>
      </c>
      <c r="M17" s="5" t="n">
        <v>43</v>
      </c>
      <c r="N17" s="5" t="n">
        <v>-33</v>
      </c>
    </row>
    <row r="18" spans="1:15">
      <c r="A18" s="4" t="s">
        <v>49</v>
      </c>
      <c r="L18" s="5" t="n">
        <v>6</v>
      </c>
      <c r="N18" s="5" t="n">
        <v>283</v>
      </c>
    </row>
    <row r="19" spans="1:15">
      <c r="A19" s="4" t="s">
        <v>1163</v>
      </c>
    </row>
    <row r="20" spans="1:15">
      <c r="A20" s="3" t="s">
        <v>1154</v>
      </c>
    </row>
    <row r="21" spans="1:15">
      <c r="A21" s="4" t="s">
        <v>1155</v>
      </c>
      <c r="L21" s="5" t="n">
        <v>-2081</v>
      </c>
      <c r="M21" s="5" t="n">
        <v>-1546</v>
      </c>
      <c r="N21" s="5" t="n">
        <v>-2060</v>
      </c>
    </row>
    <row r="22" spans="1:15">
      <c r="A22" s="4" t="s">
        <v>1164</v>
      </c>
    </row>
    <row r="23" spans="1:15">
      <c r="A23" s="3" t="s">
        <v>1154</v>
      </c>
    </row>
    <row r="24" spans="1:15">
      <c r="A24" s="4" t="s">
        <v>1155</v>
      </c>
      <c r="L24" s="5" t="n">
        <v>2105</v>
      </c>
      <c r="M24" s="5" t="n">
        <v>1435</v>
      </c>
      <c r="N24" s="5" t="n">
        <v>2095</v>
      </c>
    </row>
    <row r="25" spans="1:15">
      <c r="A25" s="4" t="s">
        <v>1156</v>
      </c>
      <c r="L25" s="5" t="n">
        <v>440</v>
      </c>
      <c r="M25" s="5" t="n">
        <v>371</v>
      </c>
      <c r="N25" s="5" t="n">
        <v>1028</v>
      </c>
    </row>
    <row r="26" spans="1:15">
      <c r="A26" s="4" t="s">
        <v>48</v>
      </c>
      <c r="M26" s="5" t="n">
        <v>2321</v>
      </c>
      <c r="N26" s="5" t="n">
        <v>6950</v>
      </c>
    </row>
    <row r="27" spans="1:15">
      <c r="A27" s="4" t="s">
        <v>1157</v>
      </c>
      <c r="L27" s="5" t="n">
        <v>549</v>
      </c>
      <c r="M27" s="5" t="n">
        <v>-2404</v>
      </c>
      <c r="N27" s="5" t="n">
        <v>-7104</v>
      </c>
    </row>
    <row r="28" spans="1:15">
      <c r="A28" s="4" t="s">
        <v>1158</v>
      </c>
      <c r="L28" s="5" t="n">
        <v>135</v>
      </c>
      <c r="M28" s="5" t="n">
        <v>87</v>
      </c>
      <c r="N28" s="5" t="n">
        <v>47</v>
      </c>
    </row>
    <row r="29" spans="1:15">
      <c r="A29" s="4" t="s">
        <v>1159</v>
      </c>
      <c r="L29" s="5" t="n">
        <v>421</v>
      </c>
      <c r="M29" s="5" t="n">
        <v>-338</v>
      </c>
      <c r="N29" s="5" t="n">
        <v>51</v>
      </c>
    </row>
    <row r="30" spans="1:15">
      <c r="A30" s="4" t="s">
        <v>1160</v>
      </c>
      <c r="L30" s="5" t="n">
        <v>4</v>
      </c>
      <c r="M30" s="5" t="n">
        <v>5</v>
      </c>
      <c r="N30" s="5" t="n">
        <v>-21</v>
      </c>
    </row>
    <row r="31" spans="1:15">
      <c r="A31" s="4" t="s">
        <v>684</v>
      </c>
      <c r="L31" s="5" t="n">
        <v>-93</v>
      </c>
      <c r="M31" s="5" t="n">
        <v>-29</v>
      </c>
      <c r="N31" s="5" t="n">
        <v>-2273</v>
      </c>
    </row>
    <row r="32" spans="1:15">
      <c r="A32" s="4" t="s">
        <v>1161</v>
      </c>
      <c r="C32" s="5" t="n">
        <v>5109</v>
      </c>
      <c r="G32" s="5" t="n">
        <v>4178</v>
      </c>
      <c r="L32" s="5" t="n">
        <v>5109</v>
      </c>
      <c r="M32" s="5" t="n">
        <v>4178</v>
      </c>
      <c r="N32" s="5" t="n">
        <v>6588</v>
      </c>
    </row>
    <row r="33" spans="1:15">
      <c r="A33" s="4" t="s">
        <v>167</v>
      </c>
      <c r="L33" s="5" t="n">
        <v>1248</v>
      </c>
      <c r="M33" s="5" t="n">
        <v>623</v>
      </c>
      <c r="N33" s="5" t="n">
        <v>2258</v>
      </c>
    </row>
    <row r="34" spans="1:15">
      <c r="A34" s="4" t="s">
        <v>1165</v>
      </c>
      <c r="M34" s="5" t="n">
        <v>86</v>
      </c>
    </row>
    <row r="35" spans="1:15">
      <c r="A35" s="4" t="s">
        <v>1166</v>
      </c>
    </row>
    <row r="36" spans="1:15">
      <c r="A36" s="3" t="s">
        <v>1154</v>
      </c>
    </row>
    <row r="37" spans="1:15">
      <c r="A37" s="4" t="s">
        <v>1155</v>
      </c>
      <c r="L37" s="5" t="n">
        <v>19</v>
      </c>
      <c r="M37" s="5" t="n">
        <v>22</v>
      </c>
      <c r="N37" s="5" t="n">
        <v>21</v>
      </c>
    </row>
    <row r="38" spans="1:15">
      <c r="A38" s="4" t="s">
        <v>1167</v>
      </c>
    </row>
    <row r="39" spans="1:15">
      <c r="A39" s="3" t="s">
        <v>1154</v>
      </c>
    </row>
    <row r="40" spans="1:15">
      <c r="A40" s="4" t="s">
        <v>1155</v>
      </c>
      <c r="L40" s="5" t="n">
        <v>1098</v>
      </c>
      <c r="M40" s="5" t="n">
        <v>1001</v>
      </c>
      <c r="N40" s="5" t="n">
        <v>1038</v>
      </c>
    </row>
    <row r="41" spans="1:15">
      <c r="A41" s="4" t="s">
        <v>1156</v>
      </c>
      <c r="L41" s="5" t="n">
        <v>64</v>
      </c>
      <c r="M41" s="5" t="n">
        <v>65</v>
      </c>
      <c r="N41" s="5" t="n">
        <v>62</v>
      </c>
    </row>
    <row r="42" spans="1:15">
      <c r="A42" s="4" t="s">
        <v>1157</v>
      </c>
      <c r="L42" s="5" t="n">
        <v>183</v>
      </c>
      <c r="M42" s="5" t="n">
        <v>209</v>
      </c>
      <c r="N42" s="5" t="n">
        <v>583</v>
      </c>
    </row>
    <row r="43" spans="1:15">
      <c r="A43" s="4" t="s">
        <v>1158</v>
      </c>
      <c r="M43" s="5" t="n">
        <v>1</v>
      </c>
      <c r="N43" s="5" t="n">
        <v>9</v>
      </c>
    </row>
    <row r="44" spans="1:15">
      <c r="A44" s="4" t="s">
        <v>1159</v>
      </c>
      <c r="L44" s="5" t="n">
        <v>1</v>
      </c>
      <c r="M44" s="5" t="n">
        <v>-1</v>
      </c>
    </row>
    <row r="45" spans="1:15">
      <c r="A45" s="4" t="s">
        <v>1160</v>
      </c>
      <c r="L45" s="5" t="n">
        <v>1</v>
      </c>
      <c r="M45" s="5" t="n">
        <v>-2</v>
      </c>
      <c r="N45" s="5" t="n">
        <v>-9</v>
      </c>
    </row>
    <row r="46" spans="1:15">
      <c r="A46" s="4" t="s">
        <v>684</v>
      </c>
      <c r="N46" s="5" t="n">
        <v>268</v>
      </c>
    </row>
    <row r="47" spans="1:15">
      <c r="A47" s="4" t="s">
        <v>1161</v>
      </c>
      <c r="C47" s="5" t="n">
        <v>1288</v>
      </c>
      <c r="G47" s="5" t="n">
        <v>1331</v>
      </c>
      <c r="L47" s="5" t="n">
        <v>1288</v>
      </c>
      <c r="M47" s="5" t="n">
        <v>1331</v>
      </c>
      <c r="N47" s="5" t="n">
        <v>1290</v>
      </c>
    </row>
    <row r="48" spans="1:15">
      <c r="A48" s="4" t="s">
        <v>167</v>
      </c>
      <c r="L48" s="5" t="n">
        <v>32</v>
      </c>
      <c r="M48" s="5" t="n">
        <v>21</v>
      </c>
      <c r="N48" s="5" t="n">
        <v>167</v>
      </c>
    </row>
    <row r="49" spans="1:15">
      <c r="A49" s="4" t="s">
        <v>49</v>
      </c>
      <c r="N49" s="5" t="n">
        <v>277</v>
      </c>
    </row>
    <row r="50" spans="1:15">
      <c r="A50" s="4" t="s">
        <v>1168</v>
      </c>
    </row>
    <row r="51" spans="1:15">
      <c r="A51" s="3" t="s">
        <v>1154</v>
      </c>
    </row>
    <row r="52" spans="1:15">
      <c r="A52" s="4" t="s">
        <v>1155</v>
      </c>
      <c r="L52" s="5" t="n">
        <v>-2100</v>
      </c>
      <c r="M52" s="5" t="n">
        <v>-1568</v>
      </c>
      <c r="N52" s="5" t="n">
        <v>-2081</v>
      </c>
    </row>
    <row r="53" spans="1:15">
      <c r="A53" s="4" t="s">
        <v>1169</v>
      </c>
    </row>
    <row r="54" spans="1:15">
      <c r="A54" s="3" t="s">
        <v>1154</v>
      </c>
    </row>
    <row r="55" spans="1:15">
      <c r="A55" s="4" t="s">
        <v>1156</v>
      </c>
      <c r="N55" s="5" t="n">
        <v>1</v>
      </c>
    </row>
    <row r="56" spans="1:15">
      <c r="A56" s="4" t="s">
        <v>1157</v>
      </c>
      <c r="L56" s="5" t="n">
        <v>-1</v>
      </c>
      <c r="N56" s="5" t="n">
        <v>-1</v>
      </c>
    </row>
    <row r="57" spans="1:15">
      <c r="A57" s="4" t="s">
        <v>1159</v>
      </c>
      <c r="N57" s="5" t="n">
        <v>-4</v>
      </c>
    </row>
    <row r="58" spans="1:15">
      <c r="A58" s="4" t="s">
        <v>730</v>
      </c>
      <c r="L58" s="5" t="n">
        <v>-70</v>
      </c>
      <c r="M58" s="5" t="n">
        <v>-51</v>
      </c>
    </row>
    <row r="59" spans="1:15">
      <c r="A59" s="4" t="s">
        <v>1160</v>
      </c>
      <c r="M59" s="5" t="n">
        <v>-2</v>
      </c>
    </row>
    <row r="60" spans="1:15">
      <c r="A60" s="4" t="s">
        <v>1161</v>
      </c>
      <c r="C60" s="6" t="n">
        <v>1124</v>
      </c>
      <c r="G60" s="6" t="n">
        <v>1567</v>
      </c>
      <c r="L60" s="5" t="n">
        <v>1124</v>
      </c>
      <c r="M60" s="5" t="n">
        <v>1567</v>
      </c>
      <c r="N60" s="5" t="n">
        <v>208</v>
      </c>
    </row>
    <row r="61" spans="1:15">
      <c r="A61" s="4" t="s">
        <v>167</v>
      </c>
      <c r="L61" s="5" t="n">
        <v>13</v>
      </c>
      <c r="M61" s="5" t="n">
        <v>4</v>
      </c>
      <c r="N61" s="5" t="n">
        <v>12</v>
      </c>
    </row>
    <row r="62" spans="1:15">
      <c r="A62" s="4" t="s">
        <v>1170</v>
      </c>
    </row>
    <row r="63" spans="1:15">
      <c r="A63" s="3" t="s">
        <v>1154</v>
      </c>
    </row>
    <row r="64" spans="1:15">
      <c r="A64" s="4" t="s">
        <v>1155</v>
      </c>
      <c r="L64" s="6" t="n">
        <v>-1900</v>
      </c>
      <c r="M64" s="5" t="n">
        <v>-1300</v>
      </c>
      <c r="N64" s="6" t="n">
        <v>-1800</v>
      </c>
    </row>
    <row r="65" spans="1:15">
      <c r="A65" s="4" t="s">
        <v>543</v>
      </c>
    </row>
    <row r="66" spans="1:15">
      <c r="A66" s="3" t="s">
        <v>1154</v>
      </c>
    </row>
    <row r="67" spans="1:15">
      <c r="A67" s="4" t="s">
        <v>46</v>
      </c>
      <c r="M67" s="5" t="n">
        <v>75</v>
      </c>
    </row>
    <row r="68" spans="1:15">
      <c r="A68" s="4" t="s">
        <v>544</v>
      </c>
    </row>
    <row r="69" spans="1:15">
      <c r="A69" s="3" t="s">
        <v>1154</v>
      </c>
    </row>
    <row r="70" spans="1:15">
      <c r="A70" s="4" t="s">
        <v>46</v>
      </c>
      <c r="M70" s="6" t="n">
        <v>3</v>
      </c>
    </row>
  </sheetData>
  <mergeCells count="3">
    <mergeCell ref="A1:A2"/>
    <mergeCell ref="C1:J1"/>
    <mergeCell ref="L1:N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223</v>
      </c>
      <c r="J1" s="2" t="s">
        <v>1</v>
      </c>
    </row>
    <row r="2" spans="1:12">
      <c r="B2" s="2" t="s">
        <v>2</v>
      </c>
      <c r="C2" s="2" t="s">
        <v>508</v>
      </c>
      <c r="D2" s="2" t="s">
        <v>4</v>
      </c>
      <c r="E2" s="2" t="s">
        <v>509</v>
      </c>
      <c r="F2" s="2" t="s">
        <v>32</v>
      </c>
      <c r="G2" s="2" t="s">
        <v>510</v>
      </c>
      <c r="H2" s="2" t="s">
        <v>511</v>
      </c>
      <c r="I2" s="2" t="s">
        <v>512</v>
      </c>
      <c r="J2" s="2" t="s">
        <v>2</v>
      </c>
      <c r="K2" s="2" t="s">
        <v>32</v>
      </c>
      <c r="L2" s="2" t="s">
        <v>33</v>
      </c>
    </row>
    <row r="3" spans="1:12">
      <c r="A3" s="3" t="s">
        <v>268</v>
      </c>
    </row>
    <row r="4" spans="1:12">
      <c r="A4" s="4" t="s">
        <v>1172</v>
      </c>
      <c r="B4" s="6" t="n">
        <v>809</v>
      </c>
      <c r="C4" s="6" t="n">
        <v>737</v>
      </c>
      <c r="D4" s="6" t="n">
        <v>811</v>
      </c>
      <c r="E4" s="6" t="n">
        <v>846</v>
      </c>
      <c r="F4" s="6" t="n">
        <v>684</v>
      </c>
      <c r="G4" s="6" t="n">
        <v>651</v>
      </c>
      <c r="H4" s="6" t="n">
        <v>522</v>
      </c>
      <c r="I4" s="6" t="n">
        <v>579</v>
      </c>
      <c r="J4" s="6" t="n">
        <v>3203</v>
      </c>
      <c r="K4" s="6" t="n">
        <v>2436</v>
      </c>
      <c r="L4" s="6" t="n">
        <v>3133</v>
      </c>
    </row>
    <row r="5" spans="1:12">
      <c r="A5" s="4" t="s">
        <v>1157</v>
      </c>
      <c r="B5" s="5" t="n">
        <v>167</v>
      </c>
      <c r="C5" s="5" t="n">
        <v>110</v>
      </c>
      <c r="D5" s="5" t="n">
        <v>188</v>
      </c>
      <c r="E5" s="5" t="n">
        <v>266</v>
      </c>
      <c r="F5" s="5" t="n">
        <v>122</v>
      </c>
      <c r="G5" s="5" t="n">
        <v>-725</v>
      </c>
      <c r="H5" s="5" t="n">
        <v>-492</v>
      </c>
      <c r="I5" s="5" t="n">
        <v>-1100</v>
      </c>
      <c r="J5" s="5" t="n">
        <v>731</v>
      </c>
      <c r="K5" s="5" t="n">
        <v>-2195</v>
      </c>
      <c r="L5" s="5" t="n">
        <v>-6522</v>
      </c>
    </row>
    <row r="6" spans="1:12">
      <c r="A6" s="4" t="s">
        <v>1173</v>
      </c>
      <c r="B6" s="6" t="n">
        <v>267</v>
      </c>
      <c r="C6" s="6" t="n">
        <v>43</v>
      </c>
      <c r="D6" s="6" t="n">
        <v>224</v>
      </c>
      <c r="E6" s="6" t="n">
        <v>281</v>
      </c>
      <c r="F6" s="6" t="n">
        <v>-237</v>
      </c>
      <c r="G6" s="6" t="n">
        <v>-735</v>
      </c>
      <c r="H6" s="6" t="n">
        <v>-620</v>
      </c>
      <c r="I6" s="6" t="n">
        <v>-1159</v>
      </c>
      <c r="J6" s="6" t="n">
        <v>815</v>
      </c>
      <c r="K6" s="6" t="n">
        <v>-2751</v>
      </c>
      <c r="L6" s="6" t="n">
        <v>-4662</v>
      </c>
    </row>
    <row r="7" spans="1:12">
      <c r="A7" s="4" t="s">
        <v>1174</v>
      </c>
      <c r="B7" s="7" t="n">
        <v>0.53</v>
      </c>
      <c r="C7" s="7" t="n">
        <v>0.09</v>
      </c>
      <c r="D7" s="7" t="n">
        <v>0.45</v>
      </c>
      <c r="E7" s="7" t="n">
        <v>0.57</v>
      </c>
      <c r="F7" s="7" t="n">
        <v>-0.48</v>
      </c>
      <c r="G7" s="7" t="n">
        <v>-1.52</v>
      </c>
      <c r="H7" s="7" t="n">
        <v>-1.61</v>
      </c>
      <c r="I7" s="7" t="n">
        <v>-3.03</v>
      </c>
      <c r="J7" s="7" t="n">
        <v>1.64</v>
      </c>
      <c r="K7" s="7" t="n">
        <v>-6.32</v>
      </c>
      <c r="L7" s="7" t="n">
        <v>-12.25</v>
      </c>
    </row>
    <row r="8" spans="1:12">
      <c r="A8" s="4" t="s">
        <v>1175</v>
      </c>
      <c r="B8" s="7" t="n">
        <v>0.53</v>
      </c>
      <c r="C8" s="7" t="n">
        <v>0.09</v>
      </c>
      <c r="D8" s="7" t="n">
        <v>0.45</v>
      </c>
      <c r="E8" s="7" t="n">
        <v>0.57</v>
      </c>
      <c r="F8" s="7" t="n">
        <v>-0.48</v>
      </c>
      <c r="G8" s="7" t="n">
        <v>-1.52</v>
      </c>
      <c r="H8" s="7" t="n">
        <v>-1.61</v>
      </c>
      <c r="I8" s="7" t="n">
        <v>-3.03</v>
      </c>
      <c r="J8" s="7" t="n">
        <v>1.63</v>
      </c>
      <c r="K8" s="7" t="n">
        <v>-6.32</v>
      </c>
      <c r="L8" s="7" t="n">
        <v>-12.25</v>
      </c>
    </row>
    <row r="9" spans="1:12">
      <c r="A9" s="4" t="s">
        <v>48</v>
      </c>
      <c r="F9" s="6" t="n">
        <v>0</v>
      </c>
      <c r="G9" s="6" t="n">
        <v>817</v>
      </c>
      <c r="H9" s="6" t="n">
        <v>470</v>
      </c>
      <c r="I9" s="6" t="n">
        <v>1034</v>
      </c>
      <c r="J9" s="6" t="n">
        <v>0</v>
      </c>
      <c r="K9" s="6" t="n">
        <v>2321</v>
      </c>
      <c r="L9" s="6" t="n">
        <v>6950</v>
      </c>
    </row>
    <row r="10" spans="1:12">
      <c r="A10" s="4" t="s">
        <v>69</v>
      </c>
      <c r="J10" s="6" t="n">
        <v>12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50"/>
    <col customWidth="1" max="7" min="7" width="50"/>
    <col customWidth="1" max="8" min="8" width="50"/>
    <col customWidth="1" max="9" min="9" width="30"/>
    <col customWidth="1" max="10" min="10" width="34"/>
    <col customWidth="1" max="11" min="11" width="21"/>
    <col customWidth="1" max="12" min="12" width="21"/>
  </cols>
  <sheetData>
    <row r="1" spans="1:12">
      <c r="A1" s="1" t="s">
        <v>1176</v>
      </c>
      <c r="B1" s="2" t="s">
        <v>223</v>
      </c>
      <c r="F1" s="2" t="s">
        <v>1</v>
      </c>
      <c r="I1" s="2" t="s">
        <v>431</v>
      </c>
      <c r="J1" s="2" t="s">
        <v>432</v>
      </c>
    </row>
    <row r="2" spans="1:12">
      <c r="B2" s="2" t="s">
        <v>1177</v>
      </c>
      <c r="C2" s="2" t="s">
        <v>434</v>
      </c>
      <c r="D2" s="2" t="s">
        <v>445</v>
      </c>
      <c r="E2" s="2" t="s">
        <v>446</v>
      </c>
      <c r="F2" s="2" t="s">
        <v>1178</v>
      </c>
      <c r="G2" s="2" t="s">
        <v>1179</v>
      </c>
      <c r="H2" s="2" t="s">
        <v>1180</v>
      </c>
      <c r="I2" s="2" t="s">
        <v>1181</v>
      </c>
      <c r="J2" s="2" t="s">
        <v>1182</v>
      </c>
      <c r="K2" s="2" t="s">
        <v>447</v>
      </c>
      <c r="L2" s="2" t="s">
        <v>448</v>
      </c>
    </row>
    <row r="3" spans="1:12">
      <c r="A3" s="3" t="s">
        <v>1183</v>
      </c>
    </row>
    <row r="4" spans="1:12">
      <c r="A4" s="4" t="s">
        <v>453</v>
      </c>
      <c r="F4" s="4" t="s">
        <v>454</v>
      </c>
      <c r="G4" s="4" t="s">
        <v>454</v>
      </c>
      <c r="H4" s="4" t="s">
        <v>454</v>
      </c>
    </row>
    <row r="5" spans="1:12">
      <c r="A5" s="4" t="s">
        <v>455</v>
      </c>
      <c r="F5" s="4" t="s">
        <v>456</v>
      </c>
      <c r="G5" s="4" t="s">
        <v>456</v>
      </c>
      <c r="H5" s="4" t="s">
        <v>456</v>
      </c>
    </row>
    <row r="6" spans="1:12">
      <c r="A6" s="4" t="s">
        <v>1184</v>
      </c>
      <c r="K6" s="6" t="n">
        <v>40</v>
      </c>
      <c r="L6" s="6" t="n">
        <v>60</v>
      </c>
    </row>
    <row r="7" spans="1:12">
      <c r="A7" s="4" t="s">
        <v>1185</v>
      </c>
      <c r="F7" s="6" t="n">
        <v>214</v>
      </c>
      <c r="G7" s="6" t="n">
        <v>66</v>
      </c>
      <c r="H7" s="6" t="n">
        <v>210</v>
      </c>
      <c r="I7" s="6" t="n">
        <v>1327</v>
      </c>
      <c r="J7" s="6" t="n">
        <v>1817</v>
      </c>
    </row>
    <row r="8" spans="1:12">
      <c r="A8" s="4" t="s">
        <v>1186</v>
      </c>
      <c r="B8" s="6" t="n">
        <v>0</v>
      </c>
      <c r="C8" s="6" t="n">
        <v>817</v>
      </c>
      <c r="D8" s="6" t="n">
        <v>470</v>
      </c>
      <c r="E8" s="6" t="n">
        <v>1034</v>
      </c>
      <c r="F8" s="6" t="n">
        <v>0</v>
      </c>
      <c r="G8" s="6" t="n">
        <v>2321</v>
      </c>
      <c r="H8" s="6" t="n">
        <v>6950</v>
      </c>
    </row>
    <row r="9" spans="1:12">
      <c r="A9" s="4" t="s">
        <v>1187</v>
      </c>
      <c r="C9" s="6" t="n">
        <v>506</v>
      </c>
      <c r="D9" s="6" t="n">
        <v>297</v>
      </c>
      <c r="E9" s="6" t="n">
        <v>641</v>
      </c>
      <c r="K9" s="6" t="n">
        <v>1746</v>
      </c>
      <c r="L9" s="6" t="n">
        <v>944</v>
      </c>
    </row>
    <row r="10" spans="1:12">
      <c r="A10" s="4" t="s">
        <v>1188</v>
      </c>
      <c r="F10" s="4" t="s">
        <v>1189</v>
      </c>
      <c r="G10" s="4" t="s">
        <v>1189</v>
      </c>
      <c r="H10" s="4" t="s">
        <v>1035</v>
      </c>
    </row>
    <row r="11" spans="1:12">
      <c r="A11" s="4" t="s">
        <v>1190</v>
      </c>
      <c r="F11" s="6" t="n">
        <v>113</v>
      </c>
      <c r="G11" s="6" t="n">
        <v>152</v>
      </c>
      <c r="H11" s="6" t="n">
        <v>204</v>
      </c>
    </row>
    <row r="12" spans="1:12">
      <c r="A12" s="4" t="s">
        <v>1191</v>
      </c>
      <c r="F12" s="6" t="n">
        <v>99</v>
      </c>
      <c r="G12" s="6" t="n">
        <v>87</v>
      </c>
      <c r="H12" s="6" t="n">
        <v>175</v>
      </c>
    </row>
    <row r="13" spans="1:12">
      <c r="A13" s="4" t="s">
        <v>1192</v>
      </c>
      <c r="B13" s="5" t="n">
        <v>5253000000</v>
      </c>
      <c r="F13" s="5" t="n">
        <v>14775000000</v>
      </c>
      <c r="G13" s="5" t="n">
        <v>5253000000</v>
      </c>
      <c r="H13" s="5" t="n">
        <v>6215000000</v>
      </c>
      <c r="I13" s="5" t="n">
        <v>10747000000</v>
      </c>
      <c r="J13" s="5" t="n">
        <v>14775000000</v>
      </c>
    </row>
    <row r="14" spans="1:12">
      <c r="A14" s="4" t="s">
        <v>1193</v>
      </c>
      <c r="F14" s="5" t="n">
        <v>897000000</v>
      </c>
      <c r="G14" s="5" t="n">
        <v>875000000</v>
      </c>
      <c r="H14" s="5" t="n">
        <v>976000000</v>
      </c>
    </row>
    <row r="15" spans="1:12">
      <c r="A15" s="4" t="s">
        <v>1194</v>
      </c>
      <c r="F15" s="5" t="n">
        <v>8087000000</v>
      </c>
      <c r="G15" s="5" t="n">
        <v>282000000</v>
      </c>
      <c r="H15" s="5" t="n">
        <v>592000000</v>
      </c>
    </row>
    <row r="16" spans="1:12">
      <c r="A16" s="4" t="s">
        <v>1195</v>
      </c>
      <c r="F16" s="5" t="n">
        <v>2332000000</v>
      </c>
      <c r="G16" s="5" t="n">
        <v>-354000000</v>
      </c>
      <c r="H16" s="5" t="n">
        <v>-4083000000</v>
      </c>
    </row>
    <row r="17" spans="1:12">
      <c r="A17" s="4" t="s">
        <v>1196</v>
      </c>
      <c r="B17" s="5" t="n">
        <v>77000000</v>
      </c>
      <c r="F17" s="5" t="n">
        <v>6855000000</v>
      </c>
      <c r="G17" s="5" t="n">
        <v>77000000</v>
      </c>
      <c r="H17" s="5" t="n">
        <v>443000000</v>
      </c>
      <c r="J17" s="5" t="n">
        <v>6855000000</v>
      </c>
    </row>
    <row r="18" spans="1:12">
      <c r="A18" s="4" t="s">
        <v>1197</v>
      </c>
    </row>
    <row r="19" spans="1:12">
      <c r="A19" s="3" t="s">
        <v>1183</v>
      </c>
    </row>
    <row r="20" spans="1:12">
      <c r="A20" s="4" t="s">
        <v>1185</v>
      </c>
      <c r="F20" s="6" t="n">
        <v>16</v>
      </c>
    </row>
    <row r="21" spans="1:12">
      <c r="A21" s="4" t="s">
        <v>1198</v>
      </c>
    </row>
    <row r="22" spans="1:12">
      <c r="A22" s="3" t="s">
        <v>1183</v>
      </c>
    </row>
    <row r="23" spans="1:12">
      <c r="A23" s="4" t="s">
        <v>1185</v>
      </c>
      <c r="F23" s="5" t="n">
        <v>88</v>
      </c>
    </row>
    <row r="24" spans="1:12">
      <c r="A24" s="4" t="s">
        <v>1190</v>
      </c>
      <c r="F24" s="6" t="n">
        <v>159</v>
      </c>
    </row>
    <row r="25" spans="1:12">
      <c r="A25" s="4" t="s">
        <v>1199</v>
      </c>
    </row>
    <row r="26" spans="1:12">
      <c r="A26" s="3" t="s">
        <v>1183</v>
      </c>
    </row>
    <row r="27" spans="1:12">
      <c r="A27" s="4" t="s">
        <v>1192</v>
      </c>
      <c r="B27" s="5" t="n">
        <v>677000000</v>
      </c>
      <c r="F27" s="5" t="n">
        <v>6962000000</v>
      </c>
      <c r="G27" s="5" t="n">
        <v>677000000</v>
      </c>
      <c r="H27" s="5" t="n">
        <v>611000000</v>
      </c>
      <c r="I27" s="5" t="n">
        <v>2297000000</v>
      </c>
      <c r="J27" s="5" t="n">
        <v>6962000000</v>
      </c>
    </row>
    <row r="28" spans="1:12">
      <c r="A28" s="4" t="s">
        <v>1193</v>
      </c>
      <c r="F28" s="5" t="n">
        <v>183000000</v>
      </c>
      <c r="G28" s="5" t="n">
        <v>148000000</v>
      </c>
      <c r="H28" s="5" t="n">
        <v>143000000</v>
      </c>
    </row>
    <row r="29" spans="1:12">
      <c r="A29" s="4" t="s">
        <v>1194</v>
      </c>
      <c r="F29" s="5" t="n">
        <v>5605000000</v>
      </c>
      <c r="G29" s="5" t="n">
        <v>157000000</v>
      </c>
      <c r="H29" s="5" t="n">
        <v>88000000</v>
      </c>
    </row>
    <row r="30" spans="1:12">
      <c r="A30" s="4" t="s">
        <v>1195</v>
      </c>
      <c r="F30" s="5" t="n">
        <v>863000000</v>
      </c>
      <c r="G30" s="5" t="n">
        <v>72000000</v>
      </c>
      <c r="H30" s="5" t="n">
        <v>-1666000000</v>
      </c>
    </row>
    <row r="31" spans="1:12">
      <c r="A31" s="4" t="s">
        <v>1200</v>
      </c>
    </row>
    <row r="32" spans="1:12">
      <c r="A32" s="3" t="s">
        <v>1183</v>
      </c>
    </row>
    <row r="33" spans="1:12">
      <c r="A33" s="4" t="s">
        <v>1192</v>
      </c>
      <c r="B33" s="5" t="n">
        <v>5000000</v>
      </c>
      <c r="F33" s="5" t="n">
        <v>8000000</v>
      </c>
      <c r="G33" s="5" t="n">
        <v>5000000</v>
      </c>
      <c r="H33" s="5" t="n">
        <v>4000000</v>
      </c>
      <c r="I33" s="5" t="n">
        <v>190000000</v>
      </c>
      <c r="J33" s="5" t="n">
        <v>8000000</v>
      </c>
    </row>
    <row r="34" spans="1:12">
      <c r="A34" s="4" t="s">
        <v>1193</v>
      </c>
      <c r="F34" s="5" t="n">
        <v>3000000</v>
      </c>
      <c r="G34" s="5" t="n">
        <v>2000000</v>
      </c>
      <c r="H34" s="5" t="n">
        <v>8000000</v>
      </c>
    </row>
    <row r="35" spans="1:12">
      <c r="A35" s="4" t="s">
        <v>1194</v>
      </c>
      <c r="F35" s="5" t="n">
        <v>1000000</v>
      </c>
      <c r="H35" s="5" t="n">
        <v>1000000</v>
      </c>
    </row>
    <row r="36" spans="1:12">
      <c r="A36" s="4" t="s">
        <v>1195</v>
      </c>
      <c r="F36" s="5" t="n">
        <v>5000000</v>
      </c>
      <c r="G36" s="5" t="n">
        <v>3000000</v>
      </c>
      <c r="H36" s="5" t="n">
        <v>1000000</v>
      </c>
    </row>
    <row r="37" spans="1:12">
      <c r="A37" s="4" t="s">
        <v>1201</v>
      </c>
    </row>
    <row r="38" spans="1:12">
      <c r="A38" s="3" t="s">
        <v>1183</v>
      </c>
    </row>
    <row r="39" spans="1:12">
      <c r="A39" s="4" t="s">
        <v>1185</v>
      </c>
      <c r="F39" s="6" t="n">
        <v>1500</v>
      </c>
    </row>
    <row r="40" spans="1:12">
      <c r="A40" s="4" t="s">
        <v>1202</v>
      </c>
    </row>
    <row r="41" spans="1:12">
      <c r="A41" s="3" t="s">
        <v>1183</v>
      </c>
    </row>
    <row r="42" spans="1:12">
      <c r="A42" s="4" t="s">
        <v>1185</v>
      </c>
      <c r="F42" s="6" t="n">
        <v>90</v>
      </c>
    </row>
    <row r="43" spans="1:12">
      <c r="A43" s="4" t="s">
        <v>1203</v>
      </c>
    </row>
    <row r="44" spans="1:12">
      <c r="A44" s="3" t="s">
        <v>1183</v>
      </c>
    </row>
    <row r="45" spans="1:12">
      <c r="A45" s="4" t="s">
        <v>453</v>
      </c>
      <c r="F45" s="4" t="s">
        <v>454</v>
      </c>
      <c r="G45" s="4" t="s">
        <v>454</v>
      </c>
      <c r="H45" s="4" t="s">
        <v>454</v>
      </c>
    </row>
    <row r="46" spans="1:12">
      <c r="A46" s="4" t="s">
        <v>1196</v>
      </c>
      <c r="B46" s="5" t="n">
        <v>77000000</v>
      </c>
      <c r="F46" s="5" t="n">
        <v>1375000000</v>
      </c>
      <c r="G46" s="5" t="n">
        <v>77000000</v>
      </c>
      <c r="H46" s="5" t="n">
        <v>217000000</v>
      </c>
      <c r="J46" s="5" t="n">
        <v>1375000000</v>
      </c>
    </row>
    <row r="47" spans="1:12">
      <c r="A47" s="4" t="s">
        <v>1204</v>
      </c>
      <c r="B47" s="5" t="n">
        <v>15</v>
      </c>
      <c r="F47" s="5" t="n">
        <v>330</v>
      </c>
      <c r="G47" s="5" t="n">
        <v>15</v>
      </c>
      <c r="H47" s="5" t="n">
        <v>75</v>
      </c>
      <c r="J47" s="5" t="n">
        <v>330</v>
      </c>
    </row>
    <row r="48" spans="1:12">
      <c r="A48" s="4" t="s">
        <v>1205</v>
      </c>
      <c r="B48" s="6" t="n">
        <v>-11</v>
      </c>
      <c r="F48" s="6" t="n">
        <v>-124</v>
      </c>
      <c r="G48" s="6" t="n">
        <v>-11</v>
      </c>
      <c r="H48" s="6" t="n">
        <v>-34</v>
      </c>
      <c r="J48" s="6" t="n">
        <v>-124</v>
      </c>
    </row>
    <row r="49" spans="1:12">
      <c r="A49" s="4" t="s">
        <v>1206</v>
      </c>
      <c r="F49" s="4" t="s">
        <v>1105</v>
      </c>
    </row>
    <row r="50" spans="1:12">
      <c r="A50" s="4" t="s">
        <v>481</v>
      </c>
    </row>
    <row r="51" spans="1:12">
      <c r="A51" s="3" t="s">
        <v>1183</v>
      </c>
    </row>
    <row r="52" spans="1:12">
      <c r="A52" s="4" t="s">
        <v>482</v>
      </c>
      <c r="F52" s="8" t="n">
        <v>2.98</v>
      </c>
      <c r="G52" s="8" t="n">
        <v>2.48</v>
      </c>
      <c r="H52" s="8" t="n">
        <v>2.59</v>
      </c>
    </row>
    <row r="53" spans="1:12">
      <c r="A53" s="4" t="s">
        <v>1192</v>
      </c>
      <c r="B53" s="5" t="n">
        <v>4866000000</v>
      </c>
      <c r="F53" s="5" t="n">
        <v>11126000000</v>
      </c>
      <c r="G53" s="5" t="n">
        <v>4866000000</v>
      </c>
      <c r="H53" s="5" t="n">
        <v>5917000000</v>
      </c>
      <c r="I53" s="5" t="n">
        <v>9809000000</v>
      </c>
      <c r="J53" s="5" t="n">
        <v>11126000000</v>
      </c>
    </row>
    <row r="54" spans="1:12">
      <c r="A54" s="4" t="s">
        <v>1193</v>
      </c>
      <c r="F54" s="5" t="n">
        <v>797000000</v>
      </c>
      <c r="G54" s="5" t="n">
        <v>788000000</v>
      </c>
      <c r="H54" s="5" t="n">
        <v>899000000</v>
      </c>
    </row>
    <row r="55" spans="1:12">
      <c r="A55" s="4" t="s">
        <v>1194</v>
      </c>
      <c r="F55" s="5" t="n">
        <v>5159000000</v>
      </c>
      <c r="G55" s="5" t="n">
        <v>198000000</v>
      </c>
      <c r="H55" s="5" t="n">
        <v>546000000</v>
      </c>
    </row>
    <row r="56" spans="1:12">
      <c r="A56" s="4" t="s">
        <v>1195</v>
      </c>
      <c r="F56" s="5" t="n">
        <v>1898000000</v>
      </c>
      <c r="G56" s="5" t="n">
        <v>-446000000</v>
      </c>
      <c r="H56" s="5" t="n">
        <v>-3458000000</v>
      </c>
    </row>
    <row r="57" spans="1:12">
      <c r="A57" s="4" t="s">
        <v>1196</v>
      </c>
      <c r="B57" s="5" t="n">
        <v>77000000</v>
      </c>
      <c r="F57" s="5" t="n">
        <v>4147000000</v>
      </c>
      <c r="G57" s="5" t="n">
        <v>77000000</v>
      </c>
      <c r="H57" s="5" t="n">
        <v>443000000</v>
      </c>
      <c r="J57" s="5" t="n">
        <v>4147000000</v>
      </c>
    </row>
    <row r="58" spans="1:12">
      <c r="A58" s="4" t="s">
        <v>483</v>
      </c>
    </row>
    <row r="59" spans="1:12">
      <c r="A59" s="3" t="s">
        <v>1183</v>
      </c>
    </row>
    <row r="60" spans="1:12">
      <c r="A60" s="4" t="s">
        <v>484</v>
      </c>
      <c r="F60" s="8" t="n">
        <v>47.79</v>
      </c>
      <c r="G60" s="8" t="n">
        <v>39.25</v>
      </c>
      <c r="H60" s="8" t="n">
        <v>46.79</v>
      </c>
    </row>
    <row r="61" spans="1:12">
      <c r="A61" s="4" t="s">
        <v>1207</v>
      </c>
      <c r="B61" s="5" t="n">
        <v>10523</v>
      </c>
      <c r="F61" s="5" t="n">
        <v>65636</v>
      </c>
      <c r="G61" s="5" t="n">
        <v>10523</v>
      </c>
      <c r="H61" s="5" t="n">
        <v>8753</v>
      </c>
      <c r="I61" s="5" t="n">
        <v>37615</v>
      </c>
      <c r="J61" s="5" t="n">
        <v>65636</v>
      </c>
    </row>
    <row r="62" spans="1:12">
      <c r="A62" s="4" t="s">
        <v>1208</v>
      </c>
      <c r="F62" s="5" t="n">
        <v>2327</v>
      </c>
      <c r="G62" s="5" t="n">
        <v>2192</v>
      </c>
      <c r="H62" s="5" t="n">
        <v>2265</v>
      </c>
    </row>
    <row r="63" spans="1:12">
      <c r="A63" s="4" t="s">
        <v>1209</v>
      </c>
      <c r="F63" s="5" t="n">
        <v>55772</v>
      </c>
      <c r="G63" s="5" t="n">
        <v>2417</v>
      </c>
      <c r="H63" s="5" t="n">
        <v>1367</v>
      </c>
    </row>
    <row r="64" spans="1:12">
      <c r="A64" s="4" t="s">
        <v>1210</v>
      </c>
      <c r="F64" s="5" t="n">
        <v>1668</v>
      </c>
      <c r="G64" s="5" t="n">
        <v>1564</v>
      </c>
      <c r="H64" s="5" t="n">
        <v>-28394</v>
      </c>
    </row>
    <row r="65" spans="1:12">
      <c r="A65" s="4" t="s">
        <v>1211</v>
      </c>
      <c r="F65" s="5" t="n">
        <v>51123</v>
      </c>
      <c r="J65" s="5" t="n">
        <v>51123</v>
      </c>
    </row>
    <row r="66" spans="1:12">
      <c r="A66" s="4" t="s">
        <v>485</v>
      </c>
    </row>
    <row r="67" spans="1:12">
      <c r="A67" s="3" t="s">
        <v>1183</v>
      </c>
    </row>
    <row r="68" spans="1:12">
      <c r="A68" s="4" t="s">
        <v>484</v>
      </c>
      <c r="F68" s="8" t="n">
        <v>14.41</v>
      </c>
      <c r="G68" s="8" t="n">
        <v>6.74</v>
      </c>
      <c r="H68" s="8" t="n">
        <v>6.82</v>
      </c>
    </row>
    <row r="69" spans="1:12">
      <c r="A69" s="4" t="s">
        <v>1187</v>
      </c>
      <c r="H69" s="6" t="n">
        <v>1586</v>
      </c>
    </row>
    <row r="70" spans="1:12">
      <c r="A70" s="4" t="s">
        <v>1207</v>
      </c>
      <c r="B70" s="5" t="n">
        <v>53931</v>
      </c>
      <c r="F70" s="5" t="n">
        <v>542455</v>
      </c>
      <c r="G70" s="5" t="n">
        <v>53931</v>
      </c>
      <c r="H70" s="5" t="n">
        <v>40947</v>
      </c>
      <c r="I70" s="5" t="n">
        <v>118699</v>
      </c>
      <c r="J70" s="5" t="n">
        <v>542455</v>
      </c>
    </row>
    <row r="71" spans="1:12">
      <c r="A71" s="4" t="s">
        <v>1208</v>
      </c>
      <c r="F71" s="5" t="n">
        <v>14245</v>
      </c>
      <c r="G71" s="5" t="n">
        <v>12372</v>
      </c>
      <c r="H71" s="5" t="n">
        <v>10702</v>
      </c>
    </row>
    <row r="72" spans="1:12">
      <c r="A72" s="4" t="s">
        <v>1209</v>
      </c>
      <c r="F72" s="5" t="n">
        <v>432220</v>
      </c>
      <c r="G72" s="5" t="n">
        <v>11576</v>
      </c>
      <c r="H72" s="5" t="n">
        <v>6274</v>
      </c>
    </row>
    <row r="73" spans="1:12">
      <c r="A73" s="4" t="s">
        <v>1210</v>
      </c>
      <c r="F73" s="5" t="n">
        <v>70549</v>
      </c>
      <c r="G73" s="5" t="n">
        <v>13794</v>
      </c>
      <c r="H73" s="5" t="n">
        <v>-75664</v>
      </c>
    </row>
    <row r="74" spans="1:12">
      <c r="A74" s="4" t="s">
        <v>1211</v>
      </c>
      <c r="F74" s="5" t="n">
        <v>400242</v>
      </c>
      <c r="J74" s="5" t="n">
        <v>400242</v>
      </c>
    </row>
    <row r="75" spans="1:12">
      <c r="A75" s="4" t="s">
        <v>1212</v>
      </c>
    </row>
    <row r="76" spans="1:12">
      <c r="A76" s="3" t="s">
        <v>1183</v>
      </c>
    </row>
    <row r="77" spans="1:12">
      <c r="A77" s="4" t="s">
        <v>1192</v>
      </c>
      <c r="B77" s="5" t="n">
        <v>5253000000</v>
      </c>
      <c r="F77" s="5" t="n">
        <v>14775000000</v>
      </c>
      <c r="G77" s="5" t="n">
        <v>5253000000</v>
      </c>
      <c r="J77" s="5" t="n">
        <v>14775000000</v>
      </c>
    </row>
    <row r="78" spans="1:12">
      <c r="A78" s="4" t="s">
        <v>1213</v>
      </c>
    </row>
    <row r="79" spans="1:12">
      <c r="A79" s="3" t="s">
        <v>1183</v>
      </c>
    </row>
    <row r="80" spans="1:12">
      <c r="A80" s="4" t="s">
        <v>1192</v>
      </c>
      <c r="F80" s="5" t="n">
        <v>0</v>
      </c>
      <c r="J80" s="5" t="n">
        <v>0</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32</v>
      </c>
    </row>
    <row r="2" spans="1:3">
      <c r="A2" s="3" t="s">
        <v>271</v>
      </c>
    </row>
    <row r="3" spans="1:3">
      <c r="A3" s="4" t="s">
        <v>1215</v>
      </c>
      <c r="B3" s="6" t="n">
        <v>22073</v>
      </c>
      <c r="C3" s="6" t="n">
        <v>20548</v>
      </c>
    </row>
    <row r="4" spans="1:3">
      <c r="A4" s="4" t="s">
        <v>1216</v>
      </c>
      <c r="B4" s="5" t="n">
        <v>1817</v>
      </c>
      <c r="C4" s="5" t="n">
        <v>2105</v>
      </c>
    </row>
    <row r="5" spans="1:3">
      <c r="A5" s="4" t="s">
        <v>1217</v>
      </c>
      <c r="B5" s="5" t="n">
        <v>23890</v>
      </c>
      <c r="C5" s="5" t="n">
        <v>22653</v>
      </c>
    </row>
    <row r="6" spans="1:3">
      <c r="A6" s="4" t="s">
        <v>112</v>
      </c>
      <c r="B6" s="5" t="n">
        <v>-19287</v>
      </c>
      <c r="C6" s="5" t="n">
        <v>-18897</v>
      </c>
    </row>
    <row r="7" spans="1:3">
      <c r="A7" s="4" t="s">
        <v>1218</v>
      </c>
      <c r="B7" s="6" t="n">
        <v>4603</v>
      </c>
      <c r="C7" s="6" t="n">
        <v>37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7"/>
  </cols>
  <sheetData>
    <row r="1" spans="1:6">
      <c r="A1" s="1" t="s">
        <v>1219</v>
      </c>
      <c r="B1" s="2" t="s">
        <v>1</v>
      </c>
      <c r="E1" s="2" t="s">
        <v>431</v>
      </c>
      <c r="F1" s="2" t="s">
        <v>432</v>
      </c>
    </row>
    <row r="2" spans="1:6">
      <c r="B2" s="2" t="s">
        <v>2</v>
      </c>
      <c r="C2" s="2" t="s">
        <v>32</v>
      </c>
      <c r="D2" s="2" t="s">
        <v>33</v>
      </c>
      <c r="E2" s="2" t="s">
        <v>503</v>
      </c>
      <c r="F2" s="2" t="s">
        <v>2</v>
      </c>
    </row>
    <row r="3" spans="1:6">
      <c r="A3" s="3" t="s">
        <v>271</v>
      </c>
    </row>
    <row r="4" spans="1:6">
      <c r="A4" s="4" t="s">
        <v>1220</v>
      </c>
      <c r="B4" s="6" t="n">
        <v>80</v>
      </c>
      <c r="C4" s="6" t="n">
        <v>18</v>
      </c>
      <c r="D4" s="6" t="n">
        <v>145</v>
      </c>
      <c r="E4" s="6" t="n">
        <v>1295</v>
      </c>
      <c r="F4" s="6" t="n">
        <v>1538</v>
      </c>
    </row>
    <row r="5" spans="1:6">
      <c r="A5" s="4" t="s">
        <v>1221</v>
      </c>
      <c r="B5" s="5" t="n">
        <v>67</v>
      </c>
      <c r="C5" s="5" t="n">
        <v>7</v>
      </c>
      <c r="D5" s="5" t="n">
        <v>32</v>
      </c>
      <c r="E5" s="5" t="n">
        <v>14</v>
      </c>
      <c r="F5" s="5" t="n">
        <v>120</v>
      </c>
    </row>
    <row r="6" spans="1:6">
      <c r="A6" s="4" t="s">
        <v>1222</v>
      </c>
      <c r="B6" s="5" t="n">
        <v>67</v>
      </c>
      <c r="C6" s="5" t="n">
        <v>41</v>
      </c>
      <c r="D6" s="5" t="n">
        <v>33</v>
      </c>
      <c r="E6" s="5" t="n">
        <v>18</v>
      </c>
      <c r="F6" s="5" t="n">
        <v>159</v>
      </c>
    </row>
    <row r="7" spans="1:6">
      <c r="A7" s="4" t="s">
        <v>457</v>
      </c>
      <c r="B7" s="6" t="n">
        <v>214</v>
      </c>
      <c r="C7" s="6" t="n">
        <v>66</v>
      </c>
      <c r="D7" s="6" t="n">
        <v>210</v>
      </c>
      <c r="E7" s="6" t="n">
        <v>1327</v>
      </c>
      <c r="F7" s="6" t="n">
        <v>18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1:45Z</dcterms:created>
  <dcterms:modified xmlns:dcterms="http://purl.org/dc/terms/" xmlns:xsi="http://www.w3.org/2001/XMLSchema-instance" xsi:type="dcterms:W3CDTF">2018-03-01T16:21:45Z</dcterms:modified>
</cp:coreProperties>
</file>